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Statements of Assets and Liabil" sheetId="2" state="visible" r:id="rId2"/>
    <sheet xmlns:r="http://schemas.openxmlformats.org/officeDocument/2006/relationships" name="Statements of Assets and Liab_2" sheetId="3" state="visible" r:id="rId3"/>
    <sheet xmlns:r="http://schemas.openxmlformats.org/officeDocument/2006/relationships" name="Statement of Operations" sheetId="4" state="visible" r:id="rId4"/>
    <sheet xmlns:r="http://schemas.openxmlformats.org/officeDocument/2006/relationships" name="Statements of Changes in Net As" sheetId="5" state="visible" r:id="rId5"/>
    <sheet xmlns:r="http://schemas.openxmlformats.org/officeDocument/2006/relationships" name="Statements of Cash Flows" sheetId="6" state="visible" r:id="rId6"/>
    <sheet xmlns:r="http://schemas.openxmlformats.org/officeDocument/2006/relationships" name="Schedule of Investments" sheetId="7" state="visible" r:id="rId7"/>
    <sheet xmlns:r="http://schemas.openxmlformats.org/officeDocument/2006/relationships" name="Schedule of Investments (Parent" sheetId="8" state="visible" r:id="rId8"/>
    <sheet xmlns:r="http://schemas.openxmlformats.org/officeDocument/2006/relationships" name="Pay vs Performance Disclosure" sheetId="9" state="visible" r:id="rId9"/>
    <sheet xmlns:r="http://schemas.openxmlformats.org/officeDocument/2006/relationships" name="Insider Trading Arrangements" sheetId="10" state="visible" r:id="rId10"/>
    <sheet xmlns:r="http://schemas.openxmlformats.org/officeDocument/2006/relationships" name="N-2" sheetId="11" state="visible" r:id="rId11"/>
    <sheet xmlns:r="http://schemas.openxmlformats.org/officeDocument/2006/relationships" name="Cybersecurity Risk Management, " sheetId="12" state="visible" r:id="rId12"/>
    <sheet xmlns:r="http://schemas.openxmlformats.org/officeDocument/2006/relationships" name="Organization and Business" sheetId="13" state="visible" r:id="rId13"/>
    <sheet xmlns:r="http://schemas.openxmlformats.org/officeDocument/2006/relationships" name="Significant Accounting Policies" sheetId="14" state="visible" r:id="rId14"/>
    <sheet xmlns:r="http://schemas.openxmlformats.org/officeDocument/2006/relationships" name="Agreements and Related Party Tr" sheetId="15" state="visible" r:id="rId15"/>
    <sheet xmlns:r="http://schemas.openxmlformats.org/officeDocument/2006/relationships" name="Commitments and Contingencies" sheetId="16" state="visible" r:id="rId16"/>
    <sheet xmlns:r="http://schemas.openxmlformats.org/officeDocument/2006/relationships" name="Fair Value Measurements" sheetId="17" state="visible" r:id="rId17"/>
    <sheet xmlns:r="http://schemas.openxmlformats.org/officeDocument/2006/relationships" name="Net Assets" sheetId="18" state="visible" r:id="rId18"/>
    <sheet xmlns:r="http://schemas.openxmlformats.org/officeDocument/2006/relationships" name="Income Tax" sheetId="19" state="visible" r:id="rId19"/>
    <sheet xmlns:r="http://schemas.openxmlformats.org/officeDocument/2006/relationships" name="Earnings Per Share" sheetId="20" state="visible" r:id="rId20"/>
    <sheet xmlns:r="http://schemas.openxmlformats.org/officeDocument/2006/relationships" name="Financial Highlights" sheetId="21" state="visible" r:id="rId21"/>
    <sheet xmlns:r="http://schemas.openxmlformats.org/officeDocument/2006/relationships" name="Senior Securities" sheetId="22" state="visible" r:id="rId22"/>
    <sheet xmlns:r="http://schemas.openxmlformats.org/officeDocument/2006/relationships" name="Subsequent Events" sheetId="23" state="visible" r:id="rId23"/>
    <sheet xmlns:r="http://schemas.openxmlformats.org/officeDocument/2006/relationships" name="Significant Accounting Polici_2" sheetId="24" state="visible" r:id="rId24"/>
    <sheet xmlns:r="http://schemas.openxmlformats.org/officeDocument/2006/relationships" name="Agreements and Related Party _2" sheetId="25" state="visible" r:id="rId25"/>
    <sheet xmlns:r="http://schemas.openxmlformats.org/officeDocument/2006/relationships" name="Fair Value Measurements (Tables" sheetId="26" state="visible" r:id="rId26"/>
    <sheet xmlns:r="http://schemas.openxmlformats.org/officeDocument/2006/relationships" name="Net Assets (Tables)" sheetId="27" state="visible" r:id="rId27"/>
    <sheet xmlns:r="http://schemas.openxmlformats.org/officeDocument/2006/relationships" name="Income Tax (Tables)" sheetId="28" state="visible" r:id="rId28"/>
    <sheet xmlns:r="http://schemas.openxmlformats.org/officeDocument/2006/relationships" name="Earnings Per Share (Tables)" sheetId="29" state="visible" r:id="rId29"/>
    <sheet xmlns:r="http://schemas.openxmlformats.org/officeDocument/2006/relationships" name="Financial Highlights (Tables)" sheetId="30" state="visible" r:id="rId30"/>
    <sheet xmlns:r="http://schemas.openxmlformats.org/officeDocument/2006/relationships" name="Senior Securities (Tables)" sheetId="31" state="visible" r:id="rId31"/>
    <sheet xmlns:r="http://schemas.openxmlformats.org/officeDocument/2006/relationships" name="Organization and Business - Add" sheetId="32" state="visible" r:id="rId32"/>
    <sheet xmlns:r="http://schemas.openxmlformats.org/officeDocument/2006/relationships" name="Significant Accounting Polici_3" sheetId="33" state="visible" r:id="rId33"/>
    <sheet xmlns:r="http://schemas.openxmlformats.org/officeDocument/2006/relationships" name="Agreements and Related Party _3" sheetId="34" state="visible" r:id="rId34"/>
    <sheet xmlns:r="http://schemas.openxmlformats.org/officeDocument/2006/relationships" name="Agreements and Related Party _4" sheetId="35" state="visible" r:id="rId35"/>
    <sheet xmlns:r="http://schemas.openxmlformats.org/officeDocument/2006/relationships" name="Agreements and Related Party _5" sheetId="36" state="visible" r:id="rId36"/>
    <sheet xmlns:r="http://schemas.openxmlformats.org/officeDocument/2006/relationships" name="Borrowings - Additional Informa" sheetId="37" state="visible" r:id="rId37"/>
    <sheet xmlns:r="http://schemas.openxmlformats.org/officeDocument/2006/relationships" name="Fair Value Measurements - Summa" sheetId="38" state="visible" r:id="rId38"/>
    <sheet xmlns:r="http://schemas.openxmlformats.org/officeDocument/2006/relationships" name="Fair Value Measurements - Addit" sheetId="39" state="visible" r:id="rId39"/>
    <sheet xmlns:r="http://schemas.openxmlformats.org/officeDocument/2006/relationships" name="Net Assets - Additional Informa" sheetId="40" state="visible" r:id="rId40"/>
    <sheet xmlns:r="http://schemas.openxmlformats.org/officeDocument/2006/relationships" name="Net Assets - Summary of Shares " sheetId="41" state="visible" r:id="rId41"/>
    <sheet xmlns:r="http://schemas.openxmlformats.org/officeDocument/2006/relationships" name="Net Assets - Schedule of compan" sheetId="42" state="visible" r:id="rId42"/>
    <sheet xmlns:r="http://schemas.openxmlformats.org/officeDocument/2006/relationships" name="Income Tax - Schedule of Tax Ch" sheetId="43" state="visible" r:id="rId43"/>
    <sheet xmlns:r="http://schemas.openxmlformats.org/officeDocument/2006/relationships" name="Income Tax - Schedule of Compon" sheetId="44" state="visible" r:id="rId44"/>
    <sheet xmlns:r="http://schemas.openxmlformats.org/officeDocument/2006/relationships" name="Income Tax - Schedule of Reclas" sheetId="45" state="visible" r:id="rId45"/>
    <sheet xmlns:r="http://schemas.openxmlformats.org/officeDocument/2006/relationships" name="Income Tax - Schedule of Net In" sheetId="46" state="visible" r:id="rId46"/>
    <sheet xmlns:r="http://schemas.openxmlformats.org/officeDocument/2006/relationships" name="Income Tax - Schedule of Aggreg" sheetId="47" state="visible" r:id="rId47"/>
    <sheet xmlns:r="http://schemas.openxmlformats.org/officeDocument/2006/relationships" name="Income Tax - Additional Informa" sheetId="48" state="visible" r:id="rId48"/>
    <sheet xmlns:r="http://schemas.openxmlformats.org/officeDocument/2006/relationships" name="Earnings Per Share - Schedule o" sheetId="49" state="visible" r:id="rId49"/>
    <sheet xmlns:r="http://schemas.openxmlformats.org/officeDocument/2006/relationships" name="Earnings Per Share - Schedule_2" sheetId="50" state="visible" r:id="rId50"/>
    <sheet xmlns:r="http://schemas.openxmlformats.org/officeDocument/2006/relationships" name="Financial Highlights - Summary " sheetId="51" state="visible" r:id="rId51"/>
    <sheet xmlns:r="http://schemas.openxmlformats.org/officeDocument/2006/relationships" name="Senior Securities - Summary of " sheetId="52" state="visible" r:id="rId52"/>
    <sheet xmlns:r="http://schemas.openxmlformats.org/officeDocument/2006/relationships" name="Senior Securities - Summary o_2" sheetId="53" state="visible" r:id="rId53"/>
    <sheet xmlns:r="http://schemas.openxmlformats.org/officeDocument/2006/relationships" name="Subsequent Events - Additional " sheetId="54" state="visible" r:id="rId54"/>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_);_(&quot;$ &quot;(#,##0.00)"/>
    <numFmt numFmtId="166" formatCode="_(&quot;$ &quot;#,##0.000_);_(&quot;$ &quot;(#,##0.000)"/>
    <numFmt numFmtId="167" formatCode="#,##0.00%_);(#,##0.00%)"/>
    <numFmt numFmtId="168" formatCode="#,##0%_);(#,##0%)"/>
    <numFmt numFmtId="169" formatCode="#,##0.0000%_);(#,##0.0000%)"/>
    <numFmt numFmtId="170" formatCode="#,##0.00000%_);(#,##0.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styles" Target="styles.xml" Id="rId55"/><Relationship Type="http://schemas.openxmlformats.org/officeDocument/2006/relationships/theme" Target="theme/theme1.xml" Id="rId5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53" customWidth="1" min="1" max="1"/>
    <col width="80" customWidth="1" min="2" max="2"/>
    <col width="14" customWidth="1" min="3" max="3"/>
  </cols>
  <sheetData>
    <row r="1">
      <c r="A1" s="1" t="inlineStr">
        <is>
          <t>Cover - USD ($)</t>
        </is>
      </c>
      <c r="B1" s="2" t="inlineStr">
        <is>
          <t>12 Months Ended</t>
        </is>
      </c>
    </row>
    <row r="2">
      <c r="B2" s="2" t="inlineStr">
        <is>
          <t>Dec. 31, 2024</t>
        </is>
      </c>
      <c r="C2" s="2" t="inlineStr">
        <is>
          <t>Mar. 13, 2025</t>
        </is>
      </c>
    </row>
    <row r="3">
      <c r="A3" s="3" t="inlineStr">
        <is>
          <t>Cover [Abstract]</t>
        </is>
      </c>
      <c r="B3" s="4" t="inlineStr">
        <is>
          <t xml:space="preserve"> </t>
        </is>
      </c>
      <c r="C3" s="4" t="inlineStr">
        <is>
          <t xml:space="preserve"> </t>
        </is>
      </c>
    </row>
    <row r="4">
      <c r="A4" s="4" t="inlineStr">
        <is>
          <t>Entity Registrant Name</t>
        </is>
      </c>
      <c r="B4" s="4" t="inlineStr">
        <is>
          <t>5C Lending Partners Corp.</t>
        </is>
      </c>
      <c r="C4" s="4" t="inlineStr">
        <is>
          <t xml:space="preserve"> </t>
        </is>
      </c>
    </row>
    <row r="5">
      <c r="A5" s="4" t="inlineStr">
        <is>
          <t>Securities Act File Number</t>
        </is>
      </c>
      <c r="B5" s="4" t="inlineStr">
        <is>
          <t>000-56665</t>
        </is>
      </c>
      <c r="C5" s="4" t="inlineStr">
        <is>
          <t xml:space="preserve"> </t>
        </is>
      </c>
    </row>
    <row r="6">
      <c r="A6" s="4" t="inlineStr">
        <is>
          <t>Document Type</t>
        </is>
      </c>
      <c r="B6" s="4" t="inlineStr">
        <is>
          <t>10-K</t>
        </is>
      </c>
      <c r="C6" s="4" t="inlineStr">
        <is>
          <t xml:space="preserve"> </t>
        </is>
      </c>
    </row>
    <row r="7">
      <c r="A7" s="4" t="inlineStr">
        <is>
          <t>Amendment Flag</t>
        </is>
      </c>
      <c r="B7" s="4" t="inlineStr">
        <is>
          <t>false</t>
        </is>
      </c>
      <c r="C7" s="4" t="inlineStr">
        <is>
          <t xml:space="preserve"> </t>
        </is>
      </c>
    </row>
    <row r="8">
      <c r="A8" s="4" t="inlineStr">
        <is>
          <t>Document Period End Date</t>
        </is>
      </c>
      <c r="B8" s="4" t="inlineStr">
        <is>
          <t>Dec. 31,  2024</t>
        </is>
      </c>
      <c r="C8" s="4" t="inlineStr">
        <is>
          <t xml:space="preserve"> </t>
        </is>
      </c>
    </row>
    <row r="9">
      <c r="A9" s="4" t="inlineStr">
        <is>
          <t>Document Fiscal Year Focus</t>
        </is>
      </c>
      <c r="B9" s="4" t="inlineStr">
        <is>
          <t>2024</t>
        </is>
      </c>
      <c r="C9" s="4" t="inlineStr">
        <is>
          <t xml:space="preserve"> </t>
        </is>
      </c>
    </row>
    <row r="10">
      <c r="A10" s="4" t="inlineStr">
        <is>
          <t>Document Fiscal Period Focus</t>
        </is>
      </c>
      <c r="B10" s="4" t="inlineStr">
        <is>
          <t>FY</t>
        </is>
      </c>
      <c r="C10" s="4" t="inlineStr">
        <is>
          <t xml:space="preserve"> </t>
        </is>
      </c>
    </row>
    <row r="11">
      <c r="A11" s="4" t="inlineStr">
        <is>
          <t>Current Fiscal Year End Date</t>
        </is>
      </c>
      <c r="B11" s="4" t="inlineStr">
        <is>
          <t>--12-31</t>
        </is>
      </c>
      <c r="C11" s="4" t="inlineStr">
        <is>
          <t xml:space="preserve"> </t>
        </is>
      </c>
    </row>
    <row r="12">
      <c r="A12" s="4" t="inlineStr">
        <is>
          <t>Document Transition Report</t>
        </is>
      </c>
      <c r="B12" s="4" t="inlineStr">
        <is>
          <t>false</t>
        </is>
      </c>
      <c r="C12" s="4" t="inlineStr">
        <is>
          <t xml:space="preserve"> </t>
        </is>
      </c>
    </row>
    <row r="13">
      <c r="A13" s="4" t="inlineStr">
        <is>
          <t>Entity Current Reporting Status</t>
        </is>
      </c>
      <c r="B13" s="4" t="inlineStr">
        <is>
          <t>Yes</t>
        </is>
      </c>
      <c r="C13" s="4" t="inlineStr">
        <is>
          <t xml:space="preserve"> </t>
        </is>
      </c>
    </row>
    <row r="14">
      <c r="A14" s="4" t="inlineStr">
        <is>
          <t>Entity Interactive Data Current</t>
        </is>
      </c>
      <c r="B14" s="4" t="inlineStr">
        <is>
          <t>Yes</t>
        </is>
      </c>
      <c r="C14" s="4" t="inlineStr">
        <is>
          <t xml:space="preserve"> </t>
        </is>
      </c>
    </row>
    <row r="15">
      <c r="A15" s="4" t="inlineStr">
        <is>
          <t>Entity Central Index Key</t>
        </is>
      </c>
      <c r="B15" s="4" t="inlineStr">
        <is>
          <t>0001998387</t>
        </is>
      </c>
      <c r="C15" s="4" t="inlineStr">
        <is>
          <t xml:space="preserve"> </t>
        </is>
      </c>
    </row>
    <row r="16">
      <c r="A16" s="4" t="inlineStr">
        <is>
          <t>Document Annual Report</t>
        </is>
      </c>
      <c r="B16" s="4" t="inlineStr">
        <is>
          <t>true</t>
        </is>
      </c>
      <c r="C16" s="4" t="inlineStr">
        <is>
          <t xml:space="preserve"> </t>
        </is>
      </c>
    </row>
    <row r="17">
      <c r="A17" s="4" t="inlineStr">
        <is>
          <t>Entity Filer Category</t>
        </is>
      </c>
      <c r="B17" s="4" t="inlineStr">
        <is>
          <t>Non-accelerated Filer</t>
        </is>
      </c>
      <c r="C17" s="4" t="inlineStr">
        <is>
          <t xml:space="preserve"> </t>
        </is>
      </c>
    </row>
    <row r="18">
      <c r="A18" s="4" t="inlineStr">
        <is>
          <t>Entity Small Business</t>
        </is>
      </c>
      <c r="B18" s="4" t="inlineStr">
        <is>
          <t>false</t>
        </is>
      </c>
      <c r="C18" s="4" t="inlineStr">
        <is>
          <t xml:space="preserve"> </t>
        </is>
      </c>
    </row>
    <row r="19">
      <c r="A19" s="4" t="inlineStr">
        <is>
          <t>Entity Emerging Growth Company</t>
        </is>
      </c>
      <c r="B19" s="4" t="inlineStr">
        <is>
          <t>true</t>
        </is>
      </c>
      <c r="C19" s="4" t="inlineStr">
        <is>
          <t xml:space="preserve"> </t>
        </is>
      </c>
    </row>
    <row r="20">
      <c r="A20" s="4" t="inlineStr">
        <is>
          <t>Entity Ex Transition Period</t>
        </is>
      </c>
      <c r="B20" s="4" t="inlineStr">
        <is>
          <t>false</t>
        </is>
      </c>
      <c r="C20" s="4" t="inlineStr">
        <is>
          <t xml:space="preserve"> </t>
        </is>
      </c>
    </row>
    <row r="21">
      <c r="A21" s="4" t="inlineStr">
        <is>
          <t>Entity Incorporation, State or Country Code</t>
        </is>
      </c>
      <c r="B21" s="4" t="inlineStr">
        <is>
          <t>MD</t>
        </is>
      </c>
      <c r="C21" s="4" t="inlineStr">
        <is>
          <t xml:space="preserve"> </t>
        </is>
      </c>
    </row>
    <row r="22">
      <c r="A22" s="4" t="inlineStr">
        <is>
          <t>Entity Tax Identification Number</t>
        </is>
      </c>
      <c r="B22" s="4" t="inlineStr">
        <is>
          <t>93-4039151</t>
        </is>
      </c>
      <c r="C22" s="4" t="inlineStr">
        <is>
          <t xml:space="preserve"> </t>
        </is>
      </c>
    </row>
    <row r="23">
      <c r="A23" s="4" t="inlineStr">
        <is>
          <t>Entity Address, Address Line One</t>
        </is>
      </c>
      <c r="B23" s="4" t="inlineStr">
        <is>
          <t>330 Madison Avenue</t>
        </is>
      </c>
      <c r="C23" s="4" t="inlineStr">
        <is>
          <t xml:space="preserve"> </t>
        </is>
      </c>
    </row>
    <row r="24">
      <c r="A24" s="4" t="inlineStr">
        <is>
          <t>Entity Address, Address Line Two</t>
        </is>
      </c>
      <c r="B24" s="4" t="inlineStr">
        <is>
          <t>20th Floor</t>
        </is>
      </c>
      <c r="C24" s="4" t="inlineStr">
        <is>
          <t xml:space="preserve"> </t>
        </is>
      </c>
    </row>
    <row r="25">
      <c r="A25" s="4" t="inlineStr">
        <is>
          <t>Entity Shell Company</t>
        </is>
      </c>
      <c r="B25" s="4" t="inlineStr">
        <is>
          <t>false</t>
        </is>
      </c>
      <c r="C25" s="4" t="inlineStr">
        <is>
          <t xml:space="preserve"> </t>
        </is>
      </c>
    </row>
    <row r="26">
      <c r="A26" s="4" t="inlineStr">
        <is>
          <t>Entity Address, City or Town</t>
        </is>
      </c>
      <c r="B26" s="4" t="inlineStr">
        <is>
          <t>New York</t>
        </is>
      </c>
      <c r="C26" s="4" t="inlineStr">
        <is>
          <t xml:space="preserve"> </t>
        </is>
      </c>
    </row>
    <row r="27">
      <c r="A27" s="4" t="inlineStr">
        <is>
          <t>Entity Address, State or Province</t>
        </is>
      </c>
      <c r="B27" s="4" t="inlineStr">
        <is>
          <t>NY</t>
        </is>
      </c>
      <c r="C27" s="4" t="inlineStr">
        <is>
          <t xml:space="preserve"> </t>
        </is>
      </c>
    </row>
    <row r="28">
      <c r="A28" s="4" t="inlineStr">
        <is>
          <t>Entity Address, Postal Zip Code</t>
        </is>
      </c>
      <c r="B28" s="4" t="inlineStr">
        <is>
          <t>10017</t>
        </is>
      </c>
      <c r="C28" s="4" t="inlineStr">
        <is>
          <t xml:space="preserve"> </t>
        </is>
      </c>
    </row>
    <row r="29">
      <c r="A29" s="4" t="inlineStr">
        <is>
          <t>City Area Code</t>
        </is>
      </c>
      <c r="B29" s="4" t="inlineStr">
        <is>
          <t>212</t>
        </is>
      </c>
      <c r="C29" s="4" t="inlineStr">
        <is>
          <t xml:space="preserve"> </t>
        </is>
      </c>
    </row>
    <row r="30">
      <c r="A30" s="4" t="inlineStr">
        <is>
          <t>Local Phone Number</t>
        </is>
      </c>
      <c r="B30" s="4" t="inlineStr">
        <is>
          <t>516-3171</t>
        </is>
      </c>
      <c r="C30" s="4" t="inlineStr">
        <is>
          <t xml:space="preserve"> </t>
        </is>
      </c>
    </row>
    <row r="31">
      <c r="A31" s="4" t="inlineStr">
        <is>
          <t>Entity Public Float</t>
        </is>
      </c>
      <c r="B31" s="4" t="inlineStr">
        <is>
          <t xml:space="preserve"> </t>
        </is>
      </c>
      <c r="C31" s="5" t="n">
        <v>0</v>
      </c>
    </row>
    <row r="32">
      <c r="A32" s="4" t="inlineStr">
        <is>
          <t>Entity Common Stock Shares Outstanding</t>
        </is>
      </c>
      <c r="B32" s="4" t="inlineStr">
        <is>
          <t xml:space="preserve"> </t>
        </is>
      </c>
      <c r="C32" s="6" t="n">
        <v>1242991</v>
      </c>
    </row>
    <row r="33">
      <c r="A33" s="4" t="inlineStr">
        <is>
          <t>Entity Well-known Seasoned Issuer</t>
        </is>
      </c>
      <c r="B33" s="4" t="inlineStr">
        <is>
          <t>No</t>
        </is>
      </c>
      <c r="C33" s="4" t="inlineStr">
        <is>
          <t xml:space="preserve"> </t>
        </is>
      </c>
    </row>
    <row r="34">
      <c r="A34" s="4" t="inlineStr">
        <is>
          <t>Entity Voluntary Filers</t>
        </is>
      </c>
      <c r="B34" s="4" t="inlineStr">
        <is>
          <t xml:space="preserve"> No</t>
        </is>
      </c>
      <c r="C34" s="4" t="inlineStr">
        <is>
          <t xml:space="preserve"> </t>
        </is>
      </c>
    </row>
    <row r="35">
      <c r="A35" s="4" t="inlineStr">
        <is>
          <t>ICFR Auditor Attestation Flag</t>
        </is>
      </c>
      <c r="B35" s="4" t="inlineStr">
        <is>
          <t>false</t>
        </is>
      </c>
      <c r="C35" s="4" t="inlineStr">
        <is>
          <t xml:space="preserve"> </t>
        </is>
      </c>
    </row>
    <row r="36">
      <c r="A36" s="4" t="inlineStr">
        <is>
          <t>Document Financial Statement Error Correction [Flag]</t>
        </is>
      </c>
      <c r="B36" s="4" t="inlineStr">
        <is>
          <t>false</t>
        </is>
      </c>
      <c r="C36" s="4" t="inlineStr">
        <is>
          <t xml:space="preserve"> </t>
        </is>
      </c>
    </row>
    <row r="37">
      <c r="A37" s="4" t="inlineStr">
        <is>
          <t>Documents Incorporated by Reference [Text Block]</t>
        </is>
      </c>
      <c r="B37" s="4" t="inlineStr">
        <is>
          <t xml:space="preserve">DOCUMENTS INCORPORATED BY REFERENCE: Portions of the registrant’s definitive Proxy Statement relating to its 2025 Annual Meeting of Stockholders to be filed with the SEC within 120 days after the end of the registrant’s fiscal year are incorporated by reference into Part III of this Annual Report on Form 10-K where indicated. </t>
        </is>
      </c>
      <c r="C37" s="4" t="inlineStr">
        <is>
          <t xml:space="preserve"> </t>
        </is>
      </c>
    </row>
    <row r="38">
      <c r="A38" s="4" t="inlineStr">
        <is>
          <t>Auditor Name</t>
        </is>
      </c>
      <c r="B38" s="4" t="inlineStr">
        <is>
          <t>Deloitte &amp; Touche LLP</t>
        </is>
      </c>
      <c r="C38" s="4" t="inlineStr">
        <is>
          <t xml:space="preserve"> </t>
        </is>
      </c>
    </row>
    <row r="39">
      <c r="A39" s="4" t="inlineStr">
        <is>
          <t>Auditor Location</t>
        </is>
      </c>
      <c r="B39" s="4" t="inlineStr">
        <is>
          <t>New York, New York</t>
        </is>
      </c>
      <c r="C39" s="4" t="inlineStr">
        <is>
          <t xml:space="preserve"> </t>
        </is>
      </c>
    </row>
    <row r="40">
      <c r="A40" s="4" t="inlineStr">
        <is>
          <t>Auditor Firm ID</t>
        </is>
      </c>
      <c r="B40" s="4" t="inlineStr">
        <is>
          <t>34</t>
        </is>
      </c>
      <c r="C40" s="4" t="inlineStr">
        <is>
          <t xml:space="preserve"> </t>
        </is>
      </c>
    </row>
    <row r="41">
      <c r="A41" s="4" t="inlineStr">
        <is>
          <t>Auditor Opinion [Text Block]</t>
        </is>
      </c>
      <c r="B41" s="4" t="inlineStr">
        <is>
          <t>Opinion on the Financial Statements and Financial Highlights We have audited the accompanying statements of assets and liabilities of 5C Lending Partners Corp. (the "Company") as of December 31, 2024 and 2023, including the schedule of investments, as of December 31, 2024, the related statements of operations, cash flows, and changes in net assets for the year ended December 31, 2024 and for the period from October 16, 2023 (Inception) through December 31, 2023, the financial highlights for the period from August 30, 2024 (Registration Effective Date) through December 31, 2024, and the related notes. In our opinion, the financial statements and financial highlights present fairly, in all material respects, the financial position of the Company as of December 31, 2024 and 2023, and the results of its operations, changes in net assets, and cash flows for the year ended December 31, 2024 and for the period from October 16, 2023 (Inception) through December 31, 2023, and the financial highlights for the period from August 30, 2024 (Registration Effective Date) through December 31, 2024 in conformity with accounting principles generally accepted in the United States of America.</t>
        </is>
      </c>
      <c r="C41"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Dec. 31,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G49"/>
  <sheetViews>
    <sheetView workbookViewId="0">
      <selection activeCell="A1" sqref="A1"/>
    </sheetView>
  </sheetViews>
  <sheetFormatPr baseColWidth="8" defaultRowHeight="15"/>
  <cols>
    <col width="80" customWidth="1" min="1" max="1"/>
    <col width="80" customWidth="1" min="2" max="2"/>
    <col width="13" customWidth="1" min="3" max="3"/>
    <col width="14" customWidth="1" min="4" max="4"/>
    <col width="13" customWidth="1" min="5" max="5"/>
    <col width="14" customWidth="1" min="6" max="6"/>
    <col width="13" customWidth="1" min="7" max="7"/>
  </cols>
  <sheetData>
    <row r="1">
      <c r="A1" s="1" t="inlineStr">
        <is>
          <t>N-2 - $ / shares</t>
        </is>
      </c>
      <c r="B1" s="2" t="inlineStr">
        <is>
          <t>12 Months Ended</t>
        </is>
      </c>
    </row>
    <row r="2">
      <c r="B2" s="2" t="inlineStr">
        <is>
          <t>Dec. 31, 2024</t>
        </is>
      </c>
      <c r="D2" s="2" t="inlineStr">
        <is>
          <t>Aug. 30, 2024</t>
        </is>
      </c>
      <c r="E2" s="2" t="inlineStr">
        <is>
          <t>[2]</t>
        </is>
      </c>
      <c r="F2" s="2" t="inlineStr">
        <is>
          <t>Dec. 31, 2023</t>
        </is>
      </c>
    </row>
    <row r="3">
      <c r="A3" s="3" t="inlineStr">
        <is>
          <t>Cover [Abstract]</t>
        </is>
      </c>
      <c r="B3" s="4" t="inlineStr">
        <is>
          <t xml:space="preserve"> </t>
        </is>
      </c>
      <c r="D3" s="4" t="inlineStr">
        <is>
          <t xml:space="preserve"> </t>
        </is>
      </c>
      <c r="F3" s="4" t="inlineStr">
        <is>
          <t xml:space="preserve"> </t>
        </is>
      </c>
    </row>
    <row r="4">
      <c r="A4" s="4" t="inlineStr">
        <is>
          <t>Entity Central Index Key</t>
        </is>
      </c>
      <c r="B4" s="4" t="inlineStr">
        <is>
          <t>0001998387</t>
        </is>
      </c>
      <c r="D4" s="4" t="inlineStr">
        <is>
          <t xml:space="preserve"> </t>
        </is>
      </c>
      <c r="F4" s="4" t="inlineStr">
        <is>
          <t xml:space="preserve"> </t>
        </is>
      </c>
    </row>
    <row r="5">
      <c r="A5" s="4" t="inlineStr">
        <is>
          <t>Amendment Flag</t>
        </is>
      </c>
      <c r="B5" s="4" t="inlineStr">
        <is>
          <t>false</t>
        </is>
      </c>
      <c r="D5" s="4" t="inlineStr">
        <is>
          <t xml:space="preserve"> </t>
        </is>
      </c>
      <c r="F5" s="4" t="inlineStr">
        <is>
          <t xml:space="preserve"> </t>
        </is>
      </c>
    </row>
    <row r="6">
      <c r="A6" s="4" t="inlineStr">
        <is>
          <t>Securities Act File Number</t>
        </is>
      </c>
      <c r="B6" s="4" t="inlineStr">
        <is>
          <t>000-56665</t>
        </is>
      </c>
      <c r="D6" s="4" t="inlineStr">
        <is>
          <t xml:space="preserve"> </t>
        </is>
      </c>
      <c r="F6" s="4" t="inlineStr">
        <is>
          <t xml:space="preserve"> </t>
        </is>
      </c>
    </row>
    <row r="7">
      <c r="A7" s="4" t="inlineStr">
        <is>
          <t>Document Type</t>
        </is>
      </c>
      <c r="B7" s="4" t="inlineStr">
        <is>
          <t>10-K</t>
        </is>
      </c>
      <c r="D7" s="4" t="inlineStr">
        <is>
          <t xml:space="preserve"> </t>
        </is>
      </c>
      <c r="F7" s="4" t="inlineStr">
        <is>
          <t xml:space="preserve"> </t>
        </is>
      </c>
    </row>
    <row r="8">
      <c r="A8" s="4" t="inlineStr">
        <is>
          <t>Entity Registrant Name</t>
        </is>
      </c>
      <c r="B8" s="4" t="inlineStr">
        <is>
          <t>5C Lending Partners Corp.</t>
        </is>
      </c>
      <c r="D8" s="4" t="inlineStr">
        <is>
          <t xml:space="preserve"> </t>
        </is>
      </c>
      <c r="F8" s="4" t="inlineStr">
        <is>
          <t xml:space="preserve"> </t>
        </is>
      </c>
    </row>
    <row r="9">
      <c r="A9" s="4" t="inlineStr">
        <is>
          <t>Entity Address, Address Line One</t>
        </is>
      </c>
      <c r="B9" s="4" t="inlineStr">
        <is>
          <t>330 Madison Avenue</t>
        </is>
      </c>
      <c r="D9" s="4" t="inlineStr">
        <is>
          <t xml:space="preserve"> </t>
        </is>
      </c>
      <c r="F9" s="4" t="inlineStr">
        <is>
          <t xml:space="preserve"> </t>
        </is>
      </c>
    </row>
    <row r="10">
      <c r="A10" s="4" t="inlineStr">
        <is>
          <t>Entity Address, Address Line Two</t>
        </is>
      </c>
      <c r="B10" s="4" t="inlineStr">
        <is>
          <t>20th Floor</t>
        </is>
      </c>
      <c r="D10" s="4" t="inlineStr">
        <is>
          <t xml:space="preserve"> </t>
        </is>
      </c>
      <c r="F10" s="4" t="inlineStr">
        <is>
          <t xml:space="preserve"> </t>
        </is>
      </c>
    </row>
    <row r="11">
      <c r="A11" s="4" t="inlineStr">
        <is>
          <t>Entity Address, City or Town</t>
        </is>
      </c>
      <c r="B11" s="4" t="inlineStr">
        <is>
          <t>New York</t>
        </is>
      </c>
      <c r="D11" s="4" t="inlineStr">
        <is>
          <t xml:space="preserve"> </t>
        </is>
      </c>
      <c r="F11" s="4" t="inlineStr">
        <is>
          <t xml:space="preserve"> </t>
        </is>
      </c>
    </row>
    <row r="12">
      <c r="A12" s="4" t="inlineStr">
        <is>
          <t>Entity Address, State or Province</t>
        </is>
      </c>
      <c r="B12" s="4" t="inlineStr">
        <is>
          <t>NY</t>
        </is>
      </c>
      <c r="D12" s="4" t="inlineStr">
        <is>
          <t xml:space="preserve"> </t>
        </is>
      </c>
      <c r="F12" s="4" t="inlineStr">
        <is>
          <t xml:space="preserve"> </t>
        </is>
      </c>
    </row>
    <row r="13">
      <c r="A13" s="4" t="inlineStr">
        <is>
          <t>Entity Address, Postal Zip Code</t>
        </is>
      </c>
      <c r="B13" s="4" t="inlineStr">
        <is>
          <t>10017</t>
        </is>
      </c>
      <c r="D13" s="4" t="inlineStr">
        <is>
          <t xml:space="preserve"> </t>
        </is>
      </c>
      <c r="F13" s="4" t="inlineStr">
        <is>
          <t xml:space="preserve"> </t>
        </is>
      </c>
    </row>
    <row r="14">
      <c r="A14" s="4" t="inlineStr">
        <is>
          <t>City Area Code</t>
        </is>
      </c>
      <c r="B14" s="4" t="inlineStr">
        <is>
          <t>212</t>
        </is>
      </c>
      <c r="D14" s="4" t="inlineStr">
        <is>
          <t xml:space="preserve"> </t>
        </is>
      </c>
      <c r="F14" s="4" t="inlineStr">
        <is>
          <t xml:space="preserve"> </t>
        </is>
      </c>
    </row>
    <row r="15">
      <c r="A15" s="4" t="inlineStr">
        <is>
          <t>Local Phone Number</t>
        </is>
      </c>
      <c r="B15" s="4" t="inlineStr">
        <is>
          <t>516-3171</t>
        </is>
      </c>
      <c r="D15" s="4" t="inlineStr">
        <is>
          <t xml:space="preserve"> </t>
        </is>
      </c>
      <c r="F15" s="4" t="inlineStr">
        <is>
          <t xml:space="preserve"> </t>
        </is>
      </c>
    </row>
    <row r="16">
      <c r="A16" s="4" t="inlineStr">
        <is>
          <t>Entity Well-known Seasoned Issuer</t>
        </is>
      </c>
      <c r="B16" s="4" t="inlineStr">
        <is>
          <t>No</t>
        </is>
      </c>
      <c r="D16" s="4" t="inlineStr">
        <is>
          <t xml:space="preserve"> </t>
        </is>
      </c>
      <c r="F16" s="4" t="inlineStr">
        <is>
          <t xml:space="preserve"> </t>
        </is>
      </c>
    </row>
    <row r="17">
      <c r="A17" s="4" t="inlineStr">
        <is>
          <t>Entity Emerging Growth Company</t>
        </is>
      </c>
      <c r="B17" s="4" t="inlineStr">
        <is>
          <t>true</t>
        </is>
      </c>
      <c r="D17" s="4" t="inlineStr">
        <is>
          <t xml:space="preserve"> </t>
        </is>
      </c>
      <c r="F17" s="4" t="inlineStr">
        <is>
          <t xml:space="preserve"> </t>
        </is>
      </c>
    </row>
    <row r="18">
      <c r="A18" s="4" t="inlineStr">
        <is>
          <t>Entity Ex Transition Period</t>
        </is>
      </c>
      <c r="B18" s="4" t="inlineStr">
        <is>
          <t>false</t>
        </is>
      </c>
      <c r="D18" s="4" t="inlineStr">
        <is>
          <t xml:space="preserve"> </t>
        </is>
      </c>
      <c r="F18" s="4" t="inlineStr">
        <is>
          <t xml:space="preserve"> </t>
        </is>
      </c>
    </row>
    <row r="19">
      <c r="A19" s="3" t="inlineStr">
        <is>
          <t>Financial Highlights [Abstract]</t>
        </is>
      </c>
      <c r="B19" s="4" t="inlineStr">
        <is>
          <t xml:space="preserve"> </t>
        </is>
      </c>
      <c r="D19" s="4" t="inlineStr">
        <is>
          <t xml:space="preserve"> </t>
        </is>
      </c>
      <c r="F19" s="4" t="inlineStr">
        <is>
          <t xml:space="preserve"> </t>
        </is>
      </c>
    </row>
    <row r="20">
      <c r="A20" s="4" t="inlineStr">
        <is>
          <t>Preferred Stock Liquidating Preference</t>
        </is>
      </c>
      <c r="B20" s="5" t="n">
        <v>3000</v>
      </c>
      <c r="D20" s="4" t="inlineStr">
        <is>
          <t xml:space="preserve"> </t>
        </is>
      </c>
      <c r="F20" s="5" t="n">
        <v>3000</v>
      </c>
    </row>
    <row r="21">
      <c r="A21" s="3" t="inlineStr">
        <is>
          <t>General Description of Registrant [Abstract]</t>
        </is>
      </c>
      <c r="B21" s="4" t="inlineStr">
        <is>
          <t xml:space="preserve"> </t>
        </is>
      </c>
      <c r="D21" s="4" t="inlineStr">
        <is>
          <t xml:space="preserve"> </t>
        </is>
      </c>
      <c r="F21" s="4" t="inlineStr">
        <is>
          <t xml:space="preserve"> </t>
        </is>
      </c>
    </row>
    <row r="22">
      <c r="A22" s="4" t="inlineStr">
        <is>
          <t>Risk Factors [Table Text Block]</t>
        </is>
      </c>
      <c r="B22" s="4" t="inlineStr">
        <is>
          <t>Item 1A. R isk Factors Investing in our securities involves a number of significant risks. In addition to the other information contained in this Annual Report on Form 10-K, you should consider carefully the following information before making an investment in our securities. The risks set out below are not the only risks we face. Additional risks and uncertainties not presently known to us or not presently deemed material by us might also impair our operations and performance. If any of the following events occur, our business, financial condition and results of operations could be materially and adversely affected. In such case, you may lose all or part of your investment. SUMMARY OF RISK FACTORS The following is a summary of the principal risks that may materially adversely affect our business, financial condition, results of operations and cash flows. Risks Related to the Company’s Business and Structure • The Company and the Advisor have a limited operating history. • The Company is a privately placed BDC and the Company’s Stockholders may not be able to transfer or otherwise dispose of the Company’s Common Stock. • The Company may have difficulty sourcing investment opportunities. • Due to the illiquid nature of the Company’s holdings in the Company’s portfolio companies, the Company may not be able to dispose of the Company’s interests in the Company’s portfolio companies. • The Company has and may continue to borrow money, which may increase the risk of investing in the Company. • Provisions in a credit facility or other borrowings may limit discretion in operating the Company’s business. • The Company will face competition for investment opportunities. • The Company may be the subject of litigation or similar proceedings. • Cybersecurity risks and cyber incidents may adversely affect the Company’s business or the business of the portfolio companies. • Compliance with the privacy laws to which the Company is subject may require the dedication of substantial time and financial resources, and non-compliance with such laws could lead to regulatory action. • The Board of Directors may change the Company’s operating policies and strategies without prior notice or Stockholder approval, the effects of which may be adverse to the Company’s Stockholders. • The Company may not consummate any Liquidity Event. • No stockholder approval is required for certain mergers. Risks Related to the Advisor and Its Affiliates • The Company’s ability to achieve the Company’s investment objective depends on the Advisor’s ability to manage and support. • The Company will be obligated to pay the Advisor an Incentive Fee even if the Company incurs a net loss. • The Company’s ability to enter into transactions with the Company’s affiliates is restricted. • The Company may make investments that could give rise to conflicts of interest. • The recommendations given to the Company by the Advisor may differ from those rendered to its other clients. • The Advisor’s liability is limited under the Investment Advisory Agreement, and the Company is required to indemnify the Advisor against certain liabilities. • Investment by employees of 5C in the Company and/or other 5C Accounts may lead to conflicts of interest. Risks Related to Business Development Companies • Changes in laws or regulations governing the Company’s operations may adversely affect the Company’s business. • Failure to maintain the Company’s status as a BDC would reduce the Company’s operating flexibility. • Regulations governing the Company’s operation as a BDC and RIC affect the Company’s ability to raise capital. Risks Related to the Company’s Investments • The Company’s investments in portfolio companies may be risky. • Investing in upper middle-market companies involves a number of significant risks. • The Company may not be in a position to exercise control over the Company’s portfolio companies. • Prepayments of the Company’s debt investments by the Company’s portfolio companies could adversely impact the Company. • The Company’s portfolio companies may be highly leveraged. • An investment strategy focused primarily on a limited number of privately held companies subjects the Company to risk of significant loss if there is a downtown in a particular industry or industries. • The Company may not have the funds or ability to make additional investments in the Company’s portfolio companies. • The prices of the debt instruments and other securities in which the Company invests may decline substantially. • The Company may not be able to realize expected returns on the Company’s invested capital. Risks Related to the Private Placement of Common Stock • Stockholders will be obligated to fund drawdowns and may need to maintain a substantial portion of their Capital Commitments in assets that can be readily converted to cash. • Stockholders who default on their Capital Commitment to the Company will be subject to significant adverse consequences. • Certain Stockholders may have to comply with 1934 Act filing requirements. • If investors domiciled or having their registered office in the UK or the European Economic Area participate in the private placement, the Company may be subject to additional reporting, regulatory and compliance obligations pursuant to the Alternative Investment Fund Managers Directive (“AIFMD"). Risks Related to the Company’s Common Stock • Investing in the Company’s Common Stock involves a high degree of risk. • The amount of any distributions the Company may make on the Company’s Common Stock is uncertain. • The Company’s shares are not listed on an exchange or quoted through a quotation system and will not be listed for the foreseeable future, if ever. • The net asset value of the Company’s Common Stock may fluctuate significantly. • Stockholders will experience dilution in their ownership percentage if they do not elect to reinvest their distributions. • Holders of the Company’s Preferred Stock have rights and preferences that could adversely affect holders of the Company’s Common Stock Risks Related to Federal Income Tax • The Company cannot predict how tax reform legislation will affect the Company, the Company’s investments, or the Company’s Stockholders. • The Company will be subject to corporate-level U.S. federal income tax if the Company is unable to qualify for and maintain the Company’s tax treatment as a RIC. • The Company may have difficulty paying the Company’s required distributions if the Company recognizes income before or without receiving cash representing such income. • If the Company is not treated as a “publicly offered regulated investment company,” as defined in the Code, certain U.S. Stockholders will be treated as having received a dividend from the Company. General Risk Factors • The Company may experience fluctuations in the Company’s operating results. • The Company is an “emerging growth company” under the JOBS Act which may make the Company’s Common Stock less attractive to investors. • Global economic, political and market conditions may adversely affect the Company’s business, financial condition and results of operations, including the Company’s revenue growth and profitability. Risks Related to the Company’s Business and Structure The Company and the Advisor have a limited operating history. The Company is a new entity with a limited operating history and the Company has limited financial information on which a prospective investor can evaluate an investment in the Company’s Common Stock or the Company’s prior performance. Additionally, the Advisor and its affiliates have a limited operating history. As a result, the Company is subject to all of the business risks and uncertainties associated with recently formed businesses, including the risk that the Company will not achieve the Company’s investment objective and the value of a Stockholder’s investment could decline substantially or become worthless. Additionally, the results of any other funds and accounts managed by the Company’s Founders or Advisor or their affiliates are not indicative of the results that the Company may achieve. The Company is a privately placed BDC and the Company’s Stockholders may not be able to transfer or otherwise dispose of the Company’s Common Stock at desired times or prices, or at all. The Company is a privately placed BDC. Pursuant to the Subscription Agreement, the Company’s Common Stock may generally only be transferred with the consent of the Company, which may be granted or withheld in the sole discretion of the Advisor. Additionally, the Company’s shares are not listed for trading on a stock exchange or other securities market. While the Company intends to pursue an Exchange Listing within seven years of the Company’s commencement of investment operations, subject to an additional one-year extension with the approval of the Board of Directors, there is no guarantee that the Company will achieve an Exchange Listing within this time period or at all or that a public market for the Company’s Common Stock will ever develop. The Company may have difficulty sourcing investment opportunities. The Company has not identified all of the potential investments for the Company’s portfolio that the Company wishes to acquire. The Company cannot assure investors that the Company will be able to locate a sufficient number of suitable investment opportunities to allow the Company to deploy all Capital Commitments successfully. In addition, privately negotiated investments in loans and illiquid securities of private upper middle-market companies require substantial due diligence and structuring, and the Company cannot assure investors that the Company will achieve the Company’s anticipated investment pace. As a result, investors will be unable to evaluate future portfolio company investments, and the economic merits, transaction terms or other financial or operational data thereof, prior to making a decision to invest. Additionally, the Advisor will select the Company’s investments, and the Company’s Stockholders will have no input with respect to such investment decisions. Investors, therefore, must rely on the Advisor to implement the Company’s investment policies, to evaluate all of its investment opportunities and to structure the terms of its investments. These factors increase the uncertainty, and thus the risk, of investing in the Company’s Common Stock. To the extent the Company is unable to deploy all Capital Commitments, the Company’s investment income and, in turn, the Company’s results of operations, will likely be materially adversely affected. In addition, the Company anticipates, based on the amount of proceeds raised in the Company’s initial closing or subsequent closings that it could take some time to invest substantially all of the capital the Company expects to raise due to market conditions generally and the time necessary to identify, evaluate, structure, negotiate and close suitable investments in private upper middle-market companies. In order to comply with the RIC diversification requirements during the startup period, the Company may invest proceeds in temporary investments, such as cash, cash equivalents, U.S. government securities and other high-quality debt investments that mature in one year or less from the time of investment, which the Company expects will earn yields substantially lower than the interest, dividend or other income that the Company seeks to receive in respect of suitable portfolio investments. Distributions paid during this period may be substantially lower than the distributions the Company expects to pay when the Company’s portfolio is fully invested. Based on current market conditions, the Company anticipates that it may take several months for the Company to fully invest its available capital, depending on the availability of investment opportunities that are consistent with the Company’s investment objectives and strategies, the time needed to identify, negotiate and execute investments that the Company selects and due to the fact that it will be difficult to commit to investments prior to the receipt of such capital. However, if market conditions change, it may take longer for the Company to fully invest its available capital. The Company cannot assure you that it will achieve its targeted investment pace. The Company will pay the Management Fee to the Advisor throughout this interim period irrespective of the Company’s performance. If the Management Fee and the Company’s other expenses exceed the return on the temporary investments, the Company’s equity capital will be reduced. If the Company does not produce positive investment returns, expenses and fees will reduce the amount of the original invested capital recovered by the Stockholders to an amount less than the amount invested in the Company by such Stockholders. The Company generally will not control the business operations of the Company’s portfolio companies. The Company anticipates that the Company will acquire a significant percentage of the Company’s portfolio company investments from privately held companies in directly negotiated transactions. The Company does not expect to control most of the Company’s portfolio companies, although the Company may have board representation or board observation rights, and the Company’s debt agreements may impose certain restrictive covenants on the Company’s borrowers. As a result, the Company is subject to the risk that a portfolio company in which the Company invests may make business decisions with which the Company disagrees and the management of such company, as representatives of the holders of their common equity, may take risks or otherwise act in ways that do not serve the Company’s interests as a debt investor and could decrease the value of the Company’s portfolio holdings. Due to the illiquid nature of the Company’s holdings in the Company’s portfolio companies, the Company may not be able to dispose of the Company’s interests in the Company’s portfolio companies. The illiquidity of the Company’s portfolio company investments may make it difficult or impossible for the Company to sell investments if the need arises. Many of these investments will be subject to legal and other restrictions on resale or will otherwise be less liquid than exchange-listed securities or other securities for which there is an active trading market. The Company typically would be unable to exit these investments unless and until the portfolio company has a liquidity event such as a sale, maturity, refinancing, or initial public offering. If the Company is required to liquidate all or a portion of the Company’s portfolio quickly, the Company may realize significantly less than the value at which the Company has previously recorded the Company’s investments, which could have a material adverse effect on the Company’s business, financial condition and results of operations. Moreover, investments purchased by the Company that are liquid at the time of purchase may subsequently become illiquid due to events relating to the issuer, market events, economic conditions or investor perceptions. The Company has and may continue to borrow money, which may magnify the potential for gain or loss and may increase the risk of investing in the Company. As part of the Company’s business strategy, the Company is permitted to borrow from and issue senior debt securities to banks, insurance companies and other lenders or investors. Holders of these senior securities will have fixed-dollar claims on the Company’s assets that are senior to the claims of the Company’s Stockholders. If the value of the Company’s assets decreases, leverage would cause the Company’s net asset value to decline more sharply than it otherwise would have if the Company did not employ leverage. Similarly, any decrease in the Company’s income would cause net income to decline more sharply than it would have had the Company not borrowed. Such a decline could negatively affect the Company’s ability to make distributions on the Company’s Common Stock. Although borrowings by the Company have the potential to enhance overall returns that exceed the Company’s cost of funds, they will further diminish returns (or increase losses on capital) to the extent overall returns are less than the Company’s cost of funds. The Company’s ability to service any borrowings that the Company incurs will depend largely on the Company’s financial performance and will be subject to prevailing economic conditions and competitive pressures. The Company cannot assure you that the Company will be able to obtain credit at all or on terms acceptable to the Company, which could affect the Company’s return on capital. However, to the extent that the Company uses leverage to finance the Company’s assets, the Company’s financing costs will reduce cash available for distributions to Stockholders. Moreover, the Company may not be able to meet the Company’s financing obligations and, to the extent that the Company cannot, the Company risks the loss of some or all of the Company’s assets to liquidation or sale to satisfy the obligations. In such an event, the Company may be forced to sell assets at significantly depressed prices due to market conditions or otherwise, which may result in losses. As a BDC, the ratio of the Company’s total assets (less total liabilities other than indebtedness represented by senior securities) to the Company’s total indebtedness represented by senior securities plus preferred stock, if any, must be at least 200% (or 150% if certain requirements under the 1940 Act are not met). Our initial stockholder and the Board approved a proposal to reduce the asset coverage ratio to 150%. If the Company’s asset coverage ratio were to fall below 150%, the Company could not incur additional debt and may need to sell a portion of the Company’s investments to repay some debt when it is disadvantageous to do so. This could have a material adverse effect on the Company’s operations and investment activities. Moreover, the Company’s ability to make distributions to you may be significantly restricted or the Company may not be able to make any such distributions at all. As the Company may use leverage to partially finance the Company’s investments, you will experience increased risks of investing in the Company’s securities. If the value of the Company’s assets increases, then leveraging would cause the net asset value attributable to shares of the Company’s Common Stock to increase more sharply than it would have had the Company not leveraged the Company’s business. Similarly, any increase in the Company’s income in excess of interest payable on the borrowed funds would cause the Company’s net investment income to increase more than it would without the leverage, while any decrease in the Company’s income would cause net investment income to decline more sharply than it would have had the Company not borrowed. Such a decline could negatively affect the Company’s ability to make distributions or pay dividends on the shares of Common Stock, make scheduled debt payments or other payments related to the Company’s securities. In addition to having fixed-dollar claims on the Company’s assets that are superior to the claims of the Company’s Stockholders, if the Company has senior debt securities or other credit facilities, any obligations to such creditors may be secured by a pledge of and security interest in some or all of the Company’s assets, including the Company’s portfolio of investments, the Company’s cash and/or the Company’s right to call unused Capital Commitments from the Stockholders. If the Company enters into a subscription credit facility, the lenders (or their agent) may have the right on behalf of the Company to directly call unused Capital Commitments and enforce remedies against the Stockholders. In the case of a liquidation event, lenders and other creditors would receive proceeds to the extent of their security interest before any distributions are made to the Stockholders. Provisions in a credit facility or other borrowings may limit discretion in operating the Company’s business and defaults thereunder may adversely affect the Company’s business, financial condition, results of operations and cash flows. The Company has entered into and may enter into additional credit facilities or other borrowings, either directly or through one or more subsidiaries. However, there can be no assurance that the Company will be able to close a credit facility or obtain other financing. Further, if the Company’s borrowing base under a credit facility or other borrowings were to decrease, the Company may be required to secure additional assets in an amount sufficient to cure any borrowing base deficiency. In the event that all of the Company’s assets are secured at the time of such a borrowing base deficiency, the Company could be required to repay advances under a credit facility or other borrowings or make deposits to a collection account, either of which could have a material adverse impact on the Company’s ability to fund future investments and to make distributions. The Company may also be subject to limitations as to how borrowed funds may be used, which may include restrictions on geographic and industry concentrations, loan size, payment frequency and status, average life, collateral interests and investment ratings, as well as regulatory restrictions on leverage which may affect the amount of funding that may be obtained. There may also be certain requirements relating to portfolio performance, including required minimum portfolio yield and limitations on delinquencies and charge-offs, a violation of which could limit further advances and, in some cases, result in an event of default. An event of default under a credit facility could result in an accelerated maturity date for all amounts outstanding thereunder, which could have a material adverse effect on the Company’s business and financial condition and could lead to cross defaults under other credit facilities and other borrowings. This could reduce the Company’s liquidity and cash flow and impair the Company’s ability to manage and grow the Company’s business. Also, any security interests and/or negative covenants required by a credit facility or other borrowings the Company enters into may limit the Company’s ability to create liens on assets to secure additional debt and may make it difficult for the Company to restructure or refinance indebtedness at or prior to maturity or obtain additional debt or equity financing. Any obligations to the Company’s creditors under the Company’s credit facilities or other borrowings may be secured by a pledge of and a security interest in some or all of the Company’s assets, including the Company’s portfolio of investments and cash. If the Company defaults, the Company may be forced to sell a portion of the Company’s investments quickly and prematurely at what may be disadvantageous prices to the Company in order to meet the Company’s outstanding payment obligations and/or support working capital requirements, any of which would have a material adverse effect on the Company’s business, financial condition, results of operations and cash flows. As part of certain credit facilities or other borrowings, the right to make capital calls of Stockholders may be pledged as collateral, which will allow the Company’s creditors to call for capital contributions upon the occurrence of an event of default. To the extent such an event of default does occur, Stockholders could therefore be required to fund any shortfall up to their remaining Capital Commitments, without regard to the underlying value of their investment. We may be forced to sell a portion of our investments quickly and prematurely at what may be disadvantageous prices to us in order to meet our outstanding payment obligations and/or support working capital requirements under such credit facility, any of which would have a material adverse effect on our business, financial condition, results of operations and cash flows. In addition, following any such default, the agent for the lenders under such borrowing facility could assume control of the disposition of any or all of our assets, including the selection of such assets to be disposed and the timing of such disposition, which would have a material adverse effect on our business, financial condition, results of operations and cash flows. The Company, including the portfolio companies it may invest in, is exposed to risks associated with high rates of inflation. High rates of inflation and rapid increases in the rate of inflation generally have a negative impact on financial markets and the broader economy. In an attempt to stabilize inflation, governments may impose wage and price controls or otherwise intervene in a country’s economy. Governmental efforts to curb inflation, including by increasing interest rates or reducing fiscal or monetary stimuli, often have negative effects on the level of economic activity. Certain countries, including the U.S., have experienced increased levels of inflation, and persistently high levels of inflation could have a material and adverse impact on the Company’s investments and its returns. Certain of the portfolio companies in which the Company may invest may be impacted by inflation. If such portfolio companies are unable to pass any increases in their costs along to their customers, it could adversely affect their results and impact their ability to pay interest and principal on the Company’s loans. In addition, any projected future decreases in the Company’s portfolio companies’ operating results due to inflation could adversely impact the fair value of those investments. Any decreases in the fair value of the Company’s investments could result in future unrealized losses and therefore reduce the Company’s net assets resulting from operations. For example, if a portfolio company were unable to increase its revenue while the portfolio company’s cost of relevant inputs was increasing, the portfolio company’s profitability likely would suffer, which may impact returns on the Company’s investment therein. Likewise, to the extent a portfolio company has revenue streams that are slow or unable to adjust to changes in inflation, including by contractual arrangements or otherwise, the portfolio company could increase revenue by less than its expenses increase. Conversely, as inflation declines, a portfolio company may see its competitors’ costs stabilize sooner or more rapidly than its own. The Company is exposed to risks associated with changes in interest rates. Because the Company anticipates that it will borrow money to make investments, the Company’s net investment income will depend, in part, upon the difference between the rate at which the Company borrows funds and the rate at which the Company invests those funds. Rising interest rates could also adversely affect the Company’s performance if such increases cause the Company’s borrowing costs to rise at a rate in excess of the rate that the Company’s investments yield. As a result, the Company can offer no assurance that a significant change in market interest rates will not have a material adverse effect on the Company’s net investment income. Trading prices for debt that pays a fixed rate of return tend to fall as interest rates rise and trading prices tend to fluctuate more for fixed-rate securities that have longer maturities. An increase in interest rates could decrease the value of any investments the Company holds which earn fixed interest rates and also could increase the Company’s interest expense, thereby decreasing the Company’s net income. In periods of rising interest rates, to the extent the Company borrows money subject to a floating interest rate, the Company’s cost of funds would increase, which could reduce the Company’s net investment income. Further, rising interest rates could also adversely affect the Company’s performance if the Company holds investments with floating interest rates, subject to specified minimum interest rates (such as a Secured Overnight Financing Rate (“SOFR”) floor), while at the same time engaging in borrowings subject to floating interest rates not subject to such minimums. In such a scenario, rising interest rates may increase the Company’s interest expense, even though the Company’s interest income from investments is not increasing in a corresponding manner as a result of such minimum interest rates. If interest rates rise, there is a risk that the portfolio companies in which the Company holds floating rate securities will be unable to pay escalating interest amounts, which could result in a default under their loan documents with the Company. Rising interest rates could also cause portfolio companies to shift cash from other productive uses to the payment of interest, which may have a material adverse effect on their business and operations and could, over time, lead to increased defaults. The Company may enter into certain hedging transactions, such as interest rate swap agreements, in an effort to mitigate the Company’s exposure to adverse fluctuations in interest rates and the Company may increase the Company’s floating rate investments to position the portfolio for rate increases. However, the Company cannot assure you that such transactions will be successful in mitigating the Company’s exposure to interest rate risk or if the Company will enter into such interest rate hedges. Hedging transactions may also limit the Company’s ability to participate in the benefits of lower interest rates with respect to the Company’s portfolio investments. The Company may expose itself to risks if the Company engages in hedging transactions. The Company may enter into hedging transactions, which may expose the Company to risks associated with such transactions. The Company may utilize instruments such as forward contracts and currency options to seek to hedge against fluctuations in the relative values of our portfolio positions from changes in currency exchange rates and market interest rates. Use of these hedging instruments may include counterparty credit risk. The fair value (rather than the notional value) of any derivatives the Company enters into will be included in the Company’s calculation of gross assets for purposes of calculating the Management Fee. Additionally, derivatives will be accounted for as realized or unrealized gains (losses) for accounting purposes and could impact the portion of the Incentive Fee based on realized capital gains. As a result, any derivatives the Company enters into that result in realized gains may increase the amount of the fees you will be required to pay the Company. Hedging against a decline in the values of the Company’s portfolio positions does not eliminate the possibility of fluctuations in the values of such positions or prevent losses if the values of such positions decline. However, such hedging can establish other positions designed to gain from those same developments, thereby offsetting the decline in the value of such portfolio positions. Such hedging transactions may also limit the opportunity for gain if the values of the underlying portfolio positions should increase. Moreover, it may not be possible to hedge against an exchange rate or interest rate fluctuation that is so generally anticipated that the Company is not able to enter into a hedging transaction at an acceptable price. The success of our hedging transactions will depend on the Company’s ability to correctly predict movements in currencies and interest rates. Therefore, while the Company may enter into such transactions to seek to reduce currency exchange rate and interest rate risks, unanticipated changes in currency exchange rates or interest rates may result in poorer overall investment performance than if the Company had not engaged in any such hedging transactions. In addition, the degree of correlation between price movements of the instruments used in a hedging strategy and price movements in the portfolio positions being hedged may vary. Moreover, for a variety of reasons, the Company may not seek to (or be able to) establish a perfect correlation between such hedging instruments and the portfolio holdings being hedged. Any such imperfect correlation may prevent the Company from achieving the intended hedge and expose the Company to risk of loss. In addition, it may not be possible to hedge fully or perfectly against currency fluctuations affecting the value of securities denominated in non-U.S. currencies because the value of those securities is li</t>
        </is>
      </c>
      <c r="D22" s="4" t="inlineStr">
        <is>
          <t xml:space="preserve"> </t>
        </is>
      </c>
      <c r="F22" s="4" t="inlineStr">
        <is>
          <t xml:space="preserve"> </t>
        </is>
      </c>
    </row>
    <row r="23">
      <c r="A23" s="4" t="inlineStr">
        <is>
          <t>NAV Per Share</t>
        </is>
      </c>
      <c r="B23" s="7" t="n">
        <v>24.82</v>
      </c>
      <c r="C23" s="4" t="inlineStr">
        <is>
          <t>[1],[2]</t>
        </is>
      </c>
      <c r="D23" s="5" t="n">
        <v>25</v>
      </c>
      <c r="F23" s="5" t="n">
        <v>0</v>
      </c>
      <c r="G23" s="4" t="inlineStr">
        <is>
          <t>[1]</t>
        </is>
      </c>
    </row>
    <row r="24">
      <c r="A24" s="4" t="inlineStr">
        <is>
          <t>Risks Related to the Company's Business and Structure [Member]</t>
        </is>
      </c>
      <c r="B24" s="4" t="inlineStr">
        <is>
          <t xml:space="preserve"> </t>
        </is>
      </c>
      <c r="D24" s="4" t="inlineStr">
        <is>
          <t xml:space="preserve"> </t>
        </is>
      </c>
      <c r="F24" s="4" t="inlineStr">
        <is>
          <t xml:space="preserve"> </t>
        </is>
      </c>
    </row>
    <row r="25">
      <c r="A25" s="3" t="inlineStr">
        <is>
          <t>General Description of Registrant [Abstract]</t>
        </is>
      </c>
      <c r="B25" s="4" t="inlineStr">
        <is>
          <t xml:space="preserve"> </t>
        </is>
      </c>
      <c r="D25" s="4" t="inlineStr">
        <is>
          <t xml:space="preserve"> </t>
        </is>
      </c>
      <c r="F25" s="4" t="inlineStr">
        <is>
          <t xml:space="preserve"> </t>
        </is>
      </c>
    </row>
    <row r="26">
      <c r="A26" s="4" t="inlineStr">
        <is>
          <t>Risk [Text Block]</t>
        </is>
      </c>
      <c r="B26" s="4" t="inlineStr">
        <is>
          <t>Risks Related to the Company’s Business and Structure • The Company and the Advisor have a limited operating history. • The Company is a privately placed BDC and the Company’s Stockholders may not be able to transfer or otherwise dispose of the Company’s Common Stock. • The Company may have difficulty sourcing investment opportunities. • Due to the illiquid nature of the Company’s holdings in the Company’s portfolio companies, the Company may not be able to dispose of the Company’s interests in the Company’s portfolio companies. • The Company has and may continue to borrow money, which may increase the risk of investing in the Company. • Provisions in a credit facility or other borrowings may limit discretion in operating the Company’s business. • The Company will face competition for investment opportunities. • The Company may be the subject of litigation or similar proceedings. • Cybersecurity risks and cyber incidents may adversely affect the Company’s business or the business of the portfolio companies. • Compliance with the privacy laws to which the Company is subject may require the dedication of substantial time and financial resources, and non-compliance with such laws could lead to regulatory action. • The Board of Directors may change the Company’s operating policies and strategies without prior notice or Stockholder approval, the effects of which may be adverse to the Company’s Stockholders. • The Company may not consummate any Liquidity Event. • No stockholder approval is required for certain mergers. Risks Related to the Company’s Business and Structure The Company and the Advisor have a limited operating history. The Company is a new entity with a limited operating history and the Company has limited financial information on which a prospective investor can evaluate an investment in the Company’s Common Stock or the Company’s prior performance. Additionally, the Advisor and its affiliates have a limited operating history. As a result, the Company is subject to all of the business risks and uncertainties associated with recently formed businesses, including the risk that the Company will not achieve the Company’s investment objective and the value of a Stockholder’s investment could decline substantially or become worthless. Additionally, the results of any other funds and accounts managed by the Company’s Founders or Advisor or their affiliates are not indicative of the results that the Company may achieve. The Company is a privately placed BDC and the Company’s Stockholders may not be able to transfer or otherwise dispose of the Company’s Common Stock at desired times or prices, or at all. The Company is a privately placed BDC. Pursuant to the Subscription Agreement, the Company’s Common Stock may generally only be transferred with the consent of the Company, which may be granted or withheld in the sole discretion of the Advisor. Additionally, the Company’s shares are not listed for trading on a stock exchange or other securities market. While the Company intends to pursue an Exchange Listing within seven years of the Company’s commencement of investment operations, subject to an additional one-year extension with the approval of the Board of Directors, there is no guarantee that the Company will achieve an Exchange Listing within this time period or at all or that a public market for the Company’s Common Stock will ever develop. The Company may have difficulty sourcing investment opportunities. The Company has not identified all of the potential investments for the Company’s portfolio that the Company wishes to acquire. The Company cannot assure investors that the Company will be able to locate a sufficient number of suitable investment opportunities to allow the Company to deploy all Capital Commitments successfully. In addition, privately negotiated investments in loans and illiquid securities of private upper middle-market companies require substantial due diligence and structuring, and the Company cannot assure investors that the Company will achieve the Company’s anticipated investment pace. As a result, investors will be unable to evaluate future portfolio company investments, and the economic merits, transaction terms or other financial or operational data thereof, prior to making a decision to invest. Additionally, the Advisor will select the Company’s investments, and the Company’s Stockholders will have no input with respect to such investment decisions. Investors, therefore, must rely on the Advisor to implement the Company’s investment policies, to evaluate all of its investment opportunities and to structure the terms of its investments. These factors increase the uncertainty, and thus the risk, of investing in the Company’s Common Stock. To the extent the Company is unable to deploy all Capital Commitments, the Company’s investment income and, in turn, the Company’s results of operations, will likely be materially adversely affected. In addition, the Company anticipates, based on the amount of proceeds raised in the Company’s initial closing or subsequent closings that it could take some time to invest substantially all of the capital the Company expects to raise due to market conditions generally and the time necessary to identify, evaluate, structure, negotiate and close suitable investments in private upper middle-market companies. In order to comply with the RIC diversification requirements during the startup period, the Company may invest proceeds in temporary investments, such as cash, cash equivalents, U.S. government securities and other high-quality debt investments that mature in one year or less from the time of investment, which the Company expects will earn yields substantially lower than the interest, dividend or other income that the Company seeks to receive in respect of suitable portfolio investments. Distributions paid during this period may be substantially lower than the distributions the Company expects to pay when the Company’s portfolio is fully invested. Based on current market conditions, the Company anticipates that it may take several months for the Company to fully invest its available capital, depending on the availability of investment opportunities that are consistent with the Company’s investment objectives and strategies, the time needed to identify, negotiate and execute investments that the Company selects and due to the fact that it will be difficult to commit to investments prior to the receipt of such capital. However, if market conditions change, it may take longer for the Company to fully invest its available capital. The Company cannot assure you that it will achieve its targeted investment pace. The Company will pay the Management Fee to the Advisor throughout this interim period irrespective of the Company’s performance. If the Management Fee and the Company’s other expenses exceed the return on the temporary investments, the Company’s equity capital will be reduced. If the Company does not produce positive investment returns, expenses and fees will reduce the amount of the original invested capital recovered by the Stockholders to an amount less than the amount invested in the Company by such Stockholders. The Company generally will not control the business operations of the Company’s portfolio companies. The Company anticipates that the Company will acquire a significant percentage of the Company’s portfolio company investments from privately held companies in directly negotiated transactions. The Company does not expect to control most of the Company’s portfolio companies, although the Company may have board representation or board observation rights, and the Company’s debt agreements may impose certain restrictive covenants on the Company’s borrowers. As a result, the Company is subject to the risk that a portfolio company in which the Company invests may make business decisions with which the Company disagrees and the management of such company, as representatives of the holders of their common equity, may take risks or otherwise act in ways that do not serve the Company’s interests as a debt investor and could decrease the value of the Company’s portfolio holdings. Due to the illiquid nature of the Company’s holdings in the Company’s portfolio companies, the Company may not be able to dispose of the Company’s interests in the Company’s portfolio companies. The illiquidity of the Company’s portfolio company investments may make it difficult or impossible for the Company to sell investments if the need arises. Many of these investments will be subject to legal and other restrictions on resale or will otherwise be less liquid than exchange-listed securities or other securities for which there is an active trading market. The Company typically would be unable to exit these investments unless and until the portfolio company has a liquidity event such as a sale, maturity, refinancing, or initial public offering. If the Company is required to liquidate all or a portion of the Company’s portfolio quickly, the Company may realize significantly less than the value at which the Company has previously recorded the Company’s investments, which could have a material adverse effect on the Company’s business, financial condition and results of operations. Moreover, investments purchased by the Company that are liquid at the time of purchase may subsequently become illiquid due to events relating to the issuer, market events, economic conditions or investor perceptions. The Company has and may continue to borrow money, which may magnify the potential for gain or loss and may increase the risk of investing in the Company. As part of the Company’s business strategy, the Company is permitted to borrow from and issue senior debt securities to banks, insurance companies and other lenders or investors. Holders of these senior securities will have fixed-dollar claims on the Company’s assets that are senior to the claims of the Company’s Stockholders. If the value of the Company’s assets decreases, leverage would cause the Company’s net asset value to decline more sharply than it otherwise would have if the Company did not employ leverage. Similarly, any decrease in the Company’s income would cause net income to decline more sharply than it would have had the Company not borrowed. Such a decline could negatively affect the Company’s ability to make distributions on the Company’s Common Stock. Although borrowings by the Company have the potential to enhance overall returns that exceed the Company’s cost of funds, they will further diminish returns (or increase losses on capital) to the extent overall returns are less than the Company’s cost of funds. The Company’s ability to service any borrowings that the Company incurs will depend largely on the Company’s financial performance and will be subject to prevailing economic conditions and competitive pressures. The Company cannot assure you that the Company will be able to obtain credit at all or on terms acceptable to the Company, which could affect the Company’s return on capital. However, to the extent that the Company uses leverage to finance the Company’s assets, the Company’s financing costs will reduce cash available for distributions to Stockholders. Moreover, the Company may not be able to meet the Company’s financing obligations and, to the extent that the Company cannot, the Company risks the loss of some or all of the Company’s assets to liquidation or sale to satisfy the obligations. In such an event, the Company may be forced to sell assets at significantly depressed prices due to market conditions or otherwise, which may result in losses. As a BDC, the ratio of the Company’s total assets (less total liabilities other than indebtedness represented by senior securities) to the Company’s total indebtedness represented by senior securities plus preferred stock, if any, must be at least 200% (or 150% if certain requirements under the 1940 Act are not met). Our initial stockholder and the Board approved a proposal to reduce the asset coverage ratio to 150%. If the Company’s asset coverage ratio were to fall below 150%, the Company could not incur additional debt and may need to sell a portion of the Company’s investments to repay some debt when it is disadvantageous to do so. This could have a material adverse effect on the Company’s operations and investment activities. Moreover, the Company’s ability to make distributions to you may be significantly restricted or the Company may not be able to make any such distributions at all. As the Company may use leverage to partially finance the Company’s investments, you will experience increased risks of investing in the Company’s securities. If the value of the Company’s assets increases, then leveraging would cause the net asset value attributable to shares of the Company’s Common Stock to increase more sharply than it would have had the Company not leveraged the Company’s business. Similarly, any increase in the Company’s income in excess of interest payable on the borrowed funds would cause the Company’s net investment income to increase more than it would without the leverage, while any decrease in the Company’s income would cause net investment income to decline more sharply than it would have had the Company not borrowed. Such a decline could negatively affect the Company’s ability to make distributions or pay dividends on the shares of Common Stock, make scheduled debt payments or other payments related to the Company’s securities. In addition to having fixed-dollar claims on the Company’s assets that are superior to the claims of the Company’s Stockholders, if the Company has senior debt securities or other credit facilities, any obligations to such creditors may be secured by a pledge of and security interest in some or all of the Company’s assets, including the Company’s portfolio of investments, the Company’s cash and/or the Company’s right to call unused Capital Commitments from the Stockholders. If the Company enters into a subscription credit facility, the lenders (or their agent) may have the right on behalf of the Company to directly call unused Capital Commitments and enforce remedies against the Stockholders. In the case of a liquidation event, lenders and other creditors would receive proceeds to the extent of their security interest before any distributions are made to the Stockholders. Provisions in a credit facility or other borrowings may limit discretion in operating the Company’s business and defaults thereunder may adversely affect the Company’s business, financial condition, results of operations and cash flows. The Company has entered into and may enter into additional credit facilities or other borrowings, either directly or through one or more subsidiaries. However, there can be no assurance that the Company will be able to close a credit facility or obtain other financing. Further, if the Company’s borrowing base under a credit facility or other borrowings were to decrease, the Company may be required to secure additional assets in an amount sufficient to cure any borrowing base deficiency. In the event that all of the Company’s assets are secured at the time of such a borrowing base deficiency, the Company could be required to repay advances under a credit facility or other borrowings or make deposits to a collection account, either of which could have a material adverse impact on the Company’s ability to fund future investments and to make distributions. The Company may also be subject to limitations as to how borrowed funds may be used, which may include restrictions on geographic and industry concentrations, loan size, payment frequency and status, average life, collateral interests and investment ratings, as well as regulatory restrictions on leverage which may affect the amount of funding that may be obtained. There may also be certain requirements relating to portfolio performance, including required minimum portfolio yield and limitations on delinquencies and charge-offs, a violation of which could limit further advances and, in some cases, result in an event of default. An event of default under a credit facility could result in an accelerated maturity date for all amounts outstanding thereunder, which could have a material adverse effect on the Company’s business and financial condition and could lead to cross defaults under other credit facilities and other borrowings. This could reduce the Company’s liquidity and cash flow and impair the Company’s ability to manage and grow the Company’s business. Also, any security interests and/or negative covenants required by a credit facility or other borrowings the Company enters into may limit the Company’s ability to create liens on assets to secure additional debt and may make it difficult for the Company to restructure or refinance indebtedness at or prior to maturity or obtain additional debt or equity financing. Any obligations to the Company’s creditors under the Company’s credit facilities or other borrowings may be secured by a pledge of and a security interest in some or all of the Company’s assets, including the Company’s portfolio of investments and cash. If the Company defaults, the Company may be forced to sell a portion of the Company’s investments quickly and prematurely at what may be disadvantageous prices to the Company in order to meet the Company’s outstanding payment obligations and/or support working capital requirements, any of which would have a material adverse effect on the Company’s business, financial condition, results of operations and cash flows. As part of certain credit facilities or other borrowings, the right to make capital calls of Stockholders may be pledged as collateral, which will allow the Company’s creditors to call for capital contributions upon the occurrence of an event of default. To the extent such an event of default does occur, Stockholders could therefore be required to fund any shortfall up to their remaining Capital Commitments, without regard to the underlying value of their investment. We may be forced to sell a portion of our investments quickly and prematurely at what may be disadvantageous prices to us in order to meet our outstanding payment obligations and/or support working capital requirements under such credit facility, any of which would have a material adverse effect on our business, financial condition, results of operations and cash flows. In addition, following any such default, the agent for the lenders under such borrowing facility could assume control of the disposition of any or all of our assets, including the selection of such assets to be disposed and the timing of such disposition, which would have a material adverse effect on our business, financial condition, results of operations and cash flows. The Company, including the portfolio companies it may invest in, is exposed to risks associated with high rates of inflation. High rates of inflation and rapid increases in the rate of inflation generally have a negative impact on financial markets and the broader economy. In an attempt to stabilize inflation, governments may impose wage and price controls or otherwise intervene in a country’s economy. Governmental efforts to curb inflation, including by increasing interest rates or reducing fiscal or monetary stimuli, often have negative effects on the level of economic activity. Certain countries, including the U.S., have experienced increased levels of inflation, and persistently high levels of inflation could have a material and adverse impact on the Company’s investments and its returns. Certain of the portfolio companies in which the Company may invest may be impacted by inflation. If such portfolio companies are unable to pass any increases in their costs along to their customers, it could adversely affect their results and impact their ability to pay interest and principal on the Company’s loans. In addition, any projected future decreases in the Company’s portfolio companies’ operating results due to inflation could adversely impact the fair value of those investments. Any decreases in the fair value of the Company’s investments could result in future unrealized losses and therefore reduce the Company’s net assets resulting from operations. For example, if a portfolio company were unable to increase its revenue while the portfolio company’s cost of relevant inputs was increasing, the portfolio company’s profitability likely would suffer, which may impact returns on the Company’s investment therein. Likewise, to the extent a portfolio company has revenue streams that are slow or unable to adjust to changes in inflation, including by contractual arrangements or otherwise, the portfolio company could increase revenue by less than its expenses increase. Conversely, as inflation declines, a portfolio company may see its competitors’ costs stabilize sooner or more rapidly than its own. The Company is exposed to risks associated with changes in interest rates. Because the Company anticipates that it will borrow money to make investments, the Company’s net investment income will depend, in part, upon the difference between the rate at which the Company borrows funds and the rate at which the Company invests those funds. Rising interest rates could also adversely affect the Company’s performance if such increases cause the Company’s borrowing costs to rise at a rate in excess of the rate that the Company’s investments yield. As a result, the Company can offer no assurance that a significant change in market interest rates will not have a material adverse effect on the Company’s net investment income. Trading prices for debt that pays a fixed rate of return tend to fall as interest rates rise and trading prices tend to fluctuate more for fixed-rate securities that have longer maturities. An increase in interest rates could decrease the value of any investments the Company holds which earn fixed interest rates and also could increase the Company’s interest expense, thereby decreasing the Company’s net income. In periods of rising interest rates, to the extent the Company borrows money subject to a floating interest rate, the Company’s cost of funds would increase, which could reduce the Company’s net investment income. Further, rising interest rates could also adversely affect the Company’s performance if the Company holds investments with floating interest rates, subject to specified minimum interest rates (such as a Secured Overnight Financing Rate (“SOFR”) floor), while at the same time engaging in borrowings subject to floating interest rates not subject to such minimums. In such a scenario, rising interest rates may increase the Company’s interest expense, even though the Company’s interest income from investments is not increasing in a corresponding manner as a result of such minimum interest rates. If interest rates rise, there is a risk that the portfolio companies in which the Company holds floating rate securities will be unable to pay escalating interest amounts, which could result in a default under their loan documents with the Company. Rising interest rates could also cause portfolio companies to shift cash from other productive uses to the payment of interest, which may have a material adverse effect on their business and operations and could, over time, lead to increased defaults. The Company may enter into certain hedging transactions, such as interest rate swap agreements, in an effort to mitigate the Company’s exposure to adverse fluctuations in interest rates and the Company may increase the Company’s floating rate investments to position the portfolio for rate increases. However, the Company cannot assure you that such transactions will be successful in mitigating the Company’s exposure to interest rate risk or if the Company will enter into such interest rate hedges. Hedging transactions may also limit the Company’s ability to participate in the benefits of lower interest rates with respect to the Company’s portfolio investments. The Company may expose itself to risks if the Company engages in hedging transactions. The Company may enter into hedging transactions, which may expose the Company to risks associated with such transactions. The Company may utilize instruments such as forward contracts and currency options to seek to hedge against fluctuations in the relative values of our portfolio positions from changes in currency exchange rates and market interest rates. Use of these hedging instruments may include counterparty credit risk. The fair value (rather than the notional value) of any derivatives the Company enters into will be included in the Company’s calculation of gross assets for purposes of calculating the Management Fee. Additionally, derivatives will be accounted for as realized or unrealized gains (losses) for accounting purposes and could impact the portion of the Incentive Fee based on realized capital gains. As a result, any derivatives the Company enters into that result in realized gains may increase the amount of the fees you will be required to pay the Company. Hedging against a decline in the values of the Company’s portfolio positions does not eliminate the possibility of fluctuations in the values of such positions or prevent losses if the values of such positions decline. However, such hedging can establish other positions designed to gain from those same developments, thereby offsetting the decline in the value of such portfolio positions. Such hedging transactions may also limit the opportunity for gain if the values of the underlying portfolio positions should increase. Moreover, it may not be possible to hedge against an exchange rate or interest rate fluctuation that is so generally anticipated that the Company is not able to enter into a hedging transaction at an acceptable price. The success of our hedging transactions will depend on the Company’s ability to correctly predict movements in currencies and interest rates. Therefore, while the Company may enter into such transactions to seek to reduce currency exchange rate and interest rate risks, unanticipated changes in currency exchange rates or interest rates may result in poorer overall investment performance than if the Company had not engaged in any such hedging transactions. In addition, the degree of correlation between price movements of the instruments used in a hedging strategy and price movements in the portfolio positions being hedged may vary. Moreover, for a variety of reasons, the Company may not seek to (or be able to) establish a perfect correlation between such hedging instruments and the portfolio holdings being hedged. Any such imperfect correlation may prevent the Company from achieving the intended hedge and expose the Company to risk of loss. In addition, it may not be possible to hedge fully or perfectly against currency fluctuations affecting the value of securities denominated in non-U.S. currencies because the value of those securities is likely to fluctuate as a result of factors not related to currency fluctuations. The Company’s investment portfolio will be recorded at fair value as determined in good faith in accordance with procedures established by the Board of Directors and, as a result, there is and will be uncertainty as to the value of the Company’s portfolio investments. There is not a public market or active secondary market for many of the types of investments in privately held companies that the Company intends to hold and make. As a result, the Company will value these investments quarterly at fair value as determined in good faith in accordance with valuation policy and procedures approved by the Board of Directors. In accordance with Rule 2a-5 under the 1940 Act, the Board of Directors has designated the Advisor to serve as the Valuation Designee. Subject to the oversight of the Board of Directors, the Advisor will value the Company’s investments, no less frequently than quarterly, including with the assistance of one or more independent valuation firms. The types of factors that may be considered in determining the fair values of the Company’s investments include the nature and realizable value of any collateral, the portfolio company’s ability to make payments and its earnings, the markets in which the portfolio company does business, comparison to publicly traded companies, discounted cash flow, current market interest rates and other relevant factors. In connection with that determination, portfolio company valuations will be prepared using different sources, including preliminary valuations obtained from independent valuation firms and/or proprietary models depending on the availability of information and the type of asset being valued, all in accordance with the Advisor’s valuation policy. The determination of fair value, and thus the amount of unrealized appreciation or depreciation the Company may recognize in any reporting period, is to a degree subjective, and the Advisor has a conflict of interest in fair valuing the Company’s investments, as the Advisor’s Management Fee is based in part on the Company’s gross assets. Because such valuations, and particularly valuations of private securities and private companies, are inherently uncertain, the valuations may fluctuate significantly over short periods of time due to changes in current market conditions. The determinations of fair value in accordance with procedures established by the Board of Directors may differ materially from the values that would have been used if an active market and market quotations existed for such investments. Volatile market conditions could also cause reduced liquidity in the market for certain assets, which could result in liquidation values that are materially less than the values of such assets as reflected in net asset value. The Company’s net asset value could be adversely affected if the determinations regarding the fair value of the investments were materially higher than the values that the Company ultimately realizes upon the disposal of such investments. Any unrealized depreciation the Company experiences on the Company’s portfolio may be an indication of future realized losses, which could reduce the Company’s income available for distribution. As a BDC, the Company is required to carry its investments at market value or, if no market value is ascertainable, at the fair value as determined in good faith in accordance with procedures established by the Board of Directors. Decreases in the market values or fair values of the Company’s investments relative to amortized cost will be recorded as unrealized depreciation. Any unrealized losses in the Company’s portfolio could be an indication of a portfolio company’s inability to meet its repayment obligations to the Company with respect to the affected loans. This could result in realized losses in the future and ultimately in reductions of the Company’s income available for distribution in future periods. In addition, decreases in the market value or fair value of the Company’s investments will reduce the Company’s net asset value. The Company will face competition for investment opportunities, which could delay investment of the Company’s capital, reduce returns and result in losses. The Company will compete for investments with other BDCs and investment funds (including registered investment companies, private equity or credit funds and mezzanine funds) and other clients of the Advisor or its affiliates, as well as traditional financial services companies such as commercial banks and other sources of funding. Moreover, alternative investment vehicles, such as hedge funds, continue to increase their investment focus in the Company’s target market of privately owned U.S. companies. The Company may experience increased competition from banks and investment vehicles who may continue to lend to the middle-market. Additionally, the Federal Reserve and other bank regulators may periodically provide incentives to U.S. commercial banks to originate more loans to U.S. upper middle-market private companies. As a result of these market participants and regulatory incentives, competition for investment opportunities in privately owned U.S. companies is strong and may intensify. Many of the Company’s competitors are substantially larger and have considerably greater financial and marketing resources than the Company does. For example, some competitors may have a lower cost of capital and access to funding sources that are not available to the Company. In addition, some competitors may have higher risk tolerances or different risk assessments than the</t>
        </is>
      </c>
      <c r="D26" s="4" t="inlineStr">
        <is>
          <t xml:space="preserve"> </t>
        </is>
      </c>
      <c r="F26" s="4" t="inlineStr">
        <is>
          <t xml:space="preserve"> </t>
        </is>
      </c>
    </row>
    <row r="27">
      <c r="A27" s="4" t="inlineStr">
        <is>
          <t>Risks Related to the Advisor and Its Affiliates [Member]</t>
        </is>
      </c>
      <c r="B27" s="4" t="inlineStr">
        <is>
          <t xml:space="preserve"> </t>
        </is>
      </c>
      <c r="D27" s="4" t="inlineStr">
        <is>
          <t xml:space="preserve"> </t>
        </is>
      </c>
      <c r="F27" s="4" t="inlineStr">
        <is>
          <t xml:space="preserve"> </t>
        </is>
      </c>
    </row>
    <row r="28">
      <c r="A28" s="3" t="inlineStr">
        <is>
          <t>General Description of Registrant [Abstract]</t>
        </is>
      </c>
      <c r="B28" s="4" t="inlineStr">
        <is>
          <t xml:space="preserve"> </t>
        </is>
      </c>
      <c r="D28" s="4" t="inlineStr">
        <is>
          <t xml:space="preserve"> </t>
        </is>
      </c>
      <c r="F28" s="4" t="inlineStr">
        <is>
          <t xml:space="preserve"> </t>
        </is>
      </c>
    </row>
    <row r="29">
      <c r="A29" s="4" t="inlineStr">
        <is>
          <t>Risk [Text Block]</t>
        </is>
      </c>
      <c r="B29" s="4" t="inlineStr">
        <is>
          <t>Risks Related to the Advisor and Its Affiliates • The Company’s ability to achieve the Company’s investment objective depends on the Advisor’s ability to manage and support. • The Company will be obligated to pay the Advisor an Incentive Fee even if the Company incurs a net loss. • The Company’s ability to enter into transactions with the Company’s affiliates is restricted. • The Company may make investments that could give rise to conflicts of interest. • The recommendations given to the Company by the Advisor may differ from those rendered to its other clients. • The Advisor’s liability is limited under the Investment Advisory Agreement, and the Company is required to indemnify the Advisor against certain liabilities. • Investment by employees of 5C in the Company and/or other 5C Accounts may lead to conflicts of interest. Risks Related to the Advisor and Its Affiliates The Company’s ability to achieve the Company’s investment objective depends on the Advisor’s ability to manage and support the Company’s investment process. The Company does not have any employees. Additionally, the Company has no internal management capacity other than the Company’s appointed executive officers and will be dependent upon the investment expertise, skill and network of business contacts of the Advisor and 5C to achieve the Company’s investment objective. The Advisor evaluates, negotiates, structures, executes, monitors and services the Company’s investments. The Company’s success will depend to a significant extent on the continued service and coordination of the Advisor, including its key professionals. See “ Risk Factors—The Advisor relies on key personnel, the loss of any of whom could impair its ability to successfully manage the Company. ” The Advisor will also depend upon investment professionals to obtain access to deal flow generated by the Company. The Company’s ability to achieve the Company’s investment objective will also depend on the ability of the Advisor to identify, analyze, invest in, finance, and monitor companies that meet the Company’s investment criteria. The Advisor’s capabilities in structuring the investment process and providing competent, attentive and efficient services to the Company depends on the involvement of investment professionals of adequate number and sophistication to match the corresponding flow of transactions. To achieve the Company’s investment objective, the Advisor may need to retain, hire, train, supervise, and manage new investment professionals to participate in the Company’s investment selection and monitoring process. The Advisor may not be able to find qualified investment professionals in a timely manner or at all. Any failure to do so could have a material adverse effect on the Company’s business, financial condition and results of operations. The Advisor may also be called upon to provide managerial assistance to the Company’s portfolio companies. These demands on their time, which will increase as the number of investments grow, may distract them or slow the rate of investment. In addition, the Investment Advisory Agreement has a termination provision that allows the agreement to be terminated by the Company on 60 days’ notice without penalty by the vote of a Majority of the Outstanding Voting Securities or by the vote of the Company’s Independent Directors. The Investment Advisory Agreement generally may be terminated at any time, without penalty, by the Advisor upon 60 days’ notice to the Company. Furthermore, the Investment Advisory Agreement will automatically terminate in the event of its assignment, as defined in the 1940 Act, by the Advisor. If the Advisor resigns or is terminated, or if the Company does not obtain the requisite approvals of the Company’s Stockholders and the Board of Directors to approve an agreement with the Advisor after an assignment, the Company may not be able to find a new investment adviser or hire internal management with similar expertise and ability to provide the same or equivalent services on acceptable terms prior to the termination of the Investment Advisory Agreement, or at all. If the Company is unable to do so quickly, the Company’s operations are likely to experience a disruption and costs under any new agreements that the Company enters into could increase. Even if the Company is able to retain comparable management, whether internal or external, the integration of such management and their lack of familiarity with the Company’s investment objective may result in additional costs and time delays. The Company’s financial condition, business and results of operations, as well as the Company’s ability to meet the Company’s payment obligations under any indebtedness and to pay distributions, are likely to be adversely affected, and the value of the Company’s Common Stock may decline. In addition, the Advisor depends on its relationships with corporations, financial institutions and investment firms, and the Company will rely to a significant extent upon these relationships to provide the Company with potential investment opportunities. If the Advisor fails to maintain its existing relationships or develop new relationships or sources of investment opportunities, the Company may not be able to grow the Company’s investment portfolio. In addition, individuals with whom the Advisor has relationships are not obligated to provide the Company with investment opportunities, and, therefore, there is no assurance that such relationships will generate investment opportunities for the Company. The Advisor relies on key personnel, the loss of any of whom could impair its ability to successfully manage the Company. The ability of the Company to achieve its investment objective is highly dependent upon the skills of the Advisor in analyzing, acquiring, originating and managing the Company’s assets. As a result, the Company depends on the experience and expertise of certain individuals associated with the Advisor, any of whom may cease to be associated with the Advisor at any point. The loss of one or more of these individuals could have a material adverse effect on the ability of the Company to achieve its investment objective. In particular, the Company is highly dependent on the involvement of Thomas Connolly and Michael Koester in its investment activities. If both of Messrs. Connolly and Koester fail to remain actively involved in the Company’s investment activities, a Key Person Event will occur. In the event of a Key Person Event, the Company will promptly provide a Key Person Notice to all Stockholders consistent with its obligations under the U.S. federal securities laws, and the Commitment Period of the Company shall be suspended until the earlier of (i) the one hundred twentieth (120th) calendar day following the date that the Key Person Notice is provided and (ii) the Suspension Period; provided, that, during a Suspension Period, a majority of Stockholders may elect to end the Suspension Period (in which case the investment period shall resume immediately following such election). For the avoidance of doubt, during a Suspension Period, the Company may issue drawdowns or utilize its assets to pay Company expenses, complete investments in certain transactions, including follow-on investments, fund any guaranteed obligations and/or as necessary for the Company to preserve its tax status. The provisions described in this paragraph will not apply upon the effectuation of any Exchange Listing. In addition, individuals not currently associated with the Advisor may become associated with the Advisor and the performance of the Company may also depend on the experience and expertise of such individuals. The Advisor has entered into the Resource Sharing Agreement with 5C Investment Partners Advisor, pursuant to which 5C Investment Partners Advisor will provide the Advisor with experienced investment professionals and access to the resources of 5C Investment Partners Advisor so as to enable the Advisor to fulfill its obligations under the Investment Advisory Agreement, there can be no assurance that 5C Investment Partners Advisor will perform its obligations under the Resource Sharing Agreement. In addition, the Resource Sharing Agreement may be terminated by either party on 60 days’ notice, which if terminated may have a material adverse consequence on the Company’s operations. The Company’s fee structure may create a conflict of interest due to the incentives for the Advisor to make speculative investments or use substantial leverage. The Incentive Fee payable by the Company to the Advisor may create an incentive for the Advisor to make investments on the Company’s behalf that are risky or more speculative than would be the case in the absence of such compensation arrangements. These compensation arrangements could affect the Advisor’s or its affiliates’ judgment with respect to investments made by the Company, which allow the Advisor to earn increased Management Fees and Incentive Fees. The way in which the Incentive Fee is determined may encourage the Advisor to use leverage to increase the leveraged return on the Company’s investment portfolio. In addition, the fact that the Company’s Management Fee is payable based upon the Company’s average gross assets excluding cash and cash equivalents but including assets purchased with borrowed amounts may encourage the Advisor to use leverage to make additional investments. Such a practice could make such investments riskier than would otherwise be the case, which could result in higher investment losses, particularly during cyclical economic downturns. Under certain circumstances, the use of substantial leverage (up to the limits prescribed by the 1940 Act) may increase the likelihood of the Company defaulting on the Company’s borrowings, which would be detrimental to holders of the Company’s securities. The “catch-up” portion of the Incentive Fee may encourage the Company’s Advisor to accelerate or defer interest payable by portfolio companies from one calendar quarter to another, potentially resulting in fluctuations in timing and dividend amounts. The Company may invest, to the extent permitted by law, in the securities and instruments of other investment companies, including private funds, and, to the extent the Company so invests, bear the Company’s ratable share of any such investment company’s expenses, including management and performance fees. The Company also remains obligated to pay Management Fees and Incentive Fees to the Company’s Advisor with respect to the assets invested in the securities and instruments of other investment companies. With respect to each of these investments, each of the Company’s Stockholders will bear his or her share of the Management Fees and Incentive Fees of the Company’s Advisor as well as indirectly bearing the management and performance fees and other expenses of any investment companies in which the Company invests. The Advisor and its affiliates may have incentives to favor their respective other funds, accounts and clients over the Company, which may result in conflicts of interest that could be adverse to the Company and the Company’s investment opportunities and harmful to the Company. The Advisor and its affiliates may, from time to time, manage assets for funds and accounts other than the Company. While the Advisor and its affiliates will seek to manage potential conflicts of interest in good faith, the portfolio strategies employed by the Advisor and its affiliates in managing its other funds and accounts could conflict with the transactions and strategies employed by the Advisor in managing the Company and may affect the prices and availability of investments. The Advisor and its affiliates may, from time to time, give advice and make investment recommendations to other affiliate-managed investment vehicles that differ from advice given to, or investment recommendations made to, the Company, even though their investment objective may be the same or similar to the Company’s. Other affiliate-managed investment vehicles, whether now existing or created in the future, could compete with the Company for the purchase and sale of investments. With respect to the allocation of investment opportunities among the Company and other affiliated funds and accounts, the ability of the Advisor to recommend such opportunities to the Company may be restricted by applicable laws or regulatory requirements (including the 1940 Act) and the Advisor will allocate investment opportunities and realization opportunities between the Company and other affiliated funds and accounts in a manner that is consistent with the adopted written investment allocation policies and procedures established by the Advisor and its affiliates, which may be amended from time to time, designed to ensure allocations of opportunities are made over time on a fair and equitable basis. The outcome of any allocation determination by the Advisor and its affiliates may result in the allocation of all or none of an investment opportunity to the Company. 5C’s allocation of investment opportunities among the Company and other affiliated investment funds and accounts in the manner discussed above may not result in proportional allocations, and such allocations may be more or less advantageous to some relative to others. To the extent the Company and such other funds and accounts invest in the same portfolio investments, actions taken by the Advisor or its affiliates on behalf of such other funds and accounts may be adverse to the Company and the Company’s investments, which could harm the Company’s performance. For example, the Company may invest in the same credit obligations, although, to the extent permitted under the 1940 Act, the Company’s investments may include different obligations or levels of the capital structure of the same issuer. Such investments may inherently give rise to conflicts of interest or perceived conflicts of interest between or among the various classes of securities that may be held. Conflicts may also arise because portfolio decisions regarding the Company’s portfolio may benefit such funds and accounts. On the other hand, such funds and accounts may pursue or enforce rights with respect to one of the Company’s portfolio companies, and those activities may have an adverse effect on the Company. As a result, prices, availability, liquidity and terms of the Company’s investments may be negatively impacted by the activities of such funds and accounts, and transactions for the Company may be impaired or effected at prices or terms that may be less favorable than would otherwise have been the case. In addition, a conflict of interest exists to the extent the Advisor, its affiliates, or any of their respective executives, portfolio managers or employees have proprietary or personal investments in other investment companies or accounts or when certain other investment companies or accounts are investment options in the Advisor’s or its affiliates’ employee benefit plans. In these circumstances, the Advisor has an incentive to favor these other investment companies or accounts over the Company. The Board of Directors seeks to monitor these conflicts but there can be no assurances that such monitoring will fully mitigate any such conflicts. The Advisor and its affiliates may face conflicts of interest with respect to services performed for issuers in which the Company invests and their use of service providers. Conflicts of interest may exist with respect to the Advisor’s selection of brokers, dealers, transaction agents, counterparties and financing sources for the execution of the Company’s transactions. When engaging these services, the Advisor may, subject to best execution, take into consideration a variety of factors, including, to the extent applicable, the ability to achieve prompt and reliable execution, competitive pricing, transaction costs, operational efficiency with which transactions are effected, access to deal flow and precedent transactions, and the financial stability and reputation of the particular service provider, as well as other factors that the Advisor deems appropriate to consider under the circumstances. Service providers and financing sources may provide other services that are beneficial to the Advisor and their affiliates, but that are not necessarily beneficial to the Company, including capital introductions, other marketing assistance, client and personnel referrals, consulting services, and research-related services. These other services and items may influence the Advisor’s selection of service providers and financing sources. In addition, the Advisor or an affiliate thereof may exercise its discretion to recommend to a business in which the Company has made an investment, that it contract for services with (i) the Advisor or a related person of the Advisor (which may include a business in which the Company has made an investment); (ii) an entity with which the Advisor or its affiliates and their employees has a relationship or from which the Advisor or its affiliates otherwise derives financial or other benefit, including relationships with joint venturers or co-venturers, or relationships where personnel of the Advisor or its affiliates are seconded, or from which the Advisor or its affiliates receives secondees; or (iii) certain investors (including Stockholders) or their affiliates. Such relationships may influence decisions that the Advisor makes with respect to the Company. Although the Advisor and its affiliates select service providers that it believes are aligned with the Company’s operational strategies and that enhance portfolio company performance and, relatedly, the Company’s returns, the Advisor has a potential incentive to make recommendations because of its or its affiliates’ financial or other business interest. There can be no assurance that no other service provider is more qualified to provide the applicable services or could provide such services at lesser cost. The Advisor and its affiliates’ personnel will work on other projects and conflicts may arise in the allocation of personnel between the Company and other funds, accounts or projects. The Company’s Advisor and its affiliates will devote such time as they deem necessary to conduct the Company’s business affairs in an appropriate manner. However, the Advisor’s personnel, as well as the personnel of 5C, will work on matters related to other funds and accounts. Employees of affiliates of the Advisor may also serve as directors, or otherwise be associated with, companies that are competitors of businesses in which the Company has made investments. These businesses may also be counterparties or participants in agreements, transactions, or other arrangements with businesses in which other affiliated investment vehicles have made investments that may involve fees and/or servicing payments to the Advisor or its affiliates. In addition, the Advisor and its affiliates may also, from time to time, employ employees of its affiliates with pre-existing ownership interests in businesses owned by the Company; conversely, former employees of the Advisor and/or its affiliates are expected, from time to time, to serve in significant management roles at businesses or service providers recommended by the Advisor. In such capacity, this may give rise to conflicts to the extent that an employee’s fiduciary duties to such business may conflict with the Company’s interests, but, because the Advisor and/or affiliates will generally have made a significant investment in such business, it is expected that such interests will generally be aligned. The Company’s access to confidential information may restrict the Company’s ability to take action with respect to some investments, which, in turn, may negatively affect the Company’s results of operations. The Company, directly or through the Advisor, may obtain confidential information about the companies in which the Company has invested or may invest or be deemed to have such confidential information. The Advisor, including its investment personnel, may come into possession of material, non-public information through its members, officers, directors, employees, principals or affiliates. The possession of such information may, to the Company’s detriment, limit the ability of the Company and the Advisor to buy or sell a security or otherwise to participate in an investment opportunity. In certain circumstances, employees of the Advisor may serve as board members or in other capacities for portfolio or potential portfolio companies, which could restrict the Company’s ability to trade in the securities of such companies. For example, if personnel of the Advisor come into possession of material non-public information with respect to the Company’s investments, such personnel will be restricted by the Advisor’s information-sharing policies and procedures or by law or contract from sharing such information with the Company’s management team, even where the disclosure of such information would be in the Company’s best interests or would otherwise influence decisions taken by the members of the management team with respect to that investment. This conflict and these procedures and practices may limit the freedom of the Advisor to enter into or exit from potentially profitable investments for the Company, which could have an adverse effect on the Company’s results of operations. Accordingly, there can be no assurance that the Company will be able to fully leverage the resources and industry expertise of the Advisor in the course of its duties. Additionally, there may be circumstances in which one or more individuals associated with the Advisor will be precluded from providing services to the Company because of certain confidential information available to those individuals or to other parts of the Advisor. The Company will be obligated to pay the Advisor an Incentive Fee even if the Company incurs a net loss due to a decline in the value of the Company’s portfolio and even if the Company’s earned interest income is not payable in cash. The Investment Advisory Agreement entitles the Advisor to receive an Incentive Fee that is based on the Company’s Pre-Incentive Fee Net Investment Income regardless of any capital losses. In such case, the Company may be required to pay the Advisor an Incentive Fee for a fiscal quarter even if there is a decline in the value of the Company’s portfolio or if the Company incurs a net loss for that quarter. Any Incentive Fee payable by the Company that relates to Pre-Incentive Fee Net Investment Income may be computed and paid on PIK income. PIK income will be included in the Pre-Incentive Fee Net Investment Income used to calculate the incentive fee to the Advisor even though the Company does not receive the income in the form of cash. If a portfolio company defaults on a loan that is structured to provide accrued interest income, it is possible that accrued interest income previously included in the calculation of the Incentive Fee will become uncollectible. The Advisor is not obligated to reimburse the Company for any part of the Incentive Fee it received that was based on accrued interest income that the Company never received as a result of a subsequent default. The quarterly Incentive Fee on income is recognized and paid without regard to: (i) the trend of Pre-Incentive Fee Net Investment Income as a percent of adjusted capital over multiple quarters in arrears which may in fact be consistently less than the quarterly preferred return, or (ii) the net income or net loss in the current calendar quarter, the current year or any combination of prior periods. For federal income tax purposes, the Company may be required to recognize taxable income in some circumstances in which the Company does not receive a corresponding payment in cash and to make distributions with respect to such income to maintain the Company’s tax treatment as a RIC and/or minimize corporate-level U.S. federal income or excise tax. Under such circumstances, the Company may have difficulty meeting the Annual Distribution Requirement necessary to maintain RIC tax treatment under the Code. This difficulty in making the required distribution may be amplified to the extent that the Company is required to pay the Incentive Fee on income with respect to such accrued income. As a result, the Company may have to sell some of the Company’s investments at times and/or at prices the Company would not consider advantageous, raise additional debt or equity capital, or forgo new investment opportunities for this purpose. If the Company is not able to obtain cash from other sources, the Company may fail to qualify for RIC tax treatment and thus become subject to corporate-level U.S. federal income tax. The Company’s ability to enter into transactions with the Company’s affiliates is restricted. The Company is prohibited under the 1940 Act from participating in certain transactions with certain of the Company’s affiliates without the prior approval of a majority of the Company’s Independent Directors and, in some cases, the SEC. Any person that owns, directly or indirectly, 5% or more of the Company’s outstanding voting securities will be the Company’s affiliate for purposes of the 1940 Act, and the Company will generally be prohibited from buying or selling any securities from or to such affiliate on a principal basis, absent the prior approval of the Board of Directors and, in some cases, the SEC. The 1940 Act also prohibits certain “joint” transactions with certain of the Company’s affiliates, including other funds or clients advised by the Advisor or its affiliates, which in certain circumstances could include investments in the same portfolio company (whether at the same or different times to the extent the transaction involves a joint investment), without prior approval of the Board of Directors and, in some cases, the SEC. If a person acquires more than 25% of the Company’s voting securities, the Company will be prohibited from buying or selling any security from or to such person or certain of that person’s affiliates, or entering into prohibited joint transactions with such persons, absent the prior approval of the SEC. Similar restrictions limit the Company’s ability to transact business with the Company’s officers or directors or their affiliates or anyone who is under common control with the Company. The SEC has interpreted the BDC regulations governing transactions with affiliates to prohibit certain joint transactions involving entities that share a common investment adviser. As a result of these restrictions, the Company may be prohibited from buying or selling any security from or to any portfolio company that is controlled by a fund managed by either of the Advisor or its affiliates without the prior approval of the SEC, which may limit the scope of investment or disposition opportunities that would otherwise be available to the Company. The Company and certain of the Company’s affiliates has received exemptive relief from the SEC that the Company intends to rely on to permit the Company to co-invest with other funds and accounts managed by the Advisor or its affiliates in a manner consistent with the Company’s investment objective, positions, policies, strategies and restrictions as well as regulatory requirements and other pertinent factors. Pursuant to such exemptive relief, the Company will be permitted to co-invest with certain of the Company’s affiliates if a “required majority” (as defined in Section 57(o) of the 1940 Act) of the Company’s Independent Directors make certain conclusions in connection with a co-investment transaction, including that (1) the terms of the transaction, including the consideration to be paid, are reasonable and fair to the Company and the Company’s Stockholders and do not involve overreaching of the Company or the Company’s Stockholders on the part of any person concerned, (2) the transaction is consistent with the interests of the Company’s Stockholders and is consistent with the Company’s investment objective and strategies, and (3) the investment by the Company’s affiliates would not disadvantage the Company, and the Company’s participation would not be on a basis different from or less advantageous than that on which the Company’s affiliates are investing. In addition to co-investing pursuant to the exemptive relief, the Company may invest alongside affiliates or their affiliates in certain circumstances where doing so is consistent with applicable law and current regulatory guidance. For example, the Company may invest alongside such investors consistent with guidance promulgated by the SEC staff permitting the Company and an affiliated person to purchase interests in a single class of privately placed securities so long as certain conditions are met, including that the Company negotiates no terms other than price. The Company may, in certain cases, also make investments in securities owned by affiliates that the Company acquires from non-affiliates. In such circumstances, the Company’s ability to participate in any restructuring of such investment or other transaction involving the issuer of such investment may be limited, and as a result, the Company may realize a loss on such investments that might have been prevented or reduced had the Company not been restricted in participating in such restructuring or other transaction. In situations when co-investment with the Advisor’s or its affiliates’ other clients is not permitted under the 1940 Act and related rules, existing or future staff guidance, or the terms and conditions of any exemptive relief granted to the Company by the SEC, the Advisor will need to decide which client or clients will proceed with the investment. Generally, the Company will not be entitled to make a co-investment in these circumstances and, to the extent that another client elects to proceed with the investment, the Company will not be permitted to participate. Moreover, except in certain circumstances, the Company will not invest in any issuer in which an affiliate’s other client holds a controlling interest. The Company may make investments that could give rise to conflicts of interest. The Company does not expect to invest in, or hold securities of, companies that are controlled by an affiliate and/or an affiliate’s other clients. However, the Advisor or an affiliate’s other clients may invest in, and gain control over, one of the Company’s portfolio companies. If the Advisor or an affiliate’s other client, or clients, gains control over one of the Company’s portfolio companies, it may create conflicts of interest and may subject the Company to certain restrictions under the 1940 Act. As a result of these conflicts and restrictions the Advisor may be unable to implement the Company’s investment strategies as effectively as they could have in the absence of such conflicts or restrictions. For example, as a result of a conflict or restriction, the Advisor may be unable to engage in certain transactions that it would otherwise pursue. In order to avoid these conflicts and restrictions, the Advisor may choose to exit such investments prematurely and, as a result, the Company may forego any positive returns associated with such investments. In addition, to the extent that an affiliate’s other client holds a different class of securities than the Company as a result of such transactions, the Company’s interests may not be aligned. The recommendations given to the Company by the Advisor may differ from those rendered to its other clients. The Advisor and its affiliates may, from time to time, give advice and recommend securities to other clients which may differ from advice given to, or securities recommended or bought for, the Company even though such other clients’ investment objectives may be similar to the Company’s, which could have an adverse effect on the Company’s business, financial condition and results of operations. The Advisor’s liability is limited under the Investment Advisory Agreement, and the Company is required to indemnify the Advisor against certain liabilities, which may lead the Advisor to act in a riskier manner on the Company’s behalf than it would when acting for its own account. The Advisor will not assume any responsibility to the Company other than to render the services described in the Investment Advisory Agreement, and it will not be responsible for any action of the Board of Directors in declining to follow the Advisor’s advice or recommendations. Pursuant to the Investment Advisory Agreemen</t>
        </is>
      </c>
      <c r="D29" s="4" t="inlineStr">
        <is>
          <t xml:space="preserve"> </t>
        </is>
      </c>
      <c r="F29" s="4" t="inlineStr">
        <is>
          <t xml:space="preserve"> </t>
        </is>
      </c>
    </row>
    <row r="30">
      <c r="A30" s="4" t="inlineStr">
        <is>
          <t>Risks Related to Business Development Companies [Member]</t>
        </is>
      </c>
      <c r="B30" s="4" t="inlineStr">
        <is>
          <t xml:space="preserve"> </t>
        </is>
      </c>
      <c r="D30" s="4" t="inlineStr">
        <is>
          <t xml:space="preserve"> </t>
        </is>
      </c>
      <c r="F30" s="4" t="inlineStr">
        <is>
          <t xml:space="preserve"> </t>
        </is>
      </c>
    </row>
    <row r="31">
      <c r="A31" s="3" t="inlineStr">
        <is>
          <t>General Description of Registrant [Abstract]</t>
        </is>
      </c>
      <c r="B31" s="4" t="inlineStr">
        <is>
          <t xml:space="preserve"> </t>
        </is>
      </c>
      <c r="D31" s="4" t="inlineStr">
        <is>
          <t xml:space="preserve"> </t>
        </is>
      </c>
      <c r="F31" s="4" t="inlineStr">
        <is>
          <t xml:space="preserve"> </t>
        </is>
      </c>
    </row>
    <row r="32">
      <c r="A32" s="4" t="inlineStr">
        <is>
          <t>Risk [Text Block]</t>
        </is>
      </c>
      <c r="B32" s="4" t="inlineStr">
        <is>
          <t>Risks Related to Business Development Companies • Changes in laws or regulations governing the Company’s operations may adversely affect the Company’s business. • Failure to maintain the Company’s status as a BDC would reduce the Company’s operating flexibility. • Regulations governing the Company’s operation as a BDC and RIC affect the Company’s ability to raise capital. Risks Related to Business Development Companies Changes in laws or regulations governing the Company’s operations may adversely affect the Company’s business or cause the Company to alter the Company’s business strategy. The Company and the Company’s portfolio companies are subject to regulation at the local, state, and federal levels. Changes to the laws and regulations governing the Company’s permitted investments may require a change to the Company’s investment strategy. Such changes could differ materially from the Company’s strategies and plans as set forth in this Report and may shift the Company’s investment focus from the areas of expertise of the Advisor. Thus, any such changes, if they occur, could have a material adverse effect on the Company’s results of operations and the value of your investment in the Company. Regulators are also increasing scrutiny and considering regulation of the use of artificial intelligence technologies. We cannot predict what, if any, actions may be taken or the impact such actions may have on our business and results of operations. The Company is subject to limited restrictions with respect to the proportion of the Company’s assets that may be invested in a single issuer. The Company is operating as a non-diversified investment company within the meaning of the 1940 Act, which means that the Company is not limited by the 1940 Act with respect to the proportion of the Company’s assets that the Company may invest in a single issuer. Beyond the asset diversification requirements associated with the Company’s qualification as a RIC for U.S. federal income tax purposes, the Company does not have fixed guidelines for diversification. While the Company is not targeting any specific industries, the Company’s investments may be focused on relatively few industries. To the extent that the Company holds large positions in a small number of issuers, or within a particular industry, the Company’s net asset value may be subject to greater fluctuation. The Company may also be more susceptible to any single economic or regulatory occurrence or a downturn in particular industry. The requirement that the Company invest a sufficient portion of the Company’s assets in qualifying assets could preclude the Company from investing in accordance with the Company’s current business strategy; conversely, the failure to invest a sufficient portion of the Company’s assets in qualifying assets could result in the Company’s failure to maintain the Company’s status as a BDC. As a BDC, the 1940 Act prohibits the Company from acquiring any assets other than certain qualifying assets unless, at the time of and after giving effect to such acquisition, at least 70% of the Company’s total assets are qualifying assets. In addition, in order to qualify as a RIC for U.S. federal income tax purposes, the Company is required to satisfy certain source-of-income, diversification and distribution requirements. Therefore, the Company may be precluded from investing in what the Company believes are attractive investments if such investments are not qualifying assets, or if necessary to maintain or status as a RIC. Conversely, if the Company fails to invest a sufficient portion of the Company’s assets in qualifying assets, the Company could lose the Company’s status as a BDC, which would have a material adverse effect on the Company’s business, financial condition and results of operations. Similarly, these rules could prevent the Company from making additional investments in existing portfolio companies, which could result in the dilution of the Company’s position, or could require the Company to dispose of investments at an inopportune time to comply with the 1940 Act. If the Company were forced to sell non-qualifying investments in the portfolio for compliance purposes, the proceeds from such sale could be significantly less than the then-current value of such investments. Failure to maintain the Company’s status as a BDC would reduce the Company’s operating flexibility. If the Company does not remain a BDC, the Company might be regulated as a closed-end investment company under the 1940 Act, which would subject the Company to substantially more regulatory restrictions and correspondingly decrease the Company’s operating flexibility. Furthermore, any failure to comply with the requirements imposed on BDCs by the 1940 Act could cause the SEC to bring an enforcement action against the Company and/or expose the Company to claims of private litigants. In addition, any such failure could cause an event of default under the Company’s future outstanding indebtedness, which could have a material adverse effect on the Company’s business, financial condition or results of operations. Regulations governing the Company’s operation as a BDC and RIC affect the Company’s ability to raise capital and the way in which the Company raises additional capital or borrows for investment purposes, which may have a negative effect on the Company’s growth. As a BDC, the necessity of raising additional capital may expose the Company to risks, including risks associated with leverage. As a result of the Annual Distribution Requirement to qualify for tax treatment as a RIC, the Company may need to access the capital markets periodically to raise cash to fund new investments in portfolio companies. The Company may issue “senior securities,” including borrowing money from banks or other financial institutions only in amounts such that the ratio of the Company’s total assets (less total liabilities other than indebtedness represented by senior securities) to the Company’s total indebtedness represented by senior securities plus preferred stock, if any, equals at least 150% after such incurrence or issuance. If the Company issues senior securities, the Company will be exposed to risks associated with leverage, including an increased risk of loss. The Company’s ability to issue different types of securities is also limited. Compliance with RIC distribution requirements may unfavorably limit the Company’s investment opportunities and reduce the Company’s ability in comparison to other companies to profit from favorable spreads between the rates at which the Company can borrow and the rates at which the Company can lend. Therefore, the Company intends to seek to continuously issue equity securities, which may lead to Stockholder dilution. For U.S. federal income tax purposes, the Company is required to recognize taxable income (such as deferred interest that is accrued as OID) in some circumstances in which the Company does not receive a corresponding payment in cash and to make distributions with respect to such income to maintain the Company’s status as a RIC. Under such circumstances, the Company may have difficulty meeting the Annual Distribution Requirement necessary to maintain RIC tax treatment under the Code. This difficulty in making the required distribution may be amplified to the extent that the Company is required to pay an incentive fee with respect to such accrued income. As a result, the Company may have to sell some of the Company’s investments at times and/or at prices the Company would not consider advantageous, raise additional debt or equity capital, or forgo new investment opportunities for this purpose. If the Company is not able to obtain cash from other sources, the Company may not qualify for or maintain RIC tax treatment and thus become subject to corporate-level income tax. The Company may borrow to fund investments. If the value of the Company’s assets declines, the Company may be unable to satisfy the asset coverage test under the 1940 Act, which would prohibit the Company from paying distributions and could prevent the Company from qualifying for tax treatment as a RIC, which would generally result in a corporate-level U.S. federal income tax on any income and net gains. If the Company cannot satisfy the asset coverage test, the Company may be required to sell a portion of the Company’s investments and, depending on the nature of the Company’s debt financing, repay a portion of the Company’s indebtedness at a time when such sales may be disadvantageous. In addition, the Company anticipates that as market conditions permit, the Company may securitize the Company’s loans to generate cash for funding new investments. To securitize loans, the Company may create a subsidiary, contribute a pool of loans to the subsidiary and have the subsidiary issue primarily investment grade debt securities to purchasers who would be expected to be willing to accept a substantially lower interest rate than the loans earn. The Company would retain all or a portion of the equity in the securitized pool of loans. The Company’s retained equity would be exposed to any losses on the portfolio of loans before any of the debt securities would be exposed to such losses. The term “subsidiary” includes entities that engage in investment activities in securities or other assets that are primarily controlled by the Company. Further, the Company will treat a subsidiary’s assets as assets of the Company for purposes of determining compliance with various provisions of the 1940 Act applicable to the Company, including those relating to investment policies (Section 8), capital structure and leverage (Sections 18 and 61) and affiliated transactions and custody (Sections 17 and 57). The Company would generally expect to consolidate any such subsidiary for purposes of our financial statements and compliance with the 1940 Act. In addition, the Board of Directors will comply with the provisions of Section 15 of the 1940 Act with respect to a subsidiary’s investment advisory contract, if applicable. Under the 1940 Act, the Company generally is prohibited from issuing or selling the Company’s shares at a price per share, after deducting selling commissions and dealer manager fees, that is below the Company’s net asset value per share, which may be a disadvantage as compared with other public companies. The Company may, however, sell the Company’s shares, or warrants, options or rights to acquire the Company’s Common Stock, at a price below the current net asset value per share if the Board of Directors, including the Company’s Independent Directors, determine that such sale is in the Company’s best interests and the best interests of the Company’s Stockholders, and the Company’s Stockholders, as well as those Stockholders that are not affiliated with the Company, approve such sale. In any such case, the price at which the Company’s securities are to be issued and sold may not be less than a price that, in the determination of the Board of Directors, closely approximates the fair value of such securities.</t>
        </is>
      </c>
      <c r="D32" s="4" t="inlineStr">
        <is>
          <t xml:space="preserve"> </t>
        </is>
      </c>
      <c r="F32" s="4" t="inlineStr">
        <is>
          <t xml:space="preserve"> </t>
        </is>
      </c>
    </row>
    <row r="33">
      <c r="A33" s="4" t="inlineStr">
        <is>
          <t>Risks Related to the Company's Investments [Member]</t>
        </is>
      </c>
      <c r="B33" s="4" t="inlineStr">
        <is>
          <t xml:space="preserve"> </t>
        </is>
      </c>
      <c r="D33" s="4" t="inlineStr">
        <is>
          <t xml:space="preserve"> </t>
        </is>
      </c>
      <c r="F33" s="4" t="inlineStr">
        <is>
          <t xml:space="preserve"> </t>
        </is>
      </c>
    </row>
    <row r="34">
      <c r="A34" s="3" t="inlineStr">
        <is>
          <t>General Description of Registrant [Abstract]</t>
        </is>
      </c>
      <c r="B34" s="4" t="inlineStr">
        <is>
          <t xml:space="preserve"> </t>
        </is>
      </c>
      <c r="D34" s="4" t="inlineStr">
        <is>
          <t xml:space="preserve"> </t>
        </is>
      </c>
      <c r="F34" s="4" t="inlineStr">
        <is>
          <t xml:space="preserve"> </t>
        </is>
      </c>
    </row>
    <row r="35">
      <c r="A35" s="4" t="inlineStr">
        <is>
          <t>Risk [Text Block]</t>
        </is>
      </c>
      <c r="B35" s="4" t="inlineStr">
        <is>
          <t>Risks Related to the Company’s Investments • The Company’s investments in portfolio companies may be risky. • Investing in upper middle-market companies involves a number of significant risks. • The Company may not be in a position to exercise control over the Company’s portfolio companies. • Prepayments of the Company’s debt investments by the Company’s portfolio companies could adversely impact the Company. • The Company’s portfolio companies may be highly leveraged. • An investment strategy focused primarily on a limited number of privately held companies subjects the Company to risk of significant loss if there is a downtown in a particular industry or industries. • The Company may not have the funds or ability to make additional investments in the Company’s portfolio companies. • The prices of the debt instruments and other securities in which the Company invests may decline substantially. • The Company may not be able to realize expected returns on the Company’s invested capital. Risks Related to the Company’s Investments The Company’s investments in portfolio companies may be risky, and the Company could lose all or part of the Company’s investments. The Company primarily invests in U.S.-domiciled upper middle-market companies through direct originations of first lien debt (including stand-alone first lien loans, “unitranche” loans, which are loans that combine both senior and subordinated debt, generally in a first lien position and first lien secured bonds) and, to a lesser extent, second lien debt, unsecured debt and equity or equity-related investments. The companies in which the Company intends to invest are typically highly leveraged, and, in most cases, the Company’s investments in these companies are not rated by any rating agency. If these instruments were rated, the Company believes that they would likely receive a rating of below investment grade (that is, below BBB- or Baa3, which is often referred to as “junk”). Exposure to below investment grade instruments involves certain risks, including speculation with respect to the borrower’s capacity to pay interest and repay principal. In addition, some of the loans in which the Company may invest may be “covenant-lite” loans. The Company uses the term “covenant-lite” loans to refer generally to loans that do not have a complete set of financial maintenance covenants. Generally, “covenant-lite” loans provide borrower companies more freedom to negatively impact lenders because their covenants are incurrence-based, which means they are only tested and can only be breached following an affirmative action of the borrower, rather than by a deterioration in the borrower’s financial condition. Accordingly, to the extent the Company invests in “covenant-lite” loans, the Company may have fewer rights against a borrower and may have a greater risk of loss on such investments as compared to investments in or exposure to loans with financial maintenance covenants. Therefore, the Company’s investments may result in an above-average amount of risk and volatility or loss of principal. The Company also may invest in other assets, including U.S. government securities and structured securities. These investments entail additional risks that could adversely affect the Company’s investment returns. See “ —Risks Related to The Company’s Investments—Investing in upper middle-market companies involves a number of significant risks .” First Lien Debt . When the Company makes a first lien loan, the Company generally takes a security interest in the available assets of the portfolio company, including the equity interests of its subsidiaries, which the Company expects to help mitigate the risk that the Company will not be repaid. However, there is a risk that the collateral securing the Company’s loans may decrease in value over time, may be difficult to sell in a timely manner, may be difficult to appraise, and may fluctuate in value based upon the success of the business and market conditions, including as a result of the inability of the portfolio company to raise additional capital. In some circumstances, the Company’s lien is, or could become, subordinated to claims of other creditors. Consequently, the fact that a loan is secured does not guarantee that the Company will receive principal and interest payments according to the loan’s terms, or at all, or that the Company will be able to collect on the loan should the Company need to enforce the Company’s remedies. In addition, in connection with the Company’s “last out” first lien loans, the Company enters into agreements among lenders. Under these agreements, the Company’s interest in the collateral of the first lien loans may rank junior to those of other lenders in the loan under certain circumstances. This may result in greater risk and loss of principal on these loans. Unitranche Loans . Unitranche loans provide leverage levels comparable to a combination of first lien and second lien or subordinated loans, and may rank junior to other debt instruments issued by the portfolio company. Unitranche loans generally allow the borrower to make a large lump sum payment of principal at the end of the loan term, and there is a heightened risk of loss if the borrower is unable to pay the lump sum or refinance the amount owed at maturity. This may result in greater risk and loss of principal on these loans. Second Lien Debt . The Company’s investments in second lien debt generally are subordinated to senior loans and will have a junior security interest. As such, other creditors may rank senior to the Company in the event of insolvency. This may result in greater risk and loss of principal. Unsecured Debt . The Company’s investments in unsecured debt generally are subordinated to senior loans. As such, other creditors may rank senior to the Company in the event of insolvency. This may result in greater risk and loss of principal. Equity Investments. When the Company invests in first lien debt, second-lien debt or unsecured debt, the Company may acquire equity securities, including common equity securities, warrants, options and/or convertible instruments. The Company seeks to dispose of these equity interests and realize gains upon the Company’s disposition of these interests. However, the equity interests the Company receives may not appreciate in value and, in fact, may decline in value. Accordingly, the Company may not be able to realize gains from the Company’s equity interests, and any gains that the Company does realize on the disposition of any equity interests may not be sufficient to offset any other losses the Company experiences. Furthermore, the Company may invest in preferred securities, which are subordinated to debt instruments in a company’s capital structure in terms of priority to income and liquidation payments, and therefore are subject to greater risk than more senior debt instruments; and generally, preferred security holders have no voting rights with respect to the issuing company unless preferred dividends have been in arrears for a specified period of time, at which time the preferred security holders may elect a number of directors to the issuer’s board; generally, once all the arrearages have been paid, the preferred security holders no longer have voting rights; furthermore, preferred securities typically include provisions that permit the issuer, at its discretion, to defer distributions for a stated period without any adverse consequences to the issuer. If the Company owns a preferred security that is deferring its distributions, the Company may be required to report income for U.S. federal income tax purposes before the Company receives such distributions. Non-U.S . Securities . The Company may invest in non-U.S. securities, which may include securities denominated in U.S. dollars or in other currencies, to the extent permitted by the 1940 Act. Because evidence of ownership of such securities usually is held outside the United States, the Company would be subject to additional risks if the Company invested in non-U.S. securities, which include possible adverse political and economic developments, seizure or nationalization of foreign deposits and adoption of governmental restrictions, which might adversely affect or restrict the payment of principal and interest on the non-U.S. securities to Stockholders located outside the country of the issuer, whether from currency blockage or otherwise. Because non-U.S. securities may be purchased with and payable in foreign currencies, the value of these assets as measured in U.S. dollars may be affected unfavorably by changes in currency rates and exchange control regulations. Restructurings . Investments in companies operating in workout or bankruptcy modes present additional legal risks, including fraudulent conveyance, voidable preference and equitable subordination risks. The level of analytical sophistication, both financial and legal, necessary for successful investment in companies experiencing significant business and financial difficulties is unusually high. There is no assurance that the Company will correctly evaluate the value of the assets collateralizing the Company’s loans or the prospects for a successful reorganization or similar action. Investing in upper middle-market companies involves a number of significant risks. Investing in upper middle-market companies involves a number of significant risks, including: • such companies may have limited financial resources and may be unable to meet their obligations under their debt securities that the Company holds, which may be accompanied by a deterioration in the value of any collateral and a reduction in the likelihood of the Company realizing any guarantees the Company may have obtained in connection with the Company’s investment; • such companies may have shorter operating histories, narrower product lines and smaller market shares than larger businesses, which tend to render them more vulnerable to competitors’ actions and market conditions, as well as general economic downturns; • such companies are more likely to depend on the management talents and efforts of a small group of persons; therefore, the death, disability, resignation or termination of one or more of these persons could have a material adverse impact on the Company’s portfolio company and, in turn, on the Company; • such companies generally have less predictable operating results, may from time to time be parties to litigation, may be engaged in rapidly changing businesses with products subject to a substantial risk of obsolescence and may require substantial additional capital to support their operations, finance expansion or maintain their competitive position; • there is generally little public information about these companies and their financial information if they are not subject to the reporting requirements of the 1934 Act and other regulations that govern public companies and the Company may be unable to uncover all material information about these companies, which may prevent the Company from making a fully informed investment decision and cause the Company to lose money on the Company’s investments; • the Company’s executive officers, directors and the Advisor may, in the ordinary course of business, be named as defendants in litigation arising from the Company’s investments in the portfolio companies; and • such companies may have difficulty accessing the capital markets to meet future capital needs, which may limit their ability to grow or to repay their outstanding indebtedness, including any debt securities held by the Company, upon maturity. Investments in common and preferred equity securities of private companies, many of which are illiquid with no readily available market, involve a substantial degree of risk. Although equity securities, including common stock, have historically generated higher average total returns than fixed income securities over the long term, equity securities also have experienced significantly more volatility in those returns. The Company’s equity investments may fail to appreciate and may decline in value or become worthless, and the Company’s ability to recover the Company’s investment will depend on the Company’s portfolio company’s success. Investments in equity securities involve a number of significant risks, including: • any equity investment the Company makes in a portfolio company could be subject to further dilution as a result of the issuance of additional equity interests and to serious risks as a junior security that will be subordinate to all indebtedness (including trade creditors) or senior securities in the event that the issuer is unable to meet its obligations or becomes subject to a bankruptcy process; • to the extent that the portfolio company requires additional capital and is unable to obtain it, the Company may not recover the Company’s investment; and • in some cases, equity securities in which the Company invests will not pay current dividends, and the Company’s ability to realize a return on the Company’s investment, as well as to recover the Company’s investment, will be dependent on the success of the portfolio company. Even if the portfolio company is successful, the Company’s ability to realize the value of the Company’s investment may be dependent on the occurrence of a liquidity event, such as a public offering or the sale of the portfolio company. It is likely to take a significant amount of time before a liquidity event occurs or the Company can otherwise sell the Company’s investment. In addition, the equity securities the Company receives or invests in may be subject to restrictions on resale during periods in which it could be advantageous to sell them. There are special risks associated with investing in preferred securities, including: • preferred securities may include provisions that permit the issuer, at its discretion, to defer distributions for a stated period without any adverse consequences to the issuer. If the Company owns a preferred security that is deferring its distributions, the Company may be required to report income for tax purposes before the Company receives such distributions; • preferred securities are subordinated to debt in terms of priority to income and liquidation payments, and therefore will be subject to greater credit risk than debt; • preferred securities may be substantially less liquid than many other securities, such as common stock or U.S. government securities; and • generally, preferred security holders have no voting rights with respect to the issuing company, subject to limited exceptions. Additionally, when the Company invests in debt securities, the Company may acquire warrants or other equity securities as well. The equity interests the Company receives may not appreciate in value and, in fact, may decline in value. Accordingly, the Company may not be able to realize gains from the Company’s equity interests and any gains that the Company does realize on the disposition of any equity interests may not be sufficient to offset any other losses the Company experiences. The Company may invest, to the extent permitted by law, in the equity securities of investment funds that are operating pursuant to certain exceptions to the 1940 Act and, to the extent the Company so invests, will bear the Company’s ratable share of any such company’s expenses, including management and performance fees. The Company will also remain obligated to pay the Management Fee and Incentive Fee to the Advisor with respect to the assets invested in the securities and instruments of such companies. With respect to each of these investments, each of the Company’s Stockholders will bear his or her share of the Management Fee and Incentive Fee due to the Advisor as well as indirectly bearing the management and performance fees and other expenses of any such investment funds or advisers. By originating investments to companies that are experiencing significant financial or business difficulties, the Company may be exposed to distressed investing risks. As part of the Company’s investing activities, the Company may originate investments to companies that are experiencing significant financial or business difficulties, including companies involved in bankruptcy or other reorganization and liquidation proceedings. Although the terms of such financing may result in significant financial returns to the Company, they involve a substantial degree of risk. The level of analytical sophistication, both financial and legal, necessary for successful financing to companies experiencing significant business and financial difficulties is unusually high. There is no assurance that the Company will correctly evaluate the value of the assets collateralizing the Company’s investments or the prospects for a successful reorganization or similar action. In any reorganization or liquidation proceeding relating to a company that the Company funds, the Company may lose all or part of the amounts advanced to the issuer or may be required to accept collateral with a value less than the amount of the investment advanced by the Company to the issuer. The Company may suffer a loss if a portfolio company defaults on a loan and the underlying collateral is not sufficient, or if the portfolio company has debt that ranks equally with, or senior to, the Company’s investments. To attempt to mitigate credit risks, the Company intends to take a security interest in the available assets of the Company’s portfolio companies. There is no assurance that the Company will obtain or properly perfect the Company’s liens. Where a portfolio company defaults on a secured loan, the Company will only have recourse to the assets collateralizing the loan. There is a risk that the collateral securing the Company’s loans may decrease in value over time, may be difficult to sell in a timely manner, may be difficult to appraise and may fluctuate in value based upon the success of the business and market conditions, including as a result of the inability of a portfolio company to raise additional capital. If the underlying collateral value is less than the loan amount, the Company will suffer a loss. Consequently, the fact that a loan is secured does not guarantee that the Company will receive principal and interest payments according to the loan’s terms, or that the Company will be able to collect on the loan should the Company be forced to enforce the Company’s remedies. The Company’s portfolio companies may have, or may be permitted to incur, other debt that ranks equally with, or senior to, the debt in which the Company invests. By their terms, such debt instruments may entitle the holders to receive payment of interest or principal on or before the dates on which the Company is entitled to receive payments with respect to the debt instruments in which the Company invests. For example, certain debt investments that the Company will make in portfolio companies will be secured on a second priority lien basis by the same collateral securing senior debt of such companies. The first priority liens on the collateral will secure the portfolio company’s obligations under any outstanding senior debt and may secure certain other future debt that may be permitted to be incurred by the portfolio company under the agreements governing the debt. Also, in the event of insolvency, liquidation, dissolution, reorganization or bankruptcy of a portfolio company, any holders of debt instruments ranking senior to the Company’s investment in that portfolio company would typically be entitled to receive payment in full before the Company receives any distribution. There can be no assurance that the proceeds, if any, from the sale or sales of all of the collateral would be sufficient to satisfy the debt obligations secured by the first priority or second priority liens after payment in full of all obligations secured by the first priority liens on the collateral. If such proceeds are not sufficient to repay amounts outstanding under the debt obligations secured by the first priority or second priority liens, then the Company, to the extent not repaid from the proceeds of the sale of the collateral, will only have an unsecured claim against the portfolio company’s remaining assets, if any. In the case of debt ranking equally with debt instruments in which the Company invests, the Company would have to share on an equal basis any distributions with other creditors holding such debt in the event of an insolvency, liquidation, dissolution, reorganization or bankruptcy of the relevant portfolio company and the Company’s portfolio company may not have sufficient assets to pay all equally ranking credit even if the Company holds senior, first lien debt. Where debt senior to the Company’s loan exists, the presence of intercreditor arrangements may limit the Company’s ability to amend the Company’s loan documents, assign the Company’s loans, accept prepayments, exercise the Company’s remedies (through “standstill” periods) and control decisions made in bankruptcy proceedings relating to the portfolio company. In addition, the Company may make loans that are unsecured, which are subject to the risk that other lenders may be directly secured by the assets of the portfolio company. In the event of a default, those collateralized lenders would have priority over the Company with respect to the proceeds of a sale of the underlying assets. In cases described above, the Company may lack control over the underlying asset collateralizing the Company’s loan or the underlying assets of the portfolio company prior to a default, and as a result the value of the collateral may be reduced by acts or omissions by owners or managers of the assets. In the event of bankruptcy of a portfolio company, the Company may not have full recourse to its assets in order to satisfy the Company’s loan, or the Company’s loan may be subject to “equitable subordination.” This means that depending on the facts and circumstances, including the extent to which the Company actually provided significant “managerial assistance,” if any, to that portfolio company, a bankruptcy court might re-characterize the Company’s debt holding and subordinate all or a portion of the Company’s claim to that of other creditors. Bankruptcy and portfolio company litigation can significantly increase collection losses and the time needed for the Company to acquire the underlying collateral in the event of a default, during such time the collateral may decline in value, causing the Company to suffer losses. If the value of collateral underlying the Company’s loan declines or interest rates increase during the term of the Company’s loan, a portfolio company may not be able to obtain the necessary funds to repay the Company’s loan at maturity through refinancing. Decreasing collateral value and/or increasing interest rates may hinder a portfolio company’s ability to refinance the Company’s loan because the underlying collateral cannot satisfy the debt service coverage requirements necessary to obtain new financing. If a borrower is unable to repay the Company’s loan at maturity, the Company could suffer a loss which may adversely impact the Company’s financial performance. The Company may not be in a position to exercise control over the Company’s portfolio companies or to prevent decisions by management of the Company’s portfolio companies that could decrease the value of the Company’s investments. The Company does not generally hold controlling equity positions in the Company’s portfolio companies. While the Company is obligated as a BDC to offer to make managerial assistance available to the Company’s portfolio companies, there can be no assurance that management personnel of the Company’s portfolio companies will accept or rely on such assistance. To the extent that the Company does not hold a controlling equity interest in a portfolio company, the Company is subject to the risk that such portfolio company may make business decisions with which the Company disagrees, and the stockholders and management of such portfolio company may take risks or otherwise act in ways that are adverse to the Company’s interests. Due to the lack of liquidity for the debt and equity investments that the Company typically holds in the Company’s portfolio companies, the Company may not be able to dispose of the Company’s investments in the event the Company disagrees with the actions of a portfolio company and may therefore suffer a decrease in the value of the Company’s investments. In addition, the Company may not be in a position to control any portfolio company by investing in its debt securities. As a result, the Company is subject to the risk that a portfolio company in which the Company invests may make business decisions with which the Company disagrees and the management of such company, as representatives of the holders of their common equity, may take risks or otherwise act in ways that do not serve the Company’s interests as debt investors. Certain of the Company’s investments may be adversely affected by laws relating to fraudulent conveyance or voidable preferences, or the Company could become subject to lender liability claims. Certain of the Company’s investments could be subject to federal bankruptcy law and state fraudulent transfer laws, which vary from state to state, if the debt obligations relating to certain investments were issued with the intent of hindering, delaying or defrauding creditors, if the Company were deemed to have provided managerial assistance to that portfolio company or a representative of 5C or the Advisor sat on the board of directors of such portfolio company, or, in certain circumstances, if the issuer receives less than reasonably equivalent value or fair consideration in return for issuing such debt obligations. If the debt proceeds are used for a buyout of stockholders, this risk is greater than if the debt proceeds are used for day-to-day operations or organic growth. If a court were to find that the issuance of the debt obligations was a fraudulent transfer or conveyance, the court could re-characterize the Company’s debt investment and subordinate all or a portion of the Company’s claim to that of other creditors, void or otherwise refuse to recognize the payment obligations under the debt obligations or the collateral supporting such obligations, or require the Company to repay any amounts received by the Company with respect to the debt obligations or collateral. In the event of a finding that a fraudulent transfer or conveyance occurred, the Company may not receive any repayment on such debt obligations. In addition, a number of U.S. judicial decisions have upheld judgments obtained by borrowers against lending institutions on the basis of various evolving legal theories, collectively termed “lender liability.” Generally, lender liability is founded on the premise that a lender has violated a duty (whether implied or contractual) of good faith, commercial reasonableness and fair dealing, or a similar duty owed to the borrower or has assumed an excessive degree of control over the borrower resulting in the creation of a fiduciary duty owed to the borrower or its other creditors or stockholders. Because of the nature of the Company’s investments in portfolio companies (including that, as a BDC, the Company may be required to provide managerial assistance to those portfolio companies if they so request upon the Company’s offer), the Company may be subject to allegations of lender liability. Prepayments of the Company’s debt investments by the Company’s portfolio companies could adversely impact the Company’s results of operations and reduce the Company’s return on equity. The Company is subject to the risk that the investments the Company makes in the Company’s portfolio companies may be repaid prior to maturity. When this occurs, the Company will generally reinvest these proceeds in temporary investments, pending their future investment in new portfolio companies. These temporary investments will typically have substantially lower yields than the debt being prepaid and the Company could experience significant delays in reinvesting these amounts. Any future investment in a new portfolio company may also be at lower yields than the debt that was repaid. As a result, the Company’s results of operations could be materially adversely affected if one or more of the Company’s portfolio companies elect to prepay amounts owed to the Company. Additionally, prepayments, net of prepayment fees, could negatively impact the Company’s return on equity. This risk will be more acute when interest rates decrease, as the Company may be unable to reinvest at rates as favorable as when the Company made the Company’s initial investment. If the Company cannot obtain debt financing or equity capital on acceptable terms, the Company’s ability to acquire investments and to expand the Company’s operations will be adversely affected. Drawdowns that will reduce the unfunded Capital Commitments of Stockholders and the net proceeds from the Company’s investments and the Private Offering will be used for the Company’s investment opportunities, and, if necessary, the payment of operating expenses (which include, without limitation, compliance or regulatory filings or reports (including, without limitation, any filings or reports contemplated by the UK Alternative Investment Fund Managers Regulations 2013/1773, and retained and amended from time to time (the “AIFMD”), Swiss Qualified Investors as defined under the Swiss Collective Investment Schemes Act dated June 23, 2006 (as amended), including any law, rule or regulation relating to the implementation thereof (the “CISA”), the Swiss Financial Services Act 2018 (as amended), including any law, rule or regulation relating to the implementation thereof (the “FinSA”), the EU Sustainable Finance Disclosure Regulation (EU) 2019/2088 (“SFDR”), the EU Taxonomy Regulation (EU) 2020/852 (as required) or any law, rule or regulation relating to the implementation thereof, or any other similar law, rule or regulation in any relevant jurisdiction (other than those classified as organizational expenses) and the appointments or changes of any depositary appointed pursuant to the AIFMD and other administrative or similar services (including, without limitation, the appointments or changes of a Swiss representative and paying agent pursuant to the CISA and FinSA)) and the payment of various fees and expenses such as Management Fee, Incentive Fee, other expenses and distributions. Any working capital reserves the Company maintains may not be sufficient for investment purposes, and the Company may require additional debt financing or equity capital to operate. Pursuant to tax rules that apply to RICs, the Company will be required to distribute at least 90% of the Company’s net ordinary income and net short-term capital gains in excess of net long-term capital losses, if any, to the Company’s stockholders after the Company elects to be treated for tax purposes as a RIC. Accordingly, in the event that the Company needs additional capital in the future for investments or for any other reason the Company may need to access the capital markets periodically to issue debt or equity securities or borrow from financial institutions in order to obtain such additional capital. These sources of funding may not be available to the Company due to unfavorable economic conditions, which could increase the Company’s funding costs, limit the Company’s access to the capital markets or result in a decision by lenders not to extend credit to the Company. Consequently, if the Company cannot obtain further debt or equity financing on acceptable terms, the Company’s ability to acquire additional investments and to expand the Company’s operations will be adversely affected. As a result, the Company would be less able to diversify the Company’s portfolio and achieve the Company’s investment objective, which may negatively impact the Company’s results of operations and reduce the Company’s ability to make distributions to the Company’s Stockholders. The effect of global climate change may impact the operations of the Company’s portfolio companies. There may be evidence of global climate change. Climate change creates physical and financial risk and some of the Company’s portfolio companies may be adversely affected by climate change. For example, the needs of customers of energy companies vary with weather conditions, primarily temperature and humidity. To the extent weather conditions are affect</t>
        </is>
      </c>
      <c r="D35" s="4" t="inlineStr">
        <is>
          <t xml:space="preserve"> </t>
        </is>
      </c>
      <c r="F35" s="4" t="inlineStr">
        <is>
          <t xml:space="preserve"> </t>
        </is>
      </c>
    </row>
    <row r="36">
      <c r="A36" s="4" t="inlineStr">
        <is>
          <t>Risks Related to the Private Placement of Common Stock [Member]</t>
        </is>
      </c>
      <c r="B36" s="4" t="inlineStr">
        <is>
          <t xml:space="preserve"> </t>
        </is>
      </c>
      <c r="D36" s="4" t="inlineStr">
        <is>
          <t xml:space="preserve"> </t>
        </is>
      </c>
      <c r="F36" s="4" t="inlineStr">
        <is>
          <t xml:space="preserve"> </t>
        </is>
      </c>
    </row>
    <row r="37">
      <c r="A37" s="3" t="inlineStr">
        <is>
          <t>General Description of Registrant [Abstract]</t>
        </is>
      </c>
      <c r="B37" s="4" t="inlineStr">
        <is>
          <t xml:space="preserve"> </t>
        </is>
      </c>
      <c r="D37" s="4" t="inlineStr">
        <is>
          <t xml:space="preserve"> </t>
        </is>
      </c>
      <c r="F37" s="4" t="inlineStr">
        <is>
          <t xml:space="preserve"> </t>
        </is>
      </c>
    </row>
    <row r="38">
      <c r="A38" s="4" t="inlineStr">
        <is>
          <t>Risk [Text Block]</t>
        </is>
      </c>
      <c r="B38" s="4" t="inlineStr">
        <is>
          <t>Risks Related to the Private Placement of Common Stock • Stockholders will be obligated to fund drawdowns and may need to maintain a substantial portion of their Capital Commitments in assets that can be readily converted to cash. • Stockholders who default on their Capital Commitment to the Company will be subject to significant adverse consequences. • Certain Stockholders may have to comply with 1934 Act filing requirements. • If investors domiciled or having their registered office in the UK or the European Economic Area participate in the private placement, the Company may be subject to additional reporting, regulatory and compliance obligations pursuant to the Alternative Investment Fund Managers Directive (“AIFMD"). Risks Related to the Private Placement of Common Stock Stockholders will be obligated to fund drawdowns and may need to maintain a substantial portion of their Capital Commitments in assets that can be readily converted to cash. Stockholders will be obligated to fund drawdowns to purchase shares of Common Stock based on their Capital Commitment. To satisfy such obligations, Stockholders may need to maintain a substantial portion of their Capital Commitments in assets that can be readily converted to cash. Failure by a Stockholder to timely fund its Capital Commitment may result in some of its shares of Common Stock being forfeited or subject the Stockholder to other remedies available to the Company, as set forth in further detail in the form of Subscription Agreement attached as an exhibit to this Report. Failure of a Stockholder to contribute their Capital Commitments could also cause the Company to be unable to realize the Company’s investment objective. A default by a substantial number of Stockholders or by one or more Stockholders who have made substantial Capital Commitments would limit the Company’s opportunities for investment or diversification and would likely reduce the Company’s returns. Stockholders who default on their Capital Commitments to the Company will be subject to significant adverse consequences. The Subscription Agreement provides for significant adverse consequences in the event a Stockholder defaults on its Capital Commitment to the Company. In addition to losing its right to participate in future drawdowns, a defaulting Stockholder may be forced to transfer its shares of Common Stock to a third party for a price that is less than the net asset value of such shares of Common Stock. Certain Stockholders may have to comply with 1934 Act filing requirements. Because the Common Stock will be registered under the 1934 Act, ownership information for any person who beneficially owns 5% or more of the Common Stock will have to be disclosed in a Schedule 13G, Schedule 13D or other filings with the SEC. Beneficial ownership for these purposes is determined in accordance with the rules of the SEC, and includes having voting or investment power over the securities. In some circumstances, Stockholders who choose to reinvest their distributions may see their percentage stake increased to more than 5%, thus triggering this filing requirement. Each Stockholder is responsible for determining their filing obligations and preparing the filings. In addition, Stockholders who hold more than 10% of a class of the Company’s equity securities may be subject to Section 16(b) of the 1934 Act, which recaptures for the benefit of the Company’s profits from the purchase and sale, or sale and purchase, of registered stock within a six-month period. If investors domiciled or having their registered office in the UK or the European Economic Area participate in the private placement, the Company may be subject to additional reporting, regulatory and compliance obligations pursuant to the AIFMD. The AIFMD regulates the activities of certain private fund managers undertaking fund management activities or marketing fund interests to investors in the EEA and the UK respectively. To the extent the Company is actively marketed to investors domiciled or having their registered office in the EEA or the UK: (i) the Company and the Advisor will be subject to certain reporting, disclosure and other compliance obligations under the AIFMD, which will result in the Company incurring additional costs and expenses; (ii) the Company and the Advisor may become subject to additional regulatory or compliance obligations arising under national law in certain EEA jurisdictions or the UK, which would result in the Company incurring additional costs and expenses or may otherwise affect the management and operation of the Company; (iii) the Advisor will be required to make detailed information relating to the Company and its investments available to regulators and third parties; and (iv) the AIFMD will also restrict certain activities of the Company in relation to EEA or UK portfolio companies, including, in some circumstances, the Company’s ability to recapitalize, refinance or potentially restructure a portfolio company within the first two years of ownership, which may in turn affect operations of the Company generally. In addition, it is possible that some jurisdictions will elect to restrict or prohibit the marketing of non-EEA funds to investors based in EEA jurisdictions, which may make it more difficult for the Company to raise its targeted amount of Capital Commitments. AIFMD II will impose obligations including: (i) minimum substance considerations that EU regulators will need to take into account during the AIFM authorization process; (ii) enhanced requirements around delegation, including additional reporting requirements in relation to delegation arrangements; (iii) new requirements applying to AIFMs managing funds that originate loans; (iv) increased investor pre-contractual disclosure requirements, notably around fees and charges; and (v) a prohibition on non-EU AIFMs and AIFs established in jurisdictions identified as “high risk” countries under the European Anti-Money Laundering Directive (as amended) or the revised EU list of non-cooperative tax jurisdictions. The final text of AIFMD II was published in the Official Journal of the EU in March 2024, with AIFMD II due to be implemented by EU Member States from 2026. It is possible that AIFMD II may require additional costs, expenses and/or resources, as well as restricting or prohibiting certain activities, including in relation to loan-originating funds and managers or funds established in jurisdictions outside the EU identified as having anti-money laundering and/or tax failings. The Advisor or its affiliates may provide information regarding the Company and the shares of Common Stock to UK or EEA Investors who have contacted the Advisor, its affiliates or its placement agent at the Investor’s own initiative to request such information. Where information is provided in response to an own-initiative request by a prospective Investor, such Investor will not benefit from any protections or rights under the AIFMD in respect of any resulting subscription for the shares of Common Stock in the Company.</t>
        </is>
      </c>
      <c r="D38" s="4" t="inlineStr">
        <is>
          <t xml:space="preserve"> </t>
        </is>
      </c>
      <c r="F38" s="4" t="inlineStr">
        <is>
          <t xml:space="preserve"> </t>
        </is>
      </c>
    </row>
    <row r="39">
      <c r="A39" s="4" t="inlineStr">
        <is>
          <t>Risks Related to the Company's Common Stock [Member]</t>
        </is>
      </c>
      <c r="B39" s="4" t="inlineStr">
        <is>
          <t xml:space="preserve"> </t>
        </is>
      </c>
      <c r="D39" s="4" t="inlineStr">
        <is>
          <t xml:space="preserve"> </t>
        </is>
      </c>
      <c r="F39" s="4" t="inlineStr">
        <is>
          <t xml:space="preserve"> </t>
        </is>
      </c>
    </row>
    <row r="40">
      <c r="A40" s="3" t="inlineStr">
        <is>
          <t>General Description of Registrant [Abstract]</t>
        </is>
      </c>
      <c r="B40" s="4" t="inlineStr">
        <is>
          <t xml:space="preserve"> </t>
        </is>
      </c>
      <c r="D40" s="4" t="inlineStr">
        <is>
          <t xml:space="preserve"> </t>
        </is>
      </c>
      <c r="F40" s="4" t="inlineStr">
        <is>
          <t xml:space="preserve"> </t>
        </is>
      </c>
    </row>
    <row r="41">
      <c r="A41" s="4" t="inlineStr">
        <is>
          <t>Risk [Text Block]</t>
        </is>
      </c>
      <c r="B41" s="4" t="inlineStr">
        <is>
          <t>Risks Related to the Company’s Common Stock • Investing in the Company’s Common Stock involves a high degree of risk. • The amount of any distributions the Company may make on the Company’s Common Stock is uncertain. • The Company’s shares are not listed on an exchange or quoted through a quotation system and will not be listed for the foreseeable future, if ever. • The net asset value of the Company’s Common Stock may fluctuate significantly. • Stockholders will experience dilution in their ownership percentage if they do not elect to reinvest their distributions. • Holders of the Company’s Preferred Stock have rights and preferences that could adversely affect holders of the Company’s Common Stock Risks Related to the Company’s Common Stock Investing in the Company’s Common Stock involves a high degree of risk. The investments the Company makes in accordance with the Company’s investment objective may result in a higher amount of risk than alternative investment options, including volatility or loss of principal. The Company’s investments in portfolio companies may be highly speculative and aggressive and, therefore, an investment in the Company’s Common Stock may not be suitable for someone with lower risk tolerance. The amount of any distributions the Company may make on the Company’s Common Stock is uncertain. The Company may not be able to pay distributions, or be able to sustain distributions at any particular level, and the Company’s distributions per share, if any, may not grow over time, and the Company’s distributions per share may be reduced. The Company has not established any limit on the extent to which the Company may use borrowings, if any, and the Company may use offering proceeds to fund distributions (which may reduce the amount of capital the Company ultimately invests in portfolio companies). Subject to the Board of Directors’ discretion and applicable legal restrictions, the Board of Directors intends to authorize, and the Company intends to declare, cash distributions on a quarterly basis and pay such distributions on a quarterly basis. The Company expects to pay distributions out of assets legally available for distribution. However, the Company cannot assure you that the Company will achieve investment results that will allow the Company to make a consistent level of cash distributions or year-to-year increases in cash distributions. The Company’s ability to pay distributions might be adversely affected by, among other things, the impact of one or more of the risk factors described herein. In addition, the inability to satisfy the asset coverage test applicable to the Company as a BDC may limit the Company’s ability to pay distributions. Distributions from offering proceeds also could reduce the amount of capital the Company ultimately invests in debt or equity securities of portfolio companies. All distributions will be paid at the discretion of the Board of Directors and will depend on the Company’s earnings, the Company’s financial condition, maintenance of the Company’s RIC status, compliance with applicable BDC regulations and Maryland law and such other factors as the Board of Directors may deem relevant from time to time. The Company cannot assure you that the Company will pay distributions to the Company’s Stockholders in the future. The Company’s shares are not listed on an exchange or quoted through a quotation system and will not be listed for the foreseeable future, if ever. Therefore, the Company’s Stockholders will have limited liquidity. The Company’s shares are illiquid investments for which there is not a secondary market nor is it expected that any such secondary market will develop in the future. The Company’s Common Stock is not registered under the 1933 Act, or any state securities law and will be restricted as to transfer by law. Pursuant to the terms of the Subscription Agreement, Stockholders generally may not sell, assign or transfer their shares without prior written consent of the Advisor, which the Advisor may grant or withhold in its sole discretion. Except in limited circumstances for legal or regulatory purposes, Stockholders are not entitled to redeem their shares of the Company’s Common Stock. Stockholders must be prepared to bear the economic risk of an investment in the Company for an indefinite period of time. The Company intends to effect an Exchange Listing, as determined by the Advisor in its sole discretion within seven years of the Initial Closing, subject to an additional one-year extension with the approval of the Board of Directors, and subject to future market conditions. The Company may also pursue one or more Liquidity Events within seven years of the Initial Closing, subject to an additional one-year extension with the approval of the Board of Directors, as determined by the Advisor in its sole discretion. While the Company intends to effect a Liquidity Event, there can be no assurance that any Liquidity Event, including an Exchange Listing, will be successfully completed. The Company does not know at this time what circumstances will exist in the future and therefore the Company does not know what factors the Board of Directors will consider in determining whether to conduct any Liquidity Event. If the Company does undertake an Exchange Listing, the Company cannot assure you a public trading market will develop or, if one develops, that such trading market can be sustained. Shares of companies offered in an initial public offering often trade at a discount to the initial offering price due to underwriting discounts and related offering expenses. Also, shares of closed-end investment companies and BDCs frequently trade at a discount from their net asset value. This characteristic of closed-end investment companies is separate and distinct from the risk that the Company’s net asset value per share of Common Stock may decline. The Company cannot predict whether the Company’s Common Stock, if listed on a national securities exchange, will trade at, above or below net asset value. Each Stockholder will acknowledge and agree in the Subscription Agreement that, following an Exchange Listing, if any, the Stockholder shall be restricted from selling or disposing its shares of the Company by applicable securities laws or contractually by a lock-up agreement with the underwriters of any Exchange Listing, or similar institutions, acting on the Company’s behalf, in connection with an Exchange Listing. A Stockholder’s interest in the Company will be diluted if the Company issues additional shares, which could reduce the overall value of an investment in the Company. The Company’s Stockholders do not have preemptive rights to purchase any shares the Company issues in the future. The Charter authorizes the Company to issue up to 5,000,000,000 shares of Common Stock and 1,000,000 shares of preferred stock, par value $0.001 per share. Pursuant to the Charter, a majority of the Company’s entire Board of Directors may amend the Charter to increase the number of shares of Common Stock the Company may issue without Stockholder approval. The Board of Directors may elect to sell additional shares in the future or issue equity interests in private offerings. To the extent the Company issues additional shares of Common Stock at or below net asset value, your percentage ownership interest in the Company may be diluted. In addition, depending upon the terms and pricing of any additional offerings and the value of the Company’s investments, you may also experience dilution in the book value and fair value of your shares. Under the 1940 Act, the Company generally is prohibited from issuing or selling the Company’s Common Stock at a price below net asset value per share, which may be a disadvantage as compared with certain public companies. The Company may, however, sell the Company’s Common Stock, or warrants, options, or rights to acquire the Company’s Common Stock, at a price below the current net asset value of the Company’s Common Stock if the Board of Directors, including a majority of the Independent Directors, determines that such sale is in the Company’s best interests and the best interests of the Company’s Stockholders, and the Company’s Stockholders, including a majority of those Stockholders that are not affiliated with the Company, approve such sale. In any such case, the price at which the Company’s securities are to be issued and sold may not be less than a price that, in the determination of the Board of Directors, closely approximates the fair value of such securities (less any distributing commission or discount). If the Company raises additional funds by issuing Common Stock or securities convertible into, or exchangeable for, the Company’s Common Stock, then the percentage ownership of the Company’s Stockholders at that time will decrease and you will experience dilution. Depending on the terms and pricing of such offerings and the value of the Company’s investments, you may also experience dilution in the net asset value and fair value of your shares of the Company’s Common Stock. Certain provisions of the Charter and actions of the Board of Directors could deter takeover attempts and have an adverse impact on the value of shares of the Company’s Common Stock. The Charter, as well as certain statutory and regulatory requirements, contain certain provisions that may have the effect of discouraging a third party from attempting to acquire the Company. The Board of Directors will be divided into three classes of directors with each class holding office for a term expiring at the annual meeting of Stockholders held in the third year following the year of their election and until their successors are duly elected and qualify, which could prevent Stockholders from removing a majority of directors in any given election. The Board of Directors may, without Stockholder action, authorize the issuance of shares in one or more classes or series, including shares of preferred stock; and the Board of Directors may, without Stockholder action, amend the Charter to increase the number of shares of the Company’s Common Stock, of any class or series, that the Company will have authority to issue. The Board of Directors also has the exclusive power to alter, amend or repeal the Company’s Bylaws. These anti-takeover provisions may inhibit a change of control in circumstances that could give the holders of shares of the Company’s Common Stock the opportunity to realize a premium over the value of shares of the Company’s Common Stock. The net asset value of the Company’s Common Stock may fluctuate significantly. The net asset value of the Company’s Common Stock may be significantly affected by numerous factors, some of which are beyond the Company’s control and may not be directly related to the Company’s operating performance. These factors include: • changes in the value of the Company’s portfolio of investments and derivative instruments as a result of changes in market factors, such as interest rate shifts, and also portfolio specific performance, such as portfolio company defaults, among other reasons; • changes in regulatory policies or tax guidelines, particularly with respect to RICs or BDCs; • loss of RIC tax treatment or BDC status; • distributions that exceed the Company’s net investment income and net income as reported according to U.S. GAAP; • changes in earnings or variations in operating results; • changes in accounting guidelines governing valuation of the Company’s investments; • any shortfall in revenue or net income or any increase in losses from levels expected by investors; • departure of the Advisor or certain of its key personnel; • general economic trends and other external factors; and • loss of a major funding source. Stockholders will experience dilution in their ownership percentage if they do not elect to reinvest their distributions. All distributions declared in cash payable to Stockholders will generally be automatically reinvested in shares of the Company’s Common Stock, unless otherwise elected by the Stockholder. As a result, Stockholders that do not elect to reinvest their distributions will experience dilution over time. The existence of a large number of outstanding shares and Stockholders prior to an Exchange Listing could negatively affect the Company’s stock price. The ability of the Company’s Stockholders to liquidate their investments will be limited. If the Company were to conduct an Exchange Listing in the future, a large volume of sales of the Company’s Common Stock could decrease the prevailing market prices of the Company’s Common Stock and could impair the Company’s ability to raise additional capital through the sale of equity securities in the future. The ability of the Company’s Stockholders to liquidate their investments would be limited during any lock-up period; however, the mere perception of the possibility of these sales could depress the market price of the Company’s Common Stock and have a negative effect on the Company’s ability to raise capital in the future. In addition, anticipated downward pressure on the Company’s Common Stock price due to actual or anticipated sales of Common Stock from this market overhang could cause some institutions or individuals to engage in short sales of the Company’s Common Stock, which may itself cause the price of the Company’s stock to decline. If the Company issues preferred stock or convertible debt securities, the net asset value of the Company’s Common Stock may become more volatile. The Company cannot assure you that the issuance of preferred stock and/or convertible debt securities would result in a higher yield or return to the Company’s Stockholders. The issuance of preferred stock, debt securities or convertible debt would likely cause the net asset value of the Company’s Common Stock to become more volatile. If the dividend rate on the preferred stock, or the interest rate on the convertible debt securities, were to approach the net rate of return on the Company’s investment portfolio, the benefit of such leverage to the holders of the Company’s Common Stock would be reduced. If the dividend rate on the preferred stock, or the interest rate on the convertible debt securities, were to exceed the net rate of return on the Company’s portfolio, the use of leverage would result in a lower rate of return to the holders of Common Stock than if the Company had not issued the preferred stock or convertible debt securities. Any decline in the net asset value of the Company’s investment would be borne entirely by the holders of the Company’s Common Stock. Therefore, if the market value of the Company’s portfolio were to decline, the leverage would result in a greater decrease in net asset value to the holders of the Company’s Common Stock than if the Company were not leveraged through the issuance of preferred stock or debt securities. This decline in net asset value would also tend to cause a greater decline in the market price, if any, for the Company’s Common Stock. There is also a risk that, in the event of a sharp decline in the value of the Company’s net assets, the Company would be in danger of failing to maintain required asset coverage ratios, which may be required by the preferred stock or convertible debt, or the Company’s current investment income might not be sufficient to meet the dividend requirements on the preferred stock or the interest payments on the debt securities. In order to counteract such an event, the Company might need to liquidate investments in order to fund the redemption of some or all of the preferred stock, debt securities or convertible debt. In addition, the Company would pay (and the holders of the Company’s Common Stock would bear) all costs and expenses relating to the issuance and ongoing maintenance of the preferred stock, convertible debt, or any combination of these securities. Holders of preferred stock or convertible debt may have different interests than holders of Common Stock and may at times have disproportionate influence over the Company’s affairs. Holders of the Company’s Preferred Stock have rights and preferences that could adversely affect holders of the Company’s Common Stock, including the right to elect certain members of the Board of Directors and class voting rights on certain matters. The Company’s shares of Preferred Stock rank senior to all classes or series of shares of Common Stock and will rank on parity with any other class or series of preferred stock created in the future, with respect to dividend and redemption rights and rights upon liquidation, dissolution or winding up of the Company. As required by the 1940 Act, the holders of Preferred Stock are entitled as a class to elect two directors at all times and to elect a majority of the directors if dividends on such preferred stock are in arrears by two years or more, until such arrearage is eliminated. In addition, certain matters under the 1940 Act require the separate vote of the holders of any issued and outstanding preferred stock, including changes in fundamental investment restrictions and conversion to open-end status and, accordingly, holders of Preferred Stock could veto any such changes. Restrictions imposed on the declarations and payment of distributions or dividends, as applicable, to the holders of the Company’s Common Stock and Preferred Stock, both by the 1940 Act and by requirements imposed by rating agencies, might impair the Company’s ability to maintain the Company’s tax treatment as a RIC for U.S. federal income tax purposes. Shares of our Preferred Stock carry a dividend rate of 12.0% per annum of the liquidation preference ($3,000.00), and therefore, the Company’s ability to pay dividends on shares of Common Stock may be impaired by the Company’s obligations to the holders of the preferred stock. The Company intends to use leverage in the form of the issuance of the Preferred Stock, and may in the future issue additional series of preferred stock, though it has no intention to do so. Stockholders will likely have conflicting interests with respect to their investments in the Company. Stockholders will likely have conflicting investment, tax, and other interests with respect to their investments in the Company, including conflicts relating to the structuring of loans and investment acquisitions and dispositions. As a consequence, conflicts will from time to time arise in connection with decisions made by the Advisor regarding an investment that may be more beneficial to one Stockholder than another, especially with respect to tax matters. The results of the Company’s investment activities will affect individual Stockholders differently, depending on their different situations. In structuring and completing investments, the Advisor generally will consider the investment and tax objectives of the Company and its Stockholders as a whole, not the investment, tax, or other objectives of any Stockholder individually. Thus, there can be no assurance that the structure of the Company or any of its investments will be tax efficient for any particular Stockholder or that any particular tax result will be achieved. In particular, the risk of Stockholders being subject to tax inefficiencies, including taxation under controlled foreign corporation rules in their jurisdiction, withholding tax or other taxation that may arise if certain requirements are not met, or tax timing disadvantages as a result of their participation in the Company may occur and will depend on the individual tax circumstances of each Stockholder. The Company’s Bylaws provide that, unless the Company consents in writing to the selection of an alternative forum, state and federal courts in the State of Maryland are the sole and exclusive forum for certain Stockholder litigation matters, which could limit the Company’s Stockholders’ ability to obtain a favorable judicial forum for disputes with the Company or the Company’s directors and officers. However, these exclusive forum provisions do not apply to claims arising under the federal securities laws. The Company’s Bylaws provide that, unless the Company consents in writing to the selection of an alternative forum, other than any action arising under federal securities laws, the sole and exclusive forum for (a) any Internal Corporate Claim, as such term is defined in the Maryland General Corporation Law (the “MGCL”), (b) any derivative action or proceeding brought on the Company’s behalf, (c) any action asserting a claim of breach of any duty owed by any of the Company’s directors, officers or agents to the Company or to the Stockholders, (d) any action asserting a claim against the Company or any of the Company’s directors, officers or agents arising pursuant to any provision of the MGCL, the Charter or the Bylaws, or (e) any other action asserting a claim against the Company or any of the Company’s directors, officers or agents that is governed by the internal affairs doctrine shall be the Circuit Court for Baltimore City, Maryland, or, if that court does not have jurisdiction, the United States District Court for the District of Maryland, Northern Division. None of the forgoing actions, claims or proceedings may be brought in any court sitting outside the State of Maryland unless the Company consents in writing to such court. This exclusive forum provision, which does not apply to claims arising under the federal securities laws, may limit a Stockholder’s ability to bring a claim in a judicial forum it finds favorable for disputes with the Company and the Company’s directors and officers or may cause a Stockholder to incur additional expense by having to bring a claim in a judicial forum that is distant from where the Stockholder resides, or both. In addition, if a court were to find this exclusive forum provision to be inapplicable or unenforceable in a particular action, the Company may incur additional costs associated with resolving the action in another jurisdiction, which could have a material adverse effect on the Company’s financial condition and results of operations.</t>
        </is>
      </c>
      <c r="D41" s="4" t="inlineStr">
        <is>
          <t xml:space="preserve"> </t>
        </is>
      </c>
      <c r="F41" s="4" t="inlineStr">
        <is>
          <t xml:space="preserve"> </t>
        </is>
      </c>
    </row>
    <row r="42">
      <c r="A42" s="4" t="inlineStr">
        <is>
          <t>Risks Related to Federal Income Tax [Member]</t>
        </is>
      </c>
      <c r="B42" s="4" t="inlineStr">
        <is>
          <t xml:space="preserve"> </t>
        </is>
      </c>
      <c r="D42" s="4" t="inlineStr">
        <is>
          <t xml:space="preserve"> </t>
        </is>
      </c>
      <c r="F42" s="4" t="inlineStr">
        <is>
          <t xml:space="preserve"> </t>
        </is>
      </c>
    </row>
    <row r="43">
      <c r="A43" s="3" t="inlineStr">
        <is>
          <t>General Description of Registrant [Abstract]</t>
        </is>
      </c>
      <c r="B43" s="4" t="inlineStr">
        <is>
          <t xml:space="preserve"> </t>
        </is>
      </c>
      <c r="D43" s="4" t="inlineStr">
        <is>
          <t xml:space="preserve"> </t>
        </is>
      </c>
      <c r="F43" s="4" t="inlineStr">
        <is>
          <t xml:space="preserve"> </t>
        </is>
      </c>
    </row>
    <row r="44">
      <c r="A44" s="4" t="inlineStr">
        <is>
          <t>Risk [Text Block]</t>
        </is>
      </c>
      <c r="B44" s="4" t="inlineStr">
        <is>
          <t>Risks Related to Federal Income Tax • The Company cannot predict how tax reform legislation will affect the Company, the Company’s investments, or the Company’s Stockholders. • The Company will be subject to corporate-level U.S. federal income tax if the Company is unable to qualify for and maintain the Company’s tax treatment as a RIC. • The Company may have difficulty paying the Company’s required distributions if the Company recognizes income before or without receiving cash representing such income. • If the Company is not treated as a “publicly offered regulated investment company,” as defined in the Code, certain U.S. Stockholders will be treated as having received a dividend from the Company. Risks Related to Federal Income Tax The Company cannot predict how tax reform legislation will affect the Company, the Company’s investments, or the Company’s Stockholders, and any such legislation could adversely affect the Company’s business. All statements contained herein concerning the U.S. federal income tax (or other tax) consequences of an investment in the Company are based on existing law and interpretations thereof. Changes in U.S. federal income tax (and other) tax laws could materially affect the tax consequences of a Stockholder’s investment in the Company, the tax treatment of the Company’s investments and the Company’s ability to qualify for tax treatment as a RIC. U.S. and other tax legislation may be enacted in the future, and administrative tax guidance may also be issued in the future, in each case possibly with retroactive effect. While certain changes in tax laws may be beneficial, others could significantly and negatively affect the Company’s ability to qualify for tax treatment as a RIC or the U.S. federal income tax consequences to the Company and the Company’s Stockholders of such qualification, or could have other adverse consequences. Accordingly, no assurance can be given that the currently anticipated tax consequences of an investment in the Company, or of the Company’s investments, will not be modified by legislative, judicial or administrative changes, including with retroactive effect. Stockholders are urged to consult with their tax advisor regarding tax legislative, regulatory, or administrative developments and proposals and their potential effect on an investment in the Company’s securities. The Company will be subject to corporate-level U.S. federal income tax if the Company is unable to qualify for and maintain the Company’s tax treatment as a RIC under Subchapter M of the Code or if the Company makes investments through taxable subsidiaries. To qualify for and maintain RIC tax treatment under the Code, the Company must meet the following annual distribution, income source and asset diversification requirements. See “ Certain U.S. Federal Income Tax Considerations. ” The Annual Distribution Requirement for a RIC will be satisfied if the Company distributes to the Company’s Stockholders on an annual basis at least 90% of the Company’s “investment company taxable income,” which is generally the Company’s net ordinary income plus the excess, if any, of realized net short-term capital gains over realized net long-term capital losses. In addition, a RIC may, in certain cases, satisfy the 90% distribution requirement by disbursing distributions relating to a taxable year after the close of such taxable year under the “spillback dividend” provisions of Subchapter M. The Company would be taxed, at regular corporate rates, on retained income and/or gains, including any short-term capital gains or long-term capital gains. Because the Company may use debt financing, the Company is subject to (i) an asset coverage ratio requirement under the 1940 Act and may, in the future, be subject to (ii) certain financial covenants under loan and credit agreements that could, under certain circumstances, restrict the Company from making distributions necessary to satisfy the distribution requirements. If the Company is unable to obtain cash from other sources, or choose to, or are required to, retain a portion of the Company’s taxable income or gains, the Company could (1) be required to pay income and/or excise taxes or (2) fail to qualify for RIC tax treatment, and thus become subject to corporate-level income tax on all the Company’s taxable income (including gains) regardless of whether or not such income and gains are distributed to Stockholders. The income source requirement will be satisfied if the Company obtains at least 90% of the Company’s annual income from dividends, interest, payments with respect to securities loans, gains from the sale of stock or securities, net income derived from an interest in a “qualified publicly traded partnership,” or other income derived from the business of investing in stock or securities. The asset diversification requirement will be satisfied if the Company meets certain asset diversification requirements at the end of each quarter of the Company’s taxable year. Specifically, at least 50% of the value of the Company’s assets must consist of cash, cash-equivalents (including receivables), U.S. government securities, securities of other RICs, and other acceptable securities if such securities or any one issuer do not represent more than 5% of the value of the Company’s assets or more than 10% of the outstanding voting securities of the issuer; and no more than 25% of the value of the Company’s assets can be invested in the securities, other than U.S. government securities or securities of other RICs, of one issuer, of two or more issuers that are controlled, as determined under applicable Code rules, by the Company and that are engaged in the same or similar or related trades or businesses or of certain “qualified publicly traded partnerships.” Failure to meet these requirements may result in the Company’s having to dispose of certain investments quickly in order to prevent the loss of RIC status. Because most of the Company’s investments will be in private companies, and therefore will be relatively illiquid, any such dispositions could be made at disadvantageous prices and could result in substantial losses. If the Company fails to qualify for or maintain RIC tax treatment for any reason and are subject to corporate income tax, the resulting corporate taxes could substantially reduce the Company’s net assets, the amount of income available for distribution, and the amount of the Company’s distributions. The Company may invest in certain debt and equity investments through taxable subsidiaries and the net taxable income of these taxable subsidiaries will be subject to federal and state corporate income taxes. The Company may invest in certain foreign debt and equity investments which could be subject to foreign taxes (such as income tax, withholding, and value added taxes). The Company may have difficulty paying the Company’s required distributions if the Company recognizes income before or without receiving cash representing such income. For U.S. federal income tax purposes, the Company may be required to recognize taxable income in circumstances in which the Company does not receive a corresponding payment in cash. For example, if the Company holds debt obligations that are treated under applicable tax rules as having OID (such as debt instruments with PIK, secondary market purchases of debt securities at a discount to par, interest or, in certain cases, increasing interest rates or debt instruments that were issued with warrants), the Company must include in income each year a portion of the OID that accrues over the life of the obligation, regardless of whether cash representing such income is received by the Company in the same taxable year. The Company may also have to include in income other amounts that the Company has not yet received in cash, such as unrealized appreciation for foreign currency forward contracts and deferred loan origination fees that are paid after origination of the loan or are paid in non-cash compensation such as warrants or stock. Furthermore, the Company may invest in non-U.S. corporations (or other non-U.S. entities treated as corporations for U.S. federal income tax purposes) that could be treated under the Code and U.S. Treasury regulations as “passive foreign investment companies” and/or “controlled foreign corporations.” The rules relating to investment in these types of non-U.S. entities are designed to ensure that U.S. taxpayers are either, in effect, taxed currently (or on an accelerated basis with respect to corporate-level events) or taxed at increased tax rates at distribution or disposition. In certain circumstances this could require the Company to recognize income where the Company does not receive a corresponding payment in cash. Unrealized appreciation on derivatives, such as foreign currency forward contracts, may be included in taxable income while the receipt of cash may occur in a subsequent period when the related contract expires. Any unrealized depreciation on investments that the foreign currency forward contracts are designed to hedge are not currently deductible for tax purposes. This can result in increased taxable income whereby the Company may not have sufficient cash to pay distributions or the Company may opt to retain such taxable income and pay a 4% excise tax. In such cases the Company could still rely upon the “spillback provisions” to maintain RIC tax treatment. The Company anticipates that a portion of the Company’s income may constitute OID or other income required to be included in taxable income prior to receipt of cash. Further, the Company may elect to amortize market discounts with respect to debt securities acquired in the secondary market and include such amounts in the Company’s taxable income in the current year, instead of upon disposition, as an election not to do so would limit the Company’s ability to deduct interest expenses for tax purposes. Because any OID or other amounts accrued will be included in the Company’s investment company taxable income for the year of the accrual, the Company may be required to make a distribution to the Company’s Stockholders in order to satisfy the Annual Distribution Requirement, even if the Company will not have received any corresponding cash amount. As a result, the Company may have difficulty meeting the Annual Distribution Requirement necessary to maintain RIC tax treatment under the Code. The Company may have to sell some of the Company’s investments at times and/or at prices the Company would not consider advantageous, raise additional debt or equity capital, make a partial share distribution, or forgo new investment opportunities for this purpose. If the Company is not able to obtain cash from other sources, and choose not to make a qualifying share distribution, the Company may fail to qualify for RIC tax treatment and thus become subject to corporate-level U.S. federal income tax. If the Company is not treated as a “publicly offered regulated investment company,” as defined in the Code, certain U.S. Stockholders will be treated as having received a dividend from the Company in the amount of such U.S. Stockholders’ allocable share of the Management Fee and Incentive Fees paid to the Advisor and some of the Company’s expenses, and these fees and expenses will be treated as miscellaneous itemized deductions of such U.S. Stockholders. In order to be treated as a “publicly offered regulated investment company” the Company’s Common Stock must be (i) continuously offered pursuant to a public offering within the meaning of Section 4 of the 1933 Act, (ii) regularly traded on an established securities market or (iii) held by at least 500 persons at all times during the taxable year. The Company anticipates that it will qualify as a “publicly offered regulated investment company,” as defined in the Code beginning with the tax year ending December 31, 2024. There can be no assurance that the Company will qualify as a publicly offered regulated investment company for any of the Company’s taxable years. Unless and until the Company is treated as a publicly offered regulated investment company for any calendar year, each U.S. Stockholder that is an individual, trust or estate will be treated as having received a dividend from the Company in the amount of such U.S. Stockholder’s allocable share of the Management Fee and Incentive Fees paid to the Advisor and certain of the Company’s other expenses for the calendar year, and these fees and expenses will be treated as miscellaneous itemized deductions of such U.S. Stockholder. Under current law, most miscellaneous itemized deductions are disallowed for non-corporate taxpayers for the 2018 through 2025 tax years. For taxable years beginning after December 31, 2025, the foregoing disallowance of miscellaneous itemized deductions is scheduled to expire, with a reinstatement of the limitation that individuals may deduct certain miscellaneous itemized deductions only to the extent that these deductions exceed, in the aggregate, 2% of the taxpayer’s adjusted gross income, subject to further limitation based on the individual’s adjusted gross income.</t>
        </is>
      </c>
      <c r="D44" s="4" t="inlineStr">
        <is>
          <t xml:space="preserve"> </t>
        </is>
      </c>
      <c r="F44" s="4" t="inlineStr">
        <is>
          <t xml:space="preserve"> </t>
        </is>
      </c>
    </row>
    <row r="45">
      <c r="A45" s="4" t="inlineStr">
        <is>
          <t>General Risk Factors [Member]</t>
        </is>
      </c>
      <c r="B45" s="4" t="inlineStr">
        <is>
          <t xml:space="preserve"> </t>
        </is>
      </c>
      <c r="D45" s="4" t="inlineStr">
        <is>
          <t xml:space="preserve"> </t>
        </is>
      </c>
      <c r="F45" s="4" t="inlineStr">
        <is>
          <t xml:space="preserve"> </t>
        </is>
      </c>
    </row>
    <row r="46">
      <c r="A46" s="3" t="inlineStr">
        <is>
          <t>General Description of Registrant [Abstract]</t>
        </is>
      </c>
      <c r="B46" s="4" t="inlineStr">
        <is>
          <t xml:space="preserve"> </t>
        </is>
      </c>
      <c r="D46" s="4" t="inlineStr">
        <is>
          <t xml:space="preserve"> </t>
        </is>
      </c>
      <c r="F46" s="4" t="inlineStr">
        <is>
          <t xml:space="preserve"> </t>
        </is>
      </c>
    </row>
    <row r="47">
      <c r="A47" s="4" t="inlineStr">
        <is>
          <t>Risk [Text Block]</t>
        </is>
      </c>
      <c r="B47" s="4" t="inlineStr">
        <is>
          <t>General Risk Factors • The Company may experience fluctuations in the Company’s operating results. • The Company is an “emerging growth company” under the JOBS Act which may make the Company’s Common Stock less attractive to investors. • Global economic, political and market conditions may adversely affect the Company’s business, financial condition and results of operations, including the Company’s revenue growth and profitability. General Risks The Company may experience fluctuations in the Company’s operating results. The Company may experience fluctuations in the Company’s operating results due to a number of factors, some of which may be beyond the Company’s control, including the Company’s ability or inability to make investments in companies that meet the Company’s investment criteria, interest rates and default rates on the debt investments the Company makes, the level of the Company’s expenses, variations in and the timing of the recognition of realized gains or losses, unrealized appreciation or depreciation, the degree to which the Company encounters competition in the Company’s markets, and general economic conditions. As a result of these factors, results for any previous period should not be relied upon as being indicative of performance in future periods. These occurrences could have a material adverse effect on the Company’s results of operations, the value of your investment in the Company and the Company’s ability to pay distributions to you and the Company’s other Stockholders. The Company will expend significant financial and other resources to comply with the requirements of being a reporting entity under the 1934 Act. As a BDC, the Company will be subject to the reporting requirements of the 1934 Act and requirements of the Sarbanes-Oxley Act. The 1934 Act requires that the Company files annual, quarterly and current reports with respect to the Company’s business and financial condition. The Sarbanes-Oxley Act requires that the Company maintains effective disclosure controls and procedures and internal controls over financial reporting, which are discussed below. In order to maintain and improve the effectiveness of the Company’s disclosure controls and procedures and internal controls, significant resources and management oversight are required. The Company will implement procedures, processes, policies and practices for the purpose of addressing the standards and requirements applicable to reporting companies. These activities may divert management’s attention from other business concerns, and may require significant expenditures, each of which could have a material adverse effect on the Company’s business, financial condition, results of operations and cash flows. The Company also expects to incur significant additional annual expenses related to these steps, and, among other things, directors’ and officers’ liability insurance, director fees, reporting requirements to the SEC, transfer agent fees, additional administrative expenses payable to the Company’s Administrator to compensate them for hiring additional accounting, legal and administrative personnel, increased auditing and legal fees and other similar expenses. The Company cannot be certain when these activities will be completed or the impact of the same on the Company’s operations. In addition, the Company may be unable to ensure that the process is effective or that the Company’s internal controls over financial reporting are or will be effective in a timely manner. In the event that the Company is unable to develop or maintain an effective system of internal controls and maintain or achieve compliance with the Sarbanes-Oxley Act and related rules, the Company may be adversely affected. The systems and resources necessary to comply with applicable reporting requirements will increase further once the Company ceases to be an “emerging growth company” under the JOBS Act. As long as the Company remains an emerging growth company and thereafter does not qualify as an accelerated filer or large accelerated filer, the Company intends to take advantage of certain exemptions from various reporting requirements that are applicable to other reporting companies, including not being required to comply with the auditor attestation requirements of Section 404 of the Sarbanes-Oxley Act. See “— The Company is an “emerging growth company” under the JOBS Act, and the Company cannot be certain if the reduced disclosure requirements applicable to emerging growth companies will make the Company’s Common Stock less attractive to investors. ” The Company does not currently have comprehensive documentation of the Company’s internal controls including the internal control evaluation and certification requirements of Section 404. The Company is not required to comply with the internal control evaluation and certification requirements of Section 404 of the Sarbanes-Oxley Act (“Section 404”), and will not be required to comply with all of those requirements until the Company has filed this Report and been subject to the reporting requirements of the 1934 Act for a specified period of time. Accordingly, the Company’s internal controls over financial reporting do not currently meet all of the standards contemplated by Section 404 that the Company will eventually be required to meet. The Company is in the process of building out the Company’s internal controls over financial reporting and establishing formal procedures, policies, processes and practices related to financial reporting and to the identification of key financial reporting risks, assessment of their potential impact and linkage of those risks to specific areas and activities within the Company. Additionally, the Company has begun the process of documenting the Company’s internal control procedures to satisfy the requirements of Section 404, which requires annual management assessments of the effectiveness of its internal controls over financial reporting. The Company’s independent registered public accounting firm will not be required to formally attest to the effectiveness of the Company’s internal control over financial reporting until the date the Company is no longer an emerging growth company under the JOBS Act if it then qualifies as an accelerated filer or a large accelerated filer. Because the Company does not currently have comprehensive documentation of the Company’s internal controls and have not yet tested the Company’s internal controls in accordance with Section 404, the Company cannot conclude in accordance with Section 404 that the Company does not have a material weakness in the Company’s internal controls or a combination of significant deficiencies that could result in the conclusion that the Company has a material weakness in the Company’s internal controls. If the Company is not able to implement the requirements of Section 404 in a timely manner or with adequate compliance, the Company’s operations, financial reporting or financial results could be adversely affected. Matters impacting the Company’s internal controls may cause the Company to be unable to report the Company’s financial information on a timely basis and thereby subject the Company to adverse regulatory consequences, including sanctions by the SEC and result in a breach of the covenants under the agreements governing any of its financing arrangements. There could also be a negative reaction in the financial markets due to a loss of investor confidence in the Company and the reliability of the Company’s financial statements. Confidence in the reliability of the Company’s financial statements could also suffer if the Company were to report a material weakness in the Company’s internal controls over financial reporting. This could materially adversely affect the Company and, following an Exchange Listing, lead to a decline in the market price of the Company’s Common Stock. The Company’s internal controls over financial reporting may not prevent or detect misstatements because of its inherent limitations, including the possibility of human error, the circumvention or overriding of controls, or fraud. Even effective internal controls can provide only reasonable assurance with respect to the preparation and fair presentation of financial statements. If the Company fails to maintain the adequacy of the Company’s internal controls, including any failure to implement required new or improved controls, or if the Company experiences difficulties in their implementation, the Company’s business and operating results could be harmed and the Company could fail to meet the Company’s financial reporting obligations. The Company is an “emerging growth company” under the JOBS Act, and the Company cannot be certain if the reduced disclosure requirements applicable to emerging growth companies will make the Company’s Common Stock less attractive to investors. The Company is, and will remain, an “emerging growth company” as defined in the JOBS Act until the earlier of (a) the last day of the fiscal year (i) following the fifth anniversary of the completion of the Company’s initial public offering of common equity securities, (ii) in which the Company has total annual gross revenue of at least $1.235 billion, or (iii) in which the Company is deemed to be a large accelerated filer, which means the market value of the Company’s Common Stock that is held by non-affiliates exceeds $700 million as of the prior June 30th, and (b) the date on which the Company has issued more than $1.0 billion in non-convertible debt during the prior three-year period. For so long as the Company remains an “emerging growth company” the Company may take advantage of certain exemptions from various reporting requirements that are applicable to other public companies that are not “emerging growth companies” including not being required to comply with the auditor attestation requirements of Section 404 of the Sarbanes-Oxley Act. In addition, Section 107 of the JOBS Act also provides that an “emerging growth company” can take advantage of the extended transition period provided in Section 7(a)(2)(B) of the 1933 Act for complying with new or revised accounting standards. In other words, an “emerging growth company” can delay the adoption of certain accounting standards until those standards would otherwise apply to private companies. The Company intends to take advantage of such extended transition periods. The Company cannot predict if investors will find the Company’s Common Stock less attractive because the Company will rely on some or all of these exemptions. Investors may be unable to compare the Company’s business with other companies in the Company’s industry if they believe that the Company’s financial accounting is not as transparent as other companies in the Company’s industry. If the Company is unable to raise additional capital as and when the Company needs it, the Company’s financial condition and results of operations may be materially and adversely affected. Global economic, political and market conditions may adversely affect the Company’s business, financial condition and results of operations, including the Company’s revenue growth and profitability. Social, political, economic and other conditions and events, such as natural disasters, epidemics and pandemics, terrorism, conflicts, including the Russia/Ukraine and Israel/Palestine conflicts, the ongoing conflicts in the Middle East, the effects of the United Kingdom withdrawing from the European Union (“Brexit”), recent U.S. presidential and congressional elections, and general social unrest, create uncertainty and have significant impacts on issuers, industries, governments and other systems, including the financial markets, to which companies and their investments are exposed. As global systems, economies and financial markets are increasingly interconnected, events that once had only local impact are now more likely to have regional or even global effects. Uncertainty can result in or coincide with, among other things: increased volatility in the financial markets for securities, derivatives, loans, credit and currency; a decrease in the reliability of market prices and difficulty in valuing assets (including portfolio company assets); greater fluctuations in spreads on debt investments and currency exchange rates; increased risk of default (by both government and private obligors and issuers); concerns over actual and potential tariffs and sanctions, further social, economic, and political instability; nationalization of private enterprise; greater governmental involvement in the economy or in social factors that impact the economy; changes to governmental regulation and supervision of the loan, securities, derivatives and currency markets and market participants and decreased or revised monitoring of such markets by governments or self-regulatory organizations and reduced enforcement of regulations; limitations on the activities of investors in such markets; controls or restrictions on foreign investment, capital controls and limitations on repatriation of invested capital; the significant loss of liquidity and the inability to purchase, sell and otherwise fund investments or settle transactions (including a market freeze); unavailability of currency hedging techniques; substantial, and in some periods extremely high rates of inflation, which can last many years and have substantial negative effects on credit and securities markets as well as the economy as a whole; recessions; and difficulties in obtaining and/or enforcing legal judgments. In addition, disruptions in the capital markets have increased the spread between the yields realized on risk-free and higher risk securities, resulting in illiquidity in parts of the capital markets. The Company could be subject to any of the following risks, any of which could have a material, adverse effect on the Company’s business, financial condition, liquidity, and results of operations: • Significant changes or volatility in the capital markets may also have a negative effect on the valuations of the Company’s investments. • Significant changes in the capital markets may adversely affect the pace of the Company’s investment activity and economic activity generally. • The illiquidity of the Company’s investments may make it difficult for the Company to sell such investments to access capital if required, and as a result, the Company could realize significantly less than the value at which the Company has recorded the Company’s investments. In addition, current market conditions may make it difficult to extend obtain indebtedness on favorable terms and any failure to do so could have a material adverse effect on the Company’s business. The debt capital that will be available to the Company in the future, if at all, may be at a higher cost and on less favorable terms and conditions than what the Company would otherwise expect, including being at a higher cost in rising interest rate environments. If the Company is unable to raise debt, then the Company’s equity investors may not benefit from the potential for increased returns on equity resulting from leverage and the Company may be limited in the Company’s ability to make or fund commitments to the Company’s portfolio companies and, in turn, could have a material adverse impact on the Company’s business, operating results and financial condition. Economic recessions or downturns could impair the Company’s portfolio companies and harm the Company’s operating results. The Company’s portfolio companies may be susceptible to economic slowdowns or recessions and may be unable to repay the Company’s debt investments during these periods. In the past, instability in the global capital markets resulted in disruptions in liquidity in the debt capital markets, significant write-offs in the financial services sector, the re-pricing of credit risk in the broadly syndicated credit market and the failure of major domestic and international financial institutions. In particular in past periods of instability, the financial services sector was negatively impacted by significant write-offs as the value of the assets held by financial firms declined, impairing their capital positions and abilities to lend and invest. In addition, continued uncertainty surrounding the prolonged economic impact of COVID-19, the negotiation of trade deals between the UK and the EU following the UK’s exit from the EU, uncertainty between the United States and other countries, including China, with respect to trade policies, treaties, and tariffs, and the Russia/Ukraine and Israel/Palestine conflicts, and imposition by the U.S. and other countries of sanctions or other restrictive actions against Russia, among other factors, have caused disruption in the global markets. There can be no assurance that market conditions will not worsen in the future. The United States has recently enacted and proposed to enact significant new tariffs. There has been ongoing discussion and commentary regarding potential significant changes to U.S. trade policies, treaties and tariffs. There continues to exist significant uncertainty about the future relationship between the U.S. and other countries with respect to such trade policies, treaties and tariffs. These developments, or the perception that any of them could occur, may have a material adverse effect on global economic conditions and the stability of global financial markets, and may significantly reduce global trade and, in particular, trade between the impacted nations and the U.S. Any of these factors could depress economic activity and restrict our portfolio companies' access to suppliers or customers and have a material adverse effect on their business, financial condition and results of operations, which in turn would negatively impact us. In an economic downturn, the Company may have non-performing assets or non-performing assets may increase, and the value of the Company’s portfolio is likely to decrease during these periods. Adverse economic conditions may also decrease the value of any collateral securing the Company’s loans. A severe recession may further decrease the value of such collateral and result in losses of value in the Company’s portfolio and a decrease in the Company’s revenues, net income, assets and net worth. Unfavorable economic conditions, including rising interest rates, also could increase the Company’s funding costs, limit the Company’s access to the capital markets or result in a decision by lenders not to extend credit to the Company on terms the Company deems acceptable. These events could prevent the Company from increasing investments and harm the Company’s operating results. A portfolio company’s failure to satisfy financial or operating covenants imposed by the Company or other lenders could lead to defaults and, potentially, acceleration of the time when the loans are due and foreclosure on the portfolio company’s secured assets, which could trigger cross-defaults under other agreements and jeopardize the portfolio company’s ability to meet its obligations under the debt that the Company holds. See “— Defaults by the Company’s portfolio companies could jeopardize a portfolio company’s ability to meet its obligations under the debt or equity investments that the Company holds which could harm the Company’s operating results .” The Company may incur additional expenses to the extent necessary to seek recovery upon default or to negotiate new terms with a defaulting portfolio company. In addition, if one of the Company’s portfolio companies were to go bankrupt, depending on the facts and circumstances, including the extent to which the Company will actually provide significant managerial assistance to that portfolio company, a bankruptcy court might subordinate all or a portion of the Company’s claim to that of other creditors. The Company is subject to the risk that one or more of the Financial Institutions or some or all of the Company’s portfolio assets experience a Distress Event. An investment in the Company is subject to the risk that one of the banks, brokers, hedging counterparties, lenders or other custodians (each, a “Financial Institution”) of some or all of the Company’s (or any portfolio company’s) assets fails to timely perform its obligations or experiences insolvency, closure, receivership or other financial distress or difficulty (each, a “Distress Event”). Distress Events can be caused by factors including eroding market sentiment, significant withdrawals, fraud, malfeasance, poor performance or accounting irregularities. If a Financial Institution experiences a Distress Event, the Advisor, the Company or one of its portfolio companies may not be able to access deposits, borrowing facilities or other services, either permanently or for an extended period of time. Although assets held by regulated Financial Institutions in the United States frequently are insured up to stated balance amounts by organizations such as the Federal Deposit Insurance Corporation, in the case of banks, and the Securities Investor Protection Corporation, in the case of certain broker-dealers, amounts in excess of the relevant insurance are subject to risk of total loss, and any non-U.S. Financial Institutions that are not subject to similar regimes pose increased risk of loss. While in recent years governmental intervention has often resulted in additional protections for depositors and counterparties during Distress Events, there can be no assurance that such intervention will occur in a future Distress Event or that any such intervention undertaken will be successful or avoid the risks of loss, substantial delays or negative impact on banking or brokerage conditions or markets. Any Distress Event has a potentially adverse effect on the ability of the Advisor to manage the Company’s investments, and on the ability of the Advisor, the Administrator, the Company and any portfolio company to maintain operations, which in each case could result in significant losses and in unconsummated investment acquisitions and dispositions. Such losses could include: a loss of funds; an obligation to pay fees and expenses in the event the Company is not able to close a transaction (whether due to the inability to draw capital on a credit line provided by a Financial Institution experiencing a Distress Event, the inability of the Company to access capital contributions or otherwise); the inability of the Company to acquire or dispose of investments, or acquire or dispose of such investments at prices that the Advisor believes reflect the fair value of such investments; and the inability of portfolio companies to make payroll, fulfill obligations or maintain operations. If a Distress Event leads to a loss of access to a Financial Institution’s services, it is also possible that the Company or a portfolio company will incur additional expenses or delays in putting in place alternative arrangements or that such alternative arrangements will be less favorable than those formerly in place (with respect to economic terms, service levels, access to capital, or otherwise). To the extent the Advisor is able to exercise contractual remedies under agreements with Financial Institutions in the event of a Distress Event, there can be no assurance that such remedies will be successful or avoid losses, delays or other impacts. The Company and its portfolio companies will be subject to similar risks if a Financial Institution utilized by investors in the Company or by suppliers, vendors, service providers or other counterparties of the Company or a portfolio company becomes subject to a Distress Event, which could have a material adverse effect on the Company. Many Financial Institutions require, as a condition to using their services (including lending services), that the Advisor and/or the Company maintain all or a set amount or percentage of their respective accounts or assets with the Financial Institution, which heightens the risks associated with a Distress Event with respect to such Financial Institutions. The Advisor is under no obligation to use a minimum number of Financial Institutions with respect to the Company or to maintain account balances at or below the relevant insured amounts. Further, Distress Events such as the current turmoil of the U.S. banking system raise fears of broader financial contagion, and it is not certain what impact this will have on financial markets. Any deterioration of the global financial markets (particularly the U.S. debt markets), any possible future failures of certain financial services companies and a significant rise in market perception of counterparty default risk, interest rates or taxes will likely significantly reduce investor demand and liquidity for investment grade, high-yield and senior bank debt, which in turn is likely to lead some investment banks and other lenders to be unwilling or significantly less willing to finance new investments or to offer less favorable terms than had been prevailing in the recent past. The tightening of availability of credit to businesses generally could lead to an overall weakening of the U.S. and global economies, which in turn is likely to adversely affect the ability of the Company to sell or liquidate investments at favorable times or at favorable prices or otherwise have an adverse effect on the business and operations of the Company. In addition, valuations of the Company’s investments are subject to heightened uncertainty as the result of market volatility and disruption. To the extent the Company is unable to obtain favorable financing terms for its portfolio investments or sell investments on favorable terms, the Company’s ability to generate attractive investment returns for its Stockholders is expected to be adversely affected. The Company is subject to risks related to ESG matters. Depending on the investment, the impact of developments connected with ESG factors, including worker health and safety, environmental compliance, and bribery and corruption, could have a material effect on the return and risk profile of the investment. The act of selecting and evaluating material ESG factors is subjective by nature, and the Advisor may be subject to competing demands from different investors and other stakeholder groups with divergent views on ESG matters, including the role of ESG in the investment process. There is no guarantee that the criteria utilized or judgment exercised by the Advisor or a third-party ESG advisor will reflect the beliefs or values, internal policies or preferred practices of any particular Stockholder or other asset managers or reflect market trends. Similarly, to the extent the Advisor or a third-party ESG advisor engages with portfolio investments on ESG-related practices and potential enhancements thereto, there is no guarantee that such engagements will improve the performance of the investment. Successful engagement efforts on the part of the Advisor or a third-party ESG advisor will depend on the Advisor’s or any relevant third-party advisor’s ability to engage with the relevant investment and skill in properly identifying and analyzing material ESG and other factors and their value, and there can be no assurance that the strategy or techniques employed will be successful. Conversely, anti-ESG sentiment also has gained momentum across the U.S., with a growing number of states, federal agencies , the executive branch and Congress having proposed enacted or indicated an intent to pursue “anti-ESG” policies, legislation or initiatives, or issued related legal opinions and engaged in related investigations and litigation. Additionally, asset managers have been subject to recent scrutiny related to ESG-focused industry working groups, initiatives and associations, including organizations advancing action to address climate change or climate-related risk. Such anti-ESG and anti- diversity, equity and inclusion ("DEI")-related policies, legislation, initiatives, litigation, legal opinions, and scrutiny could result in 5C and/or the Advisor facing additional compliance obligations, becoming the subject of investigations or enforcement actions, or sustaining reputational harm. If investors subject to anti-ESG legislation view our Advisor’s investing or ESG practices as being in contradiction of such anti-ESG or anti-DEI policies, legislation or legal opinions, such investors may not invest in us. If we do not successfully manage expectations across varied stakeholder interests, it could erode stakeholder trust, impact our reputation and constrain our investment opportunities. There are also significant differences in interpretations of what ESG characteristics mean by region, industry and topic, as well as interpretations of their scope and materiality. The Advisor may consider responsible investing and reputational risks when making investment decisions where the Advisor determines that such information is material and available. Considering such ESG factors when evaluating an investment in certain circumstances could, to the extent material risks associated with an investment are identified, cause the Advisor not to make an investment that it would have made or to make a management decision with respect to an investment differently than it would have made in the absence of such consideration, which carries the risk that the Company could perform differently than investment funds that do not take such ESG factors into account. Additionally, to the extent considered, ESG factors will only be some of the many factors that the Advisor considers in making an investment. Although the Advisor may consider application of ESG considerations to be an opportunity to enhance or protect the performance of its investments over the long-term, the Advisor cannot guarantee that it will do so, and further, the Advisor cannot guarantee that to the extent they consider ESG factors, which will include qualitative judgments, that such considerations will positively impact the performance of any individual investment or the Company as a whole. It is important to note that the presence of one or more material responsible investing or reputational risks may not preclude the Company from making an investment as the Advisor’s investment process is intended to analyze, evaluate, and price the potential impact of relevant responsible investing and reputational risks. The materiality of ESG risks and impacts on an individual asset or issuer and on a portfolio as a whole depends on many factors, including the relevant industry, location, asset class and investment style. Additionally, certain regulation related to ESG that may be applicable to us and our portfolio investments could adversely affect our business, our assets or the returns from those assets. For example, one or more of our portfolio investments may fall within scope of certain regulations related to ESG and this may lead to increased management burdens and costs. In evaluating a prospective investment’s ESG practices, the Advisor may depend upon information and data provided by the entity or obtained via third-party reporting or advisors, which could be incomplete or inaccurate and could cause the Advisor to incorrectly identify, prioritize, assess or analyze the entity’s ESG practices and/or related risks and opportunities. The Advisor does not intend to independently verify certain of the ESG information reported by investments of the Company, and may decide in its discretion not to utilize, report on, or consider certain information provided by such investments. Any ESG reporting will be provided in the Advisor’s sole discretion. In addition, the Advisor’s ESG framework, including associated procedures and practices, is expected to change over time. The Advisor, in certain circumstances, is permitted to determine in its discretion that it is not feasible or practical to implement or complete certain of its ESG initiatives based on cost, timing, or other considerations. It is also possible that market dynamics or other factors will make it impractical, inadvisable, or impossible for the Advisor to adhere to all elements of the Company’s investment strategy, including with respect to ESG risk and opportunity management, whether with respect to one or more individual investments or the Company’s portfolio generally. ESG-related statements, initiatives, and goals as described herein with respect to the Company’s investment strategy, portfolio, and investments are aspirational and not guarantees or promises that the Advisor will consider ESG factors as determinative whe</t>
        </is>
      </c>
      <c r="D47" s="4" t="inlineStr">
        <is>
          <t xml:space="preserve"> </t>
        </is>
      </c>
      <c r="F47" s="4" t="inlineStr">
        <is>
          <t xml:space="preserve"> </t>
        </is>
      </c>
    </row>
    <row r="48"/>
    <row r="49">
      <c r="A49" s="4" t="inlineStr">
        <is>
          <t xml:space="preserve">[1] (2) Net asset value per common share may not recalculate due to rounding. There were no shares of Common Stock outstanding as of December 31, 2023. Period beginning on the registration effective date (August 30, 2024). </t>
        </is>
      </c>
    </row>
  </sheetData>
  <mergeCells count="53">
    <mergeCell ref="A1:A2"/>
    <mergeCell ref="B1:C1"/>
    <mergeCell ref="D1:E1"/>
    <mergeCell ref="F1:G1"/>
    <mergeCell ref="B2:C2"/>
    <mergeCell ref="F2:G2"/>
    <mergeCell ref="D3:E3"/>
    <mergeCell ref="D4:E4"/>
    <mergeCell ref="D5:E5"/>
    <mergeCell ref="D6:E6"/>
    <mergeCell ref="D7:E7"/>
    <mergeCell ref="D8:E8"/>
    <mergeCell ref="D9:E9"/>
    <mergeCell ref="D10:E10"/>
    <mergeCell ref="D11:E11"/>
    <mergeCell ref="D12:E12"/>
    <mergeCell ref="D13:E13"/>
    <mergeCell ref="D14:E14"/>
    <mergeCell ref="D15:E15"/>
    <mergeCell ref="D16:E16"/>
    <mergeCell ref="D17:E17"/>
    <mergeCell ref="D18:E18"/>
    <mergeCell ref="D19:E19"/>
    <mergeCell ref="D20:E20"/>
    <mergeCell ref="D21:E21"/>
    <mergeCell ref="D22:E22"/>
    <mergeCell ref="D23:E23"/>
    <mergeCell ref="D24:E24"/>
    <mergeCell ref="D25:E25"/>
    <mergeCell ref="D26:E26"/>
    <mergeCell ref="D27:E27"/>
    <mergeCell ref="D28:E28"/>
    <mergeCell ref="D29:E29"/>
    <mergeCell ref="D30:E30"/>
    <mergeCell ref="D31:E31"/>
    <mergeCell ref="D32:E32"/>
    <mergeCell ref="D33:E33"/>
    <mergeCell ref="D34:E34"/>
    <mergeCell ref="D35:E35"/>
    <mergeCell ref="D36:E36"/>
    <mergeCell ref="D37:E37"/>
    <mergeCell ref="D38:E38"/>
    <mergeCell ref="D39:E39"/>
    <mergeCell ref="D40:E40"/>
    <mergeCell ref="D41:E41"/>
    <mergeCell ref="D42:E42"/>
    <mergeCell ref="D43:E43"/>
    <mergeCell ref="D44:E44"/>
    <mergeCell ref="D45:E45"/>
    <mergeCell ref="D46:E46"/>
    <mergeCell ref="D47:E47"/>
    <mergeCell ref="A48:G48"/>
    <mergeCell ref="A49:G49"/>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80" customWidth="1" min="2" max="2"/>
  </cols>
  <sheetData>
    <row r="1">
      <c r="A1" s="1" t="inlineStr">
        <is>
          <t>Cybersecurity Risk Management, Strategy, and Governance</t>
        </is>
      </c>
      <c r="B1" s="2" t="inlineStr">
        <is>
          <t>12 Months Ended</t>
        </is>
      </c>
    </row>
    <row r="2">
      <c r="B2" s="2" t="inlineStr">
        <is>
          <t>Dec. 31, 2024</t>
        </is>
      </c>
    </row>
    <row r="3">
      <c r="A3" s="3" t="inlineStr">
        <is>
          <t>Cybersecurity Risk Management, Strategy, and Governance [Line Items]</t>
        </is>
      </c>
      <c r="B3" s="4" t="inlineStr">
        <is>
          <t xml:space="preserve"> </t>
        </is>
      </c>
    </row>
    <row r="4">
      <c r="A4" s="4" t="inlineStr">
        <is>
          <t>Cybersecurity Risk Management Processes for Assessing, Identifying, and Managing Threats [Text Block]</t>
        </is>
      </c>
      <c r="B4" s="4" t="inlineStr">
        <is>
          <t>Item 1C. Cy bersecurity. The Company relies on the cybersecurity strategy and policies implemented by the Advisor. The cybersecurity program seeks to address cybersecurity risks and support the Company’s operational resilience. Cybersecurity Program Overview The Advisor has established a cybersecurity program designed to identify, evaluate, and mitigate risks from cybersecurity threats applicable to the Company. The program encompasses: • Risk Assessments : Regular evaluations to identify and address potential vulnerabilities and threats to the Company’s systems and data. • Security Measures : Implementation of cybersecurity controls, technologies, and protocols to protect against unauthorized access and mitigate risk. • Monitoring : Surveillance of systems, networks, and potential threats to timely detect and respond to evolving cyber risks. • Incident Response : Monitors systems for unauthorized access or data breaches. Follows an incident response plan to contain, investigate, and resolve incidents as well as reports significant incidents to senior management and regulatory authorities as needed. The Advisor through the Resource Sharing Agreement utilizes external cybersecurity vendors and consulting firms to perform internal and external penetration testing, vulnerability assessments, and cybersecurity reviews. These independent evaluations assess the effectiveness of the Advisor’s, and in turn the Company’s, cybersecurity framework and risk management practices and help identify areas for continued focus and improvement. The Company leverages the Advisor’s expertise in cybersecurity risk management and compliance, including the assessment and ongoing oversight of risks associated with our use of third-party vendors, suppliers, and service providers critical to the Company’s business functions. Any material risks identified by the Advisor’s chief technology officer (the “CTO”), will be reported to the Advisor’s chief operating officer (the “COO”) and the Company’s chief compliance officer (the “CCO”). Board Oversight of Cybersecurity Risks The Company’s Board of Directors is primarily responsible for overseeing the Company’s management of cybersecurity risks. The Company’s CCO, consults with the Advisor’s CTO and COO to develop cybersecurity updates that the Company’s CCO, along with the Advisor’s CTO, delivers periodically to the Board of Directors on topics including: • Updates on the Advisor’s cybersecurity program as it impacts us. • The effectiveness of the Company’s cybersecurity program. • Current and emerging cybersecurity threats. • Significant cybersecurity incidents impacting the Company and its operations. Management’s Role in Cybersecurity Risk Management The Advisor’s management team, including its CTO, collaborates to execute and oversee the Company’s cybersecurity program. Responsibilities include: • Incident Management : Addressing and remediating cybersecurity incidents that may impact the Company. • Compliance Oversight : Ensuring adherence to regulatory standards and best practices for cybersecurity. • Risk Evaluation : Ongoing assessment of risks posed by third-party service providers and internal operations. • Enhancements to the Program : Ongoing improvements necessitated by the changing environment. At 5C’s Executive Committee meetings the CTO provides an executive summary report disclosing needed changes to our cybersecurity program, incidents, and potential threats. The Advisor’s CTO has over twenty years of specialized experience in managing cybersecurity and information security programs for financial services organizations. The Company’s CCO has over twenty-seven years of experience in the financial services industry, including eighteen years specializing in compliance and nine years in technology. The Company’s CCO is actively involved in monitoring and addressing cybersecurity risks in consultation with the Advisor’s CTO and COO. The Company’s CCO is informed of incidents, vulnerabilities, and control enhancements in order to ensure robust and effective cybersecurity practices. Cybersecurity Incidents and Material Impacts The Company has not experienced any cybersecurity incidents that materially affected our business strategy, operational results, or financial condition. The Company remains vigilant in monitoring and mitigating potential cybersecurity risks to safeguard its long-term resilience and operational integrity, but there is no guarantee that any risks from cybersecurity threats will not materially affect us in the future. For additional discussion of the Company’s risks from cybersecurity threats, see “Item 1A. Risk Factors—Risks Related to the Company’s Business and Structure—Cybersecurity risks and cyber incidents may adversely affect the Company’s business or the business of the Company’s portfolio companies by causing a disruption to the Company’s operations or the operations of the Company’s portfolio companies, a compromise or corruption of the Company’s confidential information or the confidential information of the Company’s portfolio companies and/or damage to the Company’s business relationships or the business relationships of the Company’s portfolio companies, all of which could negatively impact the business, financial condition and operating results of the Company or the Company’s portfolio companies.”</t>
        </is>
      </c>
    </row>
    <row r="5">
      <c r="A5" s="4" t="inlineStr">
        <is>
          <t>Cybersecurity Risk Third Party Oversight and Identification Processes [Flag]</t>
        </is>
      </c>
      <c r="B5" s="4" t="inlineStr">
        <is>
          <t>true</t>
        </is>
      </c>
    </row>
    <row r="6">
      <c r="A6" s="4" t="inlineStr">
        <is>
          <t>Cybersecurity Risk Materially Affected or Reasonably Likely to Materially Affect Registrant [Flag]</t>
        </is>
      </c>
      <c r="B6" s="4" t="inlineStr">
        <is>
          <t>false</t>
        </is>
      </c>
    </row>
    <row r="7">
      <c r="A7" s="4" t="inlineStr">
        <is>
          <t>Cybersecurity Risk Board of Directors Oversight [Text Block]</t>
        </is>
      </c>
      <c r="B7" s="4" t="inlineStr">
        <is>
          <t>Board Oversight of Cybersecurity Risks The Company’s Board of Directors is primarily responsible for overseeing the Company’s management of cybersecurity risks. The Company’s CCO, consults with the Advisor’s CTO and COO to develop cybersecurity updates that the Company’s CCO, along with the Advisor’s CTO, delivers periodically to the Board of Directors on topics including: • Updates on the Advisor’s cybersecurity program as it impacts us. • The effectiveness of the Company’s cybersecurity program. • Current and emerging cybersecurity threats. • Significant cybersecurity incidents impacting the Company and its operations.</t>
        </is>
      </c>
    </row>
    <row r="8">
      <c r="A8" s="4" t="inlineStr">
        <is>
          <t>Cybersecurity Risk Board Committee or Subcommittee Responsible for Oversight [Text Block]</t>
        </is>
      </c>
      <c r="B8" s="4" t="inlineStr">
        <is>
          <t>The Company’s CCO, consults with the Advisor’s CTO and COO to develop cybersecurity updates that the Company’s CCO, along with the Advisor’s CTO, delivers periodically to the Board of Directors on topics including: • Updates on the Advisor’s cybersecurity program as it impacts us. • The effectiveness of the Company’s cybersecurity program. • Current and emerging cybersecurity threats. • Significant cybersecurity incidents impacting the Company and its operations.</t>
        </is>
      </c>
    </row>
    <row r="9">
      <c r="A9" s="4" t="inlineStr">
        <is>
          <t>Cybersecurity Risk Process for Informing Board Committee or Subcommittee Responsible for Oversight [Text Block]</t>
        </is>
      </c>
      <c r="B9" s="4" t="inlineStr">
        <is>
          <t>Company’s CCO, along with the Advisor’s CTO, delivers periodically to the Board of Directors</t>
        </is>
      </c>
    </row>
    <row r="10">
      <c r="A10" s="4" t="inlineStr">
        <is>
          <t>Cybersecurity Risk Role of Management [Text Block]</t>
        </is>
      </c>
      <c r="B10" s="4" t="inlineStr">
        <is>
          <t>Management’s Role in Cybersecurity Risk Management The Advisor’s management team, including its CTO, collaborates to execute and oversee the Company’s cybersecurity program. Responsibilities include: • Incident Management : Addressing and remediating cybersecurity incidents that may impact the Company. • Compliance Oversight : Ensuring adherence to regulatory standards and best practices for cybersecurity. • Risk Evaluation : Ongoing assessment of risks posed by third-party service providers and internal operations. • Enhancements to the Program : Ongoing improvements necessitated by the changing environment.</t>
        </is>
      </c>
    </row>
    <row r="11">
      <c r="A11" s="4" t="inlineStr">
        <is>
          <t>Cybersecurity Risk Management Positions or Committees Responsible [Flag]</t>
        </is>
      </c>
      <c r="B11" s="4" t="inlineStr">
        <is>
          <t>true</t>
        </is>
      </c>
    </row>
    <row r="12">
      <c r="A12" s="4" t="inlineStr">
        <is>
          <t>Cybersecurity Risk Management Positions or Committees Responsible [Text Block]</t>
        </is>
      </c>
      <c r="B12" s="4" t="inlineStr">
        <is>
          <t>At 5C’s Executive Committee meetings the CTO provides an executive summary report disclosing needed changes to our cybersecurity program, incidents, and potential threats.</t>
        </is>
      </c>
    </row>
    <row r="13">
      <c r="A13" s="4" t="inlineStr">
        <is>
          <t>Cybersecurity Risk Management Expertise of Management Responsible [Text Block]</t>
        </is>
      </c>
      <c r="B13" s="4" t="inlineStr">
        <is>
          <t>The Advisor’s CTO has over twenty years of specialized experience in managing cybersecurity and information security programs for financial services organizations. The Company’s CCO has over twenty-seven years of experience in the financial services industry, including eighteen years specializing in compliance and nine years in technology. The Company’s CCO is actively involved in monitoring and addressing cybersecurity risks in consultation with the Advisor’s CTO and COO.</t>
        </is>
      </c>
    </row>
    <row r="14">
      <c r="A14" s="4" t="inlineStr">
        <is>
          <t>Cybersecurity Risk Process for Informing Management or Committees Responsible [Text Block]</t>
        </is>
      </c>
      <c r="B14" s="4" t="inlineStr">
        <is>
          <t>• Incident Management : Addressing and remediating cybersecurity incidents that may impact the Company. • Compliance Oversight : Ensuring adherence to regulatory standards and best practices for cybersecurity. • Risk Evaluation : Ongoing assessment of risks posed by third-party service providers and internal operations. • Enhancements to the Program : Ongoing improvements necessitated by the changing environment.</t>
        </is>
      </c>
    </row>
    <row r="15">
      <c r="A15" s="4" t="inlineStr">
        <is>
          <t>Cybersecurity Risk Management Positions or Committees Responsible Report to Board [Flag]</t>
        </is>
      </c>
      <c r="B15" s="4" t="inlineStr">
        <is>
          <t>true</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Business</t>
        </is>
      </c>
      <c r="B1" s="2" t="inlineStr">
        <is>
          <t>12 Months Ended</t>
        </is>
      </c>
    </row>
    <row r="2">
      <c r="B2" s="2" t="inlineStr">
        <is>
          <t>Dec. 31, 2024</t>
        </is>
      </c>
    </row>
    <row r="3">
      <c r="A3" s="3" t="inlineStr">
        <is>
          <t>Organization, Consolidation and Presentation of Financial Statements [Abstract]</t>
        </is>
      </c>
      <c r="B3" s="4" t="inlineStr">
        <is>
          <t xml:space="preserve"> </t>
        </is>
      </c>
    </row>
    <row r="4">
      <c r="A4" s="4" t="inlineStr">
        <is>
          <t>Organization and Business</t>
        </is>
      </c>
      <c r="B4" s="4" t="inlineStr">
        <is>
          <t>1. Organization and Business 5C Lending Partners Corp. (the "Company") is incorporated under the laws of the State of Maryland and was formed on October 16, 2023. The Company is an externally managed, non-diversified, closed-end management investment company that has elected to be regulated as a business development company (“BDC”) under the Investment Company Act of 1940, as amended (“1940 Act”). For U.S. federal income tax purposes, beginning with its tax year ending December 31, 2024, the Company will elect to be treated, and intends to qualify annually thereafter, as a regulated investment company (“RIC”) under Subchapter M of the Internal Revenue Code of 1986; as amended (the “Code”). As a BDC and a RIC, the Company is required to comply with certain regulatory and tax requirements. The Company's investment objective is to generate current income and long-term capital appreciation primarily by investing in U.S.-domiciled upper middle-market companies through direct originations of first lien debt (including stand-alone first lien loans, "unitranche" loans, which are loans that combine both senior and subordinated debt, generally in a first lien position and first lien secured bonds) and, to a lesser extent, second lien debt, unsecured debt and equity or equity-related investments. The Company generally considers upper middle-market companies to consist of companies with earnings before interest, income tax, depreciation and amortization between $ 50 million to $ 500 million annually at the time of investment. The Company may from time to time invest in smaller or larger companies and other instruments if the Advisor believes that the opportunity presents attractive investment characteristics and the potential for attractive risk-adjusted returns. The Company is managed by 5C Lending Partners Advisor LLC (the “Advisor”). The Advisor is a limited liability company that is registered as an investment adviser under the Investment Advisers Act of 1940, as amended (the “Advisers Act”). Subject to the Company's board of directors (the “Board of Directors”) and pursuant to the Investment Advisory Agreement, the Advisor manages the Company’s day-to-day operations and provides investment advisory and management services to the Company. The Company has conducted and from time to time may conduct private offerings of the shares of Common Stock (each, a “Private Offering”), in the United States to “accredited investors” within the meaning of Regulation D under the 1933 Act, and outside the United States in accordance with Regulation S or Regulation D under the 1933 Act, in reliance on exemptions from the registration requirements of the 1933 Act. At each closing of a Private Offering, each investor will make a capital commitment (a “Capital Commitment”) to purchase shares of the Common Stock pursuant to a subscription agreement entered into with the Company (each a "Subscription Agreement" and together, the "Subscription Agreements"). Investors are required to fund drawdowns to purchase shares of Common Stock up to the amount of their respective Capital Commitment on an as-needed basis each time the Company delivers a drawdown notice. On July 10, 2024, an affiliate of the Advisor seeded the Company by purchasing 1,000 shares of the Company’s Common Stock, par value $ 0.001 per share, at a price of $ 25.00 per share as the Company’s initial capital. The Company commenced operations on September 26, 2024, the date the Company issued 515 shares of 12.0% Series A cumulative preferred shares with a par value of $ 0.001 per share (“Preferred Stock”) for an aggregate offering price of $ 1,545 and separately issued 80,000 shares of Common Stock for proceeds of $ 2,000 from outstanding Commitments of an affiliate to the Advisor. Prior to the commencement of operations, only organizational and administrative activities were conducted. The costs incurred by the Company for the period from October 16, 2023 (the Company’s inception) through December 31, 2023 related to the organization of and preparation for the Company’s commencement of operations and future operations. These costs consisted of organizational expenses of $ 184 , offering costs of $ 158 , and administrative expenses of $ 6 . The Advisor has elected to waive administrative expenses of $ 6 and will not make these expenses subject to reimbursement by the Company. The organizational expenses are subject to conditional reimbursement by the Company under the Expense Support Agreement. The costs incurred by the Company for the year ended December 31, 2024 consisted of organizational expenses of $ 2,285 , offering costs of $ 1,453 , administrative service expenses of $ 3,638 , professional fees of $ 583 , directors' fees of $ 204 , other general and administrative expenses of $ 234 , and amortization of deferred offering costs of $ 385 . Of these expenses, the Advisor has elected to waive administrative service expenses of $ 3,458 , and other general and administrative expenses of $ 35 and will not make these expenses subject to reimbursement by the Company under the Expense Support Agreement. The Advisor’s waiver of these expenses was a voluntary election by the Advisor and the Advisor is not obligated to waive any expenses of the Company in future periods. Organizational expenses of $ 2,285 , administrative service expenses of $ 161 , professional fees of $ 583 , directors' fees of $ 204 , other general and administrative expenses of $ 199 , and amortization of deferred offering costs of $ 358 are subject to conditional reimbursement by the Company under the Expense Support Agreement. Refer to Note 2 for additional information on the Company’s organizational expenses and offering costs and Note 3 for the terms governing the Expense Support Agreement. As of December 31, 2024, th e Company had not commenced investment operation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12 Months Ended</t>
        </is>
      </c>
    </row>
    <row r="2">
      <c r="B2" s="2" t="inlineStr">
        <is>
          <t>Dec. 31, 2024</t>
        </is>
      </c>
    </row>
    <row r="3">
      <c r="A3" s="3" t="inlineStr">
        <is>
          <t>Accounting Policies [Abstract]</t>
        </is>
      </c>
      <c r="B3" s="4" t="inlineStr">
        <is>
          <t xml:space="preserve"> </t>
        </is>
      </c>
    </row>
    <row r="4">
      <c r="A4" s="4" t="inlineStr">
        <is>
          <t>Significant Accounting Policies</t>
        </is>
      </c>
      <c r="B4" s="4" t="inlineStr">
        <is>
          <t>2. Significant Accounting Policies Basis of Presentation The accompanying financial statements have been prepared in accordance with generally accepted accounting principles in the United States of America (“U.S. GAAP”). The Company is an investment company and therefore, applies the specialized accounting and reporting guidance in the Financial Accounting Standards Board (“FASB”) Accounting Standards Codification (“ASC”) Topic 946, Financial Services – Investment Companies (“ASC Topic 946”). In the opinion of management, all adjustments considered necessary for the fair presentation of the financial statements have been included. The functional currency of the Company is U.S. dollars and these financial statements have been prepared in that currency. The Company’s fiscal year ends on December 31. Use of Estimates The preparation of financial statements in conformity with U.S. GAAP requires management to make estimates and assumptions that affect the reported amounts of assets and liabilities and disclosure of contingent assets and liabilities at the date of the financial statements. Actual amounts could differ from those estimates and such differences could be material. Consolidation As provided under Regulation S-X and ASC Topic 946, the Company will generally not consolidate its investment in a company other than an investment company subsidiary or a controlled operating company whose business consists of providing services to the Company. Segment Reporting In accordance with ASC Topic 280 - Segment Reporting (“ASC Topic 280”), the Company has determined that it has a single operating and reporting segment. As a result, the Company’s segment accounting policies are the same as described herein and the Company does not have any intra-segment sales and transfers of assets. The Company operates through a single operating and reporting segment with an investment objective to generate both current income and capital appreciation primarily through first lien debt investments. The chief operating decision maker (the “CODM”) is comprised of the Company’s co-presidents, chief financial officer and general counsel and assesses the performance and makes operating decisions of the Company primarily based on the Company’s net increase (decrease) in net assets resulting from operations (“net income”). In addition to numerous other factors and metrics, the CODM utilizes net income as a key metric in determining the amounts of dividends to be distributed to the Company’s stockholders. As the Company’s operations comprise of a single reporting segment, the segment assets are reflected on the accompanying statements of assets and liabilities as “total assets” and the significant segment expenses are listed on the accompanying statements of operations. Cash and Cash Equivalents Cash and cash equivalents consist of demand deposits held with a financial institutions and highly liquid investments, such as money market funds, with original maturities of three months or less. Cash and cash equivalents are carried at cost which approximates fair value. The Company deposits its cash with highly rated banking corporations and, at times, cash deposits may exceed the insured limits under applicable law. As of December 31, 2024 and December 31, 2023, the Company had $ 9,242 and $ 0 respectively, of cash equivalents invested in a money market fund. As of December 31, 2024 and December 31, 2023, the Company had cash balances of $ 23,038 and $ 0 , respectively . Investment Transactions Investment transactions are recorded on the trade date. Realized gains or losses are measured by the difference between the net proceeds from the repayment or sale and the amortized cost basis of the investment using the specific identification method without regard to unrealized gains or losses previously recognized, and include investments charged off during the period, net of recoveries. The net change in unrealized gains or losses primarily reflects the change in investment values, including the reversal of previously recorded unrealized gains or losses with respect to investments realized during the period. Other Income Other income includes income such as consent, waiver, amendment, and unused fees associated with the Company’s investment activities, as well as any fees for managerial assistance services rendered by the Company to its portfolio companies. Such fees are recognized as income when earned or the services are rendered. Investments at Fair Value The Board of Directors is responsible for overseeing the valuation of our portfolio investments at fair value as determined in good faith pursuant to the Advisor’s valuation policy. As permitted by Rule 2a-5 of the 1940 Act, the Board of Directors has designated the Advisor as our valuation designee with day-to-day responsibility for implementing the portfolio valuation process set forth in the Advisor’s valuation policy. We apply Financial Accounting Standards Board Codification Topic 820 , Fair Value Measurement (“ASC Topic 820”), as amended, which establishes a framework for measuring fair value in accordance with U.S. GAAP and required disclosures of fair value measurements. ASC Topic 820 defines fair value as the price that would be received from the sale of an asset or paid to transfer a liability in an orderly transaction between market participants at the measurement date. Market participants are defined as buyers and sellers in the principal or most advantageous market (which may be a hypothetical market) that are independent, knowledgeable, and willing and able to transact. In accordance with ASC Topic 820, we consider our principal market to be the market that has the greatest volume and level of activity. ASC Topic 820 specifies a fair value hierarchy that prioritizes and ranks the levels of observability of inputs used in determination of fair value. In accordance with ASC Topic 820, these three levels are summarized below: • Level 1- Valuations based on quoted prices in active markets for identical assets or liabilities at the measurement date. • Level 2- Valuations based on quoted prices in markets that are not active or for which all significant inputs are observable, either directly or indirectly. • Level 3- Valuations based on inputs that are unobservable and significant to the overall fair value measurement. Transfers between levels, if any, are recognized at the beginning of the quarter in which the transfers occur. In addition to using the above inputs in investment valuations, the Advisor will apply the valuation policy approved by our Board that is consistent with ASC Topic 820. Consistent with the valuation policy, the Advisor evaluates the source of inputs, including any markets in which our investments are trading (or any markets in which securities with similar attributes are trading), in determining fair value. When a security is valued based on prices provided by reputable dealers or pricing services (that is, broker quotes), the Advisor subjects those prices to various criteria in making the determination as to whether a particular investment would qualify for treatment as a Level 2 or Level 3 investment. The Advisor determines the fair value of our investment portfolio on at least a quarterly basis. Securities that are publicly traded with readily available market prices will be valued at the reported closing price on the valuation date. Securities that are not publicly traded with readily available market prices will be valued at fair value as determined in good faith by the Advisor, in accordance with valuation policies approved by the Board of Directors. In connection with that determination, the Advisor will prepare portfolio company valuations which are based on relevant inputs, including, but not limited to, indicative dealer quotes, values of like securities, recent portfolio company financial statements and forecasts, and valuations prepared by independent third-party pricing and valuation services. Due to the inherent uncertainty of determining the fair value of investments that do not have a readily available market value, the fair value of the Company’s investments may fluctuate from period to period. Additionally, the fair value of such investments may differ significantly from the values that would have been used had a readily available market existed for such investments and may differ materially from the values that may ultimately be realized. Further, such investments are generally less liquid than publicly traded securities and may be subject to contractual and other restrictions on resale. If the Company were required to liquidate a portfolio investment in a forced or liquidation sale, it could realize amounts that are different from the amounts presented and such differences could be material. In addition, changes in the market environment including the impact of changes in broader market indices and credit spreads and other events that may occur over the life of the investments may cause the gains or losses ultimately realized on these investments to be different than the unrealized gains or losses reflected herein. Interest and Dividend Income Recognition Interest income is recorded on an accrual basis and includes amortization of discounts or premiums. Certain investments may have contractual payment-in-kind (“PIK”) interest or dividends. PIK interest represents accrued interest that is added to the principal amount of the investment on the respective interest payment dates rather than being paid in cash and generally becomes due at maturity. PIK dividends represent accrued dividends that are added to the shares held of the equity investment on the respective dividend payment dates rather than being paid in cash and generally becomes due at a certain trigger date. Discounts and premiums to par value on securities purchased are amortized into interest income over the contractual life of the respective security using the effective yield method. The amortized cost of investments represents the original cost adjusted for the amortization of discounts or premiums, if any. Upon prepayment of a loan or debt security, any prepayment premiums, unamortized upfront loan origination fees and unamortized discounts are recorded as interest income in the current period. Loans are generally placed on non-accrual status when interest and/or principal payments become materially past due and there is reasonable doubt that principal or interest will be collected in full. Recognition of interest income of that loan will be ceased until all principal and interest is current through payment or until a restructuring occurs, such that the interest income is deemed to be collectible. Accrued and unpaid interest is generally reversed when a loan is placed on non-accrual status. Interest payments received on non-accrual loans may be recognized as income or applied to principal depending upon the Company’s judgment regarding collectability. Non-accrual loans are restored to accrual status when past due principal and interest are paid or there is no longer any reasonable doubt that such principal or interest will be collected in full and, in the Company’s judgment, are likely to remain current. The Company may make exceptions to this policy if the loan has sufficient collateral value or is in the process of collection. Accrued interest is written-off when it becomes probable that the interest will not be collected, and the amount of uncollectible interest can be reasonably estimated. Dividend income on preferred equity securities is recorded on the accrual basis to the extent that such amounts are payable by the portfolio company and are expected to be collected. Dividend income on common equity securities is recorded on the record date for private portfolio companies or on the ex-dividend date for publicly traded portfolio companies. Dividend income earned on money market funds are recorded on an accrual basis. Deferred Financing Costs Deferred financing costs represent fees and other direct incremental costs incurred in connection with the Company’s borrowings. These amounts are capitalized as assets on the Statements of Assets and Liabilities and amortized on a straight-line basis over the life of the borrowings and included in interest expense in the Statements of Operations. As of December 31, 2024 and December 31, 2023, the Company had deferred financing costs of $ 578 and $ 0 , respectively. As of December 31, 2024 and December 31, 2023, the amount of capitalized financing costs paid by an affiliate of the Advisor on behalf of the Company was $ 12 and $ 0 , respectively, and the amount of capitalized financing costs payable to third parties was $ 566 and $ 0 , respectively. As of December 31, 2024 and December 31, 2023, the Company had no borrowings outstanding. Organizational Expenses and Offering Costs Organizational expenses are expensed as incurred and include the cost of formation, including legal fees related to the creation and organization of the Company and its related documents of organization. Offering costs include legal fees, registration fees, and other offering costs associated with the Company's continuous offering. Offering costs of the Company are capitalized as a deferred charge and are amortized to expense on a straight-line basis over 12 months from the later of the Company's commencement of operations or incurrence. For the year ended December 31, 2024 and for the period from October 16, 2023 through December 31, 2023, the Company incurred offering costs of $ 1,453 and $ 158 , respectively. For the year ended December 31, 2024 and for the period ended December 31, 2023, amortization of offering costs totaled $ 385 and $ 0 respectively. As of December 31, 2024 and December 31, 2023, the portion of amortized offering costs that the Advisor has elected to pay on behalf of the Company totaled $ 358 and $ 0 respectively, which was made subject to conditional reimbursement by the Company, pursuant to the Expense Support Agreement defined and further described in Note 3. As of December 31, 2024 and December 31, 2023, the Company capitalized $ 1,226 and $ 158 , respectively, of offering costs net of amortization. As of December 31, 2024 and December 31, 2023, the amount of capitalized offering costs paid by an affiliate of the Advisor on behalf of the Company was $ 1,128 and $ 0 , respectively, and the amount of capitalized offering costs payable to third parties was $ 22 and $ 158 , respectively. Under the Investment Advisory Agreement and the Administration Agreement (each as defined in Note 3), the Company is responsible for bearing its organizational expenses, offering costs and other costs and expenses of its operations, administration, and transactions. The amortization of organizational expenses and offering costs incurred by the Company and elected to be paid by the Advisor under the Expense Support Agreement do not presently represent a liability of the Company since the obligation to reimburse the Advisor for these expenses is conditional and not considered probable to occur as of December 31, 2024 and December 31, 2023 . Refer to Note 3 for additional information . Prepaid Expenses Prepaid expenses represent payments made by the Company in advance for goods and services to be received in the future. They are recognized on the Statements of Assets and Liabilities and are amortized on a straight-line basis over the period of service. As of December 31, 2024 and December 31, 2023 , the Company did no t have any prepaid expenses. Income Taxes As described in Note 1, the Company intends to elect to be treated as a RIC. So long as the Company maintains its status as a RIC, it generally will not be subject to corporate level U.S. federal income taxes on any ordinary income or capital gains that is distributed at least annually to its stockholders as dividends. Any tax liability related to income earned and distributed by the Company represents the obligations of the Company’s investors and will not be reflected in the financial statements of the Company. To qualify and be subject to tax as a RIC for U.S. federal income tax purposes, the Company will need to ensure that (among other things) it generates certain sources of income and meets asset diversification requirements and distributes to its stockholders, for each taxable year, an amount equal to at least 90 % of its “investment company taxable income” for that year, which is generally its ordinary income plus the excess, if any, of its realized net short-term capital gains over its realized net long-term capital losses. The Company will be subject to a 4 % nondeductible U.S. federal excise tax on certain undistributed income unless the Company distributes in a timely manner an amount at least equal to the sum of (i) 98 % of the Company’s net ordinary income for each calendar year, (ii) 98.2 % of the amount by which the Company’s capital gains exceed the Company’s capital losses (adjusted for certain ordinary losses) for the one-year period ending October 31 in that calendar year and (iii) certain undistributed amounts from previous years on which the Company paid no U.S. federal income tax. The Company follows ASC Topic 740 which requires the Company to evaluate tax positions taken or expected to be taken in the course of preparing its financial statements to determine whether the tax positions are “more-likely-than-not” to be sustained by the applicable tax authority. Tax positions not deemed to meet the “more-likely-than-not” threshold are reserved and recorded as a tax benefit or expense in the current year. All penalties and interest associated with income taxes are included in income tax expense. Conclusions regarding tax positions are subject to review and may be adjusted at a later date based on factors including, but not limited to, on-going analyses of tax laws, regulations and interpretations thereof. As of December 31, 2024 and December 31, 2023 , no tax expenses and no interest and penalties were incurred and there are no open tax years that are subject to IRS examination. Distributions To the extent that the Company has taxable income available, the Company intends to make quarterly distributions to its stockholders. Distributions to stockholders are recorded on the record date. All distributions will be paid at the discretion of the Board of Directors and will depend on the Company’s earnings, financial condition, maintenance of the Company’s tax treatment as a RIC, compliance with applicable BDC regulations and such other factors as the Board of Directors may deem relevant from time to time. The Company has adopted a distribution reinvestment plan that provides for reinvestment of distributions on behalf of stockholders, unless a stockholder elects to receive cash distributions. As a result, if the Board of Directors authorizes, and the Company declares, a cash dividend or other distribution, then the stockholders who have not ‘opted out’ of the distribution reinvestment plan will have their cash distribution automatically reinvested in additional shares of the Company’s Common Stock, rather than receiving the cash distributions. Stockholders who receive distributions in the form of additional shares of Common Stock are generally subject to the same U.S. federal, state and local tax consequences as if they received distributions in cash. Since a participating stockholder’s cash distributions will be reinvested, however, such stockholder will not receive cash with which to pay any applicable taxes on reinvested distributions. A stockholder’s basis for determining gain or loss upon the sale of stock received in a dividend or other distribution from the Company will generally be equal to the total dollar amount of the distribution payable to the stockholder. Any stock received in a dividend or other distribution will have a new holding period for tax purposes commencing on the day following the day on which the shares are credited to the stockholder’s account. Recent Accounting Standards In December 2023, the FASB issued Accounting Standards Update ASU No. 2023-09, “Income Taxes (Topic 740): Improvements to Income Tax Disclosures (“ASU 2023-09”)”. ASU 2023-09 requires additional disaggregated disclosures on the entity’s effective tax rate reconciliation and additional details on income taxes paid. ASU 2023-09 is effective on a prospective basis, with the option for retrospective application, for annual periods beginning after December 15, 2024 with early adoption being permitted. The Company is currently evaluating the impact of this guidance and does not expect a material impact to the financial statements. In November 2023, the FASB issued Accounting Standards Update No. 2023-07, “Segment Reporting (Topic 280): Improvements to Reportable Segment Disclosures (“ASU 2023-07”)”. ASU 2023-07 enhances the disclosures required for significant segment expenses that are regularly provided to the chief operating decision maker (the “CODM”). ASU 2023-07, among other things, (i) requires a single segment public entity to provide all of the disclosures as required by Topic 280, (ii) requires a public entity to disclose the title and position of the CODM and an explanation of how the CODM uses the reported measure(s) of segment profit or loss in assessing segment performance and deciding how to allocate resources and (iii) provides the ability for a public entity to elect more than one performance measure. ASU 2023-07 is effective for fiscal years beginning after December 15, 2023, and interim periods within fiscal years beginning after December 15, 2024. The Company has adopted ASU 2023-07 effective December 31, 2024 and concluded that the application of this guidance did not have a material impact on the financial statements. Other than the aforementioned guidance, the Company’s management does not believe that any recently issued, but not yet effective, accounting standards, if currently adopted, would have a material effect on the accompanying financial statement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Agreements and Related Party Transactions</t>
        </is>
      </c>
      <c r="B1" s="2" t="inlineStr">
        <is>
          <t>12 Months Ended</t>
        </is>
      </c>
    </row>
    <row r="2">
      <c r="B2" s="2" t="inlineStr">
        <is>
          <t>Dec. 31, 2024</t>
        </is>
      </c>
    </row>
    <row r="3">
      <c r="A3" s="3" t="inlineStr">
        <is>
          <t>Related Party Transactions [Abstract]</t>
        </is>
      </c>
      <c r="B3" s="4" t="inlineStr">
        <is>
          <t xml:space="preserve"> </t>
        </is>
      </c>
    </row>
    <row r="4">
      <c r="A4" s="4" t="inlineStr">
        <is>
          <t>Agreements and Related Party Transactions</t>
        </is>
      </c>
      <c r="B4" s="4" t="inlineStr">
        <is>
          <t>3. Agreements and Related Party Transactions Investment Advisory Agreement On June 18, 2024, the Company entered into an investment advisory agreement (the “Investment Advisory Agreement”) with the Advisor. Under the terms of the Investment Advisory Agreement, the Advisor provides investment advisory services to the Company. The Advisor’s services under the Investment Advisory Agreement are not exclusive, and the Advisor is free to furnish similar or other services to others so long as its services to the Company are not impaired. Pursuant to the Investment Advisory Agreement, the Company will pay the Advisor a fee for its investment advisory and management services consisting of two components—a base management fee (the “Management Fee”) and an incentive fee (the “Incentive Fee”). Unless waived by the Advisor, the cost of both the Management Fee and the Incentive Fee will be borne by the Company’s stockholders. Management Fee The Management Fee is payable quarterly in arrears. The Management Fee is payable at an annual rate of 0.60 % of the average value of the Company’s gross assets (excluding cash and cash equivalents but including assets purchased with borrowed amounts) at the end of each of the Company’s two most recently completed calendar quarters. The Management Fee will increase to 1.00 % in the event the Company’s Common Stock is listed on a national securities exchange (“Exchange Listing”). The Management Fee for any partial quarter is appropriately prorated (based on the actual number of days elapsed relative to the total number of days in such calendar quarter). For purposes of the Investment Advisory Agreement, “gross assets” means the Company’s total assets determined on a consolidated basis in accordance with U.S GAAP, excluding cash and cash equivalents, but including assets purchased with borrowed amounts. For the year ended December 31, 2024 and for the period ended December 31, 2023, Management Fees were $ 2 and $ 0 , respectively, and were waived by the Advisor. Incentive Fee The Incentive Fee consists of two parts: (i) an Investment Income Incentive Fee and (ii) a Capital Gains Incentive Fee. The Investment Income Incentive Fee is calculated and payable on a quarterly basis, in arrears, and will equal 10.0 % ( 17.5 % in the event of an Exchange Listing) of Pre-Incentive Fee Net Investment Income (defined below) for the immediately preceding calendar quarter, subject to a quarterly preferred return of 1.50 % (i.e., 6.0 % annualized), or “Hurdle,” measured on a quarterly basis and subject to a 100 % “catch-up” feature. “Pre-Incentive Fee Net Investment Income” means interest income, dividend income and any other income (including any accrued income that the Company has not yet received in cash, interest in the form of securities received rather than cash, including original issuance discount (“OID”), PIK and zero coupon investments, and any other fees such as commitment, origination, structuring, diligence, consulting, or other fees that the Company receives from portfolio companies) accrued during the calendar quarter minus the Company’s operating expenses accrued during the calendar quarter (including the Management Fee, administrative expenses and any interest expense and dividends paid on issued and outstanding preferred stock, but excluding the Incentive Fee). These calculations shall be appropriately adjusted for any share issuances or repurchases during the quarter (based on the actual number of days elapsed relative to the total number of days in such calendar quarter). Pre-Incentive Fee Net Investment Income for the immediately preceding calendar quarter, expressed as a rate of return on the value of the Company’s net assets at the beginning of the immediately preceding calendar quarter, will be compared to a “Hurdle Amount” equal to the product of (i) the Hurdle rate of 1.50 % per quarter ( 6.0 % annualized) and (ii) the Company’s net assets (defined as total assets less indebtedness and before taking into account any Incentive Fees payable during the period) at the beginning of the immediately preceding calendar quarter. The Company pays the Advisor an Investment Income Incentive Fee in each calendar quarter as follows:
• • No Investment Income Incentive Fee is payable to the Advisor in any calendar quarter in which the Pre-Incentive Fee Net Investment Income does not exceed the Hurdle Amount for such calendar quarter; • 100 % of the Pre-Incentive Fee Net Investment Income with respect to that portion of such Pre-Incentive Fee Net Investment Income, if any, that exceeds the Hurdle Amount but is less than 1.6667 % ( 1.8182 % in the event of an Exchange Listing) for that calendar quarter is payable to the Advisor. The Company refers to this portion of the Company’s Pre-Incentive Fee Net Investment Income as the “catch-up”; and • 10.0 % ( 17.5 % in the event of an Exchange Listing) of the Company’s Pre-Incentive Fee Net Investment Income, if any, that exceeds 1.6667 % ( 1.8182 % in the event of an Exchange Listing) in any calendar quarter is payable to the Advisor.
The “Capital Gains Incentive Fee” will be an annual fee that will be determined and payable, in arrears, as of the end of each calendar year (or upon termination of the Investment Advisory Agreement) in an amount equal to 10.0 % ( 17.5 % in the event of an Exchange Listing) of realized capital gains, if any, determined on a cumulative basis from the commencement of the Company’s investment operations (based on the fair market value of each investment as of such date) through the end of such calendar year (or upon termination of the Investment Advisory Agreement), computed net of all realized capital losses and unrealized capital depreciation on a cumulative basis from the commencement of the Company’s investment operations (based on the fair market value of each investment as of such date) through the end of such calendar year (or upon termination of the Investment Advisory Agreement), less the aggregate amount of any previously paid Capital Gains Incentive Fees. The Company will accrue, but will not pay, a Capital Gains Incentive Fee with respect to unrealized appreciation because a Capital Gains Incentive Fee would be owed to the Advisor if the Company were to sell the relevant investment and realize a capital gain. The fees that are payable under the Investment Advisory Agreement for any partial period will be appropriately prorated. For the year ended December 31, 2024 and for the period ended December 31, 2023 , the Company did no t accrue or incur any incentive fees. Administration Agreement On June 18, 2024, the Company entered into an administration agreement (the “Administration Agreement”) with an affiliate of the Advisor, 5C Investment Partners Administrator LLC (the “Administrator”). Under the terms of the Administration Agreement, the Administrator provides, or oversees the performance of, certain administrative and compliance services to the Company. These services include, but are not limited to, providing office facilities and equipment, maintaining financial and other records, preparing reports to stockholders and reports filed with the Securities and Exchange Commission (the “SEC”), and generally overseeing the payment of the Company’s expenses and the performance of administrative and professional services rendered to the Company by others. These services are reimbursable to the Administrator under the terms of the Administration Agreement. In addition, with consent of the Company’s Board of Directors, the Administrator is permitted to delegate its duties under the Administration Agreement to affiliates or third parties, and the Company pays or reimburses the Administrator for certain expenses incurred by any such affiliates or third parties for work done on its behalf. Unless earlier terminated, the Administration Agreement will remain in effect for a period of two years from the date it first became effective, and will remain in effect from year-to-year thereafter if approved annually by (i) a majority of the Board of Directors or holders of a majority of the Company’s outstanding Common Stock and (ii) a majority of those Directors who are not “interested persons” (as defined in the 1940 Act) of any party to the Administration Agreement. The Company or the Administrator may terminate the Administration Agreement, without payment of any penalty, upon sixty ( 60 ) days’ written notice. For the year ended December 31, 2024 and for the period ended December 31, 2023, the Company has incurred $ 3,638 and $ 6 , respectively, of administrative service expenses, and $ 234 and $ 0 , respectively, of other general and administrative expenses payable under the Administration Agreement. For the year ended December 31, 2024 and for the period ended December 31, 2023 $ 3,493 and $ 6 , respectively, of these expenses have been waived by the Advisor, and will not be subject to reimbursement by the Company. For the year ended December 31, 2024 and the period ended December 31, 2023, $ 360 and $ 0 , respectively, of these expenses are subject to conditional reimbursement by the Company, pursuant to the Expense Support Agreement. Sub-Administration Agreement On July 30, 2024, the Administrator, on behalf of the Company, entered into a sub-administration agreement (the “Sub-Administration Agreement”) with U.S. Bancorp Fund Services, LLC (the “Sub-Administrator”) pursuant to which the Sub-Administrator provides various administrative and accounting services to the Company. The initial term of the Sub-Administration Agreement is three years from the effective date of the Sub-Administration Agreement. The Company or the Sub-Administrator may terminate the Sub-Administration Agreement, without payment of any penalty, upon ninety ( 90 ) days’ written notice. Expense Support Agreement On June 18, 2024, the Company entered into an Expense Support and Conditional Reimbursement Agreement (the “Expense Support Agreement”) with the Advisor, pursuant to which the Advisor may elect to pay certain of the Company’s expenses, including those expenses incurred prior to the first drawdown date which occurred on September 26, 2024, on the Company’s behalf (“Expense Payments”), provided that no portion of such Expense Payments will be used to pay any interest expense or distribution and/or stockholder servicing fees. Any Expense Payment that the Advisor commits to pay must be paid by the Advisor to or on behalf of the Company in any combination of cash or other immediately available funds no later than ninety days after such commitment is made in writing, and/or offset against amounts due from the Company to the Advisor or its affiliates. Following any calendar quarter in which Available Operating Funds (as defined below) exceed the cumulative distributions accrued to the Company’s stockholders based on distributions declared with respect to record dates occurring in such calendar quarter (the amount of such excess referred to as “Excess Operating Funds”), the Company will pay such Excess Operating Funds, or a portion thereof, to the Advisor until such time as all Expense Payments made by the Advisor to the Company within three years prior to the last business day of such calendar quarter have been reimbursed. As a result, no amounts subject to the Expense Support Agreement will be reimbursed after three years from the date of the respective Expense Payment. Any payments required to be made by the Company under the Expense Support Agreement is referred to as a “Reimbursement Payment.” “Available Operating Funds” means the sum of (i) the Company’s net investment company taxable income (including net short-term capital gains reduced by net long-term capital losses), (ii) the Company’s net capital gains (including the excess of net long-term capital gains over net short-term capital losses) and (iii) dividends and other distributions paid to the Company on account of investments in portfolio companies (to the extent such amounts listed in clause (iii) are not included under clauses (i) and (ii) above). The amount of the Reimbursement Payment for any calendar quarter will equal the lesser of (i) the Excess Operating Funds in such quarter and (ii) the aggregate amount of all Expense Payments made by the Advisor to the Company within three years prior to the last business day of such calendar quarter that have not been previously reimbursed by the Company to the Advisor; provided that the Advisor may waive its right to receive all or a portion of any Reimbursement Payment in any particular calendar quarter, in which case such waived amount will remain unreimbursed Expense Payments reimbursable in future quarters pursuant to the terms of the Expense Support Agreement. The Company’s obligation to make a Reimbursement Payment will automatically become a liability on the last business day of the applicable calendar quarter, except to the extent the Advisor has waived its right to receive such payment for the applicable quarter. The Reimbursement Payment for any calendar quarter will be paid by the Company to the Advisor in any combination of cash or other immediately available funds as promptly as possible following such calendar quarter and in no event later than ninety ( 90 ) days after the end of such calendar quarter. No Reimbursement Payment for any applicable calendar quarter shall be made if: (1) the Effective Rate of Distributions Per Share declared by the Company at the time of such proposed Reimbursement Payment is less than the Effective Rate of Distributions Per Share at the time the Expense Payment was made to which such Reimbursement Payment relates, or (2) the Company’s Operating Expense Ratio at the time of such proposed Reimbursement Payment is greater than the Operating Expense Ratio at the time the Expense Payment was made to which such Reimbursement Payment relates. “Effective Rate of Distributions Per Share” means the annualized rate (based on a 365-day year) of regular cash distributions per share exclusive of returns of capital and declared special dividends or special distributions, if any. The “Operating Expense Ratio” is calculated by dividing all of the Company’s operating costs and expenses incurred, as determined in accordance with generally accepted accounting principles for investment companies, less organizational and offering expenses, Management Fees and Incentive Fees owed to the Advisor, and interest expense, by the Company’s net assets. Either the Company or the Advisor may terminate the Expense Support Agreement at any time, with or without notice, without the payment of any penalty, provided that any Expense Payments that have not been reimbursed by the Company to the Advisor will remain the Company’s obligation following any such termination, subject to the terms of the Expense Support Agreement. The following table shows the summary of expense payments and related reimbursement payments since the Company’s commencement of operations:
Expense Payments Made by Advisor Reimbursement Payments to Advisor Unreimbursed Expense Payments Reimbursement Eligibility Expiration Effective Rate of Distribution per Common Share Operating Expense Ratio
For the Quarter Ended
September 30, 2024 (1)(2) $ 2,831 $ — $ 2,831 September 30, 2027 0.00 % 37.07 %
December 31, 2024 1,143 — 1,143 December 31, 2027 0.00 % 7.30 %
Total $ 3,974 $ — $ 3,974 (1) Included in this amount is $ 1,562 of Expense Payments made by the Advisor relating to expenses incurred by the Company for the period from October 16, 2023 (Inception) through the quarter ended June 30, 2024. (2) A Reimbursement Payment of $ 186 dollars was owed by the Company to the Advisor as of December 31, 2024 related to Expense Payments made by the Advisor on behalf of the Company for the period ended September 30, 2024. The amount is disclosed as zero in the table due to rounding. As of December 31, 2024, the Advisor has provided written commitments for Expense Payments in the amount of $ 3,974 . At the time expenses paid by the Advisor on behalf of the Company meet the conditions for reimbursement under the Expense Support Agreement, the Company will recognize the liability as due to affiliate. As of December 31, 2024 and December 31, 2023, there is $ 186 dollars and $ 0 dollars, respectively, included within due to affiliates for reimbursement of expense support. Co-Investment Transactions Exemptive Relief The Company was granted an exemptive order from the SEC which permits the Company, subject to the satisfaction of specific conditions and requirements, to co-invest in privately negotiated investment transactions with certain affiliates of the Advisor. License Agreement On June 18, 2024, the Company entered into a License Agreement (the “License Agreement”) with 5C Investment Partners LP, pursuant to which the Company has been granted a non-exclusive license to use the name “5C”. Under the License Agreement, the Company has a right to use the 5C name for so long as the Advisor or one of its affiliates provides investment advisory services to the Company pursuant to the Investment Advisory Agreement. Due to Affiliate As of December 31, 2024 and December 31, 2023, 5C Investment Partners LP, an affiliate of the Advisor, has paid $ 1,128 and $ 0 , respectively, of offering costs, and $ 12 and $ 0 , respectively, of financing costs on behalf of the Company which represents a liability of the Company.</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4</t>
        </is>
      </c>
    </row>
    <row r="3">
      <c r="A3" s="3" t="inlineStr">
        <is>
          <t>Commitments and Contingencies Disclosure [Abstract]</t>
        </is>
      </c>
      <c r="B3" s="4" t="inlineStr">
        <is>
          <t xml:space="preserve"> </t>
        </is>
      </c>
    </row>
    <row r="4">
      <c r="A4" s="4" t="inlineStr">
        <is>
          <t>Commitments and Contingencies</t>
        </is>
      </c>
      <c r="B4" s="4" t="inlineStr">
        <is>
          <t>4. Commitments and Contingencies Commitments and Contingencies In the normal course of business, the Company may enter into contracts that provide a variety of general indemnifications. Any exposure to the Company under these arrangements could involve future claims that may be made against the Company. As of December 31, 2024 and December 31, 2023, no such claims exist, and accordingly, the Company has not accrued any liability in connection with such indemnifications. The Advisor has agreed to advance payment of certain of the Company’s expenses incurred for the year ended December 31, 2024 and for the period ended December 31, 2023 , a portion of which is subject to conditional reimbursement. As described in Note 3, the Company does not consider the unreimbursed expense payments subject to conditional reimbursement to be probable and estimable as described in ASC Topic 450 “Contingencies”. Refer to Note 3 for additional information.</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4</t>
        </is>
      </c>
    </row>
    <row r="3">
      <c r="A3" s="3" t="inlineStr">
        <is>
          <t>Fair Value Disclosures [Abstract]</t>
        </is>
      </c>
      <c r="B3" s="4" t="inlineStr">
        <is>
          <t xml:space="preserve"> </t>
        </is>
      </c>
    </row>
    <row r="4">
      <c r="A4" s="4" t="inlineStr">
        <is>
          <t>Fair Value Measurements</t>
        </is>
      </c>
      <c r="B4" s="4" t="inlineStr">
        <is>
          <t xml:space="preserve">5. Fair Value Measurements As of December 31, 2024, the Company had not commenced investment operations, but held a short-term money market fund that was classified as a cash equivalent on the Statements of Assets and Liabilities. The following is a summary of the Company’s investments and cash equivalents categorized within the fair value hierarchy as of December 31, 2024:
Level 1 Level 2 Level 3 Total
Total Investments at fair value before Cash Equivalents $ — — — $ —
Money Market Fund 9,242 — — 9,242
Total Cash Equivalents 9,242 — — 9,242
Total Investments at fair value after Cash Equivalents $ 9,242 — — $ 9,242 As of December 31, 2023, the Company had no investments. Transfers between levels, if any, are recognized at the beginning of the quarter in which the transfers occur. During the year ended December 31, 2024, no investments were transferred into or out of Level 3.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Net Assets</t>
        </is>
      </c>
      <c r="B1" s="2" t="inlineStr">
        <is>
          <t>12 Months Ended</t>
        </is>
      </c>
    </row>
    <row r="2">
      <c r="B2" s="2" t="inlineStr">
        <is>
          <t>Dec. 31, 2024</t>
        </is>
      </c>
    </row>
    <row r="3">
      <c r="A3" s="3" t="inlineStr">
        <is>
          <t>Equity [Abstract]</t>
        </is>
      </c>
      <c r="B3" s="4" t="inlineStr">
        <is>
          <t xml:space="preserve"> </t>
        </is>
      </c>
    </row>
    <row r="4">
      <c r="A4" s="4" t="inlineStr">
        <is>
          <t>Net Assets</t>
        </is>
      </c>
      <c r="B4" s="4" t="inlineStr">
        <is>
          <t>6. Net Assets Capital Commitments From time to time, the Company will enter into Subscription Agreements with investors providing for the private placement of the Company’s shares of Common Stock. Under the terms of the Subscription Agreements, investors are required to fund drawdowns to purchase the Company’s shares of Common Stock up to the amount of their respective Capital Commitment on an as-needed basis each time the Company delivers a drawdown notice to its investors. As of December 31, 2024 and December 31, 2023, the Company had received Capital Commitments totaling $ 604,804 and $ 0 ( $ 573,931 and $ 0 remaining undrawn), respectively, of which $ 21,550 and $ 0 ( $ 19,450 and $ 0 remaining undrawn), respectively, are from affiliates of the Advisor. Common Stock In connection with its formation, the Company has the authority to issue up to 5,000,000,000 shares of Common Stock and 1,000,000 shares of Preferred Stock. On July 10, 2024, 5C Investment Partners LP, an affiliate of the Advisor purchased 1,000 shares of Common Stock, par value $ 0.001 per share, at a price of $ 25.00 per share as the Company’s initial capital. These shares of Common Stock were issued and sold in reliance upon Section 4(a)(2) of the 1933 Act, which provides an exemption from the registration requirements of the 1933 Act. The following table summarizes the total common shares issued and proceeds received related to the Company’s drawdowns of Capital Commitments delivered pursuant to the Subscription Agreements for the year ended December 31, 2024:
Common Share Issuance Date Number of Common Shares Issued Aggregate Proceeds
July 10, 2024 1,000 $ 25
September 26, 2024 80,000 2,000
November 7, 2024 234,945 5,848
December 23, 2024 927,046 23,000
Total 1,242,991 $ 30,873 There was no issuance of common stock in 202 3. Preferred Stock On September 26, 2024, the Company issued and sold 515 shares of the Company’s Preferred Stock. Each share of the Preferred Stock was sold at a price of $ 3,000 per share, net of offering costs and an administration fee, and each individual investor in the Preferred Stock was entitled to purchase only one share of the Preferred Stock. The Company received proceeds of $ 1,545 net of fees and costs of $ 122 for net proceeds of $ 1,423 . Each holder of the Preferred Stock is entitled to the Liquidation Value with respect to distributions, including the payment of dividends and distribution of the Company’s assets upon dissolution, liquidation, or winding up. The Preferred Stock is senior to all other classes and series of Common Stock, and rank on parity with any other class or series of preferred stock of the Company, whether such class or series is now existing or is created in the future, to the extent of the aggregate Liquidation Value and all accrued but unpaid dividends and any applicable redemption premium on the Preferred Stock. Dividends on each share of Preferred Stock accrue on a daily basis at the rate of 12 .0% per annum of the sum of the Liquidation Value thereof plus all accumulated and unpaid dividends thereon- (the "Preferred Dividends"), from and including the date of issuance, or, if any shares of Preferred Stock are issued after the first dividend period, dividends on such shares shall accrue and be cumulative from the day immediately following the most recent dividend payment date, to and including the earlier of (1) the date of any liquidation, dissolution, or winding up of the Company or (2) the date on which such Preferred Stock is redeemed. Dividends accrue whether or not they have been authorized or declared, whether or not there are profits, surplus or other funds of the Company legally available for the payment of dividends. Dividends are payable semi-annually. The Preferred Stock is subject to redemption at the Company's option any time by notice of such redemption on a date selected by the Company for such redemption, such date being referred to as the Redemption Date. If the Company elects to cause the redemption of the Preferred Stock, each share of Preferred Stock will be redeemed for a price, payable in cash (i.e. no conversion provision) on the Redemption Date, equal to 100 % of such share’s Liquidation Value, plus all accrued and unpaid dividends to and including the Redemption Date, plus a redemption premium per share as follows: (1) if the redemption date occurs prior to the second (2nd) anniversary of the date of the original issuance of the Preferred Stock, a redemption premium of $ 300 dollars; and (2) thereafter, no redemption premium. From and after the close of business on the Redemption Date, all dividends on the outstanding Preferred Stock will cease to accrue, such shares will no longer be deemed to be outstanding, and all rights of the holders of such shares (except the right to receive the redemption price for such shares from the Company) will cease. Distributions and Distribution Reinvestment Plan During the year ended December 31, 2024 and for the period ended December 31, 2023 , no Common Stock distributions had been declared or paid by the Company. The Preferred Dividends are calculated from and including September 16, 2024. For the year ended December 31, 2024, and for the period ended December 31, 2023, $ 54 and $ 0 , respectively, of Preferred Dividends were declared, accrued and paid by the Company. The Company records an obligation for Preferred Dividends once declared. Income available to common shareholders was adjusted for these dividends for purposes of presenting earnings per share. The following table summarizes the Company’s distributions to preferred shareholders for the year ended December 31, 2024:
Date Declared Record Date Payment Date Per Share Amount Total Amount
December 11, 2024 December 15, 2024 December 31, 2024 $ 105 $ 54
Total distributions $ 105 $ 54 With respect to distributions on Common Stock, the Company has adopted an “opt out” distribution reinvestment plan for stockholders. As a result, if the Company’s Board of Directors authorizes, and the Company declares, a cash dividend or other distribution, each stockholder that has not “opted out” of the distribution reinves tment plan will have their dividends or distributions automatically reinvested in additional shares of Common Stock rather than receiving cash distributions. Stockholders who receive distributions in the form of additional shares of Common Stock are generally subject to the same U.S. federal, state and local tax consequences as if they received cash distribution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t>
        </is>
      </c>
      <c r="B1" s="2" t="inlineStr">
        <is>
          <t>12 Months Ended</t>
        </is>
      </c>
    </row>
    <row r="2">
      <c r="B2" s="2" t="inlineStr">
        <is>
          <t>Dec. 31, 2024</t>
        </is>
      </c>
    </row>
    <row r="3">
      <c r="A3" s="3" t="inlineStr">
        <is>
          <t>Income Tax Disclosure [Abstract]</t>
        </is>
      </c>
      <c r="B3" s="4" t="inlineStr">
        <is>
          <t xml:space="preserve"> </t>
        </is>
      </c>
    </row>
    <row r="4">
      <c r="A4" s="4" t="inlineStr">
        <is>
          <t>Income Tax</t>
        </is>
      </c>
      <c r="B4" s="4" t="inlineStr">
        <is>
          <t>7. Income Tax The Company commenced operations on September 26, 2024 and did not have any tax implications prior to the commencement of operations. For the period from October 16, 2023 (inception) through December 31, 2023, there was no taxable or distributable income. The tax character of distributions for the year ended December 31, 2024 are as follows:
December 31, 2024
Ordinary income (including net short-term capital gains) $ 54
Capital gains —
Return of Capital —
Total taxable distributions $ 54 The components of accumulated earnings (losses) on a tax basis for the year ended December 31, 2024 are as follows:
December 31, 2024
Undistributed net investment income (loss) $ —
Undistributed capital gains —
Total undistributed earnings $ —
Capital loss carryforward —
Net unrealized appreciation (depreciation) —
Timing differences —
Total accumulated gain (loss) —
Total $ — Capital losses can be carried forward indefinitely to offset future capital gains. As of December 31, 2024, the Company had no capital loss carryforwards. For the year ended December 31, 2024, the Company made the following reclassifications of permanent book to tax basis differences:
December 31, 2024
Additional paid-in capital in excess of par value $ ( 27 )
Distributable earnings (accumulated losses) $ 27 The following table reconciles net increase (decrease) in net assets resulting from operations to total taxable income for the year ended December 31, 2024:
December 31, 2024
Net increase (decrease) in net assets resulting from operations $ 27
Net change in unrealized appreciation (depreciation) —
Other expenses not currently deductible 27
Total taxable income before distributions $ 54 The Company’s aggregate unrealized appreciation and depreciation on investments based on cost for U.S. federal income tax purposes for the year ended December 31, 2024 were as follows:
December 31, 2024
Tax cost $ 9,242
Gross unrealized appreciation —
Gross unrealized depreciation —
Investments at fair value after Cash Equivalents $ 9,242 For the year ended December 31, 2024, there are no differences between U. S. GAAP basis and tax basis unrealized gains (losses) on our investments. There was no net tax unrealized appreciation (depreciation) on investments as of December 31, 2024. Taxable income is an estimate and is not fully determined until the Company’s tax return is filed. Tax Information During the year ended December 31, 2024 , the Company designated approximately 100 % of its distributions from net investment income as interest related dividends pursuant to Section 871(k) of the Code. During the year ended December 31, 2024, the Company designated 100 % of the dividends paid from net investment company taxable income as Section 163(j) Interest Dividends. Pursuant to Section 852 of the Internal Revenue Code, the Company designated $ 0 as capital gain dividends paid during the year ended December 31, 2024. During the year ended December 31, 2024, the Company designated $ 0 as short-t erm capital gain dividends pursuant to Section 871(k) of the Internal Revenue Code.</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80" customWidth="1" min="1" max="1"/>
    <col width="13" customWidth="1" min="2" max="2"/>
    <col width="14" customWidth="1" min="3" max="3"/>
    <col width="13" customWidth="1" min="4" max="4"/>
    <col width="14" customWidth="1" min="5" max="5"/>
  </cols>
  <sheetData>
    <row r="1">
      <c r="A1" s="1" t="inlineStr">
        <is>
          <t>Statements of Assets and Liabilities - USD ($) $ in Thousands</t>
        </is>
      </c>
      <c r="C1" s="2" t="inlineStr">
        <is>
          <t>Dec. 31, 2024</t>
        </is>
      </c>
      <c r="E1" s="2" t="inlineStr">
        <is>
          <t>Dec. 31, 2023</t>
        </is>
      </c>
    </row>
    <row r="2">
      <c r="A2" s="3" t="inlineStr">
        <is>
          <t>Assets</t>
        </is>
      </c>
      <c r="C2" s="4" t="inlineStr">
        <is>
          <t xml:space="preserve"> </t>
        </is>
      </c>
      <c r="E2" s="4" t="inlineStr">
        <is>
          <t xml:space="preserve"> </t>
        </is>
      </c>
    </row>
    <row r="3">
      <c r="A3" s="4" t="inlineStr">
        <is>
          <t>Cash and cash equivalents</t>
        </is>
      </c>
      <c r="C3" s="5" t="n">
        <v>32280</v>
      </c>
      <c r="E3" s="5" t="n">
        <v>0</v>
      </c>
    </row>
    <row r="4">
      <c r="A4" s="4" t="inlineStr">
        <is>
          <t>Deferred offering costs</t>
        </is>
      </c>
      <c r="C4" s="6" t="n">
        <v>1226</v>
      </c>
      <c r="E4" s="6" t="n">
        <v>158</v>
      </c>
    </row>
    <row r="5">
      <c r="A5" s="4" t="inlineStr">
        <is>
          <t>Deferred financing costs</t>
        </is>
      </c>
      <c r="C5" s="6" t="n">
        <v>578</v>
      </c>
      <c r="E5" s="6" t="n">
        <v>0</v>
      </c>
    </row>
    <row r="6">
      <c r="A6" s="4" t="inlineStr">
        <is>
          <t>Dividend receivable</t>
        </is>
      </c>
      <c r="C6" s="6" t="n">
        <v>35</v>
      </c>
      <c r="E6" s="6" t="n">
        <v>0</v>
      </c>
    </row>
    <row r="7">
      <c r="A7" s="4" t="inlineStr">
        <is>
          <t>Total Assets</t>
        </is>
      </c>
      <c r="C7" s="6" t="n">
        <v>34119</v>
      </c>
      <c r="E7" s="6" t="n">
        <v>158</v>
      </c>
    </row>
    <row r="8">
      <c r="A8" s="3" t="inlineStr">
        <is>
          <t>Liabilities</t>
        </is>
      </c>
      <c r="C8" s="4" t="inlineStr">
        <is>
          <t xml:space="preserve"> </t>
        </is>
      </c>
      <c r="E8" s="4" t="inlineStr">
        <is>
          <t xml:space="preserve"> </t>
        </is>
      </c>
    </row>
    <row r="9">
      <c r="A9" s="4" t="inlineStr">
        <is>
          <t>Accrued expenses and other liabilities</t>
        </is>
      </c>
      <c r="C9" s="6" t="n">
        <v>588</v>
      </c>
      <c r="E9" s="6" t="n">
        <v>158</v>
      </c>
    </row>
    <row r="10">
      <c r="A10" s="4" t="inlineStr">
        <is>
          <t>Due to affiliate</t>
        </is>
      </c>
      <c r="C10" s="6" t="n">
        <v>1140</v>
      </c>
      <c r="E10" s="6" t="n">
        <v>0</v>
      </c>
    </row>
    <row r="11">
      <c r="A11" s="4" t="inlineStr">
        <is>
          <t>Total Liabilities</t>
        </is>
      </c>
      <c r="C11" s="6" t="n">
        <v>1728</v>
      </c>
      <c r="E11" s="6" t="n">
        <v>158</v>
      </c>
    </row>
    <row r="12">
      <c r="A12" s="4" t="inlineStr">
        <is>
          <t>Commitments and contingencies (Note 4)</t>
        </is>
      </c>
      <c r="C12" s="4" t="inlineStr">
        <is>
          <t xml:space="preserve"> </t>
        </is>
      </c>
      <c r="E12" s="4" t="inlineStr">
        <is>
          <t xml:space="preserve"> </t>
        </is>
      </c>
    </row>
    <row r="13">
      <c r="A13" s="3" t="inlineStr">
        <is>
          <t>Net Assets</t>
        </is>
      </c>
      <c r="C13" s="4" t="inlineStr">
        <is>
          <t xml:space="preserve"> </t>
        </is>
      </c>
      <c r="E13" s="4" t="inlineStr">
        <is>
          <t xml:space="preserve"> </t>
        </is>
      </c>
    </row>
    <row r="14">
      <c r="A14" s="4" t="inlineStr">
        <is>
          <t>Preferred Stock, $0.001 par value; 1,000,000 shares authorized; 515 and 0 shares issued and outstanding at December 31, 2024 and December 31, 2023, respectively; liquidation preference of $3,000 per share</t>
        </is>
      </c>
      <c r="B14" s="4" t="inlineStr">
        <is>
          <t>[1]</t>
        </is>
      </c>
      <c r="C14" s="6" t="n">
        <v>0</v>
      </c>
      <c r="E14" s="6" t="n">
        <v>0</v>
      </c>
    </row>
    <row r="15">
      <c r="A15" s="4" t="inlineStr">
        <is>
          <t>Common Stock, $0.001 par value; 5,000,000,000 shares authorized; 1,242,991 and 0 shares issued and outstanding at December 31, 2024 and December 31, 2023, respectively</t>
        </is>
      </c>
      <c r="C15" s="6" t="n">
        <v>1</v>
      </c>
      <c r="E15" s="6" t="n">
        <v>0</v>
      </c>
    </row>
    <row r="16">
      <c r="A16" s="4" t="inlineStr">
        <is>
          <t>Distributable earnings (Accumulated losses)</t>
        </is>
      </c>
      <c r="C16" s="6" t="n">
        <v>0</v>
      </c>
      <c r="E16" s="6" t="n">
        <v>0</v>
      </c>
    </row>
    <row r="17">
      <c r="A17" s="4" t="inlineStr">
        <is>
          <t>Total Net Assets</t>
        </is>
      </c>
      <c r="C17" s="6" t="n">
        <v>32391</v>
      </c>
      <c r="E17" s="6" t="n">
        <v>0</v>
      </c>
    </row>
    <row r="18">
      <c r="A18" s="4" t="inlineStr">
        <is>
          <t>Total Liabilities and Net Assets</t>
        </is>
      </c>
      <c r="C18" s="5" t="n">
        <v>34119</v>
      </c>
      <c r="E18" s="5" t="n">
        <v>158</v>
      </c>
    </row>
    <row r="19">
      <c r="A19" s="4" t="inlineStr">
        <is>
          <t>Net Asset Value Per Common Share</t>
        </is>
      </c>
      <c r="B19" s="4" t="inlineStr">
        <is>
          <t>[2]</t>
        </is>
      </c>
      <c r="C19" s="7" t="n">
        <v>24.82</v>
      </c>
      <c r="D19" s="4" t="inlineStr">
        <is>
          <t>[3]</t>
        </is>
      </c>
      <c r="E19" s="5" t="n">
        <v>0</v>
      </c>
    </row>
    <row r="20">
      <c r="A20" s="4" t="inlineStr">
        <is>
          <t>Common Stock [Member]</t>
        </is>
      </c>
      <c r="C20" s="4" t="inlineStr">
        <is>
          <t xml:space="preserve"> </t>
        </is>
      </c>
      <c r="E20" s="4" t="inlineStr">
        <is>
          <t xml:space="preserve"> </t>
        </is>
      </c>
    </row>
    <row r="21">
      <c r="A21" s="3" t="inlineStr">
        <is>
          <t>Net Assets</t>
        </is>
      </c>
      <c r="C21" s="4" t="inlineStr">
        <is>
          <t xml:space="preserve"> </t>
        </is>
      </c>
      <c r="E21" s="4" t="inlineStr">
        <is>
          <t xml:space="preserve"> </t>
        </is>
      </c>
    </row>
    <row r="22">
      <c r="A22" s="4" t="inlineStr">
        <is>
          <t>Additional paid-in capital</t>
        </is>
      </c>
      <c r="C22" s="5" t="n">
        <v>30845</v>
      </c>
      <c r="E22" s="5" t="n">
        <v>0</v>
      </c>
    </row>
    <row r="23">
      <c r="A23" s="4" t="inlineStr">
        <is>
          <t>Preferred Stock [Member]</t>
        </is>
      </c>
      <c r="C23" s="4" t="inlineStr">
        <is>
          <t xml:space="preserve"> </t>
        </is>
      </c>
      <c r="E23" s="4" t="inlineStr">
        <is>
          <t xml:space="preserve"> </t>
        </is>
      </c>
    </row>
    <row r="24">
      <c r="A24" s="3" t="inlineStr">
        <is>
          <t>Net Assets</t>
        </is>
      </c>
      <c r="C24" s="4" t="inlineStr">
        <is>
          <t xml:space="preserve"> </t>
        </is>
      </c>
      <c r="E24" s="4" t="inlineStr">
        <is>
          <t xml:space="preserve"> </t>
        </is>
      </c>
    </row>
    <row r="25">
      <c r="A25" s="4" t="inlineStr">
        <is>
          <t>Additional paid-in capital</t>
        </is>
      </c>
      <c r="C25" s="5" t="n">
        <v>1545</v>
      </c>
      <c r="E25" s="5" t="n">
        <v>0</v>
      </c>
    </row>
    <row r="26"/>
    <row r="27">
      <c r="A27" s="4" t="inlineStr">
        <is>
          <t xml:space="preserve">[1] (1) The par amount of Preferred Stock at December 31, 2024 is zero due to rounding. (2) Net asset value per common share may not recalculate due to rounding. There were no shares of Common Stock outstanding as of December 31, 2023. Period beginning on the registration effective date (August 30, 2024). </t>
        </is>
      </c>
    </row>
  </sheetData>
  <mergeCells count="4">
    <mergeCell ref="A1:B1"/>
    <mergeCell ref="C1:D1"/>
    <mergeCell ref="A26:D26"/>
    <mergeCell ref="A27:D27"/>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12 Months Ended</t>
        </is>
      </c>
    </row>
    <row r="2">
      <c r="B2" s="2" t="inlineStr">
        <is>
          <t>Dec. 31, 2024</t>
        </is>
      </c>
    </row>
    <row r="3">
      <c r="A3" s="3" t="inlineStr">
        <is>
          <t>Earnings Per Share [Abstract]</t>
        </is>
      </c>
      <c r="B3" s="4" t="inlineStr">
        <is>
          <t xml:space="preserve"> </t>
        </is>
      </c>
    </row>
    <row r="4">
      <c r="A4" s="4" t="inlineStr">
        <is>
          <t>Earnings Per Share</t>
        </is>
      </c>
      <c r="B4" s="4" t="inlineStr">
        <is>
          <t>8. Earnings per share The following table sets forth the computation of basic and diluted earnings per common share for the year ended December 31, 2024 and for the period ended December 31, 2023:
Earnings per common share—basic and diluted For the Year Ended December 31, 2024 For the Period from October 16, 2023 (Inception) through December 31, 2023 (1)
Net Increase (Decrease) in Net Assets Resulting from Operations applicable to Common Stock $ ( 27 ) $ —
Weighted average shares of Common Stock outstanding—basic and diluted 235,076 —
Earnings per share of Common Stock—basic and diluted $ ( 0.12 ) $ — (1) There were no shares of Common Stock outstanding as of December 31, 2023, or for the period from October 16, 2023 (Inception) through December 31, 2023.</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Financial Highlights</t>
        </is>
      </c>
      <c r="B1" s="2" t="inlineStr">
        <is>
          <t>12 Months Ended</t>
        </is>
      </c>
    </row>
    <row r="2">
      <c r="B2" s="2" t="inlineStr">
        <is>
          <t>Dec. 31, 2024</t>
        </is>
      </c>
    </row>
    <row r="3">
      <c r="A3" s="3" t="inlineStr">
        <is>
          <t>Investment Company [Abstract]</t>
        </is>
      </c>
      <c r="B3" s="4" t="inlineStr">
        <is>
          <t xml:space="preserve"> </t>
        </is>
      </c>
    </row>
    <row r="4">
      <c r="A4" s="4" t="inlineStr">
        <is>
          <t>Financial Highlights</t>
        </is>
      </c>
      <c r="B4" s="4" t="inlineStr">
        <is>
          <t xml:space="preserve">9. Financial Highlights The following are the financial highlights for a common share outstanding:
($ in thousands, except share, per share amounts, and percentages) For the period from August 30, 2024 Through December 31, 2024 (1)
Per Share Data:
Net asset value per common share, beginning of period $ 25.00
Net investment income (loss) (2) 0.11
Net increase (decrease) in net assets resulting from operations 0.11
Distributions of net investment income to preferred shareholders (2) ( 0.23 )
Total distributions to preferred shareholders ( 0.23 )
Net increase (decrease) in net assets relating to capital share transactions (6) ( 0.06 )
Total increase (decrease) in net assets applicable to common shareholders from capital share transactions ( 0.06 )
Total increase (decrease) in net assets applicable to common shareholders ( 0.18 )
Net asset value per common share, end of period $ 24.82
Total return based on net asset value (3) - 0.74 %
Ratios to Average Net Assets:
Ratio of net investment income (loss) to average net assets applicable to common shares (4)(7) 1.21 %
Ratio of total expenses to average net assets applicable to common shares, gross (4)(7) 85.45 %
Ratio of total expenses to average net assets applicable to common shares, net of waivers (4)(7) 0.76 %
Portfolio turnover rate (5) 0.00 %
Supplemental Data
Net assets, end of period $ 32,391
Shares of Common Stock outstanding, end of period 1,242,991
Weighted average shares of Common Stock outstanding 235,076
Total capital commitments, end of period $ 604,804
Ratio of total contributed capital to total committed capital, end of period 5.10 %
Asset coverage ratio 2096.46 % (1) Period beginning on the registration effective date (August 30, 2024). (2) Per share amounts are calculated based on the weighted average shares outstanding during the period. (3) Total return is calculated as the change in net asset value per common share during the period, plus distributions per common share, if any, divided by the net asset value per common share at the beginning of the period. Total return is for the period indicated and has not been annualized. (4) Amounts are annualized except for organizational and offering costs and expense support amounts relating to organizational and offering costs. (5) Not applicable as the Company has not yet commenced its origination and investment activities. (6) The amount shown at this caption is the balancing amount derived from the other figures in this schedule. The amount shown for capital share transactions, including share issuances, will fluctuate due to the timing of the share issuances and the weighted average shares over the period. (7) The amounts reflected for the respective period do not reflect the effect of dividend payments to preferred shareholders.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Senior Securities</t>
        </is>
      </c>
      <c r="B1" s="2" t="inlineStr">
        <is>
          <t>12 Months Ended</t>
        </is>
      </c>
    </row>
    <row r="2">
      <c r="B2" s="2" t="inlineStr">
        <is>
          <t>Dec. 31, 2024</t>
        </is>
      </c>
    </row>
    <row r="3">
      <c r="A3" s="3" t="inlineStr">
        <is>
          <t>Investment Company [Abstract]</t>
        </is>
      </c>
      <c r="B3" s="4" t="inlineStr">
        <is>
          <t xml:space="preserve"> </t>
        </is>
      </c>
    </row>
    <row r="4">
      <c r="A4" s="4" t="inlineStr">
        <is>
          <t>Senior Securities</t>
        </is>
      </c>
      <c r="B4" s="4" t="inlineStr">
        <is>
          <t xml:space="preserve">10. Senior Securities The following is information about the Company’s senior securities:
Total Amount Outstanding (1) Asset Coverage Per Unit (2) Involuntary Liquidating Preference Per Unit Average Market Value Per Unit (3)
Preferred Stock (4)
December 31, 2024 $ 1,545 $ 20,965 $ 3,000 N/A (1) Total amount of each class of senior securities outstanding at the end of the period presented (in 000’s). (2) Asset coverage per unit is the ratio of the carrying value of the Company’s total assets, less all liabilities excluding indebtedness represented by senior securities in this table, to the aggregate amount of senior securities representing indebtedness. Asset coverage per unit is expressed in terms of dollar amounts per $ 1,000 of indebtedness. (3) Not applicable as the senior securities are not registered for public trading. (4) The Company issued the Preferred Stock on September 26, 2024.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4</t>
        </is>
      </c>
    </row>
    <row r="3">
      <c r="A3" s="3" t="inlineStr">
        <is>
          <t>Subsequent Events [Abstract]</t>
        </is>
      </c>
      <c r="B3" s="4" t="inlineStr">
        <is>
          <t xml:space="preserve"> </t>
        </is>
      </c>
    </row>
    <row r="4">
      <c r="A4" s="4" t="inlineStr">
        <is>
          <t>Subsequent Events</t>
        </is>
      </c>
      <c r="B4" s="4" t="inlineStr">
        <is>
          <t>11. Subsequent Events The Company’s management evaluated subsequent events through the date on which the financial statements were issued. Other than the items listed below, there have been no subsequent events that occurred during such period that would require disclosure in the financial statements or would be required to be recognized in the financial statements as of and for the year ended December 31, 2024. Senior Secured Revolving Credit Facility On January 16, 2025, the Company entered into a revolving credit agreement (the “Revolving Credit Agreement”), by and between the Company, as initial borrower, U.S. Bank National Association (“U.S. Bank”) as administrative agent, lead arranger, letter of credit issuer and the lenders party thereto from time to time (each a “Lender”). Capitalized terms used herein but not defined will have the meanings ascribed thereto in the Revolving Credit Agreement. The Revolving Credit Agreement provides for a revolving credit facility (the “Credit Facility”) in the maximum principal amount of $ 150 million, subject to availability under the borrowing base, which is based on unfunded capital commitments by eligible investors, and the reserve, if any, for borrowings denominated in non-U.S. dollars. The Company may, at any time on or before October 16, 2025, increase U.S. Bank’s commitment under the Credit Facility to a maximum principal amount of $ 300 million, subject to the conditions of the Revolving Credit Agreement, including the payment of a facility increase fee. In addition, subject to compliance with the terms and conditions of the Revolving Credit Agreement, the Company may request an increase of the maximum principal amount of the Credit Facility up to $ 1 billion, which request is subject to the discretionary consent of the administrative agent and to the commitment to provide such increase by U.S. Bank or any other new or existing lenders. Borrowings under the Credit Facility bear interest, at a rate per annum equal to (i) in the case of loans denominated in U.S. dollars, at the Company’s option (a) the daily simple SOFR plus 2.30% , (b) the Adjusted Term SOFR for the applicable interest period plus 2.30 % or (c) 1.30% plus the greatest of (1) U.S. Bank’s prime rate, (2) the federal funds rate plus 0.50 % and (3) the daily simple SOFR plus 1.00% ; (ii) in the case of loans denominated in euros, yen, Australian dollars or other alternative currencies (other than sterling, Canadian dollars or Swiss francs), the Eurocurrency Rate for the applicable interest period plus 2.30 %; (iii) in the case of loans denominated in sterling, SONIA plus 2.30% ; (iv) in the case of loans denominated in Swiss francs, SARON plus 2.30% ; or (v) in the case of loans denominated in Canadian dollars, at the Company’s option (a) the adjusted CORRA plus 2.30% or (b) the adjusted Term CORRA for the applicable interest period plus 2.30 %. Term SOFR Loans are subject to a credit spread adjustment ranging from 0.00 % to 0.25 % and CORRA loans are subject to a credit spread adjustment of 0.29547 %, subject to certain conditions. The Company also will pay to U.S. Bank an unused commitment fee, payable quarterly in arrears, equal to (a) 0.30% per annum on the unused portion of the lenders’ commitments under the Credit Facility when such unused portion is greater than 50% of the maximum commitment; or (b) 0.25% per annum on the unused portion of the lenders’ commitments under the Credit Facility when such unused portion is equal to or less than 50% of the maximum commitment, in either case calculated daily and on the basis of actual days elapsed in a year consisting of 360 days. The Credit Facility will mature upon the earliest of (i) January 15, 2027 (the “Stated Maturity Date”), (ii) the date upon which the administrative agent declares the obligations under the Credit Facility due and payable after the occurrence of an event of default, (iii) forty-five (45) days prior to the termination of the organizational documents of the Company, (iv) forty-five (45) days prior to the date on which the Company’s ability to call capital commitments for purposes of repaying the obligations under the Credit Facility is terminated, and (v) the date the Company terminates the commitments pursuant to the Credit Facility. At the Company’s option, the Stated Maturity Date may be extended for one term up to 364 days, subject to the satisfaction of customary conditions. The Company’s obligations under the Revolving Credit Agreement are secured by the Company’s rights, titles, interests and privileges in and to the capital commitments of the Company’s investors, including the Company’s right to make capital calls, receive and enforce capital contributions, exercise any remedies and claims related thereto together with all proceeds and related rights of any and all of the foregoing and a pledge of the collateral account into which the capital call proceeds are deposited. The Revolving Credit Agreement contains customary representations and warranties and covenants and events of default (with customary notice and cure provisions). Borrowings under the Revolving Credit Agreement are subject to the asset coverage requirements contained in the Investment Company Act of 1940, as amended. Commencement of Investment Operations On January 9, 2025, the Company commenced investment operations by originating senior secured loans. As of March 13, 2025, the Company had commitments of $ 121.0 million in aggregate principal amount, of which $ 52.2 million was funded and $ 68.8 million was unfunded, in four portfolio companies. Subscriptions Subsequent to December 31, 2024, the Company closed on additional Capital Commitments in its private offerings totaling $ 35.7 million, of which $ 0.7 million is from affiliates of the Advisor.</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43" customWidth="1" min="1" max="1"/>
    <col width="80" customWidth="1" min="2" max="2"/>
  </cols>
  <sheetData>
    <row r="1">
      <c r="A1" s="1" t="inlineStr">
        <is>
          <t>Significant Accounting Policies (Policies)</t>
        </is>
      </c>
      <c r="B1" s="2" t="inlineStr">
        <is>
          <t>12 Months Ended</t>
        </is>
      </c>
    </row>
    <row r="2">
      <c r="B2" s="2" t="inlineStr">
        <is>
          <t>Dec. 31, 2024</t>
        </is>
      </c>
    </row>
    <row r="3">
      <c r="A3" s="3" t="inlineStr">
        <is>
          <t>Accounting Policies [Abstract]</t>
        </is>
      </c>
      <c r="B3" s="4" t="inlineStr">
        <is>
          <t xml:space="preserve"> </t>
        </is>
      </c>
    </row>
    <row r="4">
      <c r="A4" s="4" t="inlineStr">
        <is>
          <t>Basis of Presentation</t>
        </is>
      </c>
      <c r="B4" s="4" t="inlineStr">
        <is>
          <t>Basis of Presentation The accompanying financial statements have been prepared in accordance with generally accepted accounting principles in the United States of America (“U.S. GAAP”). The Company is an investment company and therefore, applies the specialized accounting and reporting guidance in the Financial Accounting Standards Board (“FASB”) Accounting Standards Codification (“ASC”) Topic 946, Financial Services – Investment Companies (“ASC Topic 946”). In the opinion of management, all adjustments considered necessary for the fair presentation of the financial statements have been included. The functional currency of the Company is U.S. dollars and these financial statements have been prepared in that currency. The Company’s fiscal year ends on December 31.</t>
        </is>
      </c>
    </row>
    <row r="5">
      <c r="A5" s="4" t="inlineStr">
        <is>
          <t>Use of Estimates</t>
        </is>
      </c>
      <c r="B5" s="4" t="inlineStr">
        <is>
          <t xml:space="preserve">Use of Estimates The preparation of financial statements in conformity with U.S. GAAP requires management to make estimates and assumptions that affect the reported amounts of assets and liabilities and disclosure of contingent assets and liabilities at the date of the financial statements. Actual amounts could differ from those estimates and such differences could be material. </t>
        </is>
      </c>
    </row>
    <row r="6">
      <c r="A6" s="4" t="inlineStr">
        <is>
          <t>Consolidation</t>
        </is>
      </c>
      <c r="B6" s="4" t="inlineStr">
        <is>
          <t xml:space="preserve">Consolidation As provided under Regulation S-X and ASC Topic 946, the Company will generally not consolidate its investment in a company other than an investment company subsidiary or a controlled operating company whose business consists of providing services to the Company. </t>
        </is>
      </c>
    </row>
    <row r="7">
      <c r="A7" s="4" t="inlineStr">
        <is>
          <t>Segment Reporting</t>
        </is>
      </c>
      <c r="B7" s="4" t="inlineStr">
        <is>
          <t>Segment Reporting In accordance with ASC Topic 280 - Segment Reporting (“ASC Topic 280”), the Company has determined that it has a single operating and reporting segment. As a result, the Company’s segment accounting policies are the same as described herein and the Company does not have any intra-segment sales and transfers of assets. The Company operates through a single operating and reporting segment with an investment objective to generate both current income and capital appreciation primarily through first lien debt investments. The chief operating decision maker (the “CODM”) is comprised of the Company’s co-presidents, chief financial officer and general counsel and assesses the performance and makes operating decisions of the Company primarily based on the Company’s net increase (decrease) in net assets resulting from operations (“net income”). In addition to numerous other factors and metrics, the CODM utilizes net income as a key metric in determining the amounts of dividends to be distributed to the Company’s stockholders. As the Company’s operations comprise of a single reporting segment, the segment assets are reflected on the accompanying statements of assets and liabilities as “total assets” and the significant segment expenses are listed on the accompanying statements of operations.</t>
        </is>
      </c>
    </row>
    <row r="8">
      <c r="A8" s="4" t="inlineStr">
        <is>
          <t>Cash and Cash Equivalents</t>
        </is>
      </c>
      <c r="B8" s="4" t="inlineStr">
        <is>
          <t>Cash and Cash Equivalents Cash and cash equivalents consist of demand deposits held with a financial institutions and highly liquid investments, such as money market funds, with original maturities of three months or less. Cash and cash equivalents are carried at cost which approximates fair value. The Company deposits its cash with highly rated banking corporations and, at times, cash deposits may exceed the insured limits under applicable law. As of December 31, 2024 and December 31, 2023, the Company had $ 9,242 and $ 0 respectively, of cash equivalents invested in a money market fund. As of December 31, 2024 and December 31, 2023, the Company had cash balances of $ 23,038 and $ 0 , respectively .</t>
        </is>
      </c>
    </row>
    <row r="9">
      <c r="A9" s="4" t="inlineStr">
        <is>
          <t>Investment Transactions</t>
        </is>
      </c>
      <c r="B9" s="4" t="inlineStr">
        <is>
          <t>Investment Transactions Investment transactions are recorded on the trade date. Realized gains or losses are measured by the difference between the net proceeds from the repayment or sale and the amortized cost basis of the investment using the specific identification method without regard to unrealized gains or losses previously recognized, and include investments charged off during the period, net of recoveries. The net change in unrealized gains or losses primarily reflects the change in investment values, including the reversal of previously recorded unrealized gains or losses with respect to investments realized during the period.</t>
        </is>
      </c>
    </row>
    <row r="10">
      <c r="A10" s="4" t="inlineStr">
        <is>
          <t>Other Income</t>
        </is>
      </c>
      <c r="B10" s="4" t="inlineStr">
        <is>
          <t xml:space="preserve">Other Income Other income includes income such as consent, waiver, amendment, and unused fees associated with the Company’s investment activities, as well as any fees for managerial assistance services rendered by the Company to its portfolio companies. Such fees are recognized as income when earned or the services are rendered. </t>
        </is>
      </c>
    </row>
    <row r="11">
      <c r="A11" s="4" t="inlineStr">
        <is>
          <t>Investments at Fair Value</t>
        </is>
      </c>
      <c r="B11" s="4" t="inlineStr">
        <is>
          <t>Investments at Fair Value The Board of Directors is responsible for overseeing the valuation of our portfolio investments at fair value as determined in good faith pursuant to the Advisor’s valuation policy. As permitted by Rule 2a-5 of the 1940 Act, the Board of Directors has designated the Advisor as our valuation designee with day-to-day responsibility for implementing the portfolio valuation process set forth in the Advisor’s valuation policy. We apply Financial Accounting Standards Board Codification Topic 820 , Fair Value Measurement (“ASC Topic 820”), as amended, which establishes a framework for measuring fair value in accordance with U.S. GAAP and required disclosures of fair value measurements. ASC Topic 820 defines fair value as the price that would be received from the sale of an asset or paid to transfer a liability in an orderly transaction between market participants at the measurement date. Market participants are defined as buyers and sellers in the principal or most advantageous market (which may be a hypothetical market) that are independent, knowledgeable, and willing and able to transact. In accordance with ASC Topic 820, we consider our principal market to be the market that has the greatest volume and level of activity. ASC Topic 820 specifies a fair value hierarchy that prioritizes and ranks the levels of observability of inputs used in determination of fair value. In accordance with ASC Topic 820, these three levels are summarized below: • Level 1- Valuations based on quoted prices in active markets for identical assets or liabilities at the measurement date. • Level 2- Valuations based on quoted prices in markets that are not active or for which all significant inputs are observable, either directly or indirectly. • Level 3- Valuations based on inputs that are unobservable and significant to the overall fair value measurement. Transfers between levels, if any, are recognized at the beginning of the quarter in which the transfers occur. In addition to using the above inputs in investment valuations, the Advisor will apply the valuation policy approved by our Board that is consistent with ASC Topic 820. Consistent with the valuation policy, the Advisor evaluates the source of inputs, including any markets in which our investments are trading (or any markets in which securities with similar attributes are trading), in determining fair value. When a security is valued based on prices provided by reputable dealers or pricing services (that is, broker quotes), the Advisor subjects those prices to various criteria in making the determination as to whether a particular investment would qualify for treatment as a Level 2 or Level 3 investment. The Advisor determines the fair value of our investment portfolio on at least a quarterly basis. Securities that are publicly traded with readily available market prices will be valued at the reported closing price on the valuation date. Securities that are not publicly traded with readily available market prices will be valued at fair value as determined in good faith by the Advisor, in accordance with valuation policies approved by the Board of Directors. In connection with that determination, the Advisor will prepare portfolio company valuations which are based on relevant inputs, including, but not limited to, indicative dealer quotes, values of like securities, recent portfolio company financial statements and forecasts, and valuations prepared by independent third-party pricing and valuation services. Due to the inherent uncertainty of determining the fair value of investments that do not have a readily available market value, the fair value of the Company’s investments may fluctuate from period to period. Additionally, the fair value of such investments may differ significantly from the values that would have been used had a readily available market existed for such investments and may differ materially from the values that may ultimately be realized. Further, such investments are generally less liquid than publicly traded securities and may be subject to contractual and other restrictions on resale. If the Company were required to liquidate a portfolio investment in a forced or liquidation sale, it could realize amounts that are different from the amounts presented and such differences could be material. In addition, changes in the market environment including the impact of changes in broader market indices and credit spreads and other events that may occur over the life of the investments may cause the gains or losses ultimately realized on these investments to be different than the unrealized gains or losses reflected herein.</t>
        </is>
      </c>
    </row>
    <row r="12">
      <c r="A12" s="4" t="inlineStr">
        <is>
          <t>Interest and Dividend Income Recognition</t>
        </is>
      </c>
      <c r="B12" s="4" t="inlineStr">
        <is>
          <t xml:space="preserve">Interest and Dividend Income Recognition Interest income is recorded on an accrual basis and includes amortization of discounts or premiums. Certain investments may have contractual payment-in-kind (“PIK”) interest or dividends. PIK interest represents accrued interest that is added to the principal amount of the investment on the respective interest payment dates rather than being paid in cash and generally becomes due at maturity. PIK dividends represent accrued dividends that are added to the shares held of the equity investment on the respective dividend payment dates rather than being paid in cash and generally becomes due at a certain trigger date. Discounts and premiums to par value on securities purchased are amortized into interest income over the contractual life of the respective security using the effective yield method. The amortized cost of investments represents the original cost adjusted for the amortization of discounts or premiums, if any. Upon prepayment of a loan or debt security, any prepayment premiums, unamortized upfront loan origination fees and unamortized discounts are recorded as interest income in the current period. Loans are generally placed on non-accrual status when interest and/or principal payments become materially past due and there is reasonable doubt that principal or interest will be collected in full. Recognition of interest income of that loan will be ceased until all principal and interest is current through payment or until a restructuring occurs, such that the interest income is deemed to be collectible. Accrued and unpaid interest is generally reversed when a loan is placed on non-accrual status. Interest payments received on non-accrual loans may be recognized as income or applied to principal depending upon the Company’s judgment regarding collectability. Non-accrual loans are restored to accrual status when past due principal and interest are paid or there is no longer any reasonable doubt that such principal or interest will be collected in full and, in the Company’s judgment, are likely to remain current. The Company may make exceptions to this policy if the loan has sufficient collateral value or is in the process of collection. Accrued interest is written-off when it becomes probable that the interest will not be collected, and the amount of uncollectible interest can be reasonably estimated. Dividend income on preferred equity securities is recorded on the accrual basis to the extent that such amounts are payable by the portfolio company and are expected to be collected. Dividend income on common equity securities is recorded on the record date for private portfolio companies or on the ex-dividend date for publicly traded portfolio companies. Dividend income earned on money market funds are recorded on an accrual basis. </t>
        </is>
      </c>
    </row>
    <row r="13">
      <c r="A13" s="4" t="inlineStr">
        <is>
          <t>Deferred Financing Costs</t>
        </is>
      </c>
      <c r="B13" s="4" t="inlineStr">
        <is>
          <t xml:space="preserve">Deferred Financing Costs Deferred financing costs represent fees and other direct incremental costs incurred in connection with the Company’s borrowings. These amounts are capitalized as assets on the Statements of Assets and Liabilities and amortized on a straight-line basis over the life of the borrowings and included in interest expense in the Statements of Operations. As of December 31, 2024 and December 31, 2023, the Company had deferred financing costs of $ 578 and $ 0 , respectively. As of December 31, 2024 and December 31, 2023, the amount of capitalized financing costs paid by an affiliate of the Advisor on behalf of the Company was $ 12 and $ 0 , respectively, and the amount of capitalized financing costs payable to third parties was $ 566 and $ 0 , respectively. As of December 31, 2024 and December 31, 2023, the Company had no borrowings outstanding. </t>
        </is>
      </c>
    </row>
    <row r="14">
      <c r="A14" s="4" t="inlineStr">
        <is>
          <t>Organizational Expenses and Offering Costs</t>
        </is>
      </c>
      <c r="B14" s="4" t="inlineStr">
        <is>
          <t>Organizational Expenses and Offering Costs Organizational expenses are expensed as incurred and include the cost of formation, including legal fees related to the creation and organization of the Company and its related documents of organization. Offering costs include legal fees, registration fees, and other offering costs associated with the Company's continuous offering. Offering costs of the Company are capitalized as a deferred charge and are amortized to expense on a straight-line basis over 12 months from the later of the Company's commencement of operations or incurrence. For the year ended December 31, 2024 and for the period from October 16, 2023 through December 31, 2023, the Company incurred offering costs of $ 1,453 and $ 158 , respectively. For the year ended December 31, 2024 and for the period ended December 31, 2023, amortization of offering costs totaled $ 385 and $ 0 respectively. As of December 31, 2024 and December 31, 2023, the portion of amortized offering costs that the Advisor has elected to pay on behalf of the Company totaled $ 358 and $ 0 respectively, which was made subject to conditional reimbursement by the Company, pursuant to the Expense Support Agreement defined and further described in Note 3. As of December 31, 2024 and December 31, 2023, the Company capitalized $ 1,226 and $ 158 , respectively, of offering costs net of amortization. As of December 31, 2024 and December 31, 2023, the amount of capitalized offering costs paid by an affiliate of the Advisor on behalf of the Company was $ 1,128 and $ 0 , respectively, and the amount of capitalized offering costs payable to third parties was $ 22 and $ 158 , respectively. Under the Investment Advisory Agreement and the Administration Agreement (each as defined in Note 3), the Company is responsible for bearing its organizational expenses, offering costs and other costs and expenses of its operations, administration, and transactions. The amortization of organizational expenses and offering costs incurred by the Company and elected to be paid by the Advisor under the Expense Support Agreement do not presently represent a liability of the Company since the obligation to reimburse the Advisor for these expenses is conditional and not considered probable to occur as of December 31, 2024 and December 31, 2023 . Refer to Note 3 for additional information</t>
        </is>
      </c>
    </row>
    <row r="15">
      <c r="A15" s="4" t="inlineStr">
        <is>
          <t>Prepaid Expenses</t>
        </is>
      </c>
      <c r="B15" s="4" t="inlineStr">
        <is>
          <t>Prepaid Expenses Prepaid expenses represent payments made by the Company in advance for goods and services to be received in the future. They are recognized on the Statements of Assets and Liabilities and are amortized on a straight-line basis over the period of service. As of December 31, 2024 and December 31, 2023 , the Company did no t have any prepaid expenses.</t>
        </is>
      </c>
    </row>
    <row r="16">
      <c r="A16" s="4" t="inlineStr">
        <is>
          <t>Income Taxes</t>
        </is>
      </c>
      <c r="B16" s="4" t="inlineStr">
        <is>
          <t>Income Taxes As described in Note 1, the Company intends to elect to be treated as a RIC. So long as the Company maintains its status as a RIC, it generally will not be subject to corporate level U.S. federal income taxes on any ordinary income or capital gains that is distributed at least annually to its stockholders as dividends. Any tax liability related to income earned and distributed by the Company represents the obligations of the Company’s investors and will not be reflected in the financial statements of the Company. To qualify and be subject to tax as a RIC for U.S. federal income tax purposes, the Company will need to ensure that (among other things) it generates certain sources of income and meets asset diversification requirements and distributes to its stockholders, for each taxable year, an amount equal to at least 90 % of its “investment company taxable income” for that year, which is generally its ordinary income plus the excess, if any, of its realized net short-term capital gains over its realized net long-term capital losses. The Company will be subject to a 4 % nondeductible U.S. federal excise tax on certain undistributed income unless the Company distributes in a timely manner an amount at least equal to the sum of (i) 98 % of the Company’s net ordinary income for each calendar year, (ii) 98.2 % of the amount by which the Company’s capital gains exceed the Company’s capital losses (adjusted for certain ordinary losses) for the one-year period ending October 31 in that calendar year and (iii) certain undistributed amounts from previous years on which the Company paid no U.S. federal income tax. The Company follows ASC Topic 740 which requires the Company to evaluate tax positions taken or expected to be taken in the course of preparing its financial statements to determine whether the tax positions are “more-likely-than-not” to be sustained by the applicable tax authority. Tax positions not deemed to meet the “more-likely-than-not” threshold are reserved and recorded as a tax benefit or expense in the current year. All penalties and interest associated with income taxes are included in income tax expense. Conclusions regarding tax positions are subject to review and may be adjusted at a later date based on factors including, but not limited to, on-going analyses of tax laws, regulations and interpretations thereof. As of December 31, 2024 and December 31, 2023 , no tax expenses and no interest and penalties were incurred and there are no open tax years that are subject to IRS examination.</t>
        </is>
      </c>
    </row>
    <row r="17">
      <c r="A17" s="4" t="inlineStr">
        <is>
          <t>Distributions</t>
        </is>
      </c>
      <c r="B17" s="4" t="inlineStr">
        <is>
          <t>Distributions To the extent that the Company has taxable income available, the Company intends to make quarterly distributions to its stockholders. Distributions to stockholders are recorded on the record date. All distributions will be paid at the discretion of the Board of Directors and will depend on the Company’s earnings, financial condition, maintenance of the Company’s tax treatment as a RIC, compliance with applicable BDC regulations and such other factors as the Board of Directors may deem relevant from time to time. The Company has adopted a distribution reinvestment plan that provides for reinvestment of distributions on behalf of stockholders, unless a stockholder elects to receive cash distributions. As a result, if the Board of Directors authorizes, and the Company declares, a cash dividend or other distribution, then the stockholders who have not ‘opted out’ of the distribution reinvestment plan will have their cash distribution automatically reinvested in additional shares of the Company’s Common Stock, rather than receiving the cash distributions. Stockholders who receive distributions in the form of additional shares of Common Stock are generally subject to the same U.S. federal, state and local tax consequences as if they received distributions in cash. Since a participating stockholder’s cash distributions will be reinvested, however, such stockholder will not receive cash with which to pay any applicable taxes on reinvested distributions. A stockholder’s basis for determining gain or loss upon the sale of stock received in a dividend or other distribution from the Company will generally be equal to the total dollar amount of the distribution payable to the stockholder. Any stock received in a dividend or other distribution will have a new holding period for tax purposes commencing on the day following the day on which the shares are credited to the stockholder’s account.</t>
        </is>
      </c>
    </row>
    <row r="18">
      <c r="A18" s="4" t="inlineStr">
        <is>
          <t>Recent Accounting Standards</t>
        </is>
      </c>
      <c r="B18" s="4" t="inlineStr">
        <is>
          <t>Recent Accounting Standards In December 2023, the FASB issued Accounting Standards Update ASU No. 2023-09, “Income Taxes (Topic 740): Improvements to Income Tax Disclosures (“ASU 2023-09”)”. ASU 2023-09 requires additional disaggregated disclosures on the entity’s effective tax rate reconciliation and additional details on income taxes paid. ASU 2023-09 is effective on a prospective basis, with the option for retrospective application, for annual periods beginning after December 15, 2024 with early adoption being permitted. The Company is currently evaluating the impact of this guidance and does not expect a material impact to the financial statements. In November 2023, the FASB issued Accounting Standards Update No. 2023-07, “Segment Reporting (Topic 280): Improvements to Reportable Segment Disclosures (“ASU 2023-07”)”. ASU 2023-07 enhances the disclosures required for significant segment expenses that are regularly provided to the chief operating decision maker (the “CODM”). ASU 2023-07, among other things, (i) requires a single segment public entity to provide all of the disclosures as required by Topic 280, (ii) requires a public entity to disclose the title and position of the CODM and an explanation of how the CODM uses the reported measure(s) of segment profit or loss in assessing segment performance and deciding how to allocate resources and (iii) provides the ability for a public entity to elect more than one performance measure. ASU 2023-07 is effective for fiscal years beginning after December 15, 2023, and interim periods within fiscal years beginning after December 15, 2024. The Company has adopted ASU 2023-07 effective December 31, 2024 and concluded that the application of this guidance did not have a material impact on the financial statements. Other than the aforementioned guidance, the Company’s management does not believe that any recently issued, but not yet effective, accounting standards, if currently adopted, would have a material effect on the accompanying financial statement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Agreements and Related Party Transactions (Tables)</t>
        </is>
      </c>
      <c r="B1" s="2" t="inlineStr">
        <is>
          <t>12 Months Ended</t>
        </is>
      </c>
    </row>
    <row r="2">
      <c r="B2" s="2" t="inlineStr">
        <is>
          <t>Dec. 31, 2024</t>
        </is>
      </c>
    </row>
    <row r="3">
      <c r="A3" s="3" t="inlineStr">
        <is>
          <t>Related Party Transactions [Abstract]</t>
        </is>
      </c>
      <c r="B3" s="4" t="inlineStr">
        <is>
          <t xml:space="preserve"> </t>
        </is>
      </c>
    </row>
    <row r="4">
      <c r="A4" s="4" t="inlineStr">
        <is>
          <t>Summary of Expense Payments and related Reimbursement Payments</t>
        </is>
      </c>
      <c r="B4" s="4" t="inlineStr">
        <is>
          <t>The following table shows the summary of expense payments and related reimbursement payments since the Company’s commencement of operations:
Expense Payments Made by Advisor Reimbursement Payments to Advisor Unreimbursed Expense Payments Reimbursement Eligibility Expiration Effective Rate of Distribution per Common Share Operating Expense Ratio
For the Quarter Ended
September 30, 2024 (1)(2) $ 2,831 $ — $ 2,831 September 30, 2027 0.00 % 37.07 %
December 31, 2024 1,143 — 1,143 December 31, 2027 0.00 % 7.30 %
Total $ 3,974 $ — $ 3,974 (1) Included in this amount is $ 1,562 of Expense Payments made by the Advisor relating to expenses incurred by the Company for the period from October 16, 2023 (Inception) through the quarter ended June 30, 2024. (2) A Reimbursement Payment of $ 186 dollars was owed by the Company to the Advisor as of December 31, 2024 related to Expense Payments made by the Advisor on behalf of the Company for the period ended September 30, 2024. The amount is disclosed as zero in the table due to rounding.</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80" customWidth="1" min="2" max="2"/>
  </cols>
  <sheetData>
    <row r="1">
      <c r="A1" s="1" t="inlineStr">
        <is>
          <t>Fair Value Measurements (Tables)</t>
        </is>
      </c>
      <c r="B1" s="2" t="inlineStr">
        <is>
          <t>12 Months Ended</t>
        </is>
      </c>
    </row>
    <row r="2">
      <c r="B2" s="2" t="inlineStr">
        <is>
          <t>Dec. 31, 2024</t>
        </is>
      </c>
    </row>
    <row r="3">
      <c r="A3" s="3" t="inlineStr">
        <is>
          <t>Fair Value Disclosures [Abstract]</t>
        </is>
      </c>
      <c r="B3" s="4" t="inlineStr">
        <is>
          <t xml:space="preserve"> </t>
        </is>
      </c>
    </row>
    <row r="4">
      <c r="A4" s="4" t="inlineStr">
        <is>
          <t>Summary of Investments and Cash Equivalents Within the Fair Value Hierarchy</t>
        </is>
      </c>
      <c r="B4" s="4" t="inlineStr">
        <is>
          <t xml:space="preserve">The following is a summary of the Company’s investments and cash equivalents categorized within the fair value hierarchy as of December 31, 2024:
Level 1 Level 2 Level 3 Total
Total Investments at fair value before Cash Equivalents $ — — — $ —
Money Market Fund 9,242 — — 9,242
Total Cash Equivalents 9,242 — — 9,242
Total Investments at fair value after Cash Equivalents $ 9,242 — — $ 9,242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0" customWidth="1" min="1" max="1"/>
    <col width="80" customWidth="1" min="2" max="2"/>
  </cols>
  <sheetData>
    <row r="1">
      <c r="A1" s="1" t="inlineStr">
        <is>
          <t>Net Assets (Tables)</t>
        </is>
      </c>
      <c r="B1" s="2" t="inlineStr">
        <is>
          <t>12 Months Ended</t>
        </is>
      </c>
    </row>
    <row r="2">
      <c r="B2" s="2" t="inlineStr">
        <is>
          <t>Dec. 31, 2024</t>
        </is>
      </c>
    </row>
    <row r="3">
      <c r="A3" s="3" t="inlineStr">
        <is>
          <t>Equity [Abstract]</t>
        </is>
      </c>
      <c r="B3" s="4" t="inlineStr">
        <is>
          <t xml:space="preserve"> </t>
        </is>
      </c>
    </row>
    <row r="4">
      <c r="A4" s="4" t="inlineStr">
        <is>
          <t>Summary of Shares Issued and Proceeds Received</t>
        </is>
      </c>
      <c r="B4" s="4" t="inlineStr">
        <is>
          <t xml:space="preserve">The following table summarizes the total common shares issued and proceeds received related to the Company’s drawdowns of Capital Commitments delivered pursuant to the Subscription Agreements for the year ended December 31, 2024:
Common Share Issuance Date Number of Common Shares Issued Aggregate Proceeds
July 10, 2024 1,000 $ 25
September 26, 2024 80,000 2,000
November 7, 2024 234,945 5,848
December 23, 2024 927,046 23,000
Total 1,242,991 $ 30,873 </t>
        </is>
      </c>
    </row>
    <row r="5">
      <c r="A5" s="4" t="inlineStr">
        <is>
          <t>Company's distributions to preferred shareholders</t>
        </is>
      </c>
      <c r="B5" s="4" t="inlineStr">
        <is>
          <t xml:space="preserve">The following table summarizes the Company’s distributions to preferred shareholders for the year ended December 31, 2024:
Date Declared Record Date Payment Date Per Share Amount Total Amount
December 11, 2024 December 15, 2024 December 31, 2024 $ 105 $ 54
Total distributions $ 105 $ 54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Income Tax (Tables)</t>
        </is>
      </c>
      <c r="B1" s="2" t="inlineStr">
        <is>
          <t>12 Months Ended</t>
        </is>
      </c>
    </row>
    <row r="2">
      <c r="B2" s="2" t="inlineStr">
        <is>
          <t>Dec. 31, 2024</t>
        </is>
      </c>
    </row>
    <row r="3">
      <c r="A3" s="3" t="inlineStr">
        <is>
          <t>Income Tax Disclosure [Abstract]</t>
        </is>
      </c>
      <c r="B3" s="4" t="inlineStr">
        <is>
          <t xml:space="preserve"> </t>
        </is>
      </c>
    </row>
    <row r="4">
      <c r="A4" s="4" t="inlineStr">
        <is>
          <t>Schedule of Tax Character of Distributions</t>
        </is>
      </c>
      <c r="B4" s="4" t="inlineStr">
        <is>
          <t xml:space="preserve">The tax character of distributions for the year ended December 31, 2024 are as follows:
December 31, 2024
Ordinary income (including net short-term capital gains) $ 54
Capital gains —
Return of Capital —
Total taxable distributions $ 54 </t>
        </is>
      </c>
    </row>
    <row r="5">
      <c r="A5" s="4" t="inlineStr">
        <is>
          <t>Schedule of Components of Accumulated Earnings (Losses)</t>
        </is>
      </c>
      <c r="B5" s="4" t="inlineStr">
        <is>
          <t xml:space="preserve">The components of accumulated earnings (losses) on a tax basis for the year ended December 31, 2024 are as follows:
December 31, 2024
Undistributed net investment income (loss) $ —
Undistributed capital gains —
Total undistributed earnings $ —
Capital loss carryforward —
Net unrealized appreciation (depreciation) —
Timing differences —
Total accumulated gain (loss) —
Total $ — </t>
        </is>
      </c>
    </row>
    <row r="6">
      <c r="A6" s="4" t="inlineStr">
        <is>
          <t>Schedule of Reclassifications of Permanent Book to Tax Basis Differences</t>
        </is>
      </c>
      <c r="B6" s="4" t="inlineStr">
        <is>
          <t xml:space="preserve">For the year ended December 31, 2024, the Company made the following reclassifications of permanent book to tax basis differences:
December 31, 2024
Additional paid-in capital in excess of par value $ ( 27 )
Distributable earnings (accumulated losses) $ 27 </t>
        </is>
      </c>
    </row>
    <row r="7">
      <c r="A7" s="4" t="inlineStr">
        <is>
          <t>Schedule Of Net Increase Decrease In Net Assets Resulting From Operations To Total Taxable Incomes</t>
        </is>
      </c>
      <c r="B7" s="4" t="inlineStr">
        <is>
          <t xml:space="preserve">The following table reconciles net increase (decrease) in net assets resulting from operations to total taxable income for the year ended December 31, 2024:
December 31, 2024
Net increase (decrease) in net assets resulting from operations $ 27
Net change in unrealized appreciation (depreciation) —
Other expenses not currently deductible 27
Total taxable income before distributions $ 54 </t>
        </is>
      </c>
    </row>
    <row r="8">
      <c r="A8" s="4" t="inlineStr">
        <is>
          <t>Schedule of Aggregate Unrealized Appreciation and Depreciation on Investments Based on Cost for U.S. Federal Income Tax Purposes</t>
        </is>
      </c>
      <c r="B8" s="4" t="inlineStr">
        <is>
          <t xml:space="preserve">The Company’s aggregate unrealized appreciation and depreciation on investments based on cost for U.S. federal income tax purposes for the year ended December 31, 2024 were as follows:
December 31, 2024
Tax cost $ 9,242
Gross unrealized appreciation —
Gross unrealized depreciation —
Investments at fair value after Cash Equivalents $ 9,242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Earnings Per Share (Tables)</t>
        </is>
      </c>
      <c r="B1" s="2" t="inlineStr">
        <is>
          <t>12 Months Ended</t>
        </is>
      </c>
    </row>
    <row r="2">
      <c r="B2" s="2" t="inlineStr">
        <is>
          <t>Dec. 31, 2024</t>
        </is>
      </c>
    </row>
    <row r="3">
      <c r="A3" s="3" t="inlineStr">
        <is>
          <t>Earnings Per Share [Abstract]</t>
        </is>
      </c>
      <c r="B3" s="4" t="inlineStr">
        <is>
          <t xml:space="preserve"> </t>
        </is>
      </c>
    </row>
    <row r="4">
      <c r="A4" s="4" t="inlineStr">
        <is>
          <t>Schedule of computation of basic and diluted earnings per share</t>
        </is>
      </c>
      <c r="B4" s="4" t="inlineStr">
        <is>
          <t>The following table sets forth the computation of basic and diluted earnings per common share for the year ended December 31, 2024 and for the period ended December 31, 2023:
Earnings per common share—basic and diluted For the Year Ended December 31, 2024 For the Period from October 16, 2023 (Inception) through December 31, 2023 (1)
Net Increase (Decrease) in Net Assets Resulting from Operations applicable to Common Stock $ ( 27 ) $ —
Weighted average shares of Common Stock outstanding—basic and diluted 235,076 —
Earnings per share of Common Stock—basic and diluted $ ( 0.12 ) $ — (1) There were no shares of Common Stock outstanding as of December 31, 2023, or for the period from October 16, 2023 (Inception) through December 31, 2023.</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3" customWidth="1" min="2" max="2"/>
    <col width="14" customWidth="1" min="3" max="3"/>
    <col width="13" customWidth="1" min="4" max="4"/>
    <col width="14" customWidth="1" min="5" max="5"/>
  </cols>
  <sheetData>
    <row r="1">
      <c r="A1" s="1" t="inlineStr">
        <is>
          <t>Statements of Assets and Liabilities (Parenthetical) - USD ($) $ in Thousands</t>
        </is>
      </c>
      <c r="C1" s="2" t="inlineStr">
        <is>
          <t>Dec. 31, 2024</t>
        </is>
      </c>
      <c r="E1" s="2" t="inlineStr">
        <is>
          <t>Dec. 31, 2023</t>
        </is>
      </c>
    </row>
    <row r="2">
      <c r="A2" s="4" t="inlineStr">
        <is>
          <t>Common stock par value per share</t>
        </is>
      </c>
      <c r="C2" s="8" t="n">
        <v>0.001</v>
      </c>
      <c r="E2" s="8" t="n">
        <v>0.001</v>
      </c>
    </row>
    <row r="3">
      <c r="A3" s="4" t="inlineStr">
        <is>
          <t>Common stock, authorized (in shares)</t>
        </is>
      </c>
      <c r="C3" s="6" t="n">
        <v>5000000000</v>
      </c>
      <c r="E3" s="6" t="n">
        <v>5000000000</v>
      </c>
    </row>
    <row r="4">
      <c r="A4" s="4" t="inlineStr">
        <is>
          <t>Common stock, issued (in shares)</t>
        </is>
      </c>
      <c r="C4" s="6" t="n">
        <v>1242991</v>
      </c>
      <c r="E4" s="6" t="n">
        <v>0</v>
      </c>
    </row>
    <row r="5">
      <c r="A5" s="4" t="inlineStr">
        <is>
          <t>Common stock, outstanding (in shares)</t>
        </is>
      </c>
      <c r="C5" s="6" t="n">
        <v>1242991</v>
      </c>
      <c r="D5" s="4" t="inlineStr">
        <is>
          <t>[1]</t>
        </is>
      </c>
      <c r="E5" s="6" t="n">
        <v>0</v>
      </c>
    </row>
    <row r="6">
      <c r="A6" s="4" t="inlineStr">
        <is>
          <t>Preferred stock par value per share</t>
        </is>
      </c>
      <c r="C6" s="8" t="n">
        <v>0.001</v>
      </c>
      <c r="E6" s="8" t="n">
        <v>0.001</v>
      </c>
    </row>
    <row r="7">
      <c r="A7" s="4" t="inlineStr">
        <is>
          <t>Preferred stock, authorized (in shares)</t>
        </is>
      </c>
      <c r="C7" s="6" t="n">
        <v>1000000</v>
      </c>
      <c r="E7" s="6" t="n">
        <v>1000000</v>
      </c>
    </row>
    <row r="8">
      <c r="A8" s="4" t="inlineStr">
        <is>
          <t>Preferred stock, issued (in shares)</t>
        </is>
      </c>
      <c r="C8" s="6" t="n">
        <v>515</v>
      </c>
      <c r="E8" s="6" t="n">
        <v>0</v>
      </c>
    </row>
    <row r="9">
      <c r="A9" s="4" t="inlineStr">
        <is>
          <t>Preferred stock, outstanding (in shares)</t>
        </is>
      </c>
      <c r="C9" s="6" t="n">
        <v>515</v>
      </c>
      <c r="E9" s="6" t="n">
        <v>0</v>
      </c>
    </row>
    <row r="10">
      <c r="A10" s="4" t="inlineStr">
        <is>
          <t>Preferred Stock, liquidation preference (Per Share)</t>
        </is>
      </c>
      <c r="C10" s="5" t="n">
        <v>3000</v>
      </c>
      <c r="E10" s="5" t="n">
        <v>3000</v>
      </c>
    </row>
    <row r="11">
      <c r="A11" s="4" t="inlineStr">
        <is>
          <t>Preferred stock par amount</t>
        </is>
      </c>
      <c r="B11" s="4" t="inlineStr">
        <is>
          <t>[2]</t>
        </is>
      </c>
      <c r="C11" s="5" t="n">
        <v>0</v>
      </c>
      <c r="E11" s="5" t="n">
        <v>0</v>
      </c>
    </row>
    <row r="12">
      <c r="A12" s="4" t="inlineStr">
        <is>
          <t>Distributable earnings (Accumulated losses)</t>
        </is>
      </c>
      <c r="C12" s="5" t="n">
        <v>0</v>
      </c>
      <c r="E12" s="5" t="n">
        <v>0</v>
      </c>
    </row>
    <row r="13"/>
    <row r="14">
      <c r="A14" s="4" t="inlineStr">
        <is>
          <t>[1] Period beginning on the registration effective date (August 30, 2024). (1) The par amount of Preferred Stock at December 31, 2024 is zero due to rounding.</t>
        </is>
      </c>
    </row>
  </sheetData>
  <mergeCells count="4">
    <mergeCell ref="A1:B1"/>
    <mergeCell ref="C1:D1"/>
    <mergeCell ref="A13:D13"/>
    <mergeCell ref="A14:D14"/>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Financial Highlights (Tables)</t>
        </is>
      </c>
      <c r="B1" s="2" t="inlineStr">
        <is>
          <t>12 Months Ended</t>
        </is>
      </c>
    </row>
    <row r="2">
      <c r="B2" s="2" t="inlineStr">
        <is>
          <t>Dec. 31, 2024</t>
        </is>
      </c>
    </row>
    <row r="3">
      <c r="A3" s="3" t="inlineStr">
        <is>
          <t>Investment Company [Abstract]</t>
        </is>
      </c>
      <c r="B3" s="4" t="inlineStr">
        <is>
          <t xml:space="preserve"> </t>
        </is>
      </c>
    </row>
    <row r="4">
      <c r="A4" s="4" t="inlineStr">
        <is>
          <t>Summary of Financial Highlights</t>
        </is>
      </c>
      <c r="B4" s="4" t="inlineStr">
        <is>
          <t xml:space="preserve">The following are the financial highlights for a common share outstanding:
($ in thousands, except share, per share amounts, and percentages) For the period from August 30, 2024 Through December 31, 2024 (1)
Per Share Data:
Net asset value per common share, beginning of period $ 25.00
Net investment income (loss) (2) 0.11
Net increase (decrease) in net assets resulting from operations 0.11
Distributions of net investment income to preferred shareholders (2) ( 0.23 )
Total distributions to preferred shareholders ( 0.23 )
Net increase (decrease) in net assets relating to capital share transactions (6) ( 0.06 )
Total increase (decrease) in net assets applicable to common shareholders from capital share transactions ( 0.06 )
Total increase (decrease) in net assets applicable to common shareholders ( 0.18 )
Net asset value per common share, end of period $ 24.82
Total return based on net asset value (3) - 0.74 %
Ratios to Average Net Assets:
Ratio of net investment income (loss) to average net assets applicable to common shares (4)(7) 1.21 %
Ratio of total expenses to average net assets applicable to common shares, gross (4)(7) 85.45 %
Ratio of total expenses to average net assets applicable to common shares, net of waivers (4)(7) 0.76 %
Portfolio turnover rate (5) 0.00 %
Supplemental Data
Net assets, end of period $ 32,391
Shares of Common Stock outstanding, end of period 1,242,991
Weighted average shares of Common Stock outstanding 235,076
Total capital commitments, end of period $ 604,804
Ratio of total contributed capital to total committed capital, end of period 5.10 %
Asset coverage ratio 2096.46 % (1) Period beginning on the registration effective date (August 30, 2024). (2) Per share amounts are calculated based on the weighted average shares outstanding during the period. (3) Total return is calculated as the change in net asset value per common share during the period, plus distributions per common share, if any, divided by the net asset value per common share at the beginning of the period. Total return is for the period indicated and has not been annualized. (4) Amounts are annualized except for organizational and offering costs and expense support amounts relating to organizational and offering costs. (5) Not applicable as the Company has not yet commenced its origination and investment activities. (6) The amount shown at this caption is the balancing amount derived from the other figures in this schedule. The amount shown for capital share transactions, including share issuances, will fluctuate due to the timing of the share issuances and the weighted average shares over the period. (7) The amounts reflected for the respective period do not reflect the effect of dividend payments to preferred shareholders.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Senior Securities (Tables)</t>
        </is>
      </c>
      <c r="B1" s="2" t="inlineStr">
        <is>
          <t>12 Months Ended</t>
        </is>
      </c>
    </row>
    <row r="2">
      <c r="B2" s="2" t="inlineStr">
        <is>
          <t>Dec. 31, 2024</t>
        </is>
      </c>
    </row>
    <row r="3">
      <c r="A3" s="3" t="inlineStr">
        <is>
          <t>Investment Company [Abstract]</t>
        </is>
      </c>
      <c r="B3" s="4" t="inlineStr">
        <is>
          <t xml:space="preserve"> </t>
        </is>
      </c>
    </row>
    <row r="4">
      <c r="A4" s="4" t="inlineStr">
        <is>
          <t>Summary of investment company's senior securities</t>
        </is>
      </c>
      <c r="B4" s="4" t="inlineStr">
        <is>
          <t xml:space="preserve">The following is information about the Company’s senior securities:
Total Amount Outstanding (1) Asset Coverage Per Unit (2) Involuntary Liquidating Preference Per Unit Average Market Value Per Unit (3)
Preferred Stock (4)
December 31, 2024 $ 1,545 $ 20,965 $ 3,000 N/A (1) Total amount of each class of senior securities outstanding at the end of the period presented (in 000’s). (2) Asset coverage per unit is the ratio of the carrying value of the Company’s total assets, less all liabilities excluding indebtedness represented by senior securities in this table, to the aggregate amount of senior securities representing indebtedness. Asset coverage per unit is expressed in terms of dollar amounts per $ 1,000 of indebtedness. (3) Not applicable as the senior securities are not registered for public trading. (4) The Company issued the Preferred Stock on September 26, 2024.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E52"/>
  <sheetViews>
    <sheetView workbookViewId="0">
      <selection activeCell="A1" sqref="A1"/>
    </sheetView>
  </sheetViews>
  <sheetFormatPr baseColWidth="8" defaultRowHeight="15"/>
  <cols>
    <col width="80" customWidth="1" min="1" max="1"/>
    <col width="14" customWidth="1" min="2" max="2"/>
    <col width="15" customWidth="1" min="3" max="3"/>
    <col width="16" customWidth="1" min="4" max="4"/>
    <col width="14" customWidth="1" min="5" max="5"/>
  </cols>
  <sheetData>
    <row r="1">
      <c r="A1" s="1" t="inlineStr">
        <is>
          <t>Organization and Business - Additional Information (Detail) - USD ($) $ / shares in Units, $ in Thousands</t>
        </is>
      </c>
      <c r="C1" s="2" t="inlineStr">
        <is>
          <t>3 Months Ended</t>
        </is>
      </c>
      <c r="D1" s="2" t="inlineStr">
        <is>
          <t>12 Months Ended</t>
        </is>
      </c>
    </row>
    <row r="2">
      <c r="B2" s="2" t="inlineStr">
        <is>
          <t>Sep. 26, 2024</t>
        </is>
      </c>
      <c r="C2" s="2" t="inlineStr">
        <is>
          <t>Dec. 31, 2023</t>
        </is>
      </c>
      <c r="D2" s="2" t="inlineStr">
        <is>
          <t>Dec. 31, 2024</t>
        </is>
      </c>
      <c r="E2" s="2" t="inlineStr">
        <is>
          <t>Jul. 10, 2024</t>
        </is>
      </c>
    </row>
    <row r="3">
      <c r="A3" s="3" t="inlineStr">
        <is>
          <t>Collaborative Arrangement and Arrangement Other than Collaborative [Line Items]</t>
        </is>
      </c>
      <c r="B3" s="4" t="inlineStr">
        <is>
          <t xml:space="preserve"> </t>
        </is>
      </c>
      <c r="C3" s="4" t="inlineStr">
        <is>
          <t xml:space="preserve"> </t>
        </is>
      </c>
      <c r="D3" s="4" t="inlineStr">
        <is>
          <t xml:space="preserve"> </t>
        </is>
      </c>
      <c r="E3" s="4" t="inlineStr">
        <is>
          <t xml:space="preserve"> </t>
        </is>
      </c>
    </row>
    <row r="4">
      <c r="A4" s="4" t="inlineStr">
        <is>
          <t>Common stock par value per share</t>
        </is>
      </c>
      <c r="B4" s="4" t="inlineStr">
        <is>
          <t xml:space="preserve"> </t>
        </is>
      </c>
      <c r="C4" s="8" t="n">
        <v>0.001</v>
      </c>
      <c r="D4" s="8" t="n">
        <v>0.001</v>
      </c>
      <c r="E4" s="8" t="n">
        <v>0.001</v>
      </c>
    </row>
    <row r="5">
      <c r="A5" s="4" t="inlineStr">
        <is>
          <t>Organizational expenses</t>
        </is>
      </c>
      <c r="B5" s="4" t="inlineStr">
        <is>
          <t xml:space="preserve"> </t>
        </is>
      </c>
      <c r="C5" s="5" t="n">
        <v>184</v>
      </c>
      <c r="D5" s="5" t="n">
        <v>2285</v>
      </c>
      <c r="E5" s="4" t="inlineStr">
        <is>
          <t xml:space="preserve"> </t>
        </is>
      </c>
    </row>
    <row r="6">
      <c r="A6" s="4" t="inlineStr">
        <is>
          <t>Other general and administrative expenses</t>
        </is>
      </c>
      <c r="B6" s="4" t="inlineStr">
        <is>
          <t xml:space="preserve"> </t>
        </is>
      </c>
      <c r="C6" s="6" t="n">
        <v>0</v>
      </c>
      <c r="D6" s="6" t="n">
        <v>234</v>
      </c>
      <c r="E6" s="4" t="inlineStr">
        <is>
          <t xml:space="preserve"> </t>
        </is>
      </c>
    </row>
    <row r="7">
      <c r="A7" s="4" t="inlineStr">
        <is>
          <t>Amortization Of Deferred Offering Costs</t>
        </is>
      </c>
      <c r="B7" s="4" t="inlineStr">
        <is>
          <t xml:space="preserve"> </t>
        </is>
      </c>
      <c r="C7" s="4" t="inlineStr">
        <is>
          <t xml:space="preserve"> </t>
        </is>
      </c>
      <c r="D7" s="6" t="n">
        <v>385</v>
      </c>
      <c r="E7" s="4" t="inlineStr">
        <is>
          <t xml:space="preserve"> </t>
        </is>
      </c>
    </row>
    <row r="8">
      <c r="A8" s="4" t="inlineStr">
        <is>
          <t>Administrative service expenses</t>
        </is>
      </c>
      <c r="B8" s="4" t="inlineStr">
        <is>
          <t xml:space="preserve"> </t>
        </is>
      </c>
      <c r="C8" s="6" t="n">
        <v>6</v>
      </c>
      <c r="D8" s="6" t="n">
        <v>3638</v>
      </c>
      <c r="E8" s="4" t="inlineStr">
        <is>
          <t xml:space="preserve"> </t>
        </is>
      </c>
    </row>
    <row r="9">
      <c r="A9" s="4" t="inlineStr">
        <is>
          <t>Professional fees</t>
        </is>
      </c>
      <c r="B9" s="4" t="inlineStr">
        <is>
          <t xml:space="preserve"> </t>
        </is>
      </c>
      <c r="C9" s="6" t="n">
        <v>0</v>
      </c>
      <c r="D9" s="6" t="n">
        <v>583</v>
      </c>
      <c r="E9" s="4" t="inlineStr">
        <is>
          <t xml:space="preserve"> </t>
        </is>
      </c>
    </row>
    <row r="10">
      <c r="A10" s="4" t="inlineStr">
        <is>
          <t>Directors' fees</t>
        </is>
      </c>
      <c r="B10" s="4" t="inlineStr">
        <is>
          <t xml:space="preserve"> </t>
        </is>
      </c>
      <c r="C10" s="6" t="n">
        <v>0</v>
      </c>
      <c r="D10" s="6" t="n">
        <v>204</v>
      </c>
      <c r="E10" s="4" t="inlineStr">
        <is>
          <t xml:space="preserve"> </t>
        </is>
      </c>
    </row>
    <row r="11">
      <c r="A11" s="4" t="inlineStr">
        <is>
          <t>Offering costs</t>
        </is>
      </c>
      <c r="B11" s="4" t="inlineStr">
        <is>
          <t xml:space="preserve"> </t>
        </is>
      </c>
      <c r="C11" s="6" t="n">
        <v>158</v>
      </c>
      <c r="D11" s="6" t="n">
        <v>1453</v>
      </c>
      <c r="E11" s="4" t="inlineStr">
        <is>
          <t xml:space="preserve"> </t>
        </is>
      </c>
    </row>
    <row r="12">
      <c r="A12" s="4" t="inlineStr">
        <is>
          <t>Reimbursement of expenses</t>
        </is>
      </c>
      <c r="B12" s="4" t="inlineStr">
        <is>
          <t xml:space="preserve"> </t>
        </is>
      </c>
      <c r="C12" s="6" t="n">
        <v>6</v>
      </c>
      <c r="D12" s="6" t="n">
        <v>3493</v>
      </c>
      <c r="E12" s="4" t="inlineStr">
        <is>
          <t xml:space="preserve"> </t>
        </is>
      </c>
    </row>
    <row r="13">
      <c r="A13" s="4" t="inlineStr">
        <is>
          <t>Issuance of Common Stock</t>
        </is>
      </c>
      <c r="B13" s="5" t="n">
        <v>2000</v>
      </c>
      <c r="C13" s="6" t="n">
        <v>0</v>
      </c>
      <c r="D13" s="6" t="n">
        <v>30873</v>
      </c>
      <c r="E13" s="4" t="inlineStr">
        <is>
          <t xml:space="preserve"> </t>
        </is>
      </c>
    </row>
    <row r="14">
      <c r="A14" s="4" t="inlineStr">
        <is>
          <t>5C Investment Partners Administrator LLC</t>
        </is>
      </c>
      <c r="B14" s="4" t="inlineStr">
        <is>
          <t xml:space="preserve"> </t>
        </is>
      </c>
      <c r="C14" s="4" t="inlineStr">
        <is>
          <t xml:space="preserve"> </t>
        </is>
      </c>
      <c r="D14" s="4" t="inlineStr">
        <is>
          <t xml:space="preserve"> </t>
        </is>
      </c>
      <c r="E14" s="4" t="inlineStr">
        <is>
          <t xml:space="preserve"> </t>
        </is>
      </c>
    </row>
    <row r="15">
      <c r="A15" s="3" t="inlineStr">
        <is>
          <t>Collaborative Arrangement and Arrangement Other than Collaborative [Line Items]</t>
        </is>
      </c>
      <c r="B15" s="4" t="inlineStr">
        <is>
          <t xml:space="preserve"> </t>
        </is>
      </c>
      <c r="C15" s="4" t="inlineStr">
        <is>
          <t xml:space="preserve"> </t>
        </is>
      </c>
      <c r="D15" s="4" t="inlineStr">
        <is>
          <t xml:space="preserve"> </t>
        </is>
      </c>
      <c r="E15" s="4" t="inlineStr">
        <is>
          <t xml:space="preserve"> </t>
        </is>
      </c>
    </row>
    <row r="16">
      <c r="A16" s="4" t="inlineStr">
        <is>
          <t>Reimbursement of expenses</t>
        </is>
      </c>
      <c r="B16" s="4" t="inlineStr">
        <is>
          <t xml:space="preserve"> </t>
        </is>
      </c>
      <c r="C16" s="5" t="n">
        <v>6</v>
      </c>
      <c r="D16" s="4" t="inlineStr">
        <is>
          <t xml:space="preserve"> </t>
        </is>
      </c>
      <c r="E16" s="4" t="inlineStr">
        <is>
          <t xml:space="preserve"> </t>
        </is>
      </c>
    </row>
    <row r="17">
      <c r="A17" s="4" t="inlineStr">
        <is>
          <t>5C Investment Partners Administrator LLC | Other General and Administrative Expenses [Member]</t>
        </is>
      </c>
      <c r="B17" s="4" t="inlineStr">
        <is>
          <t xml:space="preserve"> </t>
        </is>
      </c>
      <c r="C17" s="4" t="inlineStr">
        <is>
          <t xml:space="preserve"> </t>
        </is>
      </c>
      <c r="D17" s="4" t="inlineStr">
        <is>
          <t xml:space="preserve"> </t>
        </is>
      </c>
      <c r="E17" s="4" t="inlineStr">
        <is>
          <t xml:space="preserve"> </t>
        </is>
      </c>
    </row>
    <row r="18">
      <c r="A18" s="3" t="inlineStr">
        <is>
          <t>Collaborative Arrangement and Arrangement Other than Collaborative [Line Items]</t>
        </is>
      </c>
      <c r="B18" s="4" t="inlineStr">
        <is>
          <t xml:space="preserve"> </t>
        </is>
      </c>
      <c r="C18" s="4" t="inlineStr">
        <is>
          <t xml:space="preserve"> </t>
        </is>
      </c>
      <c r="D18" s="4" t="inlineStr">
        <is>
          <t xml:space="preserve"> </t>
        </is>
      </c>
      <c r="E18" s="4" t="inlineStr">
        <is>
          <t xml:space="preserve"> </t>
        </is>
      </c>
    </row>
    <row r="19">
      <c r="A19" s="4" t="inlineStr">
        <is>
          <t>Reimbursement of expenses</t>
        </is>
      </c>
      <c r="B19" s="4" t="inlineStr">
        <is>
          <t xml:space="preserve"> </t>
        </is>
      </c>
      <c r="C19" s="4" t="inlineStr">
        <is>
          <t xml:space="preserve"> </t>
        </is>
      </c>
      <c r="D19" s="6" t="n">
        <v>35</v>
      </c>
      <c r="E19" s="4" t="inlineStr">
        <is>
          <t xml:space="preserve"> </t>
        </is>
      </c>
    </row>
    <row r="20">
      <c r="A20" s="4" t="inlineStr">
        <is>
          <t>Conditional reimbursement of expense</t>
        </is>
      </c>
      <c r="B20" s="4" t="inlineStr">
        <is>
          <t xml:space="preserve"> </t>
        </is>
      </c>
      <c r="C20" s="4" t="inlineStr">
        <is>
          <t xml:space="preserve"> </t>
        </is>
      </c>
      <c r="D20" s="6" t="n">
        <v>199</v>
      </c>
      <c r="E20" s="4" t="inlineStr">
        <is>
          <t xml:space="preserve"> </t>
        </is>
      </c>
    </row>
    <row r="21">
      <c r="A21" s="4" t="inlineStr">
        <is>
          <t>12.0% Series A Cumulative Preferred Stock [Member]</t>
        </is>
      </c>
      <c r="B21" s="4" t="inlineStr">
        <is>
          <t xml:space="preserve"> </t>
        </is>
      </c>
      <c r="C21" s="4" t="inlineStr">
        <is>
          <t xml:space="preserve"> </t>
        </is>
      </c>
      <c r="D21" s="4" t="inlineStr">
        <is>
          <t xml:space="preserve"> </t>
        </is>
      </c>
      <c r="E21" s="4" t="inlineStr">
        <is>
          <t xml:space="preserve"> </t>
        </is>
      </c>
    </row>
    <row r="22">
      <c r="A22" s="3" t="inlineStr">
        <is>
          <t>Collaborative Arrangement and Arrangement Other than Collaborative [Line Items]</t>
        </is>
      </c>
      <c r="B22" s="4" t="inlineStr">
        <is>
          <t xml:space="preserve"> </t>
        </is>
      </c>
      <c r="C22" s="4" t="inlineStr">
        <is>
          <t xml:space="preserve"> </t>
        </is>
      </c>
      <c r="D22" s="4" t="inlineStr">
        <is>
          <t xml:space="preserve"> </t>
        </is>
      </c>
      <c r="E22" s="4" t="inlineStr">
        <is>
          <t xml:space="preserve"> </t>
        </is>
      </c>
    </row>
    <row r="23">
      <c r="A23" s="4" t="inlineStr">
        <is>
          <t>Share issued</t>
        </is>
      </c>
      <c r="B23" s="6" t="n">
        <v>515</v>
      </c>
      <c r="C23" s="4" t="inlineStr">
        <is>
          <t xml:space="preserve"> </t>
        </is>
      </c>
      <c r="D23" s="4" t="inlineStr">
        <is>
          <t xml:space="preserve"> </t>
        </is>
      </c>
      <c r="E23" s="4" t="inlineStr">
        <is>
          <t xml:space="preserve"> </t>
        </is>
      </c>
    </row>
    <row r="24">
      <c r="A24" s="4" t="inlineStr">
        <is>
          <t>Shares Issued, par value</t>
        </is>
      </c>
      <c r="B24" s="8" t="n">
        <v>0.001</v>
      </c>
      <c r="C24" s="4" t="inlineStr">
        <is>
          <t xml:space="preserve"> </t>
        </is>
      </c>
      <c r="D24" s="4" t="inlineStr">
        <is>
          <t xml:space="preserve"> </t>
        </is>
      </c>
      <c r="E24" s="4" t="inlineStr">
        <is>
          <t xml:space="preserve"> </t>
        </is>
      </c>
    </row>
    <row r="25">
      <c r="A25" s="4" t="inlineStr">
        <is>
          <t>Issuance of Shares</t>
        </is>
      </c>
      <c r="B25" s="5" t="n">
        <v>1545</v>
      </c>
      <c r="C25" s="4" t="inlineStr">
        <is>
          <t xml:space="preserve"> </t>
        </is>
      </c>
      <c r="D25" s="4" t="inlineStr">
        <is>
          <t xml:space="preserve"> </t>
        </is>
      </c>
      <c r="E25" s="4" t="inlineStr">
        <is>
          <t xml:space="preserve"> </t>
        </is>
      </c>
    </row>
    <row r="26">
      <c r="A26" s="4" t="inlineStr">
        <is>
          <t>Common Stock [Member]</t>
        </is>
      </c>
      <c r="B26" s="4" t="inlineStr">
        <is>
          <t xml:space="preserve"> </t>
        </is>
      </c>
      <c r="C26" s="4" t="inlineStr">
        <is>
          <t xml:space="preserve"> </t>
        </is>
      </c>
      <c r="D26" s="4" t="inlineStr">
        <is>
          <t xml:space="preserve"> </t>
        </is>
      </c>
      <c r="E26" s="4" t="inlineStr">
        <is>
          <t xml:space="preserve"> </t>
        </is>
      </c>
    </row>
    <row r="27">
      <c r="A27" s="3" t="inlineStr">
        <is>
          <t>Collaborative Arrangement and Arrangement Other than Collaborative [Line Items]</t>
        </is>
      </c>
      <c r="B27" s="4" t="inlineStr">
        <is>
          <t xml:space="preserve"> </t>
        </is>
      </c>
      <c r="C27" s="4" t="inlineStr">
        <is>
          <t xml:space="preserve"> </t>
        </is>
      </c>
      <c r="D27" s="4" t="inlineStr">
        <is>
          <t xml:space="preserve"> </t>
        </is>
      </c>
      <c r="E27" s="4" t="inlineStr">
        <is>
          <t xml:space="preserve"> </t>
        </is>
      </c>
    </row>
    <row r="28">
      <c r="A28" s="4" t="inlineStr">
        <is>
          <t>Purchase of shares of company's stock by advisor</t>
        </is>
      </c>
      <c r="B28" s="4" t="inlineStr">
        <is>
          <t xml:space="preserve"> </t>
        </is>
      </c>
      <c r="C28" s="4" t="inlineStr">
        <is>
          <t xml:space="preserve"> </t>
        </is>
      </c>
      <c r="D28" s="4" t="inlineStr">
        <is>
          <t xml:space="preserve"> </t>
        </is>
      </c>
      <c r="E28" s="6" t="n">
        <v>1000</v>
      </c>
    </row>
    <row r="29">
      <c r="A29" s="4" t="inlineStr">
        <is>
          <t>Price of shares purchased by advisor</t>
        </is>
      </c>
      <c r="B29" s="4" t="inlineStr">
        <is>
          <t xml:space="preserve"> </t>
        </is>
      </c>
      <c r="C29" s="4" t="inlineStr">
        <is>
          <t xml:space="preserve"> </t>
        </is>
      </c>
      <c r="D29" s="4" t="inlineStr">
        <is>
          <t xml:space="preserve"> </t>
        </is>
      </c>
      <c r="E29" s="5" t="n">
        <v>25</v>
      </c>
    </row>
    <row r="30">
      <c r="A30" s="4" t="inlineStr">
        <is>
          <t>Share issued</t>
        </is>
      </c>
      <c r="B30" s="6" t="n">
        <v>80000</v>
      </c>
      <c r="C30" s="4" t="inlineStr">
        <is>
          <t xml:space="preserve"> </t>
        </is>
      </c>
      <c r="D30" s="4" t="inlineStr">
        <is>
          <t xml:space="preserve"> </t>
        </is>
      </c>
      <c r="E30" s="4" t="inlineStr">
        <is>
          <t xml:space="preserve"> </t>
        </is>
      </c>
    </row>
    <row r="31">
      <c r="A31" s="4" t="inlineStr">
        <is>
          <t>Administrative Service Expenses [Member] | 5C Investment Partners Administrator LLC</t>
        </is>
      </c>
      <c r="B31" s="4" t="inlineStr">
        <is>
          <t xml:space="preserve"> </t>
        </is>
      </c>
      <c r="C31" s="4" t="inlineStr">
        <is>
          <t xml:space="preserve"> </t>
        </is>
      </c>
      <c r="D31" s="4" t="inlineStr">
        <is>
          <t xml:space="preserve"> </t>
        </is>
      </c>
      <c r="E31" s="4" t="inlineStr">
        <is>
          <t xml:space="preserve"> </t>
        </is>
      </c>
    </row>
    <row r="32">
      <c r="A32" s="3" t="inlineStr">
        <is>
          <t>Collaborative Arrangement and Arrangement Other than Collaborative [Line Items]</t>
        </is>
      </c>
      <c r="B32" s="4" t="inlineStr">
        <is>
          <t xml:space="preserve"> </t>
        </is>
      </c>
      <c r="C32" s="4" t="inlineStr">
        <is>
          <t xml:space="preserve"> </t>
        </is>
      </c>
      <c r="D32" s="4" t="inlineStr">
        <is>
          <t xml:space="preserve"> </t>
        </is>
      </c>
      <c r="E32" s="4" t="inlineStr">
        <is>
          <t xml:space="preserve"> </t>
        </is>
      </c>
    </row>
    <row r="33">
      <c r="A33" s="4" t="inlineStr">
        <is>
          <t>Reimbursement of expenses</t>
        </is>
      </c>
      <c r="B33" s="4" t="inlineStr">
        <is>
          <t xml:space="preserve"> </t>
        </is>
      </c>
      <c r="C33" s="4" t="inlineStr">
        <is>
          <t xml:space="preserve"> </t>
        </is>
      </c>
      <c r="D33" s="6" t="n">
        <v>3458</v>
      </c>
      <c r="E33" s="4" t="inlineStr">
        <is>
          <t xml:space="preserve"> </t>
        </is>
      </c>
    </row>
    <row r="34">
      <c r="A34" s="4" t="inlineStr">
        <is>
          <t>Conditional reimbursement of expense</t>
        </is>
      </c>
      <c r="B34" s="4" t="inlineStr">
        <is>
          <t xml:space="preserve"> </t>
        </is>
      </c>
      <c r="C34" s="4" t="inlineStr">
        <is>
          <t xml:space="preserve"> </t>
        </is>
      </c>
      <c r="D34" s="6" t="n">
        <v>161</v>
      </c>
      <c r="E34" s="4" t="inlineStr">
        <is>
          <t xml:space="preserve"> </t>
        </is>
      </c>
    </row>
    <row r="35">
      <c r="A35" s="4" t="inlineStr">
        <is>
          <t>Professional Fees [Member] | 5C Investment Partners Administrator LLC</t>
        </is>
      </c>
      <c r="B35" s="4" t="inlineStr">
        <is>
          <t xml:space="preserve"> </t>
        </is>
      </c>
      <c r="C35" s="4" t="inlineStr">
        <is>
          <t xml:space="preserve"> </t>
        </is>
      </c>
      <c r="D35" s="4" t="inlineStr">
        <is>
          <t xml:space="preserve"> </t>
        </is>
      </c>
      <c r="E35" s="4" t="inlineStr">
        <is>
          <t xml:space="preserve"> </t>
        </is>
      </c>
    </row>
    <row r="36">
      <c r="A36" s="3" t="inlineStr">
        <is>
          <t>Collaborative Arrangement and Arrangement Other than Collaborative [Line Items]</t>
        </is>
      </c>
      <c r="B36" s="4" t="inlineStr">
        <is>
          <t xml:space="preserve"> </t>
        </is>
      </c>
      <c r="C36" s="4" t="inlineStr">
        <is>
          <t xml:space="preserve"> </t>
        </is>
      </c>
      <c r="D36" s="4" t="inlineStr">
        <is>
          <t xml:space="preserve"> </t>
        </is>
      </c>
      <c r="E36" s="4" t="inlineStr">
        <is>
          <t xml:space="preserve"> </t>
        </is>
      </c>
    </row>
    <row r="37">
      <c r="A37" s="4" t="inlineStr">
        <is>
          <t>Conditional reimbursement of expense</t>
        </is>
      </c>
      <c r="B37" s="4" t="inlineStr">
        <is>
          <t xml:space="preserve"> </t>
        </is>
      </c>
      <c r="C37" s="4" t="inlineStr">
        <is>
          <t xml:space="preserve"> </t>
        </is>
      </c>
      <c r="D37" s="6" t="n">
        <v>583</v>
      </c>
      <c r="E37" s="4" t="inlineStr">
        <is>
          <t xml:space="preserve"> </t>
        </is>
      </c>
    </row>
    <row r="38">
      <c r="A38" s="4" t="inlineStr">
        <is>
          <t>Directors Fees [Member] | 5C Investment Partners Administrator LLC</t>
        </is>
      </c>
      <c r="B38" s="4" t="inlineStr">
        <is>
          <t xml:space="preserve"> </t>
        </is>
      </c>
      <c r="C38" s="4" t="inlineStr">
        <is>
          <t xml:space="preserve"> </t>
        </is>
      </c>
      <c r="D38" s="4" t="inlineStr">
        <is>
          <t xml:space="preserve"> </t>
        </is>
      </c>
      <c r="E38" s="4" t="inlineStr">
        <is>
          <t xml:space="preserve"> </t>
        </is>
      </c>
    </row>
    <row r="39">
      <c r="A39" s="3" t="inlineStr">
        <is>
          <t>Collaborative Arrangement and Arrangement Other than Collaborative [Line Items]</t>
        </is>
      </c>
      <c r="B39" s="4" t="inlineStr">
        <is>
          <t xml:space="preserve"> </t>
        </is>
      </c>
      <c r="C39" s="4" t="inlineStr">
        <is>
          <t xml:space="preserve"> </t>
        </is>
      </c>
      <c r="D39" s="4" t="inlineStr">
        <is>
          <t xml:space="preserve"> </t>
        </is>
      </c>
      <c r="E39" s="4" t="inlineStr">
        <is>
          <t xml:space="preserve"> </t>
        </is>
      </c>
    </row>
    <row r="40">
      <c r="A40" s="4" t="inlineStr">
        <is>
          <t>Conditional reimbursement of expense</t>
        </is>
      </c>
      <c r="B40" s="4" t="inlineStr">
        <is>
          <t xml:space="preserve"> </t>
        </is>
      </c>
      <c r="C40" s="4" t="inlineStr">
        <is>
          <t xml:space="preserve"> </t>
        </is>
      </c>
      <c r="D40" s="6" t="n">
        <v>204</v>
      </c>
      <c r="E40" s="4" t="inlineStr">
        <is>
          <t xml:space="preserve"> </t>
        </is>
      </c>
    </row>
    <row r="41">
      <c r="A41" s="4" t="inlineStr">
        <is>
          <t>Organizational expenses [Member] | 5C Investment Partners Administrator LLC</t>
        </is>
      </c>
      <c r="B41" s="4" t="inlineStr">
        <is>
          <t xml:space="preserve"> </t>
        </is>
      </c>
      <c r="C41" s="4" t="inlineStr">
        <is>
          <t xml:space="preserve"> </t>
        </is>
      </c>
      <c r="D41" s="4" t="inlineStr">
        <is>
          <t xml:space="preserve"> </t>
        </is>
      </c>
      <c r="E41" s="4" t="inlineStr">
        <is>
          <t xml:space="preserve"> </t>
        </is>
      </c>
    </row>
    <row r="42">
      <c r="A42" s="3" t="inlineStr">
        <is>
          <t>Collaborative Arrangement and Arrangement Other than Collaborative [Line Items]</t>
        </is>
      </c>
      <c r="B42" s="4" t="inlineStr">
        <is>
          <t xml:space="preserve"> </t>
        </is>
      </c>
      <c r="C42" s="4" t="inlineStr">
        <is>
          <t xml:space="preserve"> </t>
        </is>
      </c>
      <c r="D42" s="4" t="inlineStr">
        <is>
          <t xml:space="preserve"> </t>
        </is>
      </c>
      <c r="E42" s="4" t="inlineStr">
        <is>
          <t xml:space="preserve"> </t>
        </is>
      </c>
    </row>
    <row r="43">
      <c r="A43" s="4" t="inlineStr">
        <is>
          <t>Conditional reimbursement of expense</t>
        </is>
      </c>
      <c r="B43" s="4" t="inlineStr">
        <is>
          <t xml:space="preserve"> </t>
        </is>
      </c>
      <c r="C43" s="4" t="inlineStr">
        <is>
          <t xml:space="preserve"> </t>
        </is>
      </c>
      <c r="D43" s="6" t="n">
        <v>2285</v>
      </c>
      <c r="E43" s="4" t="inlineStr">
        <is>
          <t xml:space="preserve"> </t>
        </is>
      </c>
    </row>
    <row r="44">
      <c r="A44" s="4" t="inlineStr">
        <is>
          <t>Deferred Offering Cost [Member] | 5C Investment Partners Administrator LLC</t>
        </is>
      </c>
      <c r="B44" s="4" t="inlineStr">
        <is>
          <t xml:space="preserve"> </t>
        </is>
      </c>
      <c r="C44" s="4" t="inlineStr">
        <is>
          <t xml:space="preserve"> </t>
        </is>
      </c>
      <c r="D44" s="4" t="inlineStr">
        <is>
          <t xml:space="preserve"> </t>
        </is>
      </c>
      <c r="E44" s="4" t="inlineStr">
        <is>
          <t xml:space="preserve"> </t>
        </is>
      </c>
    </row>
    <row r="45">
      <c r="A45" s="3" t="inlineStr">
        <is>
          <t>Collaborative Arrangement and Arrangement Other than Collaborative [Line Items]</t>
        </is>
      </c>
      <c r="B45" s="4" t="inlineStr">
        <is>
          <t xml:space="preserve"> </t>
        </is>
      </c>
      <c r="C45" s="4" t="inlineStr">
        <is>
          <t xml:space="preserve"> </t>
        </is>
      </c>
      <c r="D45" s="4" t="inlineStr">
        <is>
          <t xml:space="preserve"> </t>
        </is>
      </c>
      <c r="E45" s="4" t="inlineStr">
        <is>
          <t xml:space="preserve"> </t>
        </is>
      </c>
    </row>
    <row r="46">
      <c r="A46" s="4" t="inlineStr">
        <is>
          <t>Conditional reimbursement of expense</t>
        </is>
      </c>
      <c r="B46" s="4" t="inlineStr">
        <is>
          <t xml:space="preserve"> </t>
        </is>
      </c>
      <c r="C46" s="4" t="inlineStr">
        <is>
          <t xml:space="preserve"> </t>
        </is>
      </c>
      <c r="D46" s="6" t="n">
        <v>358</v>
      </c>
      <c r="E46" s="4" t="inlineStr">
        <is>
          <t xml:space="preserve"> </t>
        </is>
      </c>
    </row>
    <row r="47">
      <c r="A47" s="4" t="inlineStr">
        <is>
          <t>Minimum [Member]</t>
        </is>
      </c>
      <c r="B47" s="4" t="inlineStr">
        <is>
          <t xml:space="preserve"> </t>
        </is>
      </c>
      <c r="C47" s="4" t="inlineStr">
        <is>
          <t xml:space="preserve"> </t>
        </is>
      </c>
      <c r="D47" s="4" t="inlineStr">
        <is>
          <t xml:space="preserve"> </t>
        </is>
      </c>
      <c r="E47" s="4" t="inlineStr">
        <is>
          <t xml:space="preserve"> </t>
        </is>
      </c>
    </row>
    <row r="48">
      <c r="A48" s="3" t="inlineStr">
        <is>
          <t>Collaborative Arrangement and Arrangement Other than Collaborative [Line Items]</t>
        </is>
      </c>
      <c r="B48" s="4" t="inlineStr">
        <is>
          <t xml:space="preserve"> </t>
        </is>
      </c>
      <c r="C48" s="4" t="inlineStr">
        <is>
          <t xml:space="preserve"> </t>
        </is>
      </c>
      <c r="D48" s="4" t="inlineStr">
        <is>
          <t xml:space="preserve"> </t>
        </is>
      </c>
      <c r="E48" s="4" t="inlineStr">
        <is>
          <t xml:space="preserve"> </t>
        </is>
      </c>
    </row>
    <row r="49">
      <c r="A49" s="4" t="inlineStr">
        <is>
          <t>Average EBITDA of portfolio company</t>
        </is>
      </c>
      <c r="B49" s="4" t="inlineStr">
        <is>
          <t xml:space="preserve"> </t>
        </is>
      </c>
      <c r="C49" s="4" t="inlineStr">
        <is>
          <t xml:space="preserve"> </t>
        </is>
      </c>
      <c r="D49" s="6" t="n">
        <v>50000</v>
      </c>
      <c r="E49" s="4" t="inlineStr">
        <is>
          <t xml:space="preserve"> </t>
        </is>
      </c>
    </row>
    <row r="50">
      <c r="A50" s="4" t="inlineStr">
        <is>
          <t>Maximum [Member]</t>
        </is>
      </c>
      <c r="B50" s="4" t="inlineStr">
        <is>
          <t xml:space="preserve"> </t>
        </is>
      </c>
      <c r="C50" s="4" t="inlineStr">
        <is>
          <t xml:space="preserve"> </t>
        </is>
      </c>
      <c r="D50" s="4" t="inlineStr">
        <is>
          <t xml:space="preserve"> </t>
        </is>
      </c>
      <c r="E50" s="4" t="inlineStr">
        <is>
          <t xml:space="preserve"> </t>
        </is>
      </c>
    </row>
    <row r="51">
      <c r="A51" s="3" t="inlineStr">
        <is>
          <t>Collaborative Arrangement and Arrangement Other than Collaborative [Line Items]</t>
        </is>
      </c>
      <c r="B51" s="4" t="inlineStr">
        <is>
          <t xml:space="preserve"> </t>
        </is>
      </c>
      <c r="C51" s="4" t="inlineStr">
        <is>
          <t xml:space="preserve"> </t>
        </is>
      </c>
      <c r="D51" s="4" t="inlineStr">
        <is>
          <t xml:space="preserve"> </t>
        </is>
      </c>
      <c r="E51" s="4" t="inlineStr">
        <is>
          <t xml:space="preserve"> </t>
        </is>
      </c>
    </row>
    <row r="52">
      <c r="A52" s="4" t="inlineStr">
        <is>
          <t>Average EBITDA of portfolio company</t>
        </is>
      </c>
      <c r="B52" s="4" t="inlineStr">
        <is>
          <t xml:space="preserve"> </t>
        </is>
      </c>
      <c r="C52" s="4" t="inlineStr">
        <is>
          <t xml:space="preserve"> </t>
        </is>
      </c>
      <c r="D52" s="5" t="n">
        <v>500000</v>
      </c>
      <c r="E52" s="4" t="inlineStr">
        <is>
          <t xml:space="preserve">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Significant Accounting Policies - Additional Information (Detail) - USD ($)</t>
        </is>
      </c>
      <c r="B1" s="2" t="inlineStr">
        <is>
          <t>3 Months Ended</t>
        </is>
      </c>
      <c r="C1" s="2" t="inlineStr">
        <is>
          <t>12 Months Ended</t>
        </is>
      </c>
    </row>
    <row r="2">
      <c r="B2" s="2" t="inlineStr">
        <is>
          <t>Dec. 31, 2023</t>
        </is>
      </c>
      <c r="C2" s="2" t="inlineStr">
        <is>
          <t>Dec. 31, 2024</t>
        </is>
      </c>
      <c r="D2" s="2" t="inlineStr">
        <is>
          <t>Dec. 31, 2023</t>
        </is>
      </c>
    </row>
    <row r="3">
      <c r="A3" s="3" t="inlineStr">
        <is>
          <t>Product Information [Line Items]</t>
        </is>
      </c>
      <c r="B3" s="4" t="inlineStr">
        <is>
          <t xml:space="preserve"> </t>
        </is>
      </c>
      <c r="C3" s="4" t="inlineStr">
        <is>
          <t xml:space="preserve"> </t>
        </is>
      </c>
      <c r="D3" s="4" t="inlineStr">
        <is>
          <t xml:space="preserve"> </t>
        </is>
      </c>
    </row>
    <row r="4">
      <c r="A4" s="4" t="inlineStr">
        <is>
          <t>Cash equivalents invested in money market fund</t>
        </is>
      </c>
      <c r="B4" s="5" t="n">
        <v>0</v>
      </c>
      <c r="C4" s="5" t="n">
        <v>9242000</v>
      </c>
      <c r="D4" s="5" t="n">
        <v>0</v>
      </c>
    </row>
    <row r="5">
      <c r="A5" s="4" t="inlineStr">
        <is>
          <t>Cash balances</t>
        </is>
      </c>
      <c r="B5" s="6" t="n">
        <v>0</v>
      </c>
      <c r="C5" s="5" t="n">
        <v>23038000</v>
      </c>
      <c r="D5" s="6" t="n">
        <v>0</v>
      </c>
    </row>
    <row r="6">
      <c r="A6" s="4" t="inlineStr">
        <is>
          <t>Amortization period</t>
        </is>
      </c>
      <c r="B6" s="4" t="inlineStr">
        <is>
          <t xml:space="preserve"> </t>
        </is>
      </c>
      <c r="C6" s="4" t="inlineStr">
        <is>
          <t>12 months</t>
        </is>
      </c>
      <c r="D6" s="4" t="inlineStr">
        <is>
          <t xml:space="preserve"> </t>
        </is>
      </c>
    </row>
    <row r="7">
      <c r="A7" s="4" t="inlineStr">
        <is>
          <t>Cash and cash equivalents</t>
        </is>
      </c>
      <c r="B7" s="6" t="n">
        <v>0</v>
      </c>
      <c r="C7" s="5" t="n">
        <v>32280000</v>
      </c>
      <c r="D7" s="6" t="n">
        <v>0</v>
      </c>
    </row>
    <row r="8">
      <c r="A8" s="4" t="inlineStr">
        <is>
          <t>Prepaid assets</t>
        </is>
      </c>
      <c r="B8" s="6" t="n">
        <v>0</v>
      </c>
      <c r="C8" s="6" t="n">
        <v>0</v>
      </c>
      <c r="D8" s="6" t="n">
        <v>0</v>
      </c>
    </row>
    <row r="9">
      <c r="A9" s="4" t="inlineStr">
        <is>
          <t>Deferred offering costs</t>
        </is>
      </c>
      <c r="B9" s="6" t="n">
        <v>158000</v>
      </c>
      <c r="C9" s="6" t="n">
        <v>1226000</v>
      </c>
      <c r="D9" s="6" t="n">
        <v>158000</v>
      </c>
    </row>
    <row r="10">
      <c r="A10" s="4" t="inlineStr">
        <is>
          <t>Deferred financing costs</t>
        </is>
      </c>
      <c r="B10" s="6" t="n">
        <v>0</v>
      </c>
      <c r="C10" s="6" t="n">
        <v>578000</v>
      </c>
      <c r="D10" s="6" t="n">
        <v>0</v>
      </c>
    </row>
    <row r="11">
      <c r="A11" s="4" t="inlineStr">
        <is>
          <t>Offering costs</t>
        </is>
      </c>
      <c r="B11" s="6" t="n">
        <v>158000</v>
      </c>
      <c r="C11" s="6" t="n">
        <v>1453000</v>
      </c>
      <c r="D11" s="4" t="inlineStr">
        <is>
          <t xml:space="preserve"> </t>
        </is>
      </c>
    </row>
    <row r="12">
      <c r="A12" s="4" t="inlineStr">
        <is>
          <t>Amortization of deferred charges</t>
        </is>
      </c>
      <c r="B12" s="4" t="inlineStr">
        <is>
          <t xml:space="preserve"> </t>
        </is>
      </c>
      <c r="C12" s="6" t="n">
        <v>385000</v>
      </c>
      <c r="D12" s="6" t="n">
        <v>0</v>
      </c>
    </row>
    <row r="13">
      <c r="A13" s="4" t="inlineStr">
        <is>
          <t>Borrowings outstanding</t>
        </is>
      </c>
      <c r="B13" s="6" t="n">
        <v>0</v>
      </c>
      <c r="C13" s="5" t="n">
        <v>0</v>
      </c>
      <c r="D13" s="6" t="n">
        <v>0</v>
      </c>
    </row>
    <row r="14">
      <c r="A14" s="4" t="inlineStr">
        <is>
          <t>Investment company distribution percentage of taxable income minimum</t>
        </is>
      </c>
      <c r="B14" s="4" t="inlineStr">
        <is>
          <t xml:space="preserve"> </t>
        </is>
      </c>
      <c r="C14" s="11" t="n">
        <v>0.9</v>
      </c>
      <c r="D14" s="4" t="inlineStr">
        <is>
          <t xml:space="preserve"> </t>
        </is>
      </c>
    </row>
    <row r="15">
      <c r="A15" s="4" t="inlineStr">
        <is>
          <t>Excise tax percentage on undistributed income</t>
        </is>
      </c>
      <c r="B15" s="4" t="inlineStr">
        <is>
          <t xml:space="preserve"> </t>
        </is>
      </c>
      <c r="C15" s="11" t="n">
        <v>0.04</v>
      </c>
      <c r="D15" s="4" t="inlineStr">
        <is>
          <t xml:space="preserve"> </t>
        </is>
      </c>
    </row>
    <row r="16">
      <c r="A16" s="4" t="inlineStr">
        <is>
          <t>Percentage of net ordinary income to be distributed on time for exemption from excise tax</t>
        </is>
      </c>
      <c r="B16" s="4" t="inlineStr">
        <is>
          <t xml:space="preserve"> </t>
        </is>
      </c>
      <c r="C16" s="11" t="n">
        <v>0.98</v>
      </c>
      <c r="D16" s="4" t="inlineStr">
        <is>
          <t xml:space="preserve"> </t>
        </is>
      </c>
    </row>
    <row r="17">
      <c r="A17" s="4" t="inlineStr">
        <is>
          <t>Percentage of long term and short term capital gain to be distributed on time for exemption from excise tax</t>
        </is>
      </c>
      <c r="B17" s="4" t="inlineStr">
        <is>
          <t xml:space="preserve"> </t>
        </is>
      </c>
      <c r="C17" s="10" t="n">
        <v>0.982</v>
      </c>
      <c r="D17" s="4" t="inlineStr">
        <is>
          <t xml:space="preserve"> </t>
        </is>
      </c>
    </row>
    <row r="18">
      <c r="A18" s="4" t="inlineStr">
        <is>
          <t>Tax expenses</t>
        </is>
      </c>
      <c r="B18" s="4" t="inlineStr">
        <is>
          <t xml:space="preserve"> </t>
        </is>
      </c>
      <c r="C18" s="5" t="n">
        <v>0</v>
      </c>
      <c r="D18" s="6" t="n">
        <v>0</v>
      </c>
    </row>
    <row r="19">
      <c r="A19" s="4" t="inlineStr">
        <is>
          <t>Interest and penalties</t>
        </is>
      </c>
      <c r="B19" s="4" t="inlineStr">
        <is>
          <t xml:space="preserve"> </t>
        </is>
      </c>
      <c r="C19" s="6" t="n">
        <v>0</v>
      </c>
      <c r="D19" s="6" t="n">
        <v>0</v>
      </c>
    </row>
    <row r="20">
      <c r="A20" s="4" t="inlineStr">
        <is>
          <t>Advisor</t>
        </is>
      </c>
      <c r="B20" s="4" t="inlineStr">
        <is>
          <t xml:space="preserve"> </t>
        </is>
      </c>
      <c r="C20" s="4" t="inlineStr">
        <is>
          <t xml:space="preserve"> </t>
        </is>
      </c>
      <c r="D20" s="4" t="inlineStr">
        <is>
          <t xml:space="preserve"> </t>
        </is>
      </c>
    </row>
    <row r="21">
      <c r="A21" s="3" t="inlineStr">
        <is>
          <t>Product Information [Line Items]</t>
        </is>
      </c>
      <c r="B21" s="4" t="inlineStr">
        <is>
          <t xml:space="preserve"> </t>
        </is>
      </c>
      <c r="C21" s="4" t="inlineStr">
        <is>
          <t xml:space="preserve"> </t>
        </is>
      </c>
      <c r="D21" s="4" t="inlineStr">
        <is>
          <t xml:space="preserve"> </t>
        </is>
      </c>
    </row>
    <row r="22">
      <c r="A22" s="4" t="inlineStr">
        <is>
          <t>Amortization of deferred charges</t>
        </is>
      </c>
      <c r="B22" s="4" t="inlineStr">
        <is>
          <t xml:space="preserve"> </t>
        </is>
      </c>
      <c r="C22" s="6" t="n">
        <v>358000</v>
      </c>
      <c r="D22" s="6" t="n">
        <v>0</v>
      </c>
    </row>
    <row r="23">
      <c r="A23" s="4" t="inlineStr">
        <is>
          <t>Third Party</t>
        </is>
      </c>
      <c r="B23" s="4" t="inlineStr">
        <is>
          <t xml:space="preserve"> </t>
        </is>
      </c>
      <c r="C23" s="4" t="inlineStr">
        <is>
          <t xml:space="preserve"> </t>
        </is>
      </c>
      <c r="D23" s="4" t="inlineStr">
        <is>
          <t xml:space="preserve"> </t>
        </is>
      </c>
    </row>
    <row r="24">
      <c r="A24" s="3" t="inlineStr">
        <is>
          <t>Product Information [Line Items]</t>
        </is>
      </c>
      <c r="B24" s="4" t="inlineStr">
        <is>
          <t xml:space="preserve"> </t>
        </is>
      </c>
      <c r="C24" s="4" t="inlineStr">
        <is>
          <t xml:space="preserve"> </t>
        </is>
      </c>
      <c r="D24" s="4" t="inlineStr">
        <is>
          <t xml:space="preserve"> </t>
        </is>
      </c>
    </row>
    <row r="25">
      <c r="A25" s="4" t="inlineStr">
        <is>
          <t>Capitalized offering costs payable</t>
        </is>
      </c>
      <c r="B25" s="6" t="n">
        <v>158000</v>
      </c>
      <c r="C25" s="6" t="n">
        <v>22000</v>
      </c>
      <c r="D25" s="6" t="n">
        <v>158000</v>
      </c>
    </row>
    <row r="26">
      <c r="A26" s="4" t="inlineStr">
        <is>
          <t>Capitalized Financing Costs Payable</t>
        </is>
      </c>
      <c r="B26" s="6" t="n">
        <v>0</v>
      </c>
      <c r="C26" s="6" t="n">
        <v>566000</v>
      </c>
      <c r="D26" s="6" t="n">
        <v>0</v>
      </c>
    </row>
    <row r="27">
      <c r="A27" s="4" t="inlineStr">
        <is>
          <t>Affiliate</t>
        </is>
      </c>
      <c r="B27" s="4" t="inlineStr">
        <is>
          <t xml:space="preserve"> </t>
        </is>
      </c>
      <c r="C27" s="4" t="inlineStr">
        <is>
          <t xml:space="preserve"> </t>
        </is>
      </c>
      <c r="D27" s="4" t="inlineStr">
        <is>
          <t xml:space="preserve"> </t>
        </is>
      </c>
    </row>
    <row r="28">
      <c r="A28" s="3" t="inlineStr">
        <is>
          <t>Product Information [Line Items]</t>
        </is>
      </c>
      <c r="B28" s="4" t="inlineStr">
        <is>
          <t xml:space="preserve"> </t>
        </is>
      </c>
      <c r="C28" s="4" t="inlineStr">
        <is>
          <t xml:space="preserve"> </t>
        </is>
      </c>
      <c r="D28" s="4" t="inlineStr">
        <is>
          <t xml:space="preserve"> </t>
        </is>
      </c>
    </row>
    <row r="29">
      <c r="A29" s="4" t="inlineStr">
        <is>
          <t>Deferred offering costs</t>
        </is>
      </c>
      <c r="B29" s="6" t="n">
        <v>0</v>
      </c>
      <c r="C29" s="6" t="n">
        <v>1128000</v>
      </c>
      <c r="D29" s="6" t="n">
        <v>0</v>
      </c>
    </row>
    <row r="30">
      <c r="A30" s="4" t="inlineStr">
        <is>
          <t>Deferred financing costs</t>
        </is>
      </c>
      <c r="B30" s="5" t="n">
        <v>0</v>
      </c>
      <c r="C30" s="5" t="n">
        <v>12000</v>
      </c>
      <c r="D30" s="5" t="n">
        <v>0</v>
      </c>
    </row>
  </sheetData>
  <mergeCells count="2">
    <mergeCell ref="A1:A2"/>
    <mergeCell ref="C1:D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F55"/>
  <sheetViews>
    <sheetView workbookViewId="0">
      <selection activeCell="A1" sqref="A1"/>
    </sheetView>
  </sheetViews>
  <sheetFormatPr baseColWidth="8" defaultRowHeight="15"/>
  <cols>
    <col width="76" customWidth="1" min="1" max="1"/>
    <col width="14" customWidth="1" min="2" max="2"/>
    <col width="32" customWidth="1" min="3" max="3"/>
    <col width="22" customWidth="1" min="4" max="4"/>
    <col width="80" customWidth="1" min="5" max="5"/>
    <col width="22" customWidth="1" min="6" max="6"/>
  </cols>
  <sheetData>
    <row r="1">
      <c r="A1" s="1" t="inlineStr">
        <is>
          <t>Agreements and Related Party Transactions - Additional Information (Detail)</t>
        </is>
      </c>
      <c r="D1" s="2" t="inlineStr">
        <is>
          <t>3 Months Ended</t>
        </is>
      </c>
      <c r="E1" s="2" t="inlineStr">
        <is>
          <t>12 Months Ended</t>
        </is>
      </c>
    </row>
    <row r="2">
      <c r="B2" s="2" t="inlineStr">
        <is>
          <t>Jul. 30, 2024</t>
        </is>
      </c>
      <c r="C2" s="2" t="inlineStr">
        <is>
          <t>Jun. 18, 2024 USD ($) Component</t>
        </is>
      </c>
      <c r="D2" s="2" t="inlineStr">
        <is>
          <t>Dec. 31, 2023 USD ($)</t>
        </is>
      </c>
      <c r="E2" s="2" t="inlineStr">
        <is>
          <t>Dec. 31, 2024 USD ($)</t>
        </is>
      </c>
      <c r="F2" s="2" t="inlineStr">
        <is>
          <t>Dec. 31, 2023 USD ($)</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Administrative service expenses</t>
        </is>
      </c>
      <c r="B4" s="4" t="inlineStr">
        <is>
          <t xml:space="preserve"> </t>
        </is>
      </c>
      <c r="C4" s="4" t="inlineStr">
        <is>
          <t xml:space="preserve"> </t>
        </is>
      </c>
      <c r="D4" s="5" t="n">
        <v>6000</v>
      </c>
      <c r="E4" s="5" t="n">
        <v>3638000</v>
      </c>
      <c r="F4" s="4" t="inlineStr">
        <is>
          <t xml:space="preserve"> </t>
        </is>
      </c>
    </row>
    <row r="5">
      <c r="A5" s="4" t="inlineStr">
        <is>
          <t>Other general and administrative expenses</t>
        </is>
      </c>
      <c r="B5" s="4" t="inlineStr">
        <is>
          <t xml:space="preserve"> </t>
        </is>
      </c>
      <c r="C5" s="4" t="inlineStr">
        <is>
          <t xml:space="preserve"> </t>
        </is>
      </c>
      <c r="D5" s="6" t="n">
        <v>0</v>
      </c>
      <c r="E5" s="6" t="n">
        <v>234000</v>
      </c>
      <c r="F5" s="4" t="inlineStr">
        <is>
          <t xml:space="preserve"> </t>
        </is>
      </c>
    </row>
    <row r="6">
      <c r="A6" s="4" t="inlineStr">
        <is>
          <t>Investment Company, Voluntary Fee Waived</t>
        </is>
      </c>
      <c r="B6" s="4" t="inlineStr">
        <is>
          <t xml:space="preserve"> </t>
        </is>
      </c>
      <c r="C6" s="4" t="inlineStr">
        <is>
          <t xml:space="preserve"> </t>
        </is>
      </c>
      <c r="D6" s="6" t="n">
        <v>6000</v>
      </c>
      <c r="E6" s="6" t="n">
        <v>3493000</v>
      </c>
      <c r="F6" s="4" t="inlineStr">
        <is>
          <t xml:space="preserve"> </t>
        </is>
      </c>
    </row>
    <row r="7">
      <c r="A7" s="4" t="inlineStr">
        <is>
          <t>Management fees</t>
        </is>
      </c>
      <c r="B7" s="4" t="inlineStr">
        <is>
          <t xml:space="preserve"> </t>
        </is>
      </c>
      <c r="C7" s="4" t="inlineStr">
        <is>
          <t xml:space="preserve"> </t>
        </is>
      </c>
      <c r="D7" s="6" t="n">
        <v>0</v>
      </c>
      <c r="E7" s="6" t="n">
        <v>2000</v>
      </c>
      <c r="F7" s="5" t="n">
        <v>0</v>
      </c>
    </row>
    <row r="8">
      <c r="A8" s="4" t="inlineStr">
        <is>
          <t>Incentive fees</t>
        </is>
      </c>
      <c r="B8" s="4" t="inlineStr">
        <is>
          <t xml:space="preserve"> </t>
        </is>
      </c>
      <c r="C8" s="4" t="inlineStr">
        <is>
          <t xml:space="preserve"> </t>
        </is>
      </c>
      <c r="D8" s="4" t="inlineStr">
        <is>
          <t xml:space="preserve"> </t>
        </is>
      </c>
      <c r="E8" s="6" t="n">
        <v>0</v>
      </c>
      <c r="F8" s="6" t="n">
        <v>0</v>
      </c>
    </row>
    <row r="9">
      <c r="A9" s="4" t="inlineStr">
        <is>
          <t>Reimbursement payable expenses</t>
        </is>
      </c>
      <c r="B9" s="4" t="inlineStr">
        <is>
          <t xml:space="preserve"> </t>
        </is>
      </c>
      <c r="C9" s="4" t="inlineStr">
        <is>
          <t xml:space="preserve"> </t>
        </is>
      </c>
      <c r="D9" s="6" t="n">
        <v>184000</v>
      </c>
      <c r="E9" s="6" t="n">
        <v>3790000</v>
      </c>
      <c r="F9" s="4" t="inlineStr">
        <is>
          <t xml:space="preserve"> </t>
        </is>
      </c>
    </row>
    <row r="10">
      <c r="A10" s="4" t="inlineStr">
        <is>
          <t>Due to affiliate</t>
        </is>
      </c>
      <c r="B10" s="4" t="inlineStr">
        <is>
          <t xml:space="preserve"> </t>
        </is>
      </c>
      <c r="C10" s="4" t="inlineStr">
        <is>
          <t xml:space="preserve"> </t>
        </is>
      </c>
      <c r="D10" s="6" t="n">
        <v>0</v>
      </c>
      <c r="E10" s="6" t="n">
        <v>1140000</v>
      </c>
      <c r="F10" s="6" t="n">
        <v>0</v>
      </c>
    </row>
    <row r="11">
      <c r="A11" s="4" t="inlineStr">
        <is>
          <t>Other Current Liabilities</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Related Party Transaction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Due to affiliate deferred financing cost</t>
        </is>
      </c>
      <c r="B13" s="4" t="inlineStr">
        <is>
          <t xml:space="preserve"> </t>
        </is>
      </c>
      <c r="C13" s="4" t="inlineStr">
        <is>
          <t xml:space="preserve"> </t>
        </is>
      </c>
      <c r="D13" s="6" t="n">
        <v>0</v>
      </c>
      <c r="E13" s="6" t="n">
        <v>12000</v>
      </c>
      <c r="F13" s="6" t="n">
        <v>0</v>
      </c>
    </row>
    <row r="14">
      <c r="A14" s="4" t="inlineStr">
        <is>
          <t>Advisor</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Related Party Transaction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Due to affiliate</t>
        </is>
      </c>
      <c r="B16" s="4" t="inlineStr">
        <is>
          <t xml:space="preserve"> </t>
        </is>
      </c>
      <c r="C16" s="4" t="inlineStr">
        <is>
          <t xml:space="preserve"> </t>
        </is>
      </c>
      <c r="D16" s="5" t="n">
        <v>0</v>
      </c>
      <c r="E16" s="6" t="n">
        <v>1128000</v>
      </c>
      <c r="F16" s="6" t="n">
        <v>0</v>
      </c>
    </row>
    <row r="17">
      <c r="A17" s="4" t="inlineStr">
        <is>
          <t>Administration Agreement</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Related Party Transaction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Agreement term</t>
        </is>
      </c>
      <c r="B19" s="4" t="inlineStr">
        <is>
          <t xml:space="preserve"> </t>
        </is>
      </c>
      <c r="C19" s="4" t="inlineStr">
        <is>
          <t>2 years</t>
        </is>
      </c>
      <c r="D19" s="4" t="inlineStr">
        <is>
          <t xml:space="preserve"> </t>
        </is>
      </c>
      <c r="E19" s="4" t="inlineStr">
        <is>
          <t xml:space="preserve"> </t>
        </is>
      </c>
      <c r="F19" s="4" t="inlineStr">
        <is>
          <t xml:space="preserve"> </t>
        </is>
      </c>
    </row>
    <row r="20">
      <c r="A20" s="4" t="inlineStr">
        <is>
          <t>Agreement termination upon written notice, period</t>
        </is>
      </c>
      <c r="B20" s="4" t="inlineStr">
        <is>
          <t xml:space="preserve"> </t>
        </is>
      </c>
      <c r="C20" s="4" t="inlineStr">
        <is>
          <t>60 days</t>
        </is>
      </c>
      <c r="D20" s="4" t="inlineStr">
        <is>
          <t xml:space="preserve"> </t>
        </is>
      </c>
      <c r="E20" s="4" t="inlineStr">
        <is>
          <t xml:space="preserve"> </t>
        </is>
      </c>
      <c r="F20" s="4" t="inlineStr">
        <is>
          <t xml:space="preserve"> </t>
        </is>
      </c>
    </row>
    <row r="21">
      <c r="A21" s="4" t="inlineStr">
        <is>
          <t>Administrative service expenses</t>
        </is>
      </c>
      <c r="B21" s="4" t="inlineStr">
        <is>
          <t xml:space="preserve"> </t>
        </is>
      </c>
      <c r="C21" s="4" t="inlineStr">
        <is>
          <t xml:space="preserve"> </t>
        </is>
      </c>
      <c r="D21" s="4" t="inlineStr">
        <is>
          <t xml:space="preserve"> </t>
        </is>
      </c>
      <c r="E21" s="6" t="n">
        <v>3638000</v>
      </c>
      <c r="F21" s="6" t="n">
        <v>6000</v>
      </c>
    </row>
    <row r="22">
      <c r="A22" s="4" t="inlineStr">
        <is>
          <t>Other general and administrative expenses</t>
        </is>
      </c>
      <c r="B22" s="4" t="inlineStr">
        <is>
          <t xml:space="preserve"> </t>
        </is>
      </c>
      <c r="C22" s="4" t="inlineStr">
        <is>
          <t xml:space="preserve"> </t>
        </is>
      </c>
      <c r="D22" s="4" t="inlineStr">
        <is>
          <t xml:space="preserve"> </t>
        </is>
      </c>
      <c r="E22" s="6" t="n">
        <v>234000</v>
      </c>
      <c r="F22" s="6" t="n">
        <v>0</v>
      </c>
    </row>
    <row r="23">
      <c r="A23" s="4" t="inlineStr">
        <is>
          <t>Investment Company, Voluntary Fee Waived</t>
        </is>
      </c>
      <c r="B23" s="4" t="inlineStr">
        <is>
          <t xml:space="preserve"> </t>
        </is>
      </c>
      <c r="C23" s="4" t="inlineStr">
        <is>
          <t xml:space="preserve"> </t>
        </is>
      </c>
      <c r="D23" s="4" t="inlineStr">
        <is>
          <t xml:space="preserve"> </t>
        </is>
      </c>
      <c r="E23" s="6" t="n">
        <v>3493000</v>
      </c>
      <c r="F23" s="6" t="n">
        <v>6000</v>
      </c>
    </row>
    <row r="24">
      <c r="A24" s="4" t="inlineStr">
        <is>
          <t>Administration Agreement | Advisor</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Related Party Transaction [Line Item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Investment Company, Voluntary Fee Waived</t>
        </is>
      </c>
      <c r="B26" s="4" t="inlineStr">
        <is>
          <t xml:space="preserve"> </t>
        </is>
      </c>
      <c r="C26" s="4" t="inlineStr">
        <is>
          <t xml:space="preserve"> </t>
        </is>
      </c>
      <c r="D26" s="4" t="inlineStr">
        <is>
          <t xml:space="preserve"> </t>
        </is>
      </c>
      <c r="E26" s="5" t="n">
        <v>360000</v>
      </c>
      <c r="F26" s="5" t="n">
        <v>0</v>
      </c>
    </row>
    <row r="27">
      <c r="A27" s="4" t="inlineStr">
        <is>
          <t>Sub-Administration Agreement</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Related Party Transaction [Line Items]</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Agreement termination upon written notice, period</t>
        </is>
      </c>
      <c r="B29" s="4" t="inlineStr">
        <is>
          <t>90 days</t>
        </is>
      </c>
      <c r="C29" s="4" t="inlineStr">
        <is>
          <t xml:space="preserve"> </t>
        </is>
      </c>
      <c r="D29" s="4" t="inlineStr">
        <is>
          <t xml:space="preserve"> </t>
        </is>
      </c>
      <c r="E29" s="4" t="inlineStr">
        <is>
          <t xml:space="preserve"> </t>
        </is>
      </c>
      <c r="F29" s="4" t="inlineStr">
        <is>
          <t xml:space="preserve"> </t>
        </is>
      </c>
    </row>
    <row r="30">
      <c r="A30" s="4" t="inlineStr">
        <is>
          <t>Related party transaction, initial term</t>
        </is>
      </c>
      <c r="B30" s="4" t="inlineStr">
        <is>
          <t>3 years</t>
        </is>
      </c>
      <c r="C30" s="4" t="inlineStr">
        <is>
          <t xml:space="preserve"> </t>
        </is>
      </c>
      <c r="D30" s="4" t="inlineStr">
        <is>
          <t xml:space="preserve"> </t>
        </is>
      </c>
      <c r="E30" s="4" t="inlineStr">
        <is>
          <t xml:space="preserve"> </t>
        </is>
      </c>
      <c r="F30" s="4" t="inlineStr">
        <is>
          <t xml:space="preserve"> </t>
        </is>
      </c>
    </row>
    <row r="31">
      <c r="A31" s="4" t="inlineStr">
        <is>
          <t>Investment Advisory Agreement</t>
        </is>
      </c>
      <c r="B31" s="4" t="inlineStr">
        <is>
          <t xml:space="preserve"> </t>
        </is>
      </c>
      <c r="C31" s="4" t="inlineStr">
        <is>
          <t xml:space="preserve"> </t>
        </is>
      </c>
      <c r="D31" s="4" t="inlineStr">
        <is>
          <t xml:space="preserve"> </t>
        </is>
      </c>
      <c r="E31" s="4" t="inlineStr">
        <is>
          <t xml:space="preserve"> </t>
        </is>
      </c>
      <c r="F31" s="4" t="inlineStr">
        <is>
          <t xml:space="preserve"> </t>
        </is>
      </c>
    </row>
    <row r="32">
      <c r="A32" s="3" t="inlineStr">
        <is>
          <t>Related Party Transaction [Line Items]</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Number of fee components | Component</t>
        </is>
      </c>
      <c r="B33" s="4" t="inlineStr">
        <is>
          <t xml:space="preserve"> </t>
        </is>
      </c>
      <c r="C33" s="6" t="n">
        <v>2</v>
      </c>
      <c r="D33" s="4" t="inlineStr">
        <is>
          <t xml:space="preserve"> </t>
        </is>
      </c>
      <c r="E33" s="4" t="inlineStr">
        <is>
          <t xml:space="preserve"> </t>
        </is>
      </c>
      <c r="F33" s="4" t="inlineStr">
        <is>
          <t xml:space="preserve"> </t>
        </is>
      </c>
    </row>
    <row r="34">
      <c r="A34" s="4" t="inlineStr">
        <is>
          <t>Management fee, description</t>
        </is>
      </c>
      <c r="B34" s="4" t="inlineStr">
        <is>
          <t xml:space="preserve"> </t>
        </is>
      </c>
      <c r="C34" s="4" t="inlineStr">
        <is>
          <t xml:space="preserve"> </t>
        </is>
      </c>
      <c r="D34" s="4" t="inlineStr">
        <is>
          <t xml:space="preserve"> </t>
        </is>
      </c>
      <c r="E34" s="4" t="inlineStr">
        <is>
          <t>The Management Fee is payable quarterly in arrears. The Management Fee is payable at an annual rate of 0.60% of the average value of the Company’s gross assets (excluding cash and cash equivalents but including assets purchased with borrowed amounts) at the end of each of the Company’s two most recently completed calendar quarters. The Management Fee will increase to 1.00% in the event the Company’s Common Stock is listed on a national securities exchange (“Exchange Listing”).</t>
        </is>
      </c>
      <c r="F34" s="4" t="inlineStr">
        <is>
          <t xml:space="preserve"> </t>
        </is>
      </c>
    </row>
    <row r="35">
      <c r="A35" s="4" t="inlineStr">
        <is>
          <t>Management fee, annual rate</t>
        </is>
      </c>
      <c r="B35" s="4" t="inlineStr">
        <is>
          <t xml:space="preserve"> </t>
        </is>
      </c>
      <c r="C35" s="10" t="n">
        <v>0.006</v>
      </c>
      <c r="D35" s="4" t="inlineStr">
        <is>
          <t xml:space="preserve"> </t>
        </is>
      </c>
      <c r="E35" s="4" t="inlineStr">
        <is>
          <t xml:space="preserve"> </t>
        </is>
      </c>
      <c r="F35" s="4" t="inlineStr">
        <is>
          <t xml:space="preserve"> </t>
        </is>
      </c>
    </row>
    <row r="36">
      <c r="A36" s="4" t="inlineStr">
        <is>
          <t>Percentage of management fee increased</t>
        </is>
      </c>
      <c r="B36" s="4" t="inlineStr">
        <is>
          <t xml:space="preserve"> </t>
        </is>
      </c>
      <c r="C36" s="11" t="n">
        <v>0.01</v>
      </c>
      <c r="D36" s="4" t="inlineStr">
        <is>
          <t xml:space="preserve"> </t>
        </is>
      </c>
      <c r="E36" s="4" t="inlineStr">
        <is>
          <t xml:space="preserve"> </t>
        </is>
      </c>
      <c r="F36" s="4" t="inlineStr">
        <is>
          <t xml:space="preserve"> </t>
        </is>
      </c>
    </row>
    <row r="37">
      <c r="A37" s="4" t="inlineStr">
        <is>
          <t>Incentive fee, description</t>
        </is>
      </c>
      <c r="B37" s="4" t="inlineStr">
        <is>
          <t xml:space="preserve"> </t>
        </is>
      </c>
      <c r="C37" s="4" t="inlineStr">
        <is>
          <t xml:space="preserve"> </t>
        </is>
      </c>
      <c r="D37" s="4" t="inlineStr">
        <is>
          <t xml:space="preserve"> </t>
        </is>
      </c>
      <c r="E37" s="4" t="inlineStr">
        <is>
          <t>The Incentive Fee consists of two parts: (i) an Investment Income Incentive Fee and (ii) a Capital Gains Incentive Fee.</t>
        </is>
      </c>
      <c r="F37" s="4" t="inlineStr">
        <is>
          <t xml:space="preserve"> </t>
        </is>
      </c>
    </row>
    <row r="38">
      <c r="A38" s="4" t="inlineStr">
        <is>
          <t>Incentive fees percentage</t>
        </is>
      </c>
      <c r="B38" s="4" t="inlineStr">
        <is>
          <t xml:space="preserve"> </t>
        </is>
      </c>
      <c r="C38" s="11" t="n">
        <v>0.1</v>
      </c>
      <c r="D38" s="4" t="inlineStr">
        <is>
          <t xml:space="preserve"> </t>
        </is>
      </c>
      <c r="E38" s="4" t="inlineStr">
        <is>
          <t xml:space="preserve"> </t>
        </is>
      </c>
      <c r="F38" s="4" t="inlineStr">
        <is>
          <t xml:space="preserve"> </t>
        </is>
      </c>
    </row>
    <row r="39">
      <c r="A39" s="4" t="inlineStr">
        <is>
          <t>Percentage of pre-incentive fee in the event of exchange listing</t>
        </is>
      </c>
      <c r="B39" s="4" t="inlineStr">
        <is>
          <t xml:space="preserve"> </t>
        </is>
      </c>
      <c r="C39" s="10" t="n">
        <v>0.175</v>
      </c>
      <c r="D39" s="4" t="inlineStr">
        <is>
          <t xml:space="preserve"> </t>
        </is>
      </c>
      <c r="E39" s="4" t="inlineStr">
        <is>
          <t xml:space="preserve"> </t>
        </is>
      </c>
      <c r="F39" s="4" t="inlineStr">
        <is>
          <t xml:space="preserve"> </t>
        </is>
      </c>
    </row>
    <row r="40">
      <c r="A40" s="4" t="inlineStr">
        <is>
          <t>Hurdle rate</t>
        </is>
      </c>
      <c r="B40" s="4" t="inlineStr">
        <is>
          <t xml:space="preserve"> </t>
        </is>
      </c>
      <c r="C40" s="10" t="n">
        <v>0.015</v>
      </c>
      <c r="D40" s="4" t="inlineStr">
        <is>
          <t xml:space="preserve"> </t>
        </is>
      </c>
      <c r="E40" s="10" t="n">
        <v>0.015</v>
      </c>
      <c r="F40" s="4" t="inlineStr">
        <is>
          <t xml:space="preserve"> </t>
        </is>
      </c>
    </row>
    <row r="41">
      <c r="A41" s="4" t="inlineStr">
        <is>
          <t>Hurdle rate annualized</t>
        </is>
      </c>
      <c r="B41" s="4" t="inlineStr">
        <is>
          <t xml:space="preserve"> </t>
        </is>
      </c>
      <c r="C41" s="11" t="n">
        <v>0.06</v>
      </c>
      <c r="D41" s="4" t="inlineStr">
        <is>
          <t xml:space="preserve"> </t>
        </is>
      </c>
      <c r="E41" s="11" t="n">
        <v>0.06</v>
      </c>
      <c r="F41" s="4" t="inlineStr">
        <is>
          <t xml:space="preserve"> </t>
        </is>
      </c>
    </row>
    <row r="42">
      <c r="A42" s="4" t="inlineStr">
        <is>
          <t>Percentage of catch-up</t>
        </is>
      </c>
      <c r="B42" s="4" t="inlineStr">
        <is>
          <t xml:space="preserve"> </t>
        </is>
      </c>
      <c r="C42" s="11" t="n">
        <v>1</v>
      </c>
      <c r="D42" s="4" t="inlineStr">
        <is>
          <t xml:space="preserve"> </t>
        </is>
      </c>
      <c r="E42" s="4" t="inlineStr">
        <is>
          <t xml:space="preserve"> </t>
        </is>
      </c>
      <c r="F42" s="4" t="inlineStr">
        <is>
          <t xml:space="preserve"> </t>
        </is>
      </c>
    </row>
    <row r="43">
      <c r="A43" s="4" t="inlineStr">
        <is>
          <t>Investment Advisory Agreement | Advisor</t>
        </is>
      </c>
      <c r="B43" s="4" t="inlineStr">
        <is>
          <t xml:space="preserve"> </t>
        </is>
      </c>
      <c r="C43" s="4" t="inlineStr">
        <is>
          <t xml:space="preserve"> </t>
        </is>
      </c>
      <c r="D43" s="4" t="inlineStr">
        <is>
          <t xml:space="preserve"> </t>
        </is>
      </c>
      <c r="E43" s="4" t="inlineStr">
        <is>
          <t xml:space="preserve"> </t>
        </is>
      </c>
      <c r="F43" s="4" t="inlineStr">
        <is>
          <t xml:space="preserve"> </t>
        </is>
      </c>
    </row>
    <row r="44">
      <c r="A44" s="3" t="inlineStr">
        <is>
          <t>Related Party Transaction [Line Items]</t>
        </is>
      </c>
      <c r="B44" s="4" t="inlineStr">
        <is>
          <t xml:space="preserve"> </t>
        </is>
      </c>
      <c r="C44" s="4" t="inlineStr">
        <is>
          <t xml:space="preserve"> </t>
        </is>
      </c>
      <c r="D44" s="4" t="inlineStr">
        <is>
          <t xml:space="preserve"> </t>
        </is>
      </c>
      <c r="E44" s="4" t="inlineStr">
        <is>
          <t xml:space="preserve"> </t>
        </is>
      </c>
      <c r="F44" s="4" t="inlineStr">
        <is>
          <t xml:space="preserve"> </t>
        </is>
      </c>
    </row>
    <row r="45">
      <c r="A45" s="4" t="inlineStr">
        <is>
          <t>Incentive fees percentage</t>
        </is>
      </c>
      <c r="B45" s="4" t="inlineStr">
        <is>
          <t xml:space="preserve"> </t>
        </is>
      </c>
      <c r="C45" s="11" t="n">
        <v>0.1</v>
      </c>
      <c r="D45" s="4" t="inlineStr">
        <is>
          <t xml:space="preserve"> </t>
        </is>
      </c>
      <c r="E45" s="4" t="inlineStr">
        <is>
          <t xml:space="preserve"> </t>
        </is>
      </c>
      <c r="F45" s="4" t="inlineStr">
        <is>
          <t xml:space="preserve"> </t>
        </is>
      </c>
    </row>
    <row r="46">
      <c r="A46" s="4" t="inlineStr">
        <is>
          <t>Percentage of pre-incentive fee in the event of exchange listing</t>
        </is>
      </c>
      <c r="B46" s="4" t="inlineStr">
        <is>
          <t xml:space="preserve"> </t>
        </is>
      </c>
      <c r="C46" s="10" t="n">
        <v>0.175</v>
      </c>
      <c r="D46" s="4" t="inlineStr">
        <is>
          <t xml:space="preserve"> </t>
        </is>
      </c>
      <c r="E46" s="4" t="inlineStr">
        <is>
          <t xml:space="preserve"> </t>
        </is>
      </c>
      <c r="F46" s="4" t="inlineStr">
        <is>
          <t xml:space="preserve"> </t>
        </is>
      </c>
    </row>
    <row r="47">
      <c r="A47" s="4" t="inlineStr">
        <is>
          <t>Incentive fee payable</t>
        </is>
      </c>
      <c r="B47" s="4" t="inlineStr">
        <is>
          <t xml:space="preserve"> </t>
        </is>
      </c>
      <c r="C47" s="5" t="n">
        <v>0</v>
      </c>
      <c r="D47" s="4" t="inlineStr">
        <is>
          <t xml:space="preserve"> </t>
        </is>
      </c>
      <c r="E47" s="4" t="inlineStr">
        <is>
          <t xml:space="preserve"> </t>
        </is>
      </c>
      <c r="F47" s="4" t="inlineStr">
        <is>
          <t xml:space="preserve"> </t>
        </is>
      </c>
    </row>
    <row r="48">
      <c r="A48" s="4" t="inlineStr">
        <is>
          <t>Percentage of pre-incentive fee net investment income payable upon catch-up</t>
        </is>
      </c>
      <c r="B48" s="4" t="inlineStr">
        <is>
          <t xml:space="preserve"> </t>
        </is>
      </c>
      <c r="C48" s="11" t="n">
        <v>1</v>
      </c>
      <c r="D48" s="4" t="inlineStr">
        <is>
          <t xml:space="preserve"> </t>
        </is>
      </c>
      <c r="E48" s="4" t="inlineStr">
        <is>
          <t xml:space="preserve"> </t>
        </is>
      </c>
      <c r="F48" s="4" t="inlineStr">
        <is>
          <t xml:space="preserve"> </t>
        </is>
      </c>
    </row>
    <row r="49">
      <c r="A49" s="4" t="inlineStr">
        <is>
          <t>Investment company catch up percentage</t>
        </is>
      </c>
      <c r="B49" s="4" t="inlineStr">
        <is>
          <t xml:space="preserve"> </t>
        </is>
      </c>
      <c r="C49" s="12" t="n">
        <v>0.016667</v>
      </c>
      <c r="D49" s="4" t="inlineStr">
        <is>
          <t xml:space="preserve"> </t>
        </is>
      </c>
      <c r="E49" s="4" t="inlineStr">
        <is>
          <t xml:space="preserve"> </t>
        </is>
      </c>
      <c r="F49" s="4" t="inlineStr">
        <is>
          <t xml:space="preserve"> </t>
        </is>
      </c>
    </row>
    <row r="50">
      <c r="A50" s="4" t="inlineStr">
        <is>
          <t>Investment company catch-up percentage in case of exchange listing</t>
        </is>
      </c>
      <c r="B50" s="4" t="inlineStr">
        <is>
          <t xml:space="preserve"> </t>
        </is>
      </c>
      <c r="C50" s="12" t="n">
        <v>0.018182</v>
      </c>
      <c r="D50" s="4" t="inlineStr">
        <is>
          <t xml:space="preserve"> </t>
        </is>
      </c>
      <c r="E50" s="4" t="inlineStr">
        <is>
          <t xml:space="preserve"> </t>
        </is>
      </c>
      <c r="F50" s="4" t="inlineStr">
        <is>
          <t xml:space="preserve"> </t>
        </is>
      </c>
    </row>
    <row r="51">
      <c r="A51" s="4" t="inlineStr">
        <is>
          <t>Incentive fee percentage on capital gains</t>
        </is>
      </c>
      <c r="B51" s="4" t="inlineStr">
        <is>
          <t xml:space="preserve"> </t>
        </is>
      </c>
      <c r="C51" s="11" t="n">
        <v>0.1</v>
      </c>
      <c r="D51" s="4" t="inlineStr">
        <is>
          <t xml:space="preserve"> </t>
        </is>
      </c>
      <c r="E51" s="4" t="inlineStr">
        <is>
          <t xml:space="preserve"> </t>
        </is>
      </c>
      <c r="F51" s="4" t="inlineStr">
        <is>
          <t xml:space="preserve"> </t>
        </is>
      </c>
    </row>
    <row r="52">
      <c r="A52" s="4" t="inlineStr">
        <is>
          <t>Capital gains incentive fee percentage on the event of exchange listing</t>
        </is>
      </c>
      <c r="B52" s="4" t="inlineStr">
        <is>
          <t xml:space="preserve"> </t>
        </is>
      </c>
      <c r="C52" s="10" t="n">
        <v>0.175</v>
      </c>
      <c r="D52" s="4" t="inlineStr">
        <is>
          <t xml:space="preserve"> </t>
        </is>
      </c>
      <c r="E52" s="4" t="inlineStr">
        <is>
          <t xml:space="preserve"> </t>
        </is>
      </c>
      <c r="F52" s="4" t="inlineStr">
        <is>
          <t xml:space="preserve"> </t>
        </is>
      </c>
    </row>
    <row r="53">
      <c r="A53" s="4" t="inlineStr">
        <is>
          <t>Expense Support Agreement | Advisor</t>
        </is>
      </c>
      <c r="B53" s="4" t="inlineStr">
        <is>
          <t xml:space="preserve"> </t>
        </is>
      </c>
      <c r="C53" s="4" t="inlineStr">
        <is>
          <t xml:space="preserve"> </t>
        </is>
      </c>
      <c r="D53" s="4" t="inlineStr">
        <is>
          <t xml:space="preserve"> </t>
        </is>
      </c>
      <c r="E53" s="4" t="inlineStr">
        <is>
          <t xml:space="preserve"> </t>
        </is>
      </c>
      <c r="F53" s="4" t="inlineStr">
        <is>
          <t xml:space="preserve"> </t>
        </is>
      </c>
    </row>
    <row r="54">
      <c r="A54" s="3" t="inlineStr">
        <is>
          <t>Related Party Transaction [Line Items]</t>
        </is>
      </c>
      <c r="B54" s="4" t="inlineStr">
        <is>
          <t xml:space="preserve"> </t>
        </is>
      </c>
      <c r="C54" s="4" t="inlineStr">
        <is>
          <t xml:space="preserve"> </t>
        </is>
      </c>
      <c r="D54" s="4" t="inlineStr">
        <is>
          <t xml:space="preserve"> </t>
        </is>
      </c>
      <c r="E54" s="4" t="inlineStr">
        <is>
          <t xml:space="preserve"> </t>
        </is>
      </c>
      <c r="F54" s="4" t="inlineStr">
        <is>
          <t xml:space="preserve"> </t>
        </is>
      </c>
    </row>
    <row r="55">
      <c r="A55" s="4" t="inlineStr">
        <is>
          <t>Related party reimbursement payment period</t>
        </is>
      </c>
      <c r="B55" s="4" t="inlineStr">
        <is>
          <t xml:space="preserve"> </t>
        </is>
      </c>
      <c r="C55" s="4" t="inlineStr">
        <is>
          <t>90 days</t>
        </is>
      </c>
      <c r="D55" s="4" t="inlineStr">
        <is>
          <t xml:space="preserve"> </t>
        </is>
      </c>
      <c r="E55" s="4" t="inlineStr">
        <is>
          <t xml:space="preserve"> </t>
        </is>
      </c>
      <c r="F55" s="4" t="inlineStr">
        <is>
          <t xml:space="preserve"> </t>
        </is>
      </c>
    </row>
  </sheetData>
  <mergeCells count="2">
    <mergeCell ref="A1:A2"/>
    <mergeCell ref="E1:F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80" customWidth="1" min="1" max="1"/>
    <col width="15" customWidth="1" min="2" max="2"/>
    <col width="15" customWidth="1" min="3" max="3"/>
    <col width="13" customWidth="1" min="4" max="4"/>
    <col width="15" customWidth="1" min="5" max="5"/>
    <col width="16" customWidth="1" min="6" max="6"/>
  </cols>
  <sheetData>
    <row r="1">
      <c r="A1" s="1" t="inlineStr">
        <is>
          <t>Agreements and Related Party Transactions - Summary of Expense Payments and related Reimbursement Payments (Details) - USD ($) $ in Thousands</t>
        </is>
      </c>
      <c r="B1" s="2" t="inlineStr">
        <is>
          <t>3 Months Ended</t>
        </is>
      </c>
      <c r="E1" s="2" t="inlineStr">
        <is>
          <t>9 Months Ended</t>
        </is>
      </c>
      <c r="F1" s="2" t="inlineStr">
        <is>
          <t>12 Months Ended</t>
        </is>
      </c>
    </row>
    <row r="2">
      <c r="B2" s="2" t="inlineStr">
        <is>
          <t>Dec. 31, 2024</t>
        </is>
      </c>
      <c r="C2" s="2" t="inlineStr">
        <is>
          <t>Sep. 30, 2024</t>
        </is>
      </c>
      <c r="D2" s="2" t="inlineStr">
        <is>
          <t>[1],[2]</t>
        </is>
      </c>
      <c r="E2" s="2" t="inlineStr">
        <is>
          <t>Jun. 30, 2024</t>
        </is>
      </c>
      <c r="F2" s="2" t="inlineStr">
        <is>
          <t>Dec. 31, 2024</t>
        </is>
      </c>
    </row>
    <row r="3">
      <c r="A3" s="3" t="inlineStr">
        <is>
          <t>Related Party Transactions [Abstract]</t>
        </is>
      </c>
      <c r="B3" s="4" t="inlineStr">
        <is>
          <t xml:space="preserve"> </t>
        </is>
      </c>
      <c r="C3" s="4" t="inlineStr">
        <is>
          <t xml:space="preserve"> </t>
        </is>
      </c>
      <c r="E3" s="4" t="inlineStr">
        <is>
          <t xml:space="preserve"> </t>
        </is>
      </c>
      <c r="F3" s="4" t="inlineStr">
        <is>
          <t xml:space="preserve"> </t>
        </is>
      </c>
    </row>
    <row r="4">
      <c r="A4" s="4" t="inlineStr">
        <is>
          <t>Expense Payments by Advisor</t>
        </is>
      </c>
      <c r="B4" s="5" t="n">
        <v>1143</v>
      </c>
      <c r="C4" s="5" t="n">
        <v>2831</v>
      </c>
      <c r="E4" s="5" t="n">
        <v>1562</v>
      </c>
      <c r="F4" s="5" t="n">
        <v>3974</v>
      </c>
    </row>
    <row r="5">
      <c r="A5" s="4" t="inlineStr">
        <is>
          <t>Reimbursement Payments to Advisor</t>
        </is>
      </c>
      <c r="B5" s="6" t="n">
        <v>0</v>
      </c>
      <c r="C5" s="6" t="n">
        <v>0</v>
      </c>
      <c r="E5" s="4" t="inlineStr">
        <is>
          <t xml:space="preserve"> </t>
        </is>
      </c>
      <c r="F5" s="6" t="n">
        <v>0</v>
      </c>
    </row>
    <row r="6">
      <c r="A6" s="4" t="inlineStr">
        <is>
          <t>Unreimbursed Expense Payments</t>
        </is>
      </c>
      <c r="B6" s="5" t="n">
        <v>1143</v>
      </c>
      <c r="C6" s="5" t="n">
        <v>2831</v>
      </c>
      <c r="E6" s="4" t="inlineStr">
        <is>
          <t xml:space="preserve"> </t>
        </is>
      </c>
      <c r="F6" s="5" t="n">
        <v>3974</v>
      </c>
    </row>
    <row r="7">
      <c r="A7" s="4" t="inlineStr">
        <is>
          <t>Reimbursement Eligibility Expiration</t>
        </is>
      </c>
      <c r="B7" s="4" t="inlineStr">
        <is>
          <t>Dec. 31,  2027</t>
        </is>
      </c>
      <c r="C7" s="4" t="inlineStr">
        <is>
          <t>Sep. 30,  2027</t>
        </is>
      </c>
      <c r="E7" s="4" t="inlineStr">
        <is>
          <t xml:space="preserve"> </t>
        </is>
      </c>
      <c r="F7" s="4" t="inlineStr">
        <is>
          <t xml:space="preserve"> </t>
        </is>
      </c>
    </row>
    <row r="8">
      <c r="A8" s="4" t="inlineStr">
        <is>
          <t>Effective Rate of Distribution per Common Share</t>
        </is>
      </c>
      <c r="B8" s="11" t="n">
        <v>0</v>
      </c>
      <c r="C8" s="11" t="n">
        <v>0</v>
      </c>
      <c r="E8" s="4" t="inlineStr">
        <is>
          <t xml:space="preserve"> </t>
        </is>
      </c>
      <c r="F8" s="4" t="inlineStr">
        <is>
          <t xml:space="preserve"> </t>
        </is>
      </c>
    </row>
    <row r="9">
      <c r="A9" s="4" t="inlineStr">
        <is>
          <t>Operating Expense Ratio</t>
        </is>
      </c>
      <c r="B9" s="10" t="n">
        <v>0.073</v>
      </c>
      <c r="C9" s="10" t="n">
        <v>0.3707</v>
      </c>
      <c r="E9" s="4" t="inlineStr">
        <is>
          <t xml:space="preserve"> </t>
        </is>
      </c>
      <c r="F9" s="4" t="inlineStr">
        <is>
          <t xml:space="preserve"> </t>
        </is>
      </c>
    </row>
    <row r="10"/>
    <row r="11">
      <c r="A11" s="4" t="inlineStr">
        <is>
          <t>[1] A Reimbursement Payment of $ 186 dollars was owed by the Company to the Advisor as of December 31, 2024 related to Expense Payments made by the Advisor on behalf of the Company for the period ended September 30, 2024. The amount is disclosed as zero in the table due to rounding. Included in this amount is $ 1,562 of Expense Payments made by the Advisor relating to expenses incurred by the Company for the period from October 16, 2023 (Inception) through the quarter ended June 30, 2024.</t>
        </is>
      </c>
    </row>
  </sheetData>
  <mergeCells count="11">
    <mergeCell ref="A1:A2"/>
    <mergeCell ref="B1:D1"/>
    <mergeCell ref="C3:D3"/>
    <mergeCell ref="C4:D4"/>
    <mergeCell ref="C5:D5"/>
    <mergeCell ref="C6:D6"/>
    <mergeCell ref="C7:D7"/>
    <mergeCell ref="C8:D8"/>
    <mergeCell ref="C9:D9"/>
    <mergeCell ref="A10:F10"/>
    <mergeCell ref="A11:F1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G9"/>
  <sheetViews>
    <sheetView workbookViewId="0">
      <selection activeCell="A1" sqref="A1"/>
    </sheetView>
  </sheetViews>
  <sheetFormatPr baseColWidth="8" defaultRowHeight="15"/>
  <cols>
    <col width="80" customWidth="1" min="1" max="1"/>
    <col width="15" customWidth="1" min="2" max="2"/>
    <col width="14" customWidth="1" min="3" max="3"/>
    <col width="13" customWidth="1" min="4" max="4"/>
    <col width="15" customWidth="1" min="5" max="5"/>
    <col width="16" customWidth="1" min="6" max="6"/>
    <col width="14" customWidth="1" min="7" max="7"/>
  </cols>
  <sheetData>
    <row r="1">
      <c r="A1" s="1" t="inlineStr">
        <is>
          <t>Agreements and Related Party Transactions - Summary of Expense Payments and related Reimbursement Payments (Parenthetical) (Details) - USD ($)</t>
        </is>
      </c>
      <c r="B1" s="2" t="inlineStr">
        <is>
          <t>3 Months Ended</t>
        </is>
      </c>
      <c r="E1" s="2" t="inlineStr">
        <is>
          <t>9 Months Ended</t>
        </is>
      </c>
      <c r="F1" s="2" t="inlineStr">
        <is>
          <t>12 Months Ended</t>
        </is>
      </c>
    </row>
    <row r="2">
      <c r="B2" s="2" t="inlineStr">
        <is>
          <t>Dec. 31, 2024</t>
        </is>
      </c>
      <c r="C2" s="2" t="inlineStr">
        <is>
          <t>Sep. 30, 2024</t>
        </is>
      </c>
      <c r="D2" s="2" t="inlineStr">
        <is>
          <t>[1],[2]</t>
        </is>
      </c>
      <c r="E2" s="2" t="inlineStr">
        <is>
          <t>Jun. 30, 2024</t>
        </is>
      </c>
      <c r="F2" s="2" t="inlineStr">
        <is>
          <t>Dec. 31, 2024</t>
        </is>
      </c>
      <c r="G2" s="2" t="inlineStr">
        <is>
          <t>Dec. 31, 2023</t>
        </is>
      </c>
    </row>
    <row r="3">
      <c r="A3" s="3" t="inlineStr">
        <is>
          <t>Related Party Transactions [Abstract]</t>
        </is>
      </c>
      <c r="B3" s="4" t="inlineStr">
        <is>
          <t xml:space="preserve"> </t>
        </is>
      </c>
      <c r="C3" s="4" t="inlineStr">
        <is>
          <t xml:space="preserve"> </t>
        </is>
      </c>
      <c r="E3" s="4" t="inlineStr">
        <is>
          <t xml:space="preserve"> </t>
        </is>
      </c>
      <c r="F3" s="4" t="inlineStr">
        <is>
          <t xml:space="preserve"> </t>
        </is>
      </c>
      <c r="G3" s="4" t="inlineStr">
        <is>
          <t xml:space="preserve"> </t>
        </is>
      </c>
    </row>
    <row r="4">
      <c r="A4" s="4" t="inlineStr">
        <is>
          <t>Expense Payments by Advisor</t>
        </is>
      </c>
      <c r="B4" s="5" t="n">
        <v>1143000</v>
      </c>
      <c r="C4" s="5" t="n">
        <v>2831000</v>
      </c>
      <c r="E4" s="5" t="n">
        <v>1562000</v>
      </c>
      <c r="F4" s="5" t="n">
        <v>3974000</v>
      </c>
      <c r="G4" s="4" t="inlineStr">
        <is>
          <t xml:space="preserve"> </t>
        </is>
      </c>
    </row>
    <row r="5">
      <c r="A5" s="4" t="inlineStr">
        <is>
          <t>Reimbursement Payments to Advisor</t>
        </is>
      </c>
      <c r="B5" s="6" t="n">
        <v>186</v>
      </c>
      <c r="C5" s="4" t="inlineStr">
        <is>
          <t xml:space="preserve"> </t>
        </is>
      </c>
      <c r="E5" s="4" t="inlineStr">
        <is>
          <t xml:space="preserve"> </t>
        </is>
      </c>
      <c r="F5" s="6" t="n">
        <v>186</v>
      </c>
      <c r="G5" s="4" t="inlineStr">
        <is>
          <t xml:space="preserve"> </t>
        </is>
      </c>
    </row>
    <row r="6">
      <c r="A6" s="4" t="inlineStr">
        <is>
          <t>Payments for expense on written commitments</t>
        </is>
      </c>
      <c r="B6" s="6" t="n">
        <v>3974000</v>
      </c>
      <c r="C6" s="4" t="inlineStr">
        <is>
          <t xml:space="preserve"> </t>
        </is>
      </c>
      <c r="E6" s="4" t="inlineStr">
        <is>
          <t xml:space="preserve"> </t>
        </is>
      </c>
      <c r="F6" s="6" t="n">
        <v>3974000</v>
      </c>
      <c r="G6" s="4" t="inlineStr">
        <is>
          <t xml:space="preserve"> </t>
        </is>
      </c>
    </row>
    <row r="7">
      <c r="A7" s="4" t="inlineStr">
        <is>
          <t>Due to affiliates for reimbursement of expense support</t>
        </is>
      </c>
      <c r="B7" s="5" t="n">
        <v>186</v>
      </c>
      <c r="C7" s="4" t="inlineStr">
        <is>
          <t xml:space="preserve"> </t>
        </is>
      </c>
      <c r="E7" s="4" t="inlineStr">
        <is>
          <t xml:space="preserve"> </t>
        </is>
      </c>
      <c r="F7" s="5" t="n">
        <v>186</v>
      </c>
      <c r="G7" s="5" t="n">
        <v>0</v>
      </c>
    </row>
    <row r="8"/>
    <row r="9">
      <c r="A9" s="4" t="inlineStr">
        <is>
          <t>[1] A Reimbursement Payment of $ 186 dollars was owed by the Company to the Advisor as of December 31, 2024 related to Expense Payments made by the Advisor on behalf of the Company for the period ended September 30, 2024. The amount is disclosed as zero in the table due to rounding. Included in this amount is $ 1,562 of Expense Payments made by the Advisor relating to expenses incurred by the Company for the period from October 16, 2023 (Inception) through the quarter ended June 30, 2024.</t>
        </is>
      </c>
    </row>
  </sheetData>
  <mergeCells count="9">
    <mergeCell ref="A1:A2"/>
    <mergeCell ref="B1:D1"/>
    <mergeCell ref="C3:D3"/>
    <mergeCell ref="C4:D4"/>
    <mergeCell ref="C5:D5"/>
    <mergeCell ref="C6:D6"/>
    <mergeCell ref="C7:D7"/>
    <mergeCell ref="A8:G8"/>
    <mergeCell ref="A9:G9"/>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6" customWidth="1" min="1" max="1"/>
    <col width="15" customWidth="1" min="2" max="2"/>
    <col width="13" customWidth="1" min="3" max="3"/>
  </cols>
  <sheetData>
    <row r="1">
      <c r="A1" s="1" t="inlineStr">
        <is>
          <t>Borrowings - Additional Information (Detail)</t>
        </is>
      </c>
      <c r="B1" s="2" t="inlineStr">
        <is>
          <t>4 Months Ended</t>
        </is>
      </c>
    </row>
    <row r="2">
      <c r="B2" s="2" t="inlineStr">
        <is>
          <t>Dec. 31, 2024</t>
        </is>
      </c>
    </row>
    <row r="3">
      <c r="A3" s="3" t="inlineStr">
        <is>
          <t>Line of Credit Facility [Line Items]</t>
        </is>
      </c>
      <c r="B3" s="4" t="inlineStr">
        <is>
          <t xml:space="preserve"> </t>
        </is>
      </c>
    </row>
    <row r="4">
      <c r="A4" s="4" t="inlineStr">
        <is>
          <t>Asset coverage ratio</t>
        </is>
      </c>
      <c r="B4" s="10" t="n">
        <v>20.9646</v>
      </c>
      <c r="C4" s="4" t="inlineStr">
        <is>
          <t>[1]</t>
        </is>
      </c>
    </row>
    <row r="5"/>
    <row r="6">
      <c r="A6" s="4" t="inlineStr">
        <is>
          <t xml:space="preserve">[1] Period beginning on the registration effective date (August 30, 2024). </t>
        </is>
      </c>
    </row>
  </sheetData>
  <mergeCells count="5">
    <mergeCell ref="A1:A2"/>
    <mergeCell ref="B1:C1"/>
    <mergeCell ref="B2:C2"/>
    <mergeCell ref="A5:C5"/>
    <mergeCell ref="A6:C6"/>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cols>
    <col width="80" customWidth="1" min="1" max="1"/>
    <col width="22" customWidth="1" min="2" max="2"/>
  </cols>
  <sheetData>
    <row r="1">
      <c r="A1" s="1" t="inlineStr">
        <is>
          <t>Fair Value Measurements - Summary of Investments and Cash Equivalents Within the Fair Value Hierarchy (Detail) $ in Thousands</t>
        </is>
      </c>
      <c r="B1" s="2" t="inlineStr">
        <is>
          <t>Dec. 31, 2024 USD ($)</t>
        </is>
      </c>
    </row>
    <row r="2">
      <c r="A2" s="3" t="inlineStr">
        <is>
          <t>Fair Value, Balance Sheet Grouping, Financial Statement Captions [Line Items]</t>
        </is>
      </c>
      <c r="B2" s="4" t="inlineStr">
        <is>
          <t xml:space="preserve"> </t>
        </is>
      </c>
    </row>
    <row r="3">
      <c r="A3" s="4" t="inlineStr">
        <is>
          <t>Total Investments at fair value before Cash Equivalents</t>
        </is>
      </c>
      <c r="B3" s="5" t="n">
        <v>0</v>
      </c>
    </row>
    <row r="4">
      <c r="A4" s="4" t="inlineStr">
        <is>
          <t>Total Cash Equivalents</t>
        </is>
      </c>
      <c r="B4" s="6" t="n">
        <v>9242</v>
      </c>
    </row>
    <row r="5">
      <c r="A5" s="4" t="inlineStr">
        <is>
          <t>Total Investments at fair value after Cash Equivalents</t>
        </is>
      </c>
      <c r="B5" s="6" t="n">
        <v>9242</v>
      </c>
    </row>
    <row r="6">
      <c r="A6" s="4" t="inlineStr">
        <is>
          <t>Level 1 [Member]</t>
        </is>
      </c>
      <c r="B6" s="4" t="inlineStr">
        <is>
          <t xml:space="preserve"> </t>
        </is>
      </c>
    </row>
    <row r="7">
      <c r="A7" s="3" t="inlineStr">
        <is>
          <t>Fair Value, Balance Sheet Grouping, Financial Statement Captions [Line Items]</t>
        </is>
      </c>
      <c r="B7" s="4" t="inlineStr">
        <is>
          <t xml:space="preserve"> </t>
        </is>
      </c>
    </row>
    <row r="8">
      <c r="A8" s="4" t="inlineStr">
        <is>
          <t>Total Investments at fair value before Cash Equivalents</t>
        </is>
      </c>
      <c r="B8" s="6" t="n">
        <v>0</v>
      </c>
    </row>
    <row r="9">
      <c r="A9" s="4" t="inlineStr">
        <is>
          <t>Total Cash Equivalents</t>
        </is>
      </c>
      <c r="B9" s="6" t="n">
        <v>9242</v>
      </c>
    </row>
    <row r="10">
      <c r="A10" s="4" t="inlineStr">
        <is>
          <t>Total Investments at fair value after Cash Equivalents</t>
        </is>
      </c>
      <c r="B10" s="6" t="n">
        <v>9242</v>
      </c>
    </row>
    <row r="11">
      <c r="A11" s="4" t="inlineStr">
        <is>
          <t>Level 2 [Member]</t>
        </is>
      </c>
      <c r="B11" s="4" t="inlineStr">
        <is>
          <t xml:space="preserve"> </t>
        </is>
      </c>
    </row>
    <row r="12">
      <c r="A12" s="3" t="inlineStr">
        <is>
          <t>Fair Value, Balance Sheet Grouping, Financial Statement Captions [Line Items]</t>
        </is>
      </c>
      <c r="B12" s="4" t="inlineStr">
        <is>
          <t xml:space="preserve"> </t>
        </is>
      </c>
    </row>
    <row r="13">
      <c r="A13" s="4" t="inlineStr">
        <is>
          <t>Total Investments at fair value before Cash Equivalents</t>
        </is>
      </c>
      <c r="B13" s="6" t="n">
        <v>0</v>
      </c>
    </row>
    <row r="14">
      <c r="A14" s="4" t="inlineStr">
        <is>
          <t>Total Cash Equivalents</t>
        </is>
      </c>
      <c r="B14" s="6" t="n">
        <v>0</v>
      </c>
    </row>
    <row r="15">
      <c r="A15" s="4" t="inlineStr">
        <is>
          <t>Total Investments at fair value after Cash Equivalents</t>
        </is>
      </c>
      <c r="B15" s="6" t="n">
        <v>0</v>
      </c>
    </row>
    <row r="16">
      <c r="A16" s="4" t="inlineStr">
        <is>
          <t>Level 3 [Member]</t>
        </is>
      </c>
      <c r="B16" s="4" t="inlineStr">
        <is>
          <t xml:space="preserve"> </t>
        </is>
      </c>
    </row>
    <row r="17">
      <c r="A17" s="3" t="inlineStr">
        <is>
          <t>Fair Value, Balance Sheet Grouping, Financial Statement Captions [Line Items]</t>
        </is>
      </c>
      <c r="B17" s="4" t="inlineStr">
        <is>
          <t xml:space="preserve"> </t>
        </is>
      </c>
    </row>
    <row r="18">
      <c r="A18" s="4" t="inlineStr">
        <is>
          <t>Total Investments at fair value before Cash Equivalents</t>
        </is>
      </c>
      <c r="B18" s="6" t="n">
        <v>0</v>
      </c>
    </row>
    <row r="19">
      <c r="A19" s="4" t="inlineStr">
        <is>
          <t>Total Cash Equivalents</t>
        </is>
      </c>
      <c r="B19" s="6" t="n">
        <v>0</v>
      </c>
    </row>
    <row r="20">
      <c r="A20" s="4" t="inlineStr">
        <is>
          <t>Total Investments at fair value after Cash Equivalents</t>
        </is>
      </c>
      <c r="B20" s="6" t="n">
        <v>0</v>
      </c>
    </row>
    <row r="21">
      <c r="A21" s="4" t="inlineStr">
        <is>
          <t>Money Market Fund [Member]</t>
        </is>
      </c>
      <c r="B21" s="4" t="inlineStr">
        <is>
          <t xml:space="preserve"> </t>
        </is>
      </c>
    </row>
    <row r="22">
      <c r="A22" s="3" t="inlineStr">
        <is>
          <t>Fair Value, Balance Sheet Grouping, Financial Statement Captions [Line Items]</t>
        </is>
      </c>
      <c r="B22" s="4" t="inlineStr">
        <is>
          <t xml:space="preserve"> </t>
        </is>
      </c>
    </row>
    <row r="23">
      <c r="A23" s="4" t="inlineStr">
        <is>
          <t>Investments Fair Value</t>
        </is>
      </c>
      <c r="B23" s="6" t="n">
        <v>9242</v>
      </c>
    </row>
    <row r="24">
      <c r="A24" s="4" t="inlineStr">
        <is>
          <t>Money Market Fund [Member] | Level 1 [Member]</t>
        </is>
      </c>
      <c r="B24" s="4" t="inlineStr">
        <is>
          <t xml:space="preserve"> </t>
        </is>
      </c>
    </row>
    <row r="25">
      <c r="A25" s="3" t="inlineStr">
        <is>
          <t>Fair Value, Balance Sheet Grouping, Financial Statement Captions [Line Items]</t>
        </is>
      </c>
      <c r="B25" s="4" t="inlineStr">
        <is>
          <t xml:space="preserve"> </t>
        </is>
      </c>
    </row>
    <row r="26">
      <c r="A26" s="4" t="inlineStr">
        <is>
          <t>Investments Fair Value</t>
        </is>
      </c>
      <c r="B26" s="6" t="n">
        <v>9242</v>
      </c>
    </row>
    <row r="27">
      <c r="A27" s="4" t="inlineStr">
        <is>
          <t>Money Market Fund [Member] | Level 2 [Member]</t>
        </is>
      </c>
      <c r="B27" s="4" t="inlineStr">
        <is>
          <t xml:space="preserve"> </t>
        </is>
      </c>
    </row>
    <row r="28">
      <c r="A28" s="3" t="inlineStr">
        <is>
          <t>Fair Value, Balance Sheet Grouping, Financial Statement Captions [Line Items]</t>
        </is>
      </c>
      <c r="B28" s="4" t="inlineStr">
        <is>
          <t xml:space="preserve"> </t>
        </is>
      </c>
    </row>
    <row r="29">
      <c r="A29" s="4" t="inlineStr">
        <is>
          <t>Investments Fair Value</t>
        </is>
      </c>
      <c r="B29" s="6" t="n">
        <v>0</v>
      </c>
    </row>
    <row r="30">
      <c r="A30" s="4" t="inlineStr">
        <is>
          <t>Money Market Fund [Member] | Level 3 [Member]</t>
        </is>
      </c>
      <c r="B30" s="4" t="inlineStr">
        <is>
          <t xml:space="preserve"> </t>
        </is>
      </c>
    </row>
    <row r="31">
      <c r="A31" s="3" t="inlineStr">
        <is>
          <t>Fair Value, Balance Sheet Grouping, Financial Statement Captions [Line Items]</t>
        </is>
      </c>
      <c r="B31" s="4" t="inlineStr">
        <is>
          <t xml:space="preserve"> </t>
        </is>
      </c>
    </row>
    <row r="32">
      <c r="A32" s="4" t="inlineStr">
        <is>
          <t>Investments Fair Value</t>
        </is>
      </c>
      <c r="B32" s="5" t="n">
        <v>0</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Fair Value Measurements - Additional Information (Detail) - USD ($)</t>
        </is>
      </c>
      <c r="B1" s="2" t="inlineStr">
        <is>
          <t>Dec. 31, 2024</t>
        </is>
      </c>
      <c r="C1" s="2" t="inlineStr">
        <is>
          <t>Dec. 31, 2023</t>
        </is>
      </c>
    </row>
    <row r="2">
      <c r="A2" s="3" t="inlineStr">
        <is>
          <t>Fair Value Disclosures [Abstract]</t>
        </is>
      </c>
      <c r="B2" s="4" t="inlineStr">
        <is>
          <t xml:space="preserve"> </t>
        </is>
      </c>
      <c r="C2" s="4" t="inlineStr">
        <is>
          <t xml:space="preserve"> </t>
        </is>
      </c>
    </row>
    <row r="3">
      <c r="A3" s="4" t="inlineStr">
        <is>
          <t>Investments</t>
        </is>
      </c>
      <c r="B3" s="4" t="inlineStr">
        <is>
          <t xml:space="preserve"> </t>
        </is>
      </c>
      <c r="C3" s="5" t="n">
        <v>0</v>
      </c>
    </row>
    <row r="4">
      <c r="A4" s="4" t="inlineStr">
        <is>
          <t>Level 1 transferred into level 3</t>
        </is>
      </c>
      <c r="B4" s="5" t="n">
        <v>0</v>
      </c>
      <c r="C4" s="4" t="inlineStr">
        <is>
          <t xml:space="preserve"> </t>
        </is>
      </c>
    </row>
    <row r="5">
      <c r="A5" s="4" t="inlineStr">
        <is>
          <t>Level 2 transferred into level 3</t>
        </is>
      </c>
      <c r="B5" s="6" t="n">
        <v>0</v>
      </c>
      <c r="C5" s="4" t="inlineStr">
        <is>
          <t xml:space="preserve"> </t>
        </is>
      </c>
    </row>
    <row r="6">
      <c r="A6" s="4" t="inlineStr">
        <is>
          <t>Level 1 transferred out of level 3</t>
        </is>
      </c>
      <c r="B6" s="6" t="n">
        <v>0</v>
      </c>
      <c r="C6" s="4" t="inlineStr">
        <is>
          <t xml:space="preserve"> </t>
        </is>
      </c>
    </row>
    <row r="7">
      <c r="A7" s="4" t="inlineStr">
        <is>
          <t>Level 2 transferred out of level 3</t>
        </is>
      </c>
      <c r="B7" s="5" t="n">
        <v>0</v>
      </c>
      <c r="C7" s="4" t="inlineStr">
        <is>
          <t xml:space="preserve"> </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80" customWidth="1" min="1" max="1"/>
    <col width="13" customWidth="1" min="2" max="2"/>
    <col width="15" customWidth="1" min="3" max="3"/>
    <col width="13" customWidth="1" min="4" max="4"/>
    <col width="16" customWidth="1" min="5" max="5"/>
  </cols>
  <sheetData>
    <row r="1">
      <c r="A1" s="1" t="inlineStr">
        <is>
          <t>Statement of Operations - USD ($)</t>
        </is>
      </c>
      <c r="C1" s="2" t="inlineStr">
        <is>
          <t>3 Months Ended</t>
        </is>
      </c>
      <c r="E1" s="2" t="inlineStr">
        <is>
          <t>12 Months Ended</t>
        </is>
      </c>
    </row>
    <row r="2">
      <c r="C2" s="2" t="inlineStr">
        <is>
          <t>Dec. 31, 2023</t>
        </is>
      </c>
      <c r="E2" s="2" t="inlineStr">
        <is>
          <t>Dec. 31, 2024</t>
        </is>
      </c>
    </row>
    <row r="3">
      <c r="A3" s="3" t="inlineStr">
        <is>
          <t>Investment Income:</t>
        </is>
      </c>
      <c r="C3" s="4" t="inlineStr">
        <is>
          <t xml:space="preserve"> </t>
        </is>
      </c>
      <c r="E3" s="4" t="inlineStr">
        <is>
          <t xml:space="preserve"> </t>
        </is>
      </c>
    </row>
    <row r="4">
      <c r="A4" s="4" t="inlineStr">
        <is>
          <t>Dividend income</t>
        </is>
      </c>
      <c r="C4" s="5" t="n">
        <v>0</v>
      </c>
      <c r="E4" s="5" t="n">
        <v>73000</v>
      </c>
    </row>
    <row r="5">
      <c r="A5" s="4" t="inlineStr">
        <is>
          <t>Total Investment Income</t>
        </is>
      </c>
      <c r="C5" s="6" t="n">
        <v>0</v>
      </c>
      <c r="E5" s="6" t="n">
        <v>73000</v>
      </c>
    </row>
    <row r="6">
      <c r="A6" s="3" t="inlineStr">
        <is>
          <t>Expenses</t>
        </is>
      </c>
      <c r="C6" s="4" t="inlineStr">
        <is>
          <t xml:space="preserve"> </t>
        </is>
      </c>
      <c r="E6" s="4" t="inlineStr">
        <is>
          <t xml:space="preserve"> </t>
        </is>
      </c>
    </row>
    <row r="7">
      <c r="A7" s="4" t="inlineStr">
        <is>
          <t>Administrative service expenses</t>
        </is>
      </c>
      <c r="C7" s="6" t="n">
        <v>6000</v>
      </c>
      <c r="E7" s="6" t="n">
        <v>3638000</v>
      </c>
    </row>
    <row r="8">
      <c r="A8" s="4" t="inlineStr">
        <is>
          <t>Organizational expenses</t>
        </is>
      </c>
      <c r="C8" s="6" t="n">
        <v>184000</v>
      </c>
      <c r="E8" s="6" t="n">
        <v>2285000</v>
      </c>
    </row>
    <row r="9">
      <c r="A9" s="4" t="inlineStr">
        <is>
          <t>Professional fees</t>
        </is>
      </c>
      <c r="C9" s="6" t="n">
        <v>0</v>
      </c>
      <c r="E9" s="6" t="n">
        <v>583000</v>
      </c>
    </row>
    <row r="10">
      <c r="A10" s="4" t="inlineStr">
        <is>
          <t>Amortization of deferred offering costs</t>
        </is>
      </c>
      <c r="C10" s="6" t="n">
        <v>0</v>
      </c>
      <c r="E10" s="6" t="n">
        <v>385000</v>
      </c>
    </row>
    <row r="11">
      <c r="A11" s="4" t="inlineStr">
        <is>
          <t>Other general and administrative expenses</t>
        </is>
      </c>
      <c r="C11" s="6" t="n">
        <v>0</v>
      </c>
      <c r="E11" s="6" t="n">
        <v>234000</v>
      </c>
    </row>
    <row r="12">
      <c r="A12" s="4" t="inlineStr">
        <is>
          <t>Directors' fees</t>
        </is>
      </c>
      <c r="C12" s="6" t="n">
        <v>0</v>
      </c>
      <c r="E12" s="6" t="n">
        <v>204000</v>
      </c>
    </row>
    <row r="13">
      <c r="A13" s="4" t="inlineStr">
        <is>
          <t>Management fees</t>
        </is>
      </c>
      <c r="C13" s="6" t="n">
        <v>0</v>
      </c>
      <c r="E13" s="6" t="n">
        <v>2000</v>
      </c>
    </row>
    <row r="14">
      <c r="A14" s="4" t="inlineStr">
        <is>
          <t>Total Expenses</t>
        </is>
      </c>
      <c r="C14" s="6" t="n">
        <v>190000</v>
      </c>
      <c r="E14" s="6" t="n">
        <v>7331000</v>
      </c>
    </row>
    <row r="15">
      <c r="A15" s="4" t="inlineStr">
        <is>
          <t>Less: Expenses waived by Advisor (Note 3)</t>
        </is>
      </c>
      <c r="C15" s="6" t="n">
        <v>-6000</v>
      </c>
      <c r="E15" s="6" t="n">
        <v>-3493000</v>
      </c>
    </row>
    <row r="16">
      <c r="A16" s="4" t="inlineStr">
        <is>
          <t>Less: Expense Support (Note 3)</t>
        </is>
      </c>
      <c r="C16" s="6" t="n">
        <v>-184000</v>
      </c>
      <c r="E16" s="6" t="n">
        <v>-3790000</v>
      </c>
    </row>
    <row r="17">
      <c r="A17" s="4" t="inlineStr">
        <is>
          <t>Less: Management fees waived (Note 3)</t>
        </is>
      </c>
      <c r="C17" s="6" t="n">
        <v>0</v>
      </c>
      <c r="E17" s="6" t="n">
        <v>-2000</v>
      </c>
    </row>
    <row r="18">
      <c r="A18" s="4" t="inlineStr">
        <is>
          <t>Reimbursement of expense support (Note 3)</t>
        </is>
      </c>
      <c r="B18" s="4" t="inlineStr">
        <is>
          <t>[1]</t>
        </is>
      </c>
      <c r="C18" s="6" t="n">
        <v>0</v>
      </c>
      <c r="E18" s="6" t="n">
        <v>0</v>
      </c>
    </row>
    <row r="19">
      <c r="A19" s="4" t="inlineStr">
        <is>
          <t>Net Expenses</t>
        </is>
      </c>
      <c r="C19" s="6" t="n">
        <v>0</v>
      </c>
      <c r="E19" s="6" t="n">
        <v>46000</v>
      </c>
    </row>
    <row r="20">
      <c r="A20" s="4" t="inlineStr">
        <is>
          <t>Net Investment Income (Loss)</t>
        </is>
      </c>
      <c r="C20" s="4" t="inlineStr">
        <is>
          <t xml:space="preserve"> </t>
        </is>
      </c>
      <c r="E20" s="6" t="n">
        <v>27000</v>
      </c>
    </row>
    <row r="21">
      <c r="A21" s="4" t="inlineStr">
        <is>
          <t>Net Increase (Decrease) in Net Assets Resulting from Operations</t>
        </is>
      </c>
      <c r="C21" s="6" t="n">
        <v>0</v>
      </c>
      <c r="E21" s="6" t="n">
        <v>27000</v>
      </c>
    </row>
    <row r="22">
      <c r="A22" s="4" t="inlineStr">
        <is>
          <t>Preferred Stock dividends</t>
        </is>
      </c>
      <c r="B22" s="4" t="inlineStr">
        <is>
          <t>[2]</t>
        </is>
      </c>
      <c r="C22" s="6" t="n">
        <v>0</v>
      </c>
      <c r="E22" s="6" t="n">
        <v>-54000</v>
      </c>
    </row>
    <row r="23">
      <c r="A23" s="4" t="inlineStr">
        <is>
          <t>Net Increase (Decrease) in Net Assets Resulting from Operations applicable to Common Stock</t>
        </is>
      </c>
      <c r="C23" s="5" t="n">
        <v>0</v>
      </c>
      <c r="D23" s="4" t="inlineStr">
        <is>
          <t>[3]</t>
        </is>
      </c>
      <c r="E23" s="5" t="n">
        <v>-27000</v>
      </c>
    </row>
    <row r="24">
      <c r="A24" s="3" t="inlineStr">
        <is>
          <t>Per Share Information - Basic and Diluted</t>
        </is>
      </c>
      <c r="C24" s="4" t="inlineStr">
        <is>
          <t xml:space="preserve"> </t>
        </is>
      </c>
      <c r="E24" s="4" t="inlineStr">
        <is>
          <t xml:space="preserve"> </t>
        </is>
      </c>
    </row>
    <row r="25">
      <c r="A25" s="4" t="inlineStr">
        <is>
          <t>Net investment income (loss) per share of Common Stock (basic and diluted)</t>
        </is>
      </c>
      <c r="B25" s="4" t="inlineStr">
        <is>
          <t>[4],[5]</t>
        </is>
      </c>
      <c r="C25" s="5" t="n">
        <v>0</v>
      </c>
      <c r="E25" s="7" t="n">
        <v>0.11</v>
      </c>
    </row>
    <row r="26">
      <c r="A26" s="4" t="inlineStr">
        <is>
          <t>Earnings per share of Common Stock, basic</t>
        </is>
      </c>
      <c r="B26" s="4" t="inlineStr">
        <is>
          <t>[4],[5]</t>
        </is>
      </c>
      <c r="C26" s="6" t="n">
        <v>0</v>
      </c>
      <c r="D26" s="4" t="inlineStr">
        <is>
          <t>[3]</t>
        </is>
      </c>
      <c r="E26" s="9" t="n">
        <v>-0.12</v>
      </c>
    </row>
    <row r="27">
      <c r="A27" s="4" t="inlineStr">
        <is>
          <t>Earnings per share of Common Stock, diluted</t>
        </is>
      </c>
      <c r="B27" s="4" t="inlineStr">
        <is>
          <t>[4],[5]</t>
        </is>
      </c>
      <c r="C27" s="5" t="n">
        <v>0</v>
      </c>
      <c r="D27" s="4" t="inlineStr">
        <is>
          <t>[3]</t>
        </is>
      </c>
      <c r="E27" s="7" t="n">
        <v>-0.12</v>
      </c>
    </row>
    <row r="28">
      <c r="A28" s="4" t="inlineStr">
        <is>
          <t>Weighted average shares of Common Stock outstanding, basic</t>
        </is>
      </c>
      <c r="B28" s="4" t="inlineStr">
        <is>
          <t>[4],[6]</t>
        </is>
      </c>
      <c r="C28" s="6" t="n">
        <v>0</v>
      </c>
      <c r="D28" s="4" t="inlineStr">
        <is>
          <t>[3]</t>
        </is>
      </c>
      <c r="E28" s="6" t="n">
        <v>235076</v>
      </c>
    </row>
    <row r="29">
      <c r="A29" s="4" t="inlineStr">
        <is>
          <t>Weighted average shares of Common Stock outstanding, diluted</t>
        </is>
      </c>
      <c r="B29" s="4" t="inlineStr">
        <is>
          <t>[4],[6]</t>
        </is>
      </c>
      <c r="C29" s="6" t="n">
        <v>0</v>
      </c>
      <c r="D29" s="4" t="inlineStr">
        <is>
          <t>[3]</t>
        </is>
      </c>
      <c r="E29" s="6" t="n">
        <v>235076</v>
      </c>
    </row>
    <row r="30"/>
    <row r="31">
      <c r="A31" s="4" t="inlineStr">
        <is>
          <t>[1] (5) Reimbursement of expense support for the year ended December 31, 2024 is zero due to rounding. (1) Preferred Stock dividends were declared and paid on December 31, 2024, which increased accumulated losses for the year ended December 31, 2024. There were no shares of Common Stock outstanding as of December 31, 2023, or for the period from October 16, 2023 (Inception) through December 31, 2023. (4) There were no shares of Common Stock outstanding for the period from October 16, 2023 (Inception) through December 31, 2023. (2) Net investment income (loss) per share of Common Stock (basic and diluted) and earnings per share of Common Stock (basic and diluted) may not recalculate due to rounding (3) Amounts are calculated based on the weighted average shares outstanding during the period beginning August 30, 2024 (the date on which the Company's registration became effective) through December 31, 2024.</t>
        </is>
      </c>
    </row>
  </sheetData>
  <mergeCells count="5">
    <mergeCell ref="A1:B2"/>
    <mergeCell ref="C1:D1"/>
    <mergeCell ref="C2:D2"/>
    <mergeCell ref="A30:D30"/>
    <mergeCell ref="A31:D3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K39"/>
  <sheetViews>
    <sheetView workbookViewId="0">
      <selection activeCell="A1" sqref="A1"/>
    </sheetView>
  </sheetViews>
  <sheetFormatPr baseColWidth="8" defaultRowHeight="15"/>
  <cols>
    <col width="80" customWidth="1" min="1" max="1"/>
    <col width="14" customWidth="1" min="2" max="2"/>
    <col width="80" customWidth="1" min="3" max="3"/>
    <col width="15" customWidth="1" min="4" max="4"/>
    <col width="13" customWidth="1" min="5" max="5"/>
    <col width="15" customWidth="1" min="6" max="6"/>
    <col width="13" customWidth="1" min="7" max="7"/>
    <col width="16" customWidth="1" min="8" max="8"/>
    <col width="13" customWidth="1" min="9" max="9"/>
    <col width="14" customWidth="1" min="10" max="10"/>
    <col width="14" customWidth="1" min="11" max="11"/>
  </cols>
  <sheetData>
    <row r="1">
      <c r="A1" s="1" t="inlineStr">
        <is>
          <t>Net Assets - Additional Information (Detail) - USD ($)</t>
        </is>
      </c>
      <c r="C1" s="2" t="inlineStr">
        <is>
          <t>1 Months Ended</t>
        </is>
      </c>
      <c r="D1" s="2" t="inlineStr">
        <is>
          <t>3 Months Ended</t>
        </is>
      </c>
      <c r="F1" s="2" t="inlineStr">
        <is>
          <t>4 Months Ended</t>
        </is>
      </c>
      <c r="H1" s="2" t="inlineStr">
        <is>
          <t>12 Months Ended</t>
        </is>
      </c>
    </row>
    <row r="2">
      <c r="B2" s="2" t="inlineStr">
        <is>
          <t>Sep. 26, 2024</t>
        </is>
      </c>
      <c r="C2" s="2" t="inlineStr">
        <is>
          <t>Sep. 30, 2024</t>
        </is>
      </c>
      <c r="D2" s="2" t="inlineStr">
        <is>
          <t>Dec. 31, 2023</t>
        </is>
      </c>
      <c r="F2" s="2" t="inlineStr">
        <is>
          <t>Dec. 31, 2024</t>
        </is>
      </c>
      <c r="H2" s="2" t="inlineStr">
        <is>
          <t>Dec. 31, 2024</t>
        </is>
      </c>
      <c r="J2" s="2" t="inlineStr">
        <is>
          <t>Dec. 31, 2023</t>
        </is>
      </c>
      <c r="K2" s="2" t="inlineStr">
        <is>
          <t>Jul. 10, 2024</t>
        </is>
      </c>
    </row>
    <row r="3">
      <c r="A3" s="3" t="inlineStr">
        <is>
          <t>Class of Stock [Line Items]</t>
        </is>
      </c>
      <c r="B3" s="4" t="inlineStr">
        <is>
          <t xml:space="preserve"> </t>
        </is>
      </c>
      <c r="C3" s="4" t="inlineStr">
        <is>
          <t xml:space="preserve"> </t>
        </is>
      </c>
      <c r="D3" s="4" t="inlineStr">
        <is>
          <t xml:space="preserve"> </t>
        </is>
      </c>
      <c r="F3" s="4" t="inlineStr">
        <is>
          <t xml:space="preserve"> </t>
        </is>
      </c>
      <c r="H3" s="4" t="inlineStr">
        <is>
          <t xml:space="preserve"> </t>
        </is>
      </c>
      <c r="J3" s="4" t="inlineStr">
        <is>
          <t xml:space="preserve"> </t>
        </is>
      </c>
      <c r="K3" s="4" t="inlineStr">
        <is>
          <t xml:space="preserve"> </t>
        </is>
      </c>
    </row>
    <row r="4">
      <c r="A4" s="4" t="inlineStr">
        <is>
          <t>Capital Commitments</t>
        </is>
      </c>
      <c r="B4" s="4" t="inlineStr">
        <is>
          <t xml:space="preserve"> </t>
        </is>
      </c>
      <c r="C4" s="4" t="inlineStr">
        <is>
          <t xml:space="preserve"> </t>
        </is>
      </c>
      <c r="D4" s="4" t="inlineStr">
        <is>
          <t xml:space="preserve"> </t>
        </is>
      </c>
      <c r="F4" s="5" t="n">
        <v>604804000</v>
      </c>
      <c r="G4" s="4" t="inlineStr">
        <is>
          <t>[1]</t>
        </is>
      </c>
      <c r="H4" s="5" t="n">
        <v>604804000</v>
      </c>
      <c r="J4" s="5" t="n">
        <v>0</v>
      </c>
      <c r="K4" s="4" t="inlineStr">
        <is>
          <t xml:space="preserve"> </t>
        </is>
      </c>
    </row>
    <row r="5">
      <c r="A5" s="4" t="inlineStr">
        <is>
          <t>Investment company, committed capital, remaining undrawn</t>
        </is>
      </c>
      <c r="B5" s="4" t="inlineStr">
        <is>
          <t xml:space="preserve"> </t>
        </is>
      </c>
      <c r="C5" s="4" t="inlineStr">
        <is>
          <t xml:space="preserve"> </t>
        </is>
      </c>
      <c r="D5" s="4" t="inlineStr">
        <is>
          <t xml:space="preserve"> </t>
        </is>
      </c>
      <c r="F5" s="4" t="inlineStr">
        <is>
          <t xml:space="preserve"> </t>
        </is>
      </c>
      <c r="H5" s="5" t="n">
        <v>573931000</v>
      </c>
      <c r="J5" s="5" t="n">
        <v>0</v>
      </c>
      <c r="K5" s="4" t="inlineStr">
        <is>
          <t xml:space="preserve"> </t>
        </is>
      </c>
    </row>
    <row r="6">
      <c r="A6" s="4" t="inlineStr">
        <is>
          <t>Common stock, authorized (in shares)</t>
        </is>
      </c>
      <c r="B6" s="4" t="inlineStr">
        <is>
          <t xml:space="preserve"> </t>
        </is>
      </c>
      <c r="C6" s="4" t="inlineStr">
        <is>
          <t xml:space="preserve"> </t>
        </is>
      </c>
      <c r="D6" s="6" t="n">
        <v>5000000000</v>
      </c>
      <c r="F6" s="6" t="n">
        <v>5000000000</v>
      </c>
      <c r="H6" s="6" t="n">
        <v>5000000000</v>
      </c>
      <c r="J6" s="6" t="n">
        <v>5000000000</v>
      </c>
      <c r="K6" s="4" t="inlineStr">
        <is>
          <t xml:space="preserve"> </t>
        </is>
      </c>
    </row>
    <row r="7">
      <c r="A7" s="4" t="inlineStr">
        <is>
          <t>Preferred stock, authorized (in shares)</t>
        </is>
      </c>
      <c r="B7" s="4" t="inlineStr">
        <is>
          <t xml:space="preserve"> </t>
        </is>
      </c>
      <c r="C7" s="4" t="inlineStr">
        <is>
          <t xml:space="preserve"> </t>
        </is>
      </c>
      <c r="D7" s="6" t="n">
        <v>1000000</v>
      </c>
      <c r="F7" s="6" t="n">
        <v>1000000</v>
      </c>
      <c r="H7" s="6" t="n">
        <v>1000000</v>
      </c>
      <c r="J7" s="6" t="n">
        <v>1000000</v>
      </c>
      <c r="K7" s="4" t="inlineStr">
        <is>
          <t xml:space="preserve"> </t>
        </is>
      </c>
    </row>
    <row r="8">
      <c r="A8" s="4" t="inlineStr">
        <is>
          <t>Common stock par value per share</t>
        </is>
      </c>
      <c r="B8" s="4" t="inlineStr">
        <is>
          <t xml:space="preserve"> </t>
        </is>
      </c>
      <c r="C8" s="4" t="inlineStr">
        <is>
          <t xml:space="preserve"> </t>
        </is>
      </c>
      <c r="D8" s="8" t="n">
        <v>0.001</v>
      </c>
      <c r="F8" s="8" t="n">
        <v>0.001</v>
      </c>
      <c r="H8" s="8" t="n">
        <v>0.001</v>
      </c>
      <c r="J8" s="8" t="n">
        <v>0.001</v>
      </c>
      <c r="K8" s="8" t="n">
        <v>0.001</v>
      </c>
    </row>
    <row r="9">
      <c r="A9" s="4" t="inlineStr">
        <is>
          <t>Proceeds from issuance of Common Stock</t>
        </is>
      </c>
      <c r="B9" s="5" t="n">
        <v>2000000</v>
      </c>
      <c r="C9" s="4" t="inlineStr">
        <is>
          <t xml:space="preserve"> </t>
        </is>
      </c>
      <c r="D9" s="5" t="n">
        <v>0</v>
      </c>
      <c r="F9" s="4" t="inlineStr">
        <is>
          <t xml:space="preserve"> </t>
        </is>
      </c>
      <c r="H9" s="5" t="n">
        <v>30873000</v>
      </c>
      <c r="J9" s="4" t="inlineStr">
        <is>
          <t xml:space="preserve"> </t>
        </is>
      </c>
      <c r="K9" s="4" t="inlineStr">
        <is>
          <t xml:space="preserve"> </t>
        </is>
      </c>
    </row>
    <row r="10">
      <c r="A10" s="4" t="inlineStr">
        <is>
          <t>Common stock, shares issued</t>
        </is>
      </c>
      <c r="B10" s="4" t="inlineStr">
        <is>
          <t xml:space="preserve"> </t>
        </is>
      </c>
      <c r="C10" s="4" t="inlineStr">
        <is>
          <t xml:space="preserve"> </t>
        </is>
      </c>
      <c r="D10" s="6" t="n">
        <v>0</v>
      </c>
      <c r="F10" s="6" t="n">
        <v>1242991</v>
      </c>
      <c r="H10" s="6" t="n">
        <v>1242991</v>
      </c>
      <c r="J10" s="6" t="n">
        <v>0</v>
      </c>
      <c r="K10" s="4" t="inlineStr">
        <is>
          <t xml:space="preserve"> </t>
        </is>
      </c>
    </row>
    <row r="11">
      <c r="A11" s="4" t="inlineStr">
        <is>
          <t>Net proceeds received</t>
        </is>
      </c>
      <c r="B11" s="6" t="n">
        <v>1545000</v>
      </c>
      <c r="C11" s="4" t="inlineStr">
        <is>
          <t xml:space="preserve"> </t>
        </is>
      </c>
      <c r="D11" s="4" t="inlineStr">
        <is>
          <t xml:space="preserve"> </t>
        </is>
      </c>
      <c r="F11" s="4" t="inlineStr">
        <is>
          <t xml:space="preserve"> </t>
        </is>
      </c>
      <c r="H11" s="4" t="inlineStr">
        <is>
          <t xml:space="preserve"> </t>
        </is>
      </c>
      <c r="J11" s="4" t="inlineStr">
        <is>
          <t xml:space="preserve"> </t>
        </is>
      </c>
      <c r="K11" s="4" t="inlineStr">
        <is>
          <t xml:space="preserve"> </t>
        </is>
      </c>
    </row>
    <row r="12">
      <c r="A12" s="4" t="inlineStr">
        <is>
          <t>Net proceeds</t>
        </is>
      </c>
      <c r="B12" s="6" t="n">
        <v>1423000</v>
      </c>
      <c r="C12" s="4" t="inlineStr">
        <is>
          <t xml:space="preserve"> </t>
        </is>
      </c>
      <c r="D12" s="4" t="inlineStr">
        <is>
          <t xml:space="preserve"> </t>
        </is>
      </c>
      <c r="F12" s="4" t="inlineStr">
        <is>
          <t xml:space="preserve"> </t>
        </is>
      </c>
      <c r="H12" s="4" t="inlineStr">
        <is>
          <t xml:space="preserve"> </t>
        </is>
      </c>
      <c r="J12" s="4" t="inlineStr">
        <is>
          <t xml:space="preserve"> </t>
        </is>
      </c>
      <c r="K12" s="4" t="inlineStr">
        <is>
          <t xml:space="preserve"> </t>
        </is>
      </c>
    </row>
    <row r="13">
      <c r="A13" s="4" t="inlineStr">
        <is>
          <t>Preferred stock, issued (in shares)</t>
        </is>
      </c>
      <c r="B13" s="4" t="inlineStr">
        <is>
          <t xml:space="preserve"> </t>
        </is>
      </c>
      <c r="C13" s="4" t="inlineStr">
        <is>
          <t xml:space="preserve"> </t>
        </is>
      </c>
      <c r="D13" s="6" t="n">
        <v>0</v>
      </c>
      <c r="F13" s="6" t="n">
        <v>515</v>
      </c>
      <c r="H13" s="6" t="n">
        <v>515</v>
      </c>
      <c r="J13" s="6" t="n">
        <v>0</v>
      </c>
      <c r="K13" s="4" t="inlineStr">
        <is>
          <t xml:space="preserve"> </t>
        </is>
      </c>
    </row>
    <row r="14">
      <c r="A14" s="4" t="inlineStr">
        <is>
          <t>Preferred stock, dividend rate</t>
        </is>
      </c>
      <c r="B14" s="4" t="inlineStr">
        <is>
          <t xml:space="preserve"> </t>
        </is>
      </c>
      <c r="C14" s="4" t="inlineStr">
        <is>
          <t xml:space="preserve"> </t>
        </is>
      </c>
      <c r="D14" s="4" t="inlineStr">
        <is>
          <t xml:space="preserve"> </t>
        </is>
      </c>
      <c r="F14" s="4" t="inlineStr">
        <is>
          <t xml:space="preserve"> </t>
        </is>
      </c>
      <c r="H14" s="11" t="n">
        <v>0.12</v>
      </c>
      <c r="J14" s="4" t="inlineStr">
        <is>
          <t xml:space="preserve"> </t>
        </is>
      </c>
      <c r="K14" s="4" t="inlineStr">
        <is>
          <t xml:space="preserve"> </t>
        </is>
      </c>
    </row>
    <row r="15">
      <c r="A15" s="4" t="inlineStr">
        <is>
          <t>Preferred stock par value per share</t>
        </is>
      </c>
      <c r="B15" s="4" t="inlineStr">
        <is>
          <t xml:space="preserve"> </t>
        </is>
      </c>
      <c r="C15" s="4" t="inlineStr">
        <is>
          <t xml:space="preserve"> </t>
        </is>
      </c>
      <c r="D15" s="8" t="n">
        <v>0.001</v>
      </c>
      <c r="F15" s="8" t="n">
        <v>0.001</v>
      </c>
      <c r="H15" s="8" t="n">
        <v>0.001</v>
      </c>
      <c r="J15" s="8" t="n">
        <v>0.001</v>
      </c>
      <c r="K15" s="4" t="inlineStr">
        <is>
          <t xml:space="preserve"> </t>
        </is>
      </c>
    </row>
    <row r="16">
      <c r="A16" s="4" t="inlineStr">
        <is>
          <t>Price per share</t>
        </is>
      </c>
      <c r="B16" s="6" t="n">
        <v>3000</v>
      </c>
      <c r="C16" s="4" t="inlineStr">
        <is>
          <t xml:space="preserve"> </t>
        </is>
      </c>
      <c r="D16" s="4" t="inlineStr">
        <is>
          <t xml:space="preserve"> </t>
        </is>
      </c>
      <c r="F16" s="4" t="inlineStr">
        <is>
          <t xml:space="preserve"> </t>
        </is>
      </c>
      <c r="H16" s="4" t="inlineStr">
        <is>
          <t xml:space="preserve"> </t>
        </is>
      </c>
      <c r="J16" s="4" t="inlineStr">
        <is>
          <t xml:space="preserve"> </t>
        </is>
      </c>
      <c r="K16" s="4" t="inlineStr">
        <is>
          <t xml:space="preserve"> </t>
        </is>
      </c>
    </row>
    <row r="17">
      <c r="A17" s="4" t="inlineStr">
        <is>
          <t>Dividends accrued and paid</t>
        </is>
      </c>
      <c r="B17" s="4" t="inlineStr">
        <is>
          <t xml:space="preserve"> </t>
        </is>
      </c>
      <c r="C17" s="4" t="inlineStr">
        <is>
          <t xml:space="preserve"> </t>
        </is>
      </c>
      <c r="D17" s="5" t="n">
        <v>0</v>
      </c>
      <c r="E17" s="4" t="inlineStr">
        <is>
          <t>[2]</t>
        </is>
      </c>
      <c r="F17" s="4" t="inlineStr">
        <is>
          <t xml:space="preserve"> </t>
        </is>
      </c>
      <c r="H17" s="5" t="n">
        <v>54000</v>
      </c>
      <c r="I17" s="4" t="inlineStr">
        <is>
          <t>[2]</t>
        </is>
      </c>
      <c r="J17" s="5" t="n">
        <v>0</v>
      </c>
      <c r="K17" s="4" t="inlineStr">
        <is>
          <t xml:space="preserve"> </t>
        </is>
      </c>
    </row>
    <row r="18">
      <c r="A18" s="4" t="inlineStr">
        <is>
          <t>Advisor</t>
        </is>
      </c>
      <c r="B18" s="4" t="inlineStr">
        <is>
          <t xml:space="preserve"> </t>
        </is>
      </c>
      <c r="C18" s="4" t="inlineStr">
        <is>
          <t xml:space="preserve"> </t>
        </is>
      </c>
      <c r="D18" s="4" t="inlineStr">
        <is>
          <t xml:space="preserve"> </t>
        </is>
      </c>
      <c r="F18" s="4" t="inlineStr">
        <is>
          <t xml:space="preserve"> </t>
        </is>
      </c>
      <c r="H18" s="4" t="inlineStr">
        <is>
          <t xml:space="preserve"> </t>
        </is>
      </c>
      <c r="J18" s="4" t="inlineStr">
        <is>
          <t xml:space="preserve"> </t>
        </is>
      </c>
      <c r="K18" s="4" t="inlineStr">
        <is>
          <t xml:space="preserve"> </t>
        </is>
      </c>
    </row>
    <row r="19">
      <c r="A19" s="3" t="inlineStr">
        <is>
          <t>Class of Stock [Line Items]</t>
        </is>
      </c>
      <c r="B19" s="4" t="inlineStr">
        <is>
          <t xml:space="preserve"> </t>
        </is>
      </c>
      <c r="C19" s="4" t="inlineStr">
        <is>
          <t xml:space="preserve"> </t>
        </is>
      </c>
      <c r="D19" s="4" t="inlineStr">
        <is>
          <t xml:space="preserve"> </t>
        </is>
      </c>
      <c r="F19" s="4" t="inlineStr">
        <is>
          <t xml:space="preserve"> </t>
        </is>
      </c>
      <c r="H19" s="4" t="inlineStr">
        <is>
          <t xml:space="preserve"> </t>
        </is>
      </c>
      <c r="J19" s="4" t="inlineStr">
        <is>
          <t xml:space="preserve"> </t>
        </is>
      </c>
      <c r="K19" s="4" t="inlineStr">
        <is>
          <t xml:space="preserve"> </t>
        </is>
      </c>
    </row>
    <row r="20">
      <c r="A20" s="4" t="inlineStr">
        <is>
          <t>Capital Commitments</t>
        </is>
      </c>
      <c r="B20" s="4" t="inlineStr">
        <is>
          <t xml:space="preserve"> </t>
        </is>
      </c>
      <c r="C20" s="4" t="inlineStr">
        <is>
          <t xml:space="preserve"> </t>
        </is>
      </c>
      <c r="D20" s="4" t="inlineStr">
        <is>
          <t xml:space="preserve"> </t>
        </is>
      </c>
      <c r="F20" s="4" t="inlineStr">
        <is>
          <t xml:space="preserve"> </t>
        </is>
      </c>
      <c r="H20" s="6" t="n">
        <v>21550000</v>
      </c>
      <c r="J20" s="6" t="n">
        <v>0</v>
      </c>
      <c r="K20" s="4" t="inlineStr">
        <is>
          <t xml:space="preserve"> </t>
        </is>
      </c>
    </row>
    <row r="21">
      <c r="A21" s="4" t="inlineStr">
        <is>
          <t>Investment company, committed capital, remaining undrawn</t>
        </is>
      </c>
      <c r="B21" s="4" t="inlineStr">
        <is>
          <t xml:space="preserve"> </t>
        </is>
      </c>
      <c r="C21" s="4" t="inlineStr">
        <is>
          <t xml:space="preserve"> </t>
        </is>
      </c>
      <c r="D21" s="4" t="inlineStr">
        <is>
          <t xml:space="preserve"> </t>
        </is>
      </c>
      <c r="F21" s="4" t="inlineStr">
        <is>
          <t xml:space="preserve"> </t>
        </is>
      </c>
      <c r="H21" s="6" t="n">
        <v>19450000</v>
      </c>
      <c r="J21" s="6" t="n">
        <v>0</v>
      </c>
      <c r="K21" s="4" t="inlineStr">
        <is>
          <t xml:space="preserve"> </t>
        </is>
      </c>
    </row>
    <row r="22">
      <c r="A22" s="4" t="inlineStr">
        <is>
          <t>Series A preferred shares [Member]</t>
        </is>
      </c>
      <c r="B22" s="4" t="inlineStr">
        <is>
          <t xml:space="preserve"> </t>
        </is>
      </c>
      <c r="C22" s="4" t="inlineStr">
        <is>
          <t xml:space="preserve"> </t>
        </is>
      </c>
      <c r="D22" s="4" t="inlineStr">
        <is>
          <t xml:space="preserve"> </t>
        </is>
      </c>
      <c r="F22" s="4" t="inlineStr">
        <is>
          <t xml:space="preserve"> </t>
        </is>
      </c>
      <c r="H22" s="4" t="inlineStr">
        <is>
          <t xml:space="preserve"> </t>
        </is>
      </c>
      <c r="J22" s="4" t="inlineStr">
        <is>
          <t xml:space="preserve"> </t>
        </is>
      </c>
      <c r="K22" s="4" t="inlineStr">
        <is>
          <t xml:space="preserve"> </t>
        </is>
      </c>
    </row>
    <row r="23">
      <c r="A23" s="3" t="inlineStr">
        <is>
          <t>Class of Stock [Line Items]</t>
        </is>
      </c>
      <c r="B23" s="4" t="inlineStr">
        <is>
          <t xml:space="preserve"> </t>
        </is>
      </c>
      <c r="C23" s="4" t="inlineStr">
        <is>
          <t xml:space="preserve"> </t>
        </is>
      </c>
      <c r="D23" s="4" t="inlineStr">
        <is>
          <t xml:space="preserve"> </t>
        </is>
      </c>
      <c r="F23" s="4" t="inlineStr">
        <is>
          <t xml:space="preserve"> </t>
        </is>
      </c>
      <c r="H23" s="4" t="inlineStr">
        <is>
          <t xml:space="preserve"> </t>
        </is>
      </c>
      <c r="J23" s="4" t="inlineStr">
        <is>
          <t xml:space="preserve"> </t>
        </is>
      </c>
      <c r="K23" s="4" t="inlineStr">
        <is>
          <t xml:space="preserve"> </t>
        </is>
      </c>
    </row>
    <row r="24">
      <c r="A24" s="4" t="inlineStr">
        <is>
          <t>Preferred stock redemption premium</t>
        </is>
      </c>
      <c r="B24" s="5" t="n">
        <v>300</v>
      </c>
      <c r="C24" s="4" t="inlineStr">
        <is>
          <t xml:space="preserve"> </t>
        </is>
      </c>
      <c r="D24" s="4" t="inlineStr">
        <is>
          <t xml:space="preserve"> </t>
        </is>
      </c>
      <c r="F24" s="4" t="inlineStr">
        <is>
          <t xml:space="preserve"> </t>
        </is>
      </c>
      <c r="H24" s="4" t="inlineStr">
        <is>
          <t xml:space="preserve"> </t>
        </is>
      </c>
      <c r="J24" s="4" t="inlineStr">
        <is>
          <t xml:space="preserve"> </t>
        </is>
      </c>
      <c r="K24" s="4" t="inlineStr">
        <is>
          <t xml:space="preserve"> </t>
        </is>
      </c>
    </row>
    <row r="25">
      <c r="A25" s="4" t="inlineStr">
        <is>
          <t>Preferred Stock redemption payment to liquidation value, Percentage</t>
        </is>
      </c>
      <c r="B25" s="11" t="n">
        <v>1</v>
      </c>
      <c r="C25" s="4" t="inlineStr">
        <is>
          <t xml:space="preserve"> </t>
        </is>
      </c>
      <c r="D25" s="4" t="inlineStr">
        <is>
          <t xml:space="preserve"> </t>
        </is>
      </c>
      <c r="F25" s="4" t="inlineStr">
        <is>
          <t xml:space="preserve"> </t>
        </is>
      </c>
      <c r="H25" s="4" t="inlineStr">
        <is>
          <t xml:space="preserve"> </t>
        </is>
      </c>
      <c r="J25" s="4" t="inlineStr">
        <is>
          <t xml:space="preserve"> </t>
        </is>
      </c>
      <c r="K25" s="4" t="inlineStr">
        <is>
          <t xml:space="preserve"> </t>
        </is>
      </c>
    </row>
    <row r="26">
      <c r="A26" s="4" t="inlineStr">
        <is>
          <t>Series A Cumulative Preferred Stock [Member]</t>
        </is>
      </c>
      <c r="B26" s="4" t="inlineStr">
        <is>
          <t xml:space="preserve"> </t>
        </is>
      </c>
      <c r="C26" s="4" t="inlineStr">
        <is>
          <t xml:space="preserve"> </t>
        </is>
      </c>
      <c r="D26" s="4" t="inlineStr">
        <is>
          <t xml:space="preserve"> </t>
        </is>
      </c>
      <c r="F26" s="4" t="inlineStr">
        <is>
          <t xml:space="preserve"> </t>
        </is>
      </c>
      <c r="H26" s="4" t="inlineStr">
        <is>
          <t xml:space="preserve"> </t>
        </is>
      </c>
      <c r="J26" s="4" t="inlineStr">
        <is>
          <t xml:space="preserve"> </t>
        </is>
      </c>
      <c r="K26" s="4" t="inlineStr">
        <is>
          <t xml:space="preserve"> </t>
        </is>
      </c>
    </row>
    <row r="27">
      <c r="A27" s="3" t="inlineStr">
        <is>
          <t>Class of Stock [Line Items]</t>
        </is>
      </c>
      <c r="B27" s="4" t="inlineStr">
        <is>
          <t xml:space="preserve"> </t>
        </is>
      </c>
      <c r="C27" s="4" t="inlineStr">
        <is>
          <t xml:space="preserve"> </t>
        </is>
      </c>
      <c r="D27" s="4" t="inlineStr">
        <is>
          <t xml:space="preserve"> </t>
        </is>
      </c>
      <c r="F27" s="4" t="inlineStr">
        <is>
          <t xml:space="preserve"> </t>
        </is>
      </c>
      <c r="H27" s="4" t="inlineStr">
        <is>
          <t xml:space="preserve"> </t>
        </is>
      </c>
      <c r="J27" s="4" t="inlineStr">
        <is>
          <t xml:space="preserve"> </t>
        </is>
      </c>
      <c r="K27" s="4" t="inlineStr">
        <is>
          <t xml:space="preserve"> </t>
        </is>
      </c>
    </row>
    <row r="28">
      <c r="A28" s="4" t="inlineStr">
        <is>
          <t>Preferred stock, issued (in shares)</t>
        </is>
      </c>
      <c r="B28" s="6" t="n">
        <v>515</v>
      </c>
      <c r="C28" s="4" t="inlineStr">
        <is>
          <t xml:space="preserve"> </t>
        </is>
      </c>
      <c r="D28" s="4" t="inlineStr">
        <is>
          <t xml:space="preserve"> </t>
        </is>
      </c>
      <c r="F28" s="4" t="inlineStr">
        <is>
          <t xml:space="preserve"> </t>
        </is>
      </c>
      <c r="H28" s="4" t="inlineStr">
        <is>
          <t xml:space="preserve"> </t>
        </is>
      </c>
      <c r="J28" s="4" t="inlineStr">
        <is>
          <t xml:space="preserve"> </t>
        </is>
      </c>
      <c r="K28" s="4" t="inlineStr">
        <is>
          <t xml:space="preserve"> </t>
        </is>
      </c>
    </row>
    <row r="29">
      <c r="A29" s="4" t="inlineStr">
        <is>
          <t>Common Stock [Member]</t>
        </is>
      </c>
      <c r="B29" s="4" t="inlineStr">
        <is>
          <t xml:space="preserve"> </t>
        </is>
      </c>
      <c r="C29" s="4" t="inlineStr">
        <is>
          <t xml:space="preserve"> </t>
        </is>
      </c>
      <c r="D29" s="4" t="inlineStr">
        <is>
          <t xml:space="preserve"> </t>
        </is>
      </c>
      <c r="F29" s="4" t="inlineStr">
        <is>
          <t xml:space="preserve"> </t>
        </is>
      </c>
      <c r="H29" s="4" t="inlineStr">
        <is>
          <t xml:space="preserve"> </t>
        </is>
      </c>
      <c r="J29" s="4" t="inlineStr">
        <is>
          <t xml:space="preserve"> </t>
        </is>
      </c>
      <c r="K29" s="4" t="inlineStr">
        <is>
          <t xml:space="preserve"> </t>
        </is>
      </c>
    </row>
    <row r="30">
      <c r="A30" s="3" t="inlineStr">
        <is>
          <t>Class of Stock [Line Items]</t>
        </is>
      </c>
      <c r="B30" s="4" t="inlineStr">
        <is>
          <t xml:space="preserve"> </t>
        </is>
      </c>
      <c r="C30" s="4" t="inlineStr">
        <is>
          <t xml:space="preserve"> </t>
        </is>
      </c>
      <c r="D30" s="4" t="inlineStr">
        <is>
          <t xml:space="preserve"> </t>
        </is>
      </c>
      <c r="F30" s="4" t="inlineStr">
        <is>
          <t xml:space="preserve"> </t>
        </is>
      </c>
      <c r="H30" s="4" t="inlineStr">
        <is>
          <t xml:space="preserve"> </t>
        </is>
      </c>
      <c r="J30" s="4" t="inlineStr">
        <is>
          <t xml:space="preserve"> </t>
        </is>
      </c>
      <c r="K30" s="4" t="inlineStr">
        <is>
          <t xml:space="preserve"> </t>
        </is>
      </c>
    </row>
    <row r="31">
      <c r="A31" s="4" t="inlineStr">
        <is>
          <t>Purchase of shares of company's stock by advisor</t>
        </is>
      </c>
      <c r="B31" s="4" t="inlineStr">
        <is>
          <t xml:space="preserve"> </t>
        </is>
      </c>
      <c r="C31" s="4" t="inlineStr">
        <is>
          <t xml:space="preserve"> </t>
        </is>
      </c>
      <c r="D31" s="4" t="inlineStr">
        <is>
          <t xml:space="preserve"> </t>
        </is>
      </c>
      <c r="F31" s="4" t="inlineStr">
        <is>
          <t xml:space="preserve"> </t>
        </is>
      </c>
      <c r="H31" s="4" t="inlineStr">
        <is>
          <t xml:space="preserve"> </t>
        </is>
      </c>
      <c r="J31" s="4" t="inlineStr">
        <is>
          <t xml:space="preserve"> </t>
        </is>
      </c>
      <c r="K31" s="6" t="n">
        <v>1000</v>
      </c>
    </row>
    <row r="32">
      <c r="A32" s="4" t="inlineStr">
        <is>
          <t>Price of shares purchased by advisor</t>
        </is>
      </c>
      <c r="B32" s="4" t="inlineStr">
        <is>
          <t xml:space="preserve"> </t>
        </is>
      </c>
      <c r="C32" s="4" t="inlineStr">
        <is>
          <t xml:space="preserve"> </t>
        </is>
      </c>
      <c r="D32" s="4" t="inlineStr">
        <is>
          <t xml:space="preserve"> </t>
        </is>
      </c>
      <c r="F32" s="4" t="inlineStr">
        <is>
          <t xml:space="preserve"> </t>
        </is>
      </c>
      <c r="H32" s="4" t="inlineStr">
        <is>
          <t xml:space="preserve"> </t>
        </is>
      </c>
      <c r="J32" s="4" t="inlineStr">
        <is>
          <t xml:space="preserve"> </t>
        </is>
      </c>
      <c r="K32" s="5" t="n">
        <v>25</v>
      </c>
    </row>
    <row r="33">
      <c r="A33" s="4" t="inlineStr">
        <is>
          <t>Dividend distribution paid</t>
        </is>
      </c>
      <c r="B33" s="4" t="inlineStr">
        <is>
          <t xml:space="preserve"> </t>
        </is>
      </c>
      <c r="C33" s="4" t="inlineStr">
        <is>
          <t xml:space="preserve"> </t>
        </is>
      </c>
      <c r="D33" s="4" t="inlineStr">
        <is>
          <t xml:space="preserve"> </t>
        </is>
      </c>
      <c r="F33" s="4" t="inlineStr">
        <is>
          <t xml:space="preserve"> </t>
        </is>
      </c>
      <c r="H33" s="5" t="n">
        <v>0</v>
      </c>
      <c r="J33" s="5" t="n">
        <v>0</v>
      </c>
      <c r="K33" s="4" t="inlineStr">
        <is>
          <t xml:space="preserve"> </t>
        </is>
      </c>
    </row>
    <row r="34">
      <c r="A34" s="4" t="inlineStr">
        <is>
          <t>Preferred Stock [Member]</t>
        </is>
      </c>
      <c r="B34" s="4" t="inlineStr">
        <is>
          <t xml:space="preserve"> </t>
        </is>
      </c>
      <c r="C34" s="4" t="inlineStr">
        <is>
          <t xml:space="preserve"> </t>
        </is>
      </c>
      <c r="D34" s="4" t="inlineStr">
        <is>
          <t xml:space="preserve"> </t>
        </is>
      </c>
      <c r="F34" s="4" t="inlineStr">
        <is>
          <t xml:space="preserve"> </t>
        </is>
      </c>
      <c r="H34" s="4" t="inlineStr">
        <is>
          <t xml:space="preserve"> </t>
        </is>
      </c>
      <c r="J34" s="4" t="inlineStr">
        <is>
          <t xml:space="preserve"> </t>
        </is>
      </c>
      <c r="K34" s="4" t="inlineStr">
        <is>
          <t xml:space="preserve"> </t>
        </is>
      </c>
    </row>
    <row r="35">
      <c r="A35" s="3" t="inlineStr">
        <is>
          <t>Class of Stock [Line Items]</t>
        </is>
      </c>
      <c r="B35" s="4" t="inlineStr">
        <is>
          <t xml:space="preserve"> </t>
        </is>
      </c>
      <c r="C35" s="4" t="inlineStr">
        <is>
          <t xml:space="preserve"> </t>
        </is>
      </c>
      <c r="D35" s="4" t="inlineStr">
        <is>
          <t xml:space="preserve"> </t>
        </is>
      </c>
      <c r="F35" s="4" t="inlineStr">
        <is>
          <t xml:space="preserve"> </t>
        </is>
      </c>
      <c r="H35" s="4" t="inlineStr">
        <is>
          <t xml:space="preserve"> </t>
        </is>
      </c>
      <c r="J35" s="4" t="inlineStr">
        <is>
          <t xml:space="preserve"> </t>
        </is>
      </c>
      <c r="K35" s="4" t="inlineStr">
        <is>
          <t xml:space="preserve"> </t>
        </is>
      </c>
    </row>
    <row r="36">
      <c r="A36" s="4" t="inlineStr">
        <is>
          <t>Preferred stock description</t>
        </is>
      </c>
      <c r="B36" s="4" t="inlineStr">
        <is>
          <t xml:space="preserve"> </t>
        </is>
      </c>
      <c r="C36" s="4" t="inlineStr">
        <is>
          <t>The Company received proceeds of $1,545 net of fees and costs of $122 for net proceeds of $1,423. Each holder of the Preferred Stock is entitled to the Liquidation Value with respect to distributions, including the payment of dividends and distribution of the Company’s assets upon dissolution, liquidation, or winding up.</t>
        </is>
      </c>
      <c r="D36" s="4" t="inlineStr">
        <is>
          <t xml:space="preserve"> </t>
        </is>
      </c>
      <c r="F36" s="4" t="inlineStr">
        <is>
          <t xml:space="preserve"> </t>
        </is>
      </c>
      <c r="H36" s="4" t="inlineStr">
        <is>
          <t xml:space="preserve"> </t>
        </is>
      </c>
      <c r="J36" s="4" t="inlineStr">
        <is>
          <t xml:space="preserve"> </t>
        </is>
      </c>
      <c r="K36" s="4" t="inlineStr">
        <is>
          <t xml:space="preserve"> </t>
        </is>
      </c>
    </row>
    <row r="37">
      <c r="A37" s="4" t="inlineStr">
        <is>
          <t>Issuance cost</t>
        </is>
      </c>
      <c r="B37" s="5" t="n">
        <v>122000</v>
      </c>
      <c r="C37" s="4" t="inlineStr">
        <is>
          <t xml:space="preserve"> </t>
        </is>
      </c>
      <c r="D37" s="4" t="inlineStr">
        <is>
          <t xml:space="preserve"> </t>
        </is>
      </c>
      <c r="F37" s="4" t="inlineStr">
        <is>
          <t xml:space="preserve"> </t>
        </is>
      </c>
      <c r="H37" s="4" t="inlineStr">
        <is>
          <t xml:space="preserve"> </t>
        </is>
      </c>
      <c r="J37" s="4" t="inlineStr">
        <is>
          <t xml:space="preserve"> </t>
        </is>
      </c>
      <c r="K37" s="4" t="inlineStr">
        <is>
          <t xml:space="preserve"> </t>
        </is>
      </c>
    </row>
    <row r="38"/>
    <row r="39">
      <c r="A39" s="4" t="inlineStr">
        <is>
          <t>[1] Period beginning on the registration effective date (August 30, 2024). (1) Preferred Stock dividends were declared and paid on December 31, 2024, which increased accumulated losses for the year ended December 31, 2024.</t>
        </is>
      </c>
    </row>
  </sheetData>
  <mergeCells count="9">
    <mergeCell ref="A1:A2"/>
    <mergeCell ref="D1:E1"/>
    <mergeCell ref="F1:G1"/>
    <mergeCell ref="H1:J1"/>
    <mergeCell ref="D2:E2"/>
    <mergeCell ref="F2:G2"/>
    <mergeCell ref="H2:I2"/>
    <mergeCell ref="A38:K38"/>
    <mergeCell ref="A39:K39"/>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G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5" customWidth="1" min="6" max="6"/>
    <col width="16" customWidth="1" min="7" max="7"/>
  </cols>
  <sheetData>
    <row r="1">
      <c r="A1" s="1" t="inlineStr">
        <is>
          <t>Net Assets - Summary of Shares Issued and Proceeds Received (Details) - USD ($) $ in Thousands</t>
        </is>
      </c>
      <c r="F1" s="2" t="inlineStr">
        <is>
          <t>3 Months Ended</t>
        </is>
      </c>
      <c r="G1" s="2" t="inlineStr">
        <is>
          <t>12 Months Ended</t>
        </is>
      </c>
    </row>
    <row r="2">
      <c r="B2" s="2" t="inlineStr">
        <is>
          <t>Dec. 23, 2024</t>
        </is>
      </c>
      <c r="C2" s="2" t="inlineStr">
        <is>
          <t>Nov. 07, 2024</t>
        </is>
      </c>
      <c r="D2" s="2" t="inlineStr">
        <is>
          <t>Sep. 26, 2024</t>
        </is>
      </c>
      <c r="E2" s="2" t="inlineStr">
        <is>
          <t>Jul. 10, 2024</t>
        </is>
      </c>
      <c r="F2" s="2" t="inlineStr">
        <is>
          <t>Dec. 31, 2023</t>
        </is>
      </c>
      <c r="G2" s="2" t="inlineStr">
        <is>
          <t>Dec. 31, 2024</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Aggregate Proceeds</t>
        </is>
      </c>
      <c r="B4" s="4" t="inlineStr">
        <is>
          <t xml:space="preserve"> </t>
        </is>
      </c>
      <c r="C4" s="4" t="inlineStr">
        <is>
          <t xml:space="preserve"> </t>
        </is>
      </c>
      <c r="D4" s="5" t="n">
        <v>2000</v>
      </c>
      <c r="E4" s="4" t="inlineStr">
        <is>
          <t xml:space="preserve"> </t>
        </is>
      </c>
      <c r="F4" s="5" t="n">
        <v>0</v>
      </c>
      <c r="G4" s="5" t="n">
        <v>30873</v>
      </c>
    </row>
    <row r="5">
      <c r="A5" s="4" t="inlineStr">
        <is>
          <t>Common Stock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Class of Stock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Number of Common Shares Issued</t>
        </is>
      </c>
      <c r="B7" s="6" t="n">
        <v>927046</v>
      </c>
      <c r="C7" s="6" t="n">
        <v>234945</v>
      </c>
      <c r="D7" s="6" t="n">
        <v>80000</v>
      </c>
      <c r="E7" s="6" t="n">
        <v>1000</v>
      </c>
      <c r="F7" s="4" t="inlineStr">
        <is>
          <t xml:space="preserve"> </t>
        </is>
      </c>
      <c r="G7" s="6" t="n">
        <v>1242991</v>
      </c>
    </row>
    <row r="8">
      <c r="A8" s="4" t="inlineStr">
        <is>
          <t>Aggregate Proceeds</t>
        </is>
      </c>
      <c r="B8" s="5" t="n">
        <v>23000</v>
      </c>
      <c r="C8" s="5" t="n">
        <v>5848</v>
      </c>
      <c r="D8" s="5" t="n">
        <v>2000</v>
      </c>
      <c r="E8" s="5" t="n">
        <v>25</v>
      </c>
      <c r="F8" s="4" t="inlineStr">
        <is>
          <t xml:space="preserve"> </t>
        </is>
      </c>
      <c r="G8" s="5" t="n">
        <v>30873</v>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33" customWidth="1" min="2" max="2"/>
  </cols>
  <sheetData>
    <row r="1">
      <c r="A1" s="1" t="inlineStr">
        <is>
          <t>Net Assets - Schedule of company distributions to preferred shareholders (Details) $ / shares in Units, $ in Thousands</t>
        </is>
      </c>
      <c r="B1" s="2" t="inlineStr">
        <is>
          <t>12 Months Ended</t>
        </is>
      </c>
    </row>
    <row r="2">
      <c r="B2" s="2" t="inlineStr">
        <is>
          <t>Dec. 31, 2024 USD ($) $ / shares</t>
        </is>
      </c>
    </row>
    <row r="3">
      <c r="A3" s="3" t="inlineStr">
        <is>
          <t>Dividends Payable [Line Items]</t>
        </is>
      </c>
      <c r="B3" s="4" t="inlineStr">
        <is>
          <t xml:space="preserve"> </t>
        </is>
      </c>
    </row>
    <row r="4">
      <c r="A4" s="4" t="inlineStr">
        <is>
          <t>Per Share Amount | $ / shares</t>
        </is>
      </c>
      <c r="B4" s="5" t="n">
        <v>105</v>
      </c>
    </row>
    <row r="5">
      <c r="A5" s="4" t="inlineStr">
        <is>
          <t>Total Amount | $</t>
        </is>
      </c>
      <c r="B5" s="5" t="n">
        <v>54</v>
      </c>
    </row>
    <row r="6">
      <c r="A6" s="4" t="inlineStr">
        <is>
          <t>O2024 Q4 Dividends</t>
        </is>
      </c>
      <c r="B6" s="4" t="inlineStr">
        <is>
          <t xml:space="preserve"> </t>
        </is>
      </c>
    </row>
    <row r="7">
      <c r="A7" s="3" t="inlineStr">
        <is>
          <t>Dividends Payable [Line Items]</t>
        </is>
      </c>
      <c r="B7" s="4" t="inlineStr">
        <is>
          <t xml:space="preserve"> </t>
        </is>
      </c>
    </row>
    <row r="8">
      <c r="A8" s="4" t="inlineStr">
        <is>
          <t>Date Declared</t>
        </is>
      </c>
      <c r="B8" s="4" t="inlineStr">
        <is>
          <t>Dec. 11,  2024</t>
        </is>
      </c>
    </row>
    <row r="9">
      <c r="A9" s="4" t="inlineStr">
        <is>
          <t>Record Date</t>
        </is>
      </c>
      <c r="B9" s="4" t="inlineStr">
        <is>
          <t>Dec. 15,  2024</t>
        </is>
      </c>
    </row>
    <row r="10">
      <c r="A10" s="4" t="inlineStr">
        <is>
          <t>Payment Date</t>
        </is>
      </c>
      <c r="B10" s="4" t="inlineStr">
        <is>
          <t>Dec. 31,  2024</t>
        </is>
      </c>
    </row>
    <row r="11">
      <c r="A11" s="4" t="inlineStr">
        <is>
          <t>Per Share Amount | $ / shares</t>
        </is>
      </c>
      <c r="B11" s="5" t="n">
        <v>105</v>
      </c>
    </row>
    <row r="12">
      <c r="A12" s="4" t="inlineStr">
        <is>
          <t>Total Amount | $</t>
        </is>
      </c>
      <c r="B12" s="5" t="n">
        <v>54</v>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Income Tax - Schedule of Tax Character of Distributions (Detail) $ in Thousands</t>
        </is>
      </c>
      <c r="B1" s="2" t="inlineStr">
        <is>
          <t>12 Months Ended</t>
        </is>
      </c>
    </row>
    <row r="2">
      <c r="B2" s="2" t="inlineStr">
        <is>
          <t>Dec. 31, 2024 USD ($)</t>
        </is>
      </c>
    </row>
    <row r="3">
      <c r="A3" s="3" t="inlineStr">
        <is>
          <t>Income Tax Disclosure [Abstract]</t>
        </is>
      </c>
      <c r="B3" s="4" t="inlineStr">
        <is>
          <t xml:space="preserve"> </t>
        </is>
      </c>
    </row>
    <row r="4">
      <c r="A4" s="4" t="inlineStr">
        <is>
          <t>Ordinary income (including net short-term capital gains)</t>
        </is>
      </c>
      <c r="B4" s="5" t="n">
        <v>54</v>
      </c>
    </row>
    <row r="5">
      <c r="A5" s="4" t="inlineStr">
        <is>
          <t>Capital gains</t>
        </is>
      </c>
      <c r="B5" s="6" t="n">
        <v>0</v>
      </c>
    </row>
    <row r="6">
      <c r="A6" s="4" t="inlineStr">
        <is>
          <t>Return of Capital</t>
        </is>
      </c>
      <c r="B6" s="6" t="n">
        <v>0</v>
      </c>
    </row>
    <row r="7">
      <c r="A7" s="4" t="inlineStr">
        <is>
          <t>Total taxable distributions</t>
        </is>
      </c>
      <c r="B7" s="5" t="n">
        <v>54</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 - Schedule of Components of Accumulated Earnings (Losses) (Details) - USD ($)</t>
        </is>
      </c>
      <c r="B1" s="2" t="inlineStr">
        <is>
          <t>Dec. 31, 2024</t>
        </is>
      </c>
      <c r="C1" s="2" t="inlineStr">
        <is>
          <t>Dec. 31, 2023</t>
        </is>
      </c>
    </row>
    <row r="2">
      <c r="A2" s="3" t="inlineStr">
        <is>
          <t>Income Tax Disclosure [Abstract]</t>
        </is>
      </c>
      <c r="B2" s="4" t="inlineStr">
        <is>
          <t xml:space="preserve"> </t>
        </is>
      </c>
      <c r="C2" s="4" t="inlineStr">
        <is>
          <t xml:space="preserve"> </t>
        </is>
      </c>
    </row>
    <row r="3">
      <c r="A3" s="4" t="inlineStr">
        <is>
          <t>Undistributed net investment income (loss)</t>
        </is>
      </c>
      <c r="B3" s="5" t="n">
        <v>0</v>
      </c>
      <c r="C3" s="4" t="inlineStr">
        <is>
          <t xml:space="preserve"> </t>
        </is>
      </c>
    </row>
    <row r="4">
      <c r="A4" s="4" t="inlineStr">
        <is>
          <t>Undistributed capital gains</t>
        </is>
      </c>
      <c r="B4" s="6" t="n">
        <v>0</v>
      </c>
      <c r="C4" s="4" t="inlineStr">
        <is>
          <t xml:space="preserve"> </t>
        </is>
      </c>
    </row>
    <row r="5">
      <c r="A5" s="4" t="inlineStr">
        <is>
          <t>Total undistributed earnings</t>
        </is>
      </c>
      <c r="B5" s="6" t="n">
        <v>0</v>
      </c>
      <c r="C5" s="4" t="inlineStr">
        <is>
          <t xml:space="preserve"> </t>
        </is>
      </c>
    </row>
    <row r="6">
      <c r="A6" s="4" t="inlineStr">
        <is>
          <t>Capital loss carryforward</t>
        </is>
      </c>
      <c r="B6" s="6" t="n">
        <v>0</v>
      </c>
      <c r="C6" s="4" t="inlineStr">
        <is>
          <t xml:space="preserve"> </t>
        </is>
      </c>
    </row>
    <row r="7">
      <c r="A7" s="4" t="inlineStr">
        <is>
          <t>Net unrealized appreciation (depreciation)</t>
        </is>
      </c>
      <c r="B7" s="6" t="n">
        <v>0</v>
      </c>
      <c r="C7" s="4" t="inlineStr">
        <is>
          <t xml:space="preserve"> </t>
        </is>
      </c>
    </row>
    <row r="8">
      <c r="A8" s="4" t="inlineStr">
        <is>
          <t>Timing differences</t>
        </is>
      </c>
      <c r="B8" s="6" t="n">
        <v>0</v>
      </c>
      <c r="C8" s="4" t="inlineStr">
        <is>
          <t xml:space="preserve"> </t>
        </is>
      </c>
    </row>
    <row r="9">
      <c r="A9" s="4" t="inlineStr">
        <is>
          <t>Total accumulated gain (loss)</t>
        </is>
      </c>
      <c r="B9" s="6" t="n">
        <v>0</v>
      </c>
      <c r="C9" s="4" t="inlineStr">
        <is>
          <t xml:space="preserve"> </t>
        </is>
      </c>
    </row>
    <row r="10">
      <c r="A10" s="4" t="inlineStr">
        <is>
          <t>Total</t>
        </is>
      </c>
      <c r="B10" s="5" t="n">
        <v>0</v>
      </c>
      <c r="C10" s="5" t="n">
        <v>0</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Income Tax - Schedule of Reclassifications of Permanent Book to Tax Basis Differences (Detail) $ in Thousands</t>
        </is>
      </c>
      <c r="B1" s="2" t="inlineStr">
        <is>
          <t>12 Months Ended</t>
        </is>
      </c>
    </row>
    <row r="2">
      <c r="B2" s="2" t="inlineStr">
        <is>
          <t>Dec. 31, 2024 USD ($)</t>
        </is>
      </c>
    </row>
    <row r="3">
      <c r="A3" s="4" t="inlineStr">
        <is>
          <t>Additional paid-in capital in excess of par value</t>
        </is>
      </c>
      <c r="B3" s="4" t="inlineStr">
        <is>
          <t xml:space="preserve"> </t>
        </is>
      </c>
    </row>
    <row r="4">
      <c r="A4" s="3" t="inlineStr">
        <is>
          <t>Income Tax Disclosure [Line Items]</t>
        </is>
      </c>
      <c r="B4" s="4" t="inlineStr">
        <is>
          <t xml:space="preserve"> </t>
        </is>
      </c>
    </row>
    <row r="5">
      <c r="A5" s="4" t="inlineStr">
        <is>
          <t>Paid-in capital in excess of par value/ Net distributable earnings (accumulated losses)</t>
        </is>
      </c>
      <c r="B5" s="5" t="n">
        <v>-27</v>
      </c>
    </row>
    <row r="6">
      <c r="A6" s="4" t="inlineStr">
        <is>
          <t>Distributable earnings (accumulated losses)</t>
        </is>
      </c>
      <c r="B6" s="4" t="inlineStr">
        <is>
          <t xml:space="preserve"> </t>
        </is>
      </c>
    </row>
    <row r="7">
      <c r="A7" s="3" t="inlineStr">
        <is>
          <t>Income Tax Disclosure [Line Items]</t>
        </is>
      </c>
      <c r="B7" s="4" t="inlineStr">
        <is>
          <t xml:space="preserve"> </t>
        </is>
      </c>
    </row>
    <row r="8">
      <c r="A8" s="4" t="inlineStr">
        <is>
          <t>Paid-in capital in excess of par value/ Net distributable earnings (accumulated losses)</t>
        </is>
      </c>
      <c r="B8" s="5" t="n">
        <v>27</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Income Tax - Schedule of Net Increase Decrease in Net Assets Resulting from Operations to Total Taxable Income (Detail) - USD ($) $ in Thousands</t>
        </is>
      </c>
      <c r="B1" s="2" t="inlineStr">
        <is>
          <t>3 Months Ended</t>
        </is>
      </c>
      <c r="C1" s="2" t="inlineStr">
        <is>
          <t>12 Months Ended</t>
        </is>
      </c>
    </row>
    <row r="2">
      <c r="B2" s="2" t="inlineStr">
        <is>
          <t>Dec. 31, 2023</t>
        </is>
      </c>
      <c r="C2" s="2" t="inlineStr">
        <is>
          <t>Dec. 31, 2024</t>
        </is>
      </c>
    </row>
    <row r="3">
      <c r="A3" s="3" t="inlineStr">
        <is>
          <t>Income Tax Disclosure [Abstract]</t>
        </is>
      </c>
      <c r="B3" s="4" t="inlineStr">
        <is>
          <t xml:space="preserve"> </t>
        </is>
      </c>
      <c r="C3" s="4" t="inlineStr">
        <is>
          <t xml:space="preserve"> </t>
        </is>
      </c>
    </row>
    <row r="4">
      <c r="A4" s="4" t="inlineStr">
        <is>
          <t>Net increase (decrease) in net assets resulting from operations</t>
        </is>
      </c>
      <c r="B4" s="5" t="n">
        <v>0</v>
      </c>
      <c r="C4" s="5" t="n">
        <v>27</v>
      </c>
    </row>
    <row r="5">
      <c r="A5" s="4" t="inlineStr">
        <is>
          <t>Net change in unrealized appreciation (depreciation)</t>
        </is>
      </c>
      <c r="B5" s="4" t="inlineStr">
        <is>
          <t xml:space="preserve"> </t>
        </is>
      </c>
      <c r="C5" s="6" t="n">
        <v>0</v>
      </c>
    </row>
    <row r="6">
      <c r="A6" s="4" t="inlineStr">
        <is>
          <t>Other expenses not currently deductible</t>
        </is>
      </c>
      <c r="B6" s="4" t="inlineStr">
        <is>
          <t xml:space="preserve"> </t>
        </is>
      </c>
      <c r="C6" s="6" t="n">
        <v>27</v>
      </c>
    </row>
    <row r="7">
      <c r="A7" s="4" t="inlineStr">
        <is>
          <t>Total taxable distributions</t>
        </is>
      </c>
      <c r="B7" s="4" t="inlineStr">
        <is>
          <t xml:space="preserve"> </t>
        </is>
      </c>
      <c r="C7" s="5" t="n">
        <v>54</v>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2" customWidth="1" min="2" max="2"/>
  </cols>
  <sheetData>
    <row r="1">
      <c r="A1" s="1" t="inlineStr">
        <is>
          <t>Income Tax - Schedule of Aggregate Unrealized Appreciation and Depreciation on Investments Based on Cost for U.S. Federal Income Tax Purposes (Detail) $ in Thousands</t>
        </is>
      </c>
      <c r="B1" s="2" t="inlineStr">
        <is>
          <t>Dec. 31, 2024 USD ($)</t>
        </is>
      </c>
    </row>
    <row r="2">
      <c r="A2" s="3" t="inlineStr">
        <is>
          <t>Investment Company, Disclosure Items [Abstract]</t>
        </is>
      </c>
      <c r="B2" s="4" t="inlineStr">
        <is>
          <t xml:space="preserve"> </t>
        </is>
      </c>
    </row>
    <row r="3">
      <c r="A3" s="4" t="inlineStr">
        <is>
          <t>Tax cost</t>
        </is>
      </c>
      <c r="B3" s="5" t="n">
        <v>9242</v>
      </c>
    </row>
    <row r="4">
      <c r="A4" s="4" t="inlineStr">
        <is>
          <t>Gross unrealized appreciation</t>
        </is>
      </c>
      <c r="B4" s="6" t="n">
        <v>0</v>
      </c>
    </row>
    <row r="5">
      <c r="A5" s="4" t="inlineStr">
        <is>
          <t>Gross unrealized depreciation</t>
        </is>
      </c>
      <c r="B5" s="6" t="n">
        <v>0</v>
      </c>
    </row>
    <row r="6">
      <c r="A6" s="4" t="inlineStr">
        <is>
          <t>Investments at fair value after Cash Equivalents</t>
        </is>
      </c>
      <c r="B6" s="5" t="n">
        <v>9242</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76" customWidth="1" min="1" max="1"/>
    <col width="22" customWidth="1" min="2" max="2"/>
  </cols>
  <sheetData>
    <row r="1">
      <c r="A1" s="1" t="inlineStr">
        <is>
          <t>Income Tax - Additional Information (Details)</t>
        </is>
      </c>
      <c r="B1" s="2" t="inlineStr">
        <is>
          <t>12 Months Ended</t>
        </is>
      </c>
    </row>
    <row r="2">
      <c r="B2" s="2" t="inlineStr">
        <is>
          <t>Dec. 31, 2024 USD ($)</t>
        </is>
      </c>
    </row>
    <row r="3">
      <c r="A3" s="3" t="inlineStr">
        <is>
          <t>Operating Loss Carryforwards [Line Items]</t>
        </is>
      </c>
      <c r="B3" s="4" t="inlineStr">
        <is>
          <t xml:space="preserve"> </t>
        </is>
      </c>
    </row>
    <row r="4">
      <c r="A4" s="4" t="inlineStr">
        <is>
          <t>Investment company deferred income tax unrealized appreciation depreciation</t>
        </is>
      </c>
      <c r="B4" s="5" t="n">
        <v>0</v>
      </c>
    </row>
    <row r="5">
      <c r="A5" s="4" t="inlineStr">
        <is>
          <t>Percentage of designated distributions</t>
        </is>
      </c>
      <c r="B5" s="11" t="n">
        <v>1</v>
      </c>
    </row>
    <row r="6">
      <c r="A6" s="4" t="inlineStr">
        <is>
          <t>Percentage of designated dividends</t>
        </is>
      </c>
      <c r="B6" s="11" t="n">
        <v>1</v>
      </c>
    </row>
    <row r="7">
      <c r="A7" s="4" t="inlineStr">
        <is>
          <t>Capital loss carryforwards</t>
        </is>
      </c>
      <c r="B7" s="5" t="n">
        <v>0</v>
      </c>
    </row>
    <row r="8">
      <c r="A8" s="4" t="inlineStr">
        <is>
          <t>Short-term capital gain dividends</t>
        </is>
      </c>
      <c r="B8" s="6" t="n">
        <v>0</v>
      </c>
    </row>
    <row r="9">
      <c r="A9" s="4" t="inlineStr">
        <is>
          <t>Internal Revenue Service (IRS)</t>
        </is>
      </c>
      <c r="B9" s="4" t="inlineStr">
        <is>
          <t xml:space="preserve"> </t>
        </is>
      </c>
    </row>
    <row r="10">
      <c r="A10" s="3" t="inlineStr">
        <is>
          <t>Operating Loss Carryforwards [Line Items]</t>
        </is>
      </c>
      <c r="B10" s="4" t="inlineStr">
        <is>
          <t xml:space="preserve"> </t>
        </is>
      </c>
    </row>
    <row r="11">
      <c r="A11" s="4" t="inlineStr">
        <is>
          <t>Capital gain dividends paid</t>
        </is>
      </c>
      <c r="B11" s="5" t="n">
        <v>0</v>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H10"/>
  <sheetViews>
    <sheetView workbookViewId="0">
      <selection activeCell="A1" sqref="A1"/>
    </sheetView>
  </sheetViews>
  <sheetFormatPr baseColWidth="8" defaultRowHeight="15"/>
  <cols>
    <col width="80" customWidth="1" min="1" max="1"/>
    <col width="13" customWidth="1" min="2" max="2"/>
    <col width="15" customWidth="1" min="3" max="3"/>
    <col width="13" customWidth="1" min="4" max="4"/>
    <col width="15" customWidth="1" min="5" max="5"/>
    <col width="13" customWidth="1" min="6" max="6"/>
    <col width="16" customWidth="1" min="7" max="7"/>
    <col width="13" customWidth="1" min="8" max="8"/>
  </cols>
  <sheetData>
    <row r="1">
      <c r="A1" s="1" t="inlineStr">
        <is>
          <t>Earnings Per Share - Schedule of Computation of Basic and Diluted Earnings Per Share (Details) - USD ($)</t>
        </is>
      </c>
      <c r="C1" s="2" t="inlineStr">
        <is>
          <t>3 Months Ended</t>
        </is>
      </c>
      <c r="E1" s="2" t="inlineStr">
        <is>
          <t>4 Months Ended</t>
        </is>
      </c>
      <c r="G1" s="2" t="inlineStr">
        <is>
          <t>12 Months Ended</t>
        </is>
      </c>
    </row>
    <row r="2">
      <c r="C2" s="2" t="inlineStr">
        <is>
          <t>Dec. 31, 2023</t>
        </is>
      </c>
      <c r="D2" s="2" t="inlineStr">
        <is>
          <t>[1]</t>
        </is>
      </c>
      <c r="E2" s="2" t="inlineStr">
        <is>
          <t>Dec. 31, 2024</t>
        </is>
      </c>
      <c r="F2" s="2" t="inlineStr">
        <is>
          <t>[4]</t>
        </is>
      </c>
      <c r="G2" s="2" t="inlineStr">
        <is>
          <t>Dec. 31, 2024</t>
        </is>
      </c>
    </row>
    <row r="3">
      <c r="A3" s="3" t="inlineStr">
        <is>
          <t>Earnings Per Share [Abstract]</t>
        </is>
      </c>
      <c r="C3" s="4" t="inlineStr">
        <is>
          <t xml:space="preserve"> </t>
        </is>
      </c>
      <c r="E3" s="4" t="inlineStr">
        <is>
          <t xml:space="preserve"> </t>
        </is>
      </c>
      <c r="G3" s="4" t="inlineStr">
        <is>
          <t xml:space="preserve"> </t>
        </is>
      </c>
    </row>
    <row r="4">
      <c r="A4" s="4" t="inlineStr">
        <is>
          <t>Net Increase (Decrease) in Net Assets Resulting from Operations applicable to Common Stock</t>
        </is>
      </c>
      <c r="C4" s="5" t="n">
        <v>0</v>
      </c>
      <c r="E4" s="4" t="inlineStr">
        <is>
          <t xml:space="preserve"> </t>
        </is>
      </c>
      <c r="G4" s="5" t="n">
        <v>-27000</v>
      </c>
    </row>
    <row r="5">
      <c r="A5" s="4" t="inlineStr">
        <is>
          <t>Weighted average shares of Common Stock outstanding, basic</t>
        </is>
      </c>
      <c r="C5" s="6" t="n">
        <v>0</v>
      </c>
      <c r="D5" s="4" t="inlineStr">
        <is>
          <t>[2],[3]</t>
        </is>
      </c>
      <c r="E5" s="6" t="n">
        <v>235076</v>
      </c>
      <c r="G5" s="6" t="n">
        <v>235076</v>
      </c>
      <c r="H5" s="4" t="inlineStr">
        <is>
          <t>[2],[3]</t>
        </is>
      </c>
    </row>
    <row r="6">
      <c r="A6" s="4" t="inlineStr">
        <is>
          <t>Weighted average shares of Common Stock outstanding, diluted</t>
        </is>
      </c>
      <c r="C6" s="6" t="n">
        <v>0</v>
      </c>
      <c r="D6" s="4" t="inlineStr">
        <is>
          <t>[2],[3]</t>
        </is>
      </c>
      <c r="E6" s="6" t="n">
        <v>235076</v>
      </c>
      <c r="G6" s="6" t="n">
        <v>235076</v>
      </c>
      <c r="H6" s="4" t="inlineStr">
        <is>
          <t>[2],[3]</t>
        </is>
      </c>
    </row>
    <row r="7">
      <c r="A7" s="4" t="inlineStr">
        <is>
          <t>Earnings per share of Common Stock, basic</t>
        </is>
      </c>
      <c r="B7" s="4" t="inlineStr">
        <is>
          <t>[3],[5]</t>
        </is>
      </c>
      <c r="C7" s="5" t="n">
        <v>0</v>
      </c>
      <c r="E7" s="4" t="inlineStr">
        <is>
          <t xml:space="preserve"> </t>
        </is>
      </c>
      <c r="G7" s="7" t="n">
        <v>-0.12</v>
      </c>
    </row>
    <row r="8">
      <c r="A8" s="4" t="inlineStr">
        <is>
          <t>Earnings per share of Common Stock, diluted</t>
        </is>
      </c>
      <c r="B8" s="4" t="inlineStr">
        <is>
          <t>[3],[5]</t>
        </is>
      </c>
      <c r="C8" s="5" t="n">
        <v>0</v>
      </c>
      <c r="E8" s="4" t="inlineStr">
        <is>
          <t xml:space="preserve"> </t>
        </is>
      </c>
      <c r="G8" s="7" t="n">
        <v>-0.12</v>
      </c>
    </row>
    <row r="9"/>
    <row r="10">
      <c r="A10" s="4" t="inlineStr">
        <is>
          <t>[1] There were no shares of Common Stock outstanding as of December 31, 2023, or for the period from October 16, 2023 (Inception) through December 31, 2023. (3) Amounts are calculated based on the weighted average shares outstanding during the period beginning August 30, 2024 (the date on which the Company's registration became effective) through December 31, 2024. (4) There were no shares of Common Stock outstanding for the period from October 16, 2023 (Inception) through December 31, 2023. Period beginning on the registration effective date (August 30, 2024). (2) Net investment income (loss) per share of Common Stock (basic and diluted) and earnings per share of Common Stock (basic and diluted) may not recalculate due to rounding</t>
        </is>
      </c>
    </row>
  </sheetData>
  <mergeCells count="13">
    <mergeCell ref="A1:B2"/>
    <mergeCell ref="C1:D1"/>
    <mergeCell ref="E1:F1"/>
    <mergeCell ref="G1:H1"/>
    <mergeCell ref="G2:H2"/>
    <mergeCell ref="E3:F3"/>
    <mergeCell ref="E4:F4"/>
    <mergeCell ref="E5:F5"/>
    <mergeCell ref="E6:F6"/>
    <mergeCell ref="E7:F7"/>
    <mergeCell ref="E8:F8"/>
    <mergeCell ref="A9:G9"/>
    <mergeCell ref="A10:G10"/>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56"/>
  <sheetViews>
    <sheetView workbookViewId="0">
      <selection activeCell="A1" sqref="A1"/>
    </sheetView>
  </sheetViews>
  <sheetFormatPr baseColWidth="8" defaultRowHeight="15"/>
  <cols>
    <col width="80" customWidth="1" min="1" max="1"/>
    <col width="13" customWidth="1" min="2" max="2"/>
    <col width="15" customWidth="1" min="3" max="3"/>
    <col width="13" customWidth="1" min="4" max="4"/>
    <col width="15" customWidth="1" min="5" max="5"/>
    <col width="16" customWidth="1" min="6" max="6"/>
    <col width="13" customWidth="1" min="7" max="7"/>
  </cols>
  <sheetData>
    <row r="1">
      <c r="A1" s="1" t="inlineStr">
        <is>
          <t>Statements of Changes in Net Assets - USD ($)</t>
        </is>
      </c>
      <c r="C1" s="2" t="inlineStr">
        <is>
          <t>2 Months Ended</t>
        </is>
      </c>
      <c r="E1" s="2" t="inlineStr">
        <is>
          <t>3 Months Ended</t>
        </is>
      </c>
      <c r="F1" s="2" t="inlineStr">
        <is>
          <t>12 Months Ended</t>
        </is>
      </c>
    </row>
    <row r="2">
      <c r="C2" s="2" t="inlineStr">
        <is>
          <t>Dec. 31, 2023</t>
        </is>
      </c>
      <c r="E2" s="2" t="inlineStr">
        <is>
          <t>Dec. 31, 2023</t>
        </is>
      </c>
      <c r="F2" s="2" t="inlineStr">
        <is>
          <t>Dec. 31, 2024</t>
        </is>
      </c>
    </row>
    <row r="3">
      <c r="A3" s="4" t="inlineStr">
        <is>
          <t>Begining balance (Par value)</t>
        </is>
      </c>
      <c r="C3" s="4" t="inlineStr">
        <is>
          <t xml:space="preserve"> </t>
        </is>
      </c>
      <c r="E3" s="4" t="inlineStr">
        <is>
          <t xml:space="preserve"> </t>
        </is>
      </c>
      <c r="F3" s="5" t="n">
        <v>0</v>
      </c>
    </row>
    <row r="4">
      <c r="A4" s="4" t="inlineStr">
        <is>
          <t>Begining balance (Par value)</t>
        </is>
      </c>
      <c r="B4" s="4" t="inlineStr">
        <is>
          <t>[1]</t>
        </is>
      </c>
      <c r="C4" s="4" t="inlineStr">
        <is>
          <t xml:space="preserve"> </t>
        </is>
      </c>
      <c r="E4" s="4" t="inlineStr">
        <is>
          <t xml:space="preserve"> </t>
        </is>
      </c>
      <c r="F4" s="6" t="n">
        <v>0</v>
      </c>
    </row>
    <row r="5">
      <c r="A5" s="4" t="inlineStr">
        <is>
          <t>Beginning balance</t>
        </is>
      </c>
      <c r="C5" s="5" t="n">
        <v>0</v>
      </c>
      <c r="D5" s="4" t="inlineStr">
        <is>
          <t>[2]</t>
        </is>
      </c>
      <c r="E5" s="4" t="inlineStr">
        <is>
          <t xml:space="preserve"> </t>
        </is>
      </c>
      <c r="F5" s="6" t="n">
        <v>0</v>
      </c>
    </row>
    <row r="6">
      <c r="A6" s="3" t="inlineStr">
        <is>
          <t>Operations:</t>
        </is>
      </c>
      <c r="C6" s="4" t="inlineStr">
        <is>
          <t xml:space="preserve"> </t>
        </is>
      </c>
      <c r="E6" s="4" t="inlineStr">
        <is>
          <t xml:space="preserve"> </t>
        </is>
      </c>
      <c r="F6" s="4" t="inlineStr">
        <is>
          <t xml:space="preserve"> </t>
        </is>
      </c>
    </row>
    <row r="7">
      <c r="A7" s="4" t="inlineStr">
        <is>
          <t>Net investment income (loss)</t>
        </is>
      </c>
      <c r="C7" s="6" t="n">
        <v>0</v>
      </c>
      <c r="E7" s="4" t="inlineStr">
        <is>
          <t xml:space="preserve"> </t>
        </is>
      </c>
      <c r="F7" s="6" t="n">
        <v>27000</v>
      </c>
    </row>
    <row r="8">
      <c r="A8" s="4" t="inlineStr">
        <is>
          <t>Net increase (decrease) in net assets resulting from operations</t>
        </is>
      </c>
      <c r="C8" s="4" t="inlineStr">
        <is>
          <t xml:space="preserve"> </t>
        </is>
      </c>
      <c r="E8" s="5" t="n">
        <v>0</v>
      </c>
      <c r="F8" s="6" t="n">
        <v>27000</v>
      </c>
    </row>
    <row r="9">
      <c r="A9" s="3" t="inlineStr">
        <is>
          <t>Capital Share Transactions:</t>
        </is>
      </c>
      <c r="C9" s="4" t="inlineStr">
        <is>
          <t xml:space="preserve"> </t>
        </is>
      </c>
      <c r="E9" s="4" t="inlineStr">
        <is>
          <t xml:space="preserve"> </t>
        </is>
      </c>
      <c r="F9" s="4" t="inlineStr">
        <is>
          <t xml:space="preserve"> </t>
        </is>
      </c>
    </row>
    <row r="10">
      <c r="A10" s="4" t="inlineStr">
        <is>
          <t>Issuance of Common Stock</t>
        </is>
      </c>
      <c r="C10" s="4" t="inlineStr">
        <is>
          <t xml:space="preserve"> </t>
        </is>
      </c>
      <c r="E10" s="4" t="inlineStr">
        <is>
          <t xml:space="preserve"> </t>
        </is>
      </c>
      <c r="F10" s="6" t="n">
        <v>30873000</v>
      </c>
    </row>
    <row r="11">
      <c r="A11" s="4" t="inlineStr">
        <is>
          <t>Issuance of Preferred Stock</t>
        </is>
      </c>
      <c r="C11" s="4" t="inlineStr">
        <is>
          <t xml:space="preserve"> </t>
        </is>
      </c>
      <c r="E11" s="4" t="inlineStr">
        <is>
          <t xml:space="preserve"> </t>
        </is>
      </c>
      <c r="F11" s="6" t="n">
        <v>1545000</v>
      </c>
    </row>
    <row r="12">
      <c r="A12" s="4" t="inlineStr">
        <is>
          <t>Preferred Stock dividends</t>
        </is>
      </c>
      <c r="C12" s="4" t="inlineStr">
        <is>
          <t xml:space="preserve"> </t>
        </is>
      </c>
      <c r="E12" s="4" t="inlineStr">
        <is>
          <t xml:space="preserve"> </t>
        </is>
      </c>
      <c r="F12" s="6" t="n">
        <v>-54000</v>
      </c>
    </row>
    <row r="13">
      <c r="A13" s="4" t="inlineStr">
        <is>
          <t>Net Increase (Decrease) for the Period</t>
        </is>
      </c>
      <c r="C13" s="4" t="inlineStr">
        <is>
          <t xml:space="preserve"> </t>
        </is>
      </c>
      <c r="E13" s="4" t="inlineStr">
        <is>
          <t xml:space="preserve"> </t>
        </is>
      </c>
      <c r="F13" s="6" t="n">
        <v>32391000</v>
      </c>
    </row>
    <row r="14">
      <c r="A14" s="4" t="inlineStr">
        <is>
          <t>Ending balance (Par value)</t>
        </is>
      </c>
      <c r="C14" s="6" t="n">
        <v>0</v>
      </c>
      <c r="E14" s="6" t="n">
        <v>0</v>
      </c>
      <c r="F14" s="6" t="n">
        <v>1000</v>
      </c>
    </row>
    <row r="15">
      <c r="A15" s="4" t="inlineStr">
        <is>
          <t>Ending balance (Par value)</t>
        </is>
      </c>
      <c r="B15" s="4" t="inlineStr">
        <is>
          <t>[1]</t>
        </is>
      </c>
      <c r="C15" s="6" t="n">
        <v>0</v>
      </c>
      <c r="E15" s="6" t="n">
        <v>0</v>
      </c>
      <c r="F15" s="6" t="n">
        <v>0</v>
      </c>
    </row>
    <row r="16">
      <c r="A16" s="4" t="inlineStr">
        <is>
          <t>Ending balance</t>
        </is>
      </c>
      <c r="C16" s="5" t="n">
        <v>0</v>
      </c>
      <c r="E16" s="5" t="n">
        <v>0</v>
      </c>
      <c r="F16" s="5" t="n">
        <v>32391000</v>
      </c>
    </row>
    <row r="17">
      <c r="A17" s="4" t="inlineStr">
        <is>
          <t>Preferred Stock [Member]</t>
        </is>
      </c>
      <c r="C17" s="4" t="inlineStr">
        <is>
          <t xml:space="preserve"> </t>
        </is>
      </c>
      <c r="E17" s="4" t="inlineStr">
        <is>
          <t xml:space="preserve"> </t>
        </is>
      </c>
      <c r="F17" s="4" t="inlineStr">
        <is>
          <t xml:space="preserve"> </t>
        </is>
      </c>
    </row>
    <row r="18">
      <c r="A18" s="4" t="inlineStr">
        <is>
          <t>Beginning balance (in shares)</t>
        </is>
      </c>
      <c r="C18" s="6" t="n">
        <v>0</v>
      </c>
      <c r="D18" s="4" t="inlineStr">
        <is>
          <t>[2]</t>
        </is>
      </c>
      <c r="E18" s="4" t="inlineStr">
        <is>
          <t xml:space="preserve"> </t>
        </is>
      </c>
      <c r="F18" s="6" t="n">
        <v>0</v>
      </c>
    </row>
    <row r="19">
      <c r="A19" s="4" t="inlineStr">
        <is>
          <t>Begining balance (Par value)</t>
        </is>
      </c>
      <c r="C19" s="5" t="n">
        <v>0</v>
      </c>
      <c r="D19" s="4" t="inlineStr">
        <is>
          <t>[2]</t>
        </is>
      </c>
      <c r="E19" s="4" t="inlineStr">
        <is>
          <t xml:space="preserve"> </t>
        </is>
      </c>
      <c r="F19" s="5" t="n">
        <v>0</v>
      </c>
    </row>
    <row r="20">
      <c r="A20" s="3" t="inlineStr">
        <is>
          <t>Capital Share Transactions:</t>
        </is>
      </c>
      <c r="C20" s="4" t="inlineStr">
        <is>
          <t xml:space="preserve"> </t>
        </is>
      </c>
      <c r="E20" s="4" t="inlineStr">
        <is>
          <t xml:space="preserve"> </t>
        </is>
      </c>
      <c r="F20" s="4" t="inlineStr">
        <is>
          <t xml:space="preserve"> </t>
        </is>
      </c>
    </row>
    <row r="21">
      <c r="A21" s="4" t="inlineStr">
        <is>
          <t>Issuance of Stock (in shares)</t>
        </is>
      </c>
      <c r="C21" s="4" t="inlineStr">
        <is>
          <t xml:space="preserve"> </t>
        </is>
      </c>
      <c r="E21" s="4" t="inlineStr">
        <is>
          <t xml:space="preserve"> </t>
        </is>
      </c>
      <c r="F21" s="6" t="n">
        <v>515</v>
      </c>
    </row>
    <row r="22">
      <c r="A22" s="4" t="inlineStr">
        <is>
          <t>Issuance of Preferred Stock (Par Value)</t>
        </is>
      </c>
      <c r="C22" s="4" t="inlineStr">
        <is>
          <t xml:space="preserve"> </t>
        </is>
      </c>
      <c r="E22" s="4" t="inlineStr">
        <is>
          <t xml:space="preserve"> </t>
        </is>
      </c>
      <c r="F22" s="5" t="n">
        <v>0</v>
      </c>
    </row>
    <row r="23">
      <c r="A23" s="4" t="inlineStr">
        <is>
          <t>Net Increase (Decrease) for the Period (in shares)</t>
        </is>
      </c>
      <c r="C23" s="4" t="inlineStr">
        <is>
          <t xml:space="preserve"> </t>
        </is>
      </c>
      <c r="E23" s="4" t="inlineStr">
        <is>
          <t xml:space="preserve"> </t>
        </is>
      </c>
      <c r="F23" s="6" t="n">
        <v>515</v>
      </c>
    </row>
    <row r="24">
      <c r="A24" s="4" t="inlineStr">
        <is>
          <t>Net Increase (Decrease) for the Period (Par value)</t>
        </is>
      </c>
      <c r="C24" s="4" t="inlineStr">
        <is>
          <t xml:space="preserve"> </t>
        </is>
      </c>
      <c r="E24" s="4" t="inlineStr">
        <is>
          <t xml:space="preserve"> </t>
        </is>
      </c>
      <c r="F24" s="5" t="n">
        <v>0</v>
      </c>
    </row>
    <row r="25">
      <c r="A25" s="4" t="inlineStr">
        <is>
          <t>Ending balance (in shares)</t>
        </is>
      </c>
      <c r="C25" s="6" t="n">
        <v>0</v>
      </c>
      <c r="E25" s="6" t="n">
        <v>0</v>
      </c>
      <c r="F25" s="6" t="n">
        <v>515</v>
      </c>
    </row>
    <row r="26">
      <c r="A26" s="4" t="inlineStr">
        <is>
          <t>Ending balance (Par value)</t>
        </is>
      </c>
      <c r="C26" s="5" t="n">
        <v>0</v>
      </c>
      <c r="E26" s="5" t="n">
        <v>0</v>
      </c>
      <c r="F26" s="5" t="n">
        <v>0</v>
      </c>
      <c r="G26" s="4" t="inlineStr">
        <is>
          <t>[3]</t>
        </is>
      </c>
    </row>
    <row r="27">
      <c r="A27" s="4" t="inlineStr">
        <is>
          <t>Common Stock [Member]</t>
        </is>
      </c>
      <c r="C27" s="4" t="inlineStr">
        <is>
          <t xml:space="preserve"> </t>
        </is>
      </c>
      <c r="E27" s="4" t="inlineStr">
        <is>
          <t xml:space="preserve"> </t>
        </is>
      </c>
      <c r="F27" s="4" t="inlineStr">
        <is>
          <t xml:space="preserve"> </t>
        </is>
      </c>
    </row>
    <row r="28">
      <c r="A28" s="4" t="inlineStr">
        <is>
          <t>Beginning balance (in shares)</t>
        </is>
      </c>
      <c r="C28" s="6" t="n">
        <v>0</v>
      </c>
      <c r="D28" s="4" t="inlineStr">
        <is>
          <t>[2]</t>
        </is>
      </c>
      <c r="E28" s="4" t="inlineStr">
        <is>
          <t xml:space="preserve"> </t>
        </is>
      </c>
      <c r="F28" s="6" t="n">
        <v>0</v>
      </c>
    </row>
    <row r="29">
      <c r="A29" s="4" t="inlineStr">
        <is>
          <t>Begining balance (Par value)</t>
        </is>
      </c>
      <c r="C29" s="5" t="n">
        <v>0</v>
      </c>
      <c r="E29" s="4" t="inlineStr">
        <is>
          <t xml:space="preserve"> </t>
        </is>
      </c>
      <c r="F29" s="5" t="n">
        <v>0</v>
      </c>
    </row>
    <row r="30">
      <c r="A30" s="3" t="inlineStr">
        <is>
          <t>Capital Share Transactions:</t>
        </is>
      </c>
      <c r="C30" s="4" t="inlineStr">
        <is>
          <t xml:space="preserve"> </t>
        </is>
      </c>
      <c r="E30" s="4" t="inlineStr">
        <is>
          <t xml:space="preserve"> </t>
        </is>
      </c>
      <c r="F30" s="4" t="inlineStr">
        <is>
          <t xml:space="preserve"> </t>
        </is>
      </c>
    </row>
    <row r="31">
      <c r="A31" s="4" t="inlineStr">
        <is>
          <t>Issuance of Stock (in shares)</t>
        </is>
      </c>
      <c r="C31" s="4" t="inlineStr">
        <is>
          <t xml:space="preserve"> </t>
        </is>
      </c>
      <c r="E31" s="4" t="inlineStr">
        <is>
          <t xml:space="preserve"> </t>
        </is>
      </c>
      <c r="F31" s="6" t="n">
        <v>1242991</v>
      </c>
    </row>
    <row r="32">
      <c r="A32" s="4" t="inlineStr">
        <is>
          <t>Issuance of Common Stock (Par Value)</t>
        </is>
      </c>
      <c r="C32" s="4" t="inlineStr">
        <is>
          <t xml:space="preserve"> </t>
        </is>
      </c>
      <c r="E32" s="4" t="inlineStr">
        <is>
          <t xml:space="preserve"> </t>
        </is>
      </c>
      <c r="F32" s="5" t="n">
        <v>1000</v>
      </c>
    </row>
    <row r="33">
      <c r="A33" s="4" t="inlineStr">
        <is>
          <t>Net Increase (Decrease) for the Period (in shares)</t>
        </is>
      </c>
      <c r="C33" s="4" t="inlineStr">
        <is>
          <t xml:space="preserve"> </t>
        </is>
      </c>
      <c r="E33" s="4" t="inlineStr">
        <is>
          <t xml:space="preserve"> </t>
        </is>
      </c>
      <c r="F33" s="6" t="n">
        <v>1242991</v>
      </c>
    </row>
    <row r="34">
      <c r="A34" s="4" t="inlineStr">
        <is>
          <t>Net Increase (Decrease) for the Period (Par value)</t>
        </is>
      </c>
      <c r="C34" s="4" t="inlineStr">
        <is>
          <t xml:space="preserve"> </t>
        </is>
      </c>
      <c r="E34" s="4" t="inlineStr">
        <is>
          <t xml:space="preserve"> </t>
        </is>
      </c>
      <c r="F34" s="5" t="n">
        <v>1000</v>
      </c>
    </row>
    <row r="35">
      <c r="A35" s="4" t="inlineStr">
        <is>
          <t>Ending balance (in shares)</t>
        </is>
      </c>
      <c r="C35" s="6" t="n">
        <v>0</v>
      </c>
      <c r="E35" s="6" t="n">
        <v>0</v>
      </c>
      <c r="F35" s="6" t="n">
        <v>1242991</v>
      </c>
    </row>
    <row r="36">
      <c r="A36" s="4" t="inlineStr">
        <is>
          <t>Ending balance (Par value)</t>
        </is>
      </c>
      <c r="C36" s="5" t="n">
        <v>0</v>
      </c>
      <c r="E36" s="5" t="n">
        <v>0</v>
      </c>
      <c r="F36" s="5" t="n">
        <v>1000</v>
      </c>
    </row>
    <row r="37">
      <c r="A37" s="4" t="inlineStr">
        <is>
          <t>Additional Paid-in Capital [Member]</t>
        </is>
      </c>
      <c r="C37" s="4" t="inlineStr">
        <is>
          <t xml:space="preserve"> </t>
        </is>
      </c>
      <c r="E37" s="4" t="inlineStr">
        <is>
          <t xml:space="preserve"> </t>
        </is>
      </c>
      <c r="F37" s="4" t="inlineStr">
        <is>
          <t xml:space="preserve"> </t>
        </is>
      </c>
    </row>
    <row r="38">
      <c r="A38" s="4" t="inlineStr">
        <is>
          <t>Beginning balance</t>
        </is>
      </c>
      <c r="C38" s="6" t="n">
        <v>0</v>
      </c>
      <c r="D38" s="4" t="inlineStr">
        <is>
          <t>[2]</t>
        </is>
      </c>
      <c r="E38" s="4" t="inlineStr">
        <is>
          <t xml:space="preserve"> </t>
        </is>
      </c>
      <c r="F38" s="6" t="n">
        <v>0</v>
      </c>
    </row>
    <row r="39">
      <c r="A39" s="3" t="inlineStr">
        <is>
          <t>Capital Share Transactions:</t>
        </is>
      </c>
      <c r="C39" s="4" t="inlineStr">
        <is>
          <t xml:space="preserve"> </t>
        </is>
      </c>
      <c r="E39" s="4" t="inlineStr">
        <is>
          <t xml:space="preserve"> </t>
        </is>
      </c>
      <c r="F39" s="4" t="inlineStr">
        <is>
          <t xml:space="preserve"> </t>
        </is>
      </c>
    </row>
    <row r="40">
      <c r="A40" s="4" t="inlineStr">
        <is>
          <t>Issuance of Common Stock</t>
        </is>
      </c>
      <c r="C40" s="4" t="inlineStr">
        <is>
          <t xml:space="preserve"> </t>
        </is>
      </c>
      <c r="E40" s="4" t="inlineStr">
        <is>
          <t xml:space="preserve"> </t>
        </is>
      </c>
      <c r="F40" s="6" t="n">
        <v>30872000</v>
      </c>
    </row>
    <row r="41">
      <c r="A41" s="4" t="inlineStr">
        <is>
          <t>Issuance of Preferred Stock</t>
        </is>
      </c>
      <c r="C41" s="4" t="inlineStr">
        <is>
          <t xml:space="preserve"> </t>
        </is>
      </c>
      <c r="E41" s="4" t="inlineStr">
        <is>
          <t xml:space="preserve"> </t>
        </is>
      </c>
      <c r="F41" s="6" t="n">
        <v>1545000</v>
      </c>
    </row>
    <row r="42">
      <c r="A42" s="4" t="inlineStr">
        <is>
          <t>Net Increase (Decrease) for the Period</t>
        </is>
      </c>
      <c r="C42" s="4" t="inlineStr">
        <is>
          <t xml:space="preserve"> </t>
        </is>
      </c>
      <c r="E42" s="4" t="inlineStr">
        <is>
          <t xml:space="preserve"> </t>
        </is>
      </c>
      <c r="F42" s="6" t="n">
        <v>32417000</v>
      </c>
    </row>
    <row r="43">
      <c r="A43" s="4" t="inlineStr">
        <is>
          <t>Tax reclassification of stockholders' equity in accordance with U.S GAAP</t>
        </is>
      </c>
      <c r="C43" s="4" t="inlineStr">
        <is>
          <t xml:space="preserve"> </t>
        </is>
      </c>
      <c r="E43" s="4" t="inlineStr">
        <is>
          <t xml:space="preserve"> </t>
        </is>
      </c>
      <c r="F43" s="6" t="n">
        <v>-27000</v>
      </c>
    </row>
    <row r="44">
      <c r="A44" s="4" t="inlineStr">
        <is>
          <t>Ending balance</t>
        </is>
      </c>
      <c r="C44" s="6" t="n">
        <v>0</v>
      </c>
      <c r="E44" s="6" t="n">
        <v>0</v>
      </c>
      <c r="F44" s="6" t="n">
        <v>32390000</v>
      </c>
    </row>
    <row r="45">
      <c r="A45" s="4" t="inlineStr">
        <is>
          <t>Distributable Earnings (Accumulated Losses) [Member]</t>
        </is>
      </c>
      <c r="C45" s="4" t="inlineStr">
        <is>
          <t xml:space="preserve"> </t>
        </is>
      </c>
      <c r="E45" s="4" t="inlineStr">
        <is>
          <t xml:space="preserve"> </t>
        </is>
      </c>
      <c r="F45" s="4" t="inlineStr">
        <is>
          <t xml:space="preserve"> </t>
        </is>
      </c>
    </row>
    <row r="46">
      <c r="A46" s="4" t="inlineStr">
        <is>
          <t>Beginning balance</t>
        </is>
      </c>
      <c r="C46" s="6" t="n">
        <v>0</v>
      </c>
      <c r="D46" s="4" t="inlineStr">
        <is>
          <t>[2]</t>
        </is>
      </c>
      <c r="E46" s="4" t="inlineStr">
        <is>
          <t xml:space="preserve"> </t>
        </is>
      </c>
      <c r="F46" s="6" t="n">
        <v>0</v>
      </c>
    </row>
    <row r="47">
      <c r="A47" s="3" t="inlineStr">
        <is>
          <t>Operations:</t>
        </is>
      </c>
      <c r="C47" s="4" t="inlineStr">
        <is>
          <t xml:space="preserve"> </t>
        </is>
      </c>
      <c r="E47" s="4" t="inlineStr">
        <is>
          <t xml:space="preserve"> </t>
        </is>
      </c>
      <c r="F47" s="4" t="inlineStr">
        <is>
          <t xml:space="preserve"> </t>
        </is>
      </c>
    </row>
    <row r="48">
      <c r="A48" s="4" t="inlineStr">
        <is>
          <t>Net investment income (loss)</t>
        </is>
      </c>
      <c r="C48" s="4" t="inlineStr">
        <is>
          <t xml:space="preserve"> </t>
        </is>
      </c>
      <c r="E48" s="4" t="inlineStr">
        <is>
          <t xml:space="preserve"> </t>
        </is>
      </c>
      <c r="F48" s="6" t="n">
        <v>27000</v>
      </c>
    </row>
    <row r="49">
      <c r="A49" s="4" t="inlineStr">
        <is>
          <t>Net increase (decrease) in net assets resulting from operations</t>
        </is>
      </c>
      <c r="C49" s="4" t="inlineStr">
        <is>
          <t xml:space="preserve"> </t>
        </is>
      </c>
      <c r="E49" s="4" t="inlineStr">
        <is>
          <t xml:space="preserve"> </t>
        </is>
      </c>
      <c r="F49" s="6" t="n">
        <v>27000</v>
      </c>
    </row>
    <row r="50">
      <c r="A50" s="3" t="inlineStr">
        <is>
          <t>Capital Share Transactions:</t>
        </is>
      </c>
      <c r="C50" s="4" t="inlineStr">
        <is>
          <t xml:space="preserve"> </t>
        </is>
      </c>
      <c r="E50" s="4" t="inlineStr">
        <is>
          <t xml:space="preserve"> </t>
        </is>
      </c>
      <c r="F50" s="4" t="inlineStr">
        <is>
          <t xml:space="preserve"> </t>
        </is>
      </c>
    </row>
    <row r="51">
      <c r="A51" s="4" t="inlineStr">
        <is>
          <t>Preferred Stock dividends</t>
        </is>
      </c>
      <c r="C51" s="4" t="inlineStr">
        <is>
          <t xml:space="preserve"> </t>
        </is>
      </c>
      <c r="E51" s="4" t="inlineStr">
        <is>
          <t xml:space="preserve"> </t>
        </is>
      </c>
      <c r="F51" s="6" t="n">
        <v>-54000</v>
      </c>
    </row>
    <row r="52">
      <c r="A52" s="4" t="inlineStr">
        <is>
          <t>Net Increase (Decrease) for the Period</t>
        </is>
      </c>
      <c r="C52" s="4" t="inlineStr">
        <is>
          <t xml:space="preserve"> </t>
        </is>
      </c>
      <c r="E52" s="4" t="inlineStr">
        <is>
          <t xml:space="preserve"> </t>
        </is>
      </c>
      <c r="F52" s="6" t="n">
        <v>-27000</v>
      </c>
    </row>
    <row r="53">
      <c r="A53" s="4" t="inlineStr">
        <is>
          <t>Tax reclassification of stockholders' equity in accordance with U.S GAAP</t>
        </is>
      </c>
      <c r="C53" s="4" t="inlineStr">
        <is>
          <t xml:space="preserve"> </t>
        </is>
      </c>
      <c r="E53" s="4" t="inlineStr">
        <is>
          <t xml:space="preserve"> </t>
        </is>
      </c>
      <c r="F53" s="6" t="n">
        <v>27000</v>
      </c>
    </row>
    <row r="54">
      <c r="A54" s="4" t="inlineStr">
        <is>
          <t>Ending balance</t>
        </is>
      </c>
      <c r="C54" s="5" t="n">
        <v>0</v>
      </c>
      <c r="E54" s="5" t="n">
        <v>0</v>
      </c>
      <c r="F54" s="5" t="n">
        <v>0</v>
      </c>
    </row>
    <row r="55"/>
    <row r="56">
      <c r="A56" s="4" t="inlineStr">
        <is>
          <t>[1] (1) The par amount of Preferred Stock at December 31, 2024 is zero due to rounding. This is the inception date, and the beginning balance is zero due to it being prior to the contribution of seed capital. All expenses incurred up to this date were borne by the Advisor. The par amounts of Preferred Stock are zero due to rounding.</t>
        </is>
      </c>
    </row>
  </sheetData>
  <mergeCells count="7">
    <mergeCell ref="A1:B2"/>
    <mergeCell ref="C1:D1"/>
    <mergeCell ref="F1:G1"/>
    <mergeCell ref="C2:D2"/>
    <mergeCell ref="F2:G2"/>
    <mergeCell ref="A55:F55"/>
    <mergeCell ref="A56:F56"/>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s>
  <sheetData>
    <row r="1">
      <c r="A1" s="1" t="inlineStr">
        <is>
          <t>Earnings Per Share - Schedule of Computation of Basic and Diluted Earnings Per Share (Parenthetical) (Details) - shares</t>
        </is>
      </c>
      <c r="B1" s="2" t="inlineStr">
        <is>
          <t>Dec. 31, 2024</t>
        </is>
      </c>
      <c r="D1" s="2" t="inlineStr">
        <is>
          <t>Dec. 31, 2023</t>
        </is>
      </c>
    </row>
    <row r="2">
      <c r="A2" s="3" t="inlineStr">
        <is>
          <t>Earnings Per Share [Abstract]</t>
        </is>
      </c>
      <c r="B2" s="4" t="inlineStr">
        <is>
          <t xml:space="preserve"> </t>
        </is>
      </c>
      <c r="D2" s="4" t="inlineStr">
        <is>
          <t xml:space="preserve"> </t>
        </is>
      </c>
    </row>
    <row r="3">
      <c r="A3" s="4" t="inlineStr">
        <is>
          <t>Common stock, outstanding (in shares)</t>
        </is>
      </c>
      <c r="B3" s="6" t="n">
        <v>1242991</v>
      </c>
      <c r="C3" s="4" t="inlineStr">
        <is>
          <t>[1]</t>
        </is>
      </c>
      <c r="D3" s="6" t="n">
        <v>0</v>
      </c>
    </row>
    <row r="4"/>
    <row r="5">
      <c r="A5" s="4" t="inlineStr">
        <is>
          <t xml:space="preserve">[1] Period beginning on the registration effective date (August 30, 2024). </t>
        </is>
      </c>
    </row>
  </sheetData>
  <mergeCells count="3">
    <mergeCell ref="B1:C1"/>
    <mergeCell ref="A4:D4"/>
    <mergeCell ref="A5:D5"/>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I28"/>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3" customWidth="1" min="6" max="6"/>
    <col width="16" customWidth="1" min="7" max="7"/>
    <col width="13" customWidth="1" min="8" max="8"/>
    <col width="14" customWidth="1" min="9" max="9"/>
  </cols>
  <sheetData>
    <row r="1">
      <c r="A1" s="1" t="inlineStr">
        <is>
          <t>Financial Highlights - Summary of Financial Highlights (Detail) - USD ($) $ / shares in Units, $ in Thousands</t>
        </is>
      </c>
      <c r="C1" s="2" t="inlineStr">
        <is>
          <t>3 Months Ended</t>
        </is>
      </c>
      <c r="E1" s="2" t="inlineStr">
        <is>
          <t>4 Months Ended</t>
        </is>
      </c>
      <c r="G1" s="2" t="inlineStr">
        <is>
          <t>12 Months Ended</t>
        </is>
      </c>
    </row>
    <row r="2">
      <c r="C2" s="2" t="inlineStr">
        <is>
          <t>Dec. 31, 2023</t>
        </is>
      </c>
      <c r="E2" s="2" t="inlineStr">
        <is>
          <t>Dec. 31, 2024</t>
        </is>
      </c>
      <c r="G2" s="2" t="inlineStr">
        <is>
          <t>Dec. 31, 2024</t>
        </is>
      </c>
      <c r="I2" s="2" t="inlineStr">
        <is>
          <t>Dec. 31, 2023</t>
        </is>
      </c>
    </row>
    <row r="3">
      <c r="A3" s="3" t="inlineStr">
        <is>
          <t>Per Share Data:</t>
        </is>
      </c>
      <c r="C3" s="4" t="inlineStr">
        <is>
          <t xml:space="preserve"> </t>
        </is>
      </c>
      <c r="E3" s="4" t="inlineStr">
        <is>
          <t xml:space="preserve"> </t>
        </is>
      </c>
      <c r="G3" s="4" t="inlineStr">
        <is>
          <t xml:space="preserve"> </t>
        </is>
      </c>
      <c r="I3" s="4" t="inlineStr">
        <is>
          <t xml:space="preserve"> </t>
        </is>
      </c>
    </row>
    <row r="4">
      <c r="A4" s="4" t="inlineStr">
        <is>
          <t>Net asset value per common share, beginning of period</t>
        </is>
      </c>
      <c r="C4" s="4" t="inlineStr">
        <is>
          <t xml:space="preserve"> </t>
        </is>
      </c>
      <c r="E4" s="5" t="n">
        <v>25</v>
      </c>
      <c r="F4" s="4" t="inlineStr">
        <is>
          <t>[1]</t>
        </is>
      </c>
      <c r="G4" s="5" t="n">
        <v>0</v>
      </c>
      <c r="H4" s="4" t="inlineStr">
        <is>
          <t>[2]</t>
        </is>
      </c>
      <c r="I4" s="4" t="inlineStr">
        <is>
          <t xml:space="preserve"> </t>
        </is>
      </c>
    </row>
    <row r="5">
      <c r="A5" s="4" t="inlineStr">
        <is>
          <t>Net investment income (loss)</t>
        </is>
      </c>
      <c r="C5" s="5" t="n">
        <v>0</v>
      </c>
      <c r="D5" s="4" t="inlineStr">
        <is>
          <t>[3],[4]</t>
        </is>
      </c>
      <c r="E5" s="9" t="n">
        <v>0.11</v>
      </c>
      <c r="F5" s="4" t="inlineStr">
        <is>
          <t>[1],[5]</t>
        </is>
      </c>
      <c r="G5" s="9" t="n">
        <v>0.11</v>
      </c>
      <c r="H5" s="4" t="inlineStr">
        <is>
          <t>[3],[4]</t>
        </is>
      </c>
      <c r="I5" s="4" t="inlineStr">
        <is>
          <t xml:space="preserve"> </t>
        </is>
      </c>
    </row>
    <row r="6">
      <c r="A6" s="4" t="inlineStr">
        <is>
          <t>Net Increase (Decrease) in Net Assets Resulting from Operations applicable to Common Stock</t>
        </is>
      </c>
      <c r="B6" s="4" t="inlineStr">
        <is>
          <t>[1]</t>
        </is>
      </c>
      <c r="C6" s="4" t="inlineStr">
        <is>
          <t xml:space="preserve"> </t>
        </is>
      </c>
      <c r="E6" s="9" t="n">
        <v>0.11</v>
      </c>
      <c r="G6" s="4" t="inlineStr">
        <is>
          <t xml:space="preserve"> </t>
        </is>
      </c>
      <c r="I6" s="4" t="inlineStr">
        <is>
          <t xml:space="preserve"> </t>
        </is>
      </c>
    </row>
    <row r="7">
      <c r="A7" s="4" t="inlineStr">
        <is>
          <t>Distributions of net investment income to preferred shareholders</t>
        </is>
      </c>
      <c r="B7" s="4" t="inlineStr">
        <is>
          <t>[1],[5]</t>
        </is>
      </c>
      <c r="C7" s="4" t="inlineStr">
        <is>
          <t xml:space="preserve"> </t>
        </is>
      </c>
      <c r="E7" s="9" t="n">
        <v>-0.23</v>
      </c>
      <c r="G7" s="4" t="inlineStr">
        <is>
          <t xml:space="preserve"> </t>
        </is>
      </c>
      <c r="I7" s="4" t="inlineStr">
        <is>
          <t xml:space="preserve"> </t>
        </is>
      </c>
    </row>
    <row r="8">
      <c r="A8" s="4" t="inlineStr">
        <is>
          <t>Total distributions to preferred shareholders</t>
        </is>
      </c>
      <c r="B8" s="4" t="inlineStr">
        <is>
          <t>[1]</t>
        </is>
      </c>
      <c r="C8" s="4" t="inlineStr">
        <is>
          <t xml:space="preserve"> </t>
        </is>
      </c>
      <c r="E8" s="9" t="n">
        <v>-0.23</v>
      </c>
      <c r="G8" s="4" t="inlineStr">
        <is>
          <t xml:space="preserve"> </t>
        </is>
      </c>
      <c r="I8" s="4" t="inlineStr">
        <is>
          <t xml:space="preserve"> </t>
        </is>
      </c>
    </row>
    <row r="9">
      <c r="A9" s="4" t="inlineStr">
        <is>
          <t>Net increase (decrease) in net assets relating to capital share transactions</t>
        </is>
      </c>
      <c r="B9" s="4" t="inlineStr">
        <is>
          <t>[1],[6]</t>
        </is>
      </c>
      <c r="C9" s="4" t="inlineStr">
        <is>
          <t xml:space="preserve"> </t>
        </is>
      </c>
      <c r="E9" s="9" t="n">
        <v>-0.06</v>
      </c>
      <c r="G9" s="4" t="inlineStr">
        <is>
          <t xml:space="preserve"> </t>
        </is>
      </c>
      <c r="I9" s="4" t="inlineStr">
        <is>
          <t xml:space="preserve"> </t>
        </is>
      </c>
    </row>
    <row r="10">
      <c r="A10" s="4" t="inlineStr">
        <is>
          <t>Investment Company Net Assets Applicable to Common Shareholders from Capital Share Transactions Period Increase Decrease, Total</t>
        </is>
      </c>
      <c r="B10" s="4" t="inlineStr">
        <is>
          <t>[1]</t>
        </is>
      </c>
      <c r="C10" s="4" t="inlineStr">
        <is>
          <t xml:space="preserve"> </t>
        </is>
      </c>
      <c r="E10" s="9" t="n">
        <v>-0.06</v>
      </c>
      <c r="G10" s="4" t="inlineStr">
        <is>
          <t xml:space="preserve"> </t>
        </is>
      </c>
      <c r="I10" s="4" t="inlineStr">
        <is>
          <t xml:space="preserve"> </t>
        </is>
      </c>
    </row>
    <row r="11">
      <c r="A11" s="4" t="inlineStr">
        <is>
          <t>Total increase (decrease) in net assets applicable to common shareholders</t>
        </is>
      </c>
      <c r="B11" s="4" t="inlineStr">
        <is>
          <t>[1]</t>
        </is>
      </c>
      <c r="C11" s="4" t="inlineStr">
        <is>
          <t xml:space="preserve"> </t>
        </is>
      </c>
      <c r="E11" s="9" t="n">
        <v>-0.18</v>
      </c>
      <c r="G11" s="4" t="inlineStr">
        <is>
          <t xml:space="preserve"> </t>
        </is>
      </c>
      <c r="I11" s="4" t="inlineStr">
        <is>
          <t xml:space="preserve"> </t>
        </is>
      </c>
    </row>
    <row r="12">
      <c r="A12" s="4" t="inlineStr">
        <is>
          <t>Net asset value per common share, end of period</t>
        </is>
      </c>
      <c r="B12" s="4" t="inlineStr">
        <is>
          <t>[2]</t>
        </is>
      </c>
      <c r="C12" s="5" t="n">
        <v>0</v>
      </c>
      <c r="E12" s="7" t="n">
        <v>24.82</v>
      </c>
      <c r="F12" s="4" t="inlineStr">
        <is>
          <t>[1]</t>
        </is>
      </c>
      <c r="G12" s="7" t="n">
        <v>24.82</v>
      </c>
      <c r="H12" s="4" t="inlineStr">
        <is>
          <t>[1]</t>
        </is>
      </c>
      <c r="I12" s="5" t="n">
        <v>0</v>
      </c>
    </row>
    <row r="13">
      <c r="A13" s="4" t="inlineStr">
        <is>
          <t>Total return based on net asset value</t>
        </is>
      </c>
      <c r="B13" s="4" t="inlineStr">
        <is>
          <t>[1],[7]</t>
        </is>
      </c>
      <c r="C13" s="4" t="inlineStr">
        <is>
          <t xml:space="preserve"> </t>
        </is>
      </c>
      <c r="E13" s="4" t="inlineStr">
        <is>
          <t>(0.74%)</t>
        </is>
      </c>
      <c r="G13" s="4" t="inlineStr">
        <is>
          <t xml:space="preserve"> </t>
        </is>
      </c>
      <c r="I13" s="4" t="inlineStr">
        <is>
          <t xml:space="preserve"> </t>
        </is>
      </c>
    </row>
    <row r="14">
      <c r="A14" s="3" t="inlineStr">
        <is>
          <t>Ratios to Average Net Assets:</t>
        </is>
      </c>
      <c r="C14" s="4" t="inlineStr">
        <is>
          <t xml:space="preserve"> </t>
        </is>
      </c>
      <c r="E14" s="4" t="inlineStr">
        <is>
          <t xml:space="preserve"> </t>
        </is>
      </c>
      <c r="G14" s="4" t="inlineStr">
        <is>
          <t xml:space="preserve"> </t>
        </is>
      </c>
      <c r="I14" s="4" t="inlineStr">
        <is>
          <t xml:space="preserve"> </t>
        </is>
      </c>
    </row>
    <row r="15">
      <c r="A15" s="4" t="inlineStr">
        <is>
          <t>Ratio of net investment income (loss) to average net assets applicable to common shares</t>
        </is>
      </c>
      <c r="B15" s="4" t="inlineStr">
        <is>
          <t>[1],[8],[9]</t>
        </is>
      </c>
      <c r="C15" s="4" t="inlineStr">
        <is>
          <t xml:space="preserve"> </t>
        </is>
      </c>
      <c r="E15" s="10" t="n">
        <v>0.0121</v>
      </c>
      <c r="G15" s="4" t="inlineStr">
        <is>
          <t xml:space="preserve"> </t>
        </is>
      </c>
      <c r="I15" s="4" t="inlineStr">
        <is>
          <t xml:space="preserve"> </t>
        </is>
      </c>
    </row>
    <row r="16">
      <c r="A16" s="4" t="inlineStr">
        <is>
          <t>Ratio of total expenses to average net assets applicable to common shares, gross</t>
        </is>
      </c>
      <c r="B16" s="4" t="inlineStr">
        <is>
          <t>[1],[8],[9]</t>
        </is>
      </c>
      <c r="C16" s="4" t="inlineStr">
        <is>
          <t xml:space="preserve"> </t>
        </is>
      </c>
      <c r="E16" s="10" t="n">
        <v>0.8545</v>
      </c>
      <c r="G16" s="4" t="inlineStr">
        <is>
          <t xml:space="preserve"> </t>
        </is>
      </c>
      <c r="I16" s="4" t="inlineStr">
        <is>
          <t xml:space="preserve"> </t>
        </is>
      </c>
    </row>
    <row r="17">
      <c r="A17" s="4" t="inlineStr">
        <is>
          <t>Ratio of total expenses to average net assets applicable to common shares, net of waivers</t>
        </is>
      </c>
      <c r="B17" s="4" t="inlineStr">
        <is>
          <t>[1],[8],[9]</t>
        </is>
      </c>
      <c r="C17" s="4" t="inlineStr">
        <is>
          <t xml:space="preserve"> </t>
        </is>
      </c>
      <c r="E17" s="10" t="n">
        <v>0.0076</v>
      </c>
      <c r="G17" s="4" t="inlineStr">
        <is>
          <t xml:space="preserve"> </t>
        </is>
      </c>
      <c r="I17" s="4" t="inlineStr">
        <is>
          <t xml:space="preserve"> </t>
        </is>
      </c>
    </row>
    <row r="18">
      <c r="A18" s="4" t="inlineStr">
        <is>
          <t>Portfolio turnover rate</t>
        </is>
      </c>
      <c r="B18" s="4" t="inlineStr">
        <is>
          <t>[1],[10]</t>
        </is>
      </c>
      <c r="C18" s="4" t="inlineStr">
        <is>
          <t xml:space="preserve"> </t>
        </is>
      </c>
      <c r="E18" s="11" t="n">
        <v>0</v>
      </c>
      <c r="G18" s="4" t="inlineStr">
        <is>
          <t xml:space="preserve"> </t>
        </is>
      </c>
      <c r="I18" s="4" t="inlineStr">
        <is>
          <t xml:space="preserve"> </t>
        </is>
      </c>
    </row>
    <row r="19">
      <c r="A19" s="3" t="inlineStr">
        <is>
          <t>Supplemental Data</t>
        </is>
      </c>
      <c r="C19" s="4" t="inlineStr">
        <is>
          <t xml:space="preserve"> </t>
        </is>
      </c>
      <c r="E19" s="4" t="inlineStr">
        <is>
          <t xml:space="preserve"> </t>
        </is>
      </c>
      <c r="G19" s="4" t="inlineStr">
        <is>
          <t xml:space="preserve"> </t>
        </is>
      </c>
      <c r="I19" s="4" t="inlineStr">
        <is>
          <t xml:space="preserve"> </t>
        </is>
      </c>
    </row>
    <row r="20">
      <c r="A20" s="4" t="inlineStr">
        <is>
          <t>Net assets, end of period</t>
        </is>
      </c>
      <c r="B20" s="4" t="inlineStr">
        <is>
          <t>[1]</t>
        </is>
      </c>
      <c r="C20" s="4" t="inlineStr">
        <is>
          <t xml:space="preserve"> </t>
        </is>
      </c>
      <c r="E20" s="5" t="n">
        <v>32391</v>
      </c>
      <c r="G20" s="5" t="n">
        <v>32391</v>
      </c>
      <c r="I20" s="4" t="inlineStr">
        <is>
          <t xml:space="preserve"> </t>
        </is>
      </c>
    </row>
    <row r="21">
      <c r="A21" s="4" t="inlineStr">
        <is>
          <t>Shares of Common Stock outstanding, end of period</t>
        </is>
      </c>
      <c r="C21" s="6" t="n">
        <v>0</v>
      </c>
      <c r="E21" s="6" t="n">
        <v>1242991</v>
      </c>
      <c r="F21" s="4" t="inlineStr">
        <is>
          <t>[1]</t>
        </is>
      </c>
      <c r="G21" s="6" t="n">
        <v>1242991</v>
      </c>
      <c r="H21" s="4" t="inlineStr">
        <is>
          <t>[1]</t>
        </is>
      </c>
      <c r="I21" s="6" t="n">
        <v>0</v>
      </c>
    </row>
    <row r="22">
      <c r="A22" s="4" t="inlineStr">
        <is>
          <t>Weighted average shares of Common Stock outstanding, basic</t>
        </is>
      </c>
      <c r="C22" s="6" t="n">
        <v>0</v>
      </c>
      <c r="D22" s="4" t="inlineStr">
        <is>
          <t>[3],[11],[12]</t>
        </is>
      </c>
      <c r="E22" s="6" t="n">
        <v>235076</v>
      </c>
      <c r="F22" s="4" t="inlineStr">
        <is>
          <t>[1]</t>
        </is>
      </c>
      <c r="G22" s="6" t="n">
        <v>235076</v>
      </c>
      <c r="H22" s="4" t="inlineStr">
        <is>
          <t>[3],[11]</t>
        </is>
      </c>
      <c r="I22" s="4" t="inlineStr">
        <is>
          <t xml:space="preserve"> </t>
        </is>
      </c>
    </row>
    <row r="23">
      <c r="A23" s="4" t="inlineStr">
        <is>
          <t>Weighted average shares of Common Stock outstanding, diluted</t>
        </is>
      </c>
      <c r="C23" s="6" t="n">
        <v>0</v>
      </c>
      <c r="D23" s="4" t="inlineStr">
        <is>
          <t>[3],[11],[12]</t>
        </is>
      </c>
      <c r="E23" s="6" t="n">
        <v>235076</v>
      </c>
      <c r="F23" s="4" t="inlineStr">
        <is>
          <t>[1]</t>
        </is>
      </c>
      <c r="G23" s="6" t="n">
        <v>235076</v>
      </c>
      <c r="H23" s="4" t="inlineStr">
        <is>
          <t>[3],[11]</t>
        </is>
      </c>
      <c r="I23" s="4" t="inlineStr">
        <is>
          <t xml:space="preserve"> </t>
        </is>
      </c>
    </row>
    <row r="24">
      <c r="A24" s="4" t="inlineStr">
        <is>
          <t>Total capital commitments, end of period</t>
        </is>
      </c>
      <c r="C24" s="4" t="inlineStr">
        <is>
          <t xml:space="preserve"> </t>
        </is>
      </c>
      <c r="E24" s="5" t="n">
        <v>604804</v>
      </c>
      <c r="F24" s="4" t="inlineStr">
        <is>
          <t>[1]</t>
        </is>
      </c>
      <c r="G24" s="5" t="n">
        <v>604804</v>
      </c>
      <c r="I24" s="5" t="n">
        <v>0</v>
      </c>
    </row>
    <row r="25">
      <c r="A25" s="4" t="inlineStr">
        <is>
          <t>Ratio of total contributed capital to total committed capital, end of period</t>
        </is>
      </c>
      <c r="B25" s="4" t="inlineStr">
        <is>
          <t>[1]</t>
        </is>
      </c>
      <c r="C25" s="4" t="inlineStr">
        <is>
          <t xml:space="preserve"> </t>
        </is>
      </c>
      <c r="E25" s="10" t="n">
        <v>0.051</v>
      </c>
      <c r="G25" s="4" t="inlineStr">
        <is>
          <t xml:space="preserve"> </t>
        </is>
      </c>
      <c r="I25" s="4" t="inlineStr">
        <is>
          <t xml:space="preserve"> </t>
        </is>
      </c>
    </row>
    <row r="26">
      <c r="A26" s="4" t="inlineStr">
        <is>
          <t>Asset coverage ratio</t>
        </is>
      </c>
      <c r="B26" s="4" t="inlineStr">
        <is>
          <t>[1]</t>
        </is>
      </c>
      <c r="C26" s="4" t="inlineStr">
        <is>
          <t xml:space="preserve"> </t>
        </is>
      </c>
      <c r="E26" s="10" t="n">
        <v>20.9646</v>
      </c>
      <c r="G26" s="4" t="inlineStr">
        <is>
          <t xml:space="preserve"> </t>
        </is>
      </c>
      <c r="I26" s="4" t="inlineStr">
        <is>
          <t xml:space="preserve"> </t>
        </is>
      </c>
    </row>
    <row r="27"/>
    <row r="28">
      <c r="A28" s="4" t="inlineStr">
        <is>
          <t>[1] Period beginning on the registration effective date (August 30, 2024). (2) Net asset value per common share may not recalculate due to rounding. There were no shares of Common Stock outstanding as of December 31, 2023. (4) There were no shares of Common Stock outstanding for the period from October 16, 2023 (Inception) through December 31, 2023. (2) Net investment income (loss) per share of Common Stock (basic and diluted) and earnings per share of Common Stock (basic and diluted) may not recalculate due to rounding Per share amounts are calculated based on the weighted average shares outstanding during the period. The amount shown at this caption is the balancing amount derived from the other figures in this schedule. The amount shown for capital share transactions, including share issuances, will fluctuate due to the timing of the share issuances and the weighted average shares over the period. Total return is calculated as the change in net asset value per common share during the period, plus distributions per common share, if any, divided by the net asset value per common share at the beginning of the period. Total return is for the period indicated and has not been annualized. Amounts are annualized except for organizational and offering costs and expense support amounts relating to organizational and offering costs. The amounts reflected for the respective period do not reflect the effect of dividend payments to preferred shareholders. Not applicable as the Company has not yet commenced its origination and investment activities. (3) Amounts are calculated based on the weighted average shares outstanding during the period beginning August 30, 2024 (the date on which the Company's registration became effective) through December 31, 2024. There were no shares of Common Stock outstanding as of December 31, 2023, or for the period from October 16, 2023 (Inception) through December 31, 2023.</t>
        </is>
      </c>
    </row>
  </sheetData>
  <mergeCells count="9">
    <mergeCell ref="A1:B2"/>
    <mergeCell ref="C1:D1"/>
    <mergeCell ref="E1:F1"/>
    <mergeCell ref="G1:I1"/>
    <mergeCell ref="C2:D2"/>
    <mergeCell ref="E2:F2"/>
    <mergeCell ref="G2:H2"/>
    <mergeCell ref="A27:H27"/>
    <mergeCell ref="A28:H28"/>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33" customWidth="1" min="2" max="2"/>
    <col width="13" customWidth="1" min="3" max="3"/>
  </cols>
  <sheetData>
    <row r="1">
      <c r="A1" s="1" t="inlineStr">
        <is>
          <t>Senior Securities - Summary of Investment Company's Senior Securities (Details) - Preferred Stock [Member] $ / shares in Units, $ in Thousands</t>
        </is>
      </c>
      <c r="B1" s="2" t="inlineStr">
        <is>
          <t>Dec. 31, 2024 USD ($) $ / shares</t>
        </is>
      </c>
      <c r="C1" s="2" t="inlineStr">
        <is>
          <t>[1]</t>
        </is>
      </c>
    </row>
    <row r="2">
      <c r="A2" s="3" t="inlineStr">
        <is>
          <t>Investment Company, Financial Highlights [Line Items]</t>
        </is>
      </c>
      <c r="B2" s="4" t="inlineStr">
        <is>
          <t xml:space="preserve"> </t>
        </is>
      </c>
    </row>
    <row r="3">
      <c r="A3" s="4" t="inlineStr">
        <is>
          <t>Total amount outstanding | $</t>
        </is>
      </c>
      <c r="B3" s="5" t="n">
        <v>1545</v>
      </c>
      <c r="C3" s="4" t="inlineStr">
        <is>
          <t>[2]</t>
        </is>
      </c>
    </row>
    <row r="4">
      <c r="A4" s="4" t="inlineStr">
        <is>
          <t>Asset coverage per unit</t>
        </is>
      </c>
      <c r="B4" s="5" t="n">
        <v>20965</v>
      </c>
      <c r="C4" s="4" t="inlineStr">
        <is>
          <t>[3]</t>
        </is>
      </c>
    </row>
    <row r="5">
      <c r="A5" s="4" t="inlineStr">
        <is>
          <t>Involuntary liquidating preference per unit</t>
        </is>
      </c>
      <c r="B5" s="5" t="n">
        <v>3000</v>
      </c>
    </row>
    <row r="6"/>
    <row r="7">
      <c r="A7" s="4" t="inlineStr">
        <is>
          <t>[1] The Company issued the Preferred Stock on September 26, 2024. Total amount of each class of senior securities outstanding at the end of the period presented (in 000’s). Asset coverage per unit is the ratio of the carrying value of the Company’s total assets, less all liabilities excluding indebtedness represented by senior securities in this table, to the aggregate amount of senior securities representing indebtedness. Asset coverage per unit is expressed in terms of dollar amounts per $ 1,000 of indebtedness.</t>
        </is>
      </c>
    </row>
  </sheetData>
  <mergeCells count="2">
    <mergeCell ref="A6:C6"/>
    <mergeCell ref="A7:C7"/>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Senior Securities - Summary of Investment Company's Senior Securities (Parenthetical) (Details)</t>
        </is>
      </c>
      <c r="B1" s="2" t="inlineStr">
        <is>
          <t>12 Months Ended</t>
        </is>
      </c>
    </row>
    <row r="2">
      <c r="B2" s="2" t="inlineStr">
        <is>
          <t>Dec. 31, 2024 USD ($)</t>
        </is>
      </c>
    </row>
    <row r="3">
      <c r="A3" s="3" t="inlineStr">
        <is>
          <t>Investment Company [Abstract]</t>
        </is>
      </c>
      <c r="B3" s="4" t="inlineStr">
        <is>
          <t xml:space="preserve"> </t>
        </is>
      </c>
    </row>
    <row r="4">
      <c r="A4" s="4" t="inlineStr">
        <is>
          <t>Asset coverage expressed amounts</t>
        </is>
      </c>
      <c r="B4" s="5" t="n">
        <v>1000</v>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H56"/>
  <sheetViews>
    <sheetView workbookViewId="0">
      <selection activeCell="A1" sqref="A1"/>
    </sheetView>
  </sheetViews>
  <sheetFormatPr baseColWidth="8" defaultRowHeight="15"/>
  <cols>
    <col width="80" customWidth="1" min="1" max="1"/>
    <col width="80" customWidth="1" min="2" max="2"/>
    <col width="14" customWidth="1" min="3" max="3"/>
    <col width="15" customWidth="1" min="4" max="4"/>
    <col width="13" customWidth="1" min="5" max="5"/>
    <col width="16" customWidth="1" min="6" max="6"/>
    <col width="14" customWidth="1" min="7" max="7"/>
    <col width="14" customWidth="1" min="8" max="8"/>
  </cols>
  <sheetData>
    <row r="1">
      <c r="A1" s="1" t="inlineStr">
        <is>
          <t>Subsequent Events - Additional Information (Detail) - USD ($) $ in Thousands</t>
        </is>
      </c>
      <c r="D1" s="2" t="inlineStr">
        <is>
          <t>4 Months Ended</t>
        </is>
      </c>
      <c r="F1" s="2" t="inlineStr">
        <is>
          <t>12 Months Ended</t>
        </is>
      </c>
    </row>
    <row r="2">
      <c r="B2" s="2" t="inlineStr">
        <is>
          <t>Jan. 16, 2025</t>
        </is>
      </c>
      <c r="C2" s="2" t="inlineStr">
        <is>
          <t>Jan. 01, 2025</t>
        </is>
      </c>
      <c r="D2" s="2" t="inlineStr">
        <is>
          <t>Dec. 31, 2024</t>
        </is>
      </c>
      <c r="F2" s="2" t="inlineStr">
        <is>
          <t>Dec. 31, 2024</t>
        </is>
      </c>
      <c r="G2" s="2" t="inlineStr">
        <is>
          <t>Dec. 31, 2023</t>
        </is>
      </c>
      <c r="H2" s="2" t="inlineStr">
        <is>
          <t>Mar. 13, 2025</t>
        </is>
      </c>
    </row>
    <row r="3">
      <c r="A3" s="3" t="inlineStr">
        <is>
          <t>Subsequent Event [Line Items]</t>
        </is>
      </c>
      <c r="B3" s="4" t="inlineStr">
        <is>
          <t xml:space="preserve"> </t>
        </is>
      </c>
      <c r="C3" s="4" t="inlineStr">
        <is>
          <t xml:space="preserve"> </t>
        </is>
      </c>
      <c r="D3" s="4" t="inlineStr">
        <is>
          <t xml:space="preserve"> </t>
        </is>
      </c>
      <c r="F3" s="4" t="inlineStr">
        <is>
          <t xml:space="preserve"> </t>
        </is>
      </c>
      <c r="G3" s="4" t="inlineStr">
        <is>
          <t xml:space="preserve"> </t>
        </is>
      </c>
      <c r="H3" s="4" t="inlineStr">
        <is>
          <t xml:space="preserve"> </t>
        </is>
      </c>
    </row>
    <row r="4">
      <c r="A4" s="4" t="inlineStr">
        <is>
          <t>Revolving credit facility, principal amount</t>
        </is>
      </c>
      <c r="B4" s="4" t="inlineStr">
        <is>
          <t xml:space="preserve"> </t>
        </is>
      </c>
      <c r="C4" s="4" t="inlineStr">
        <is>
          <t xml:space="preserve"> </t>
        </is>
      </c>
      <c r="D4" s="5" t="n">
        <v>0</v>
      </c>
      <c r="F4" s="5" t="n">
        <v>0</v>
      </c>
      <c r="G4" s="5" t="n">
        <v>0</v>
      </c>
      <c r="H4" s="4" t="inlineStr">
        <is>
          <t xml:space="preserve"> </t>
        </is>
      </c>
    </row>
    <row r="5">
      <c r="A5" s="4" t="inlineStr">
        <is>
          <t>Capital Commitments</t>
        </is>
      </c>
      <c r="B5" s="4" t="inlineStr">
        <is>
          <t xml:space="preserve"> </t>
        </is>
      </c>
      <c r="C5" s="4" t="inlineStr">
        <is>
          <t xml:space="preserve"> </t>
        </is>
      </c>
      <c r="D5" s="5" t="n">
        <v>604804</v>
      </c>
      <c r="E5" s="4" t="inlineStr">
        <is>
          <t>[1]</t>
        </is>
      </c>
      <c r="F5" s="5" t="n">
        <v>604804</v>
      </c>
      <c r="G5" s="5" t="n">
        <v>0</v>
      </c>
      <c r="H5" s="4" t="inlineStr">
        <is>
          <t xml:space="preserve"> </t>
        </is>
      </c>
    </row>
    <row r="6">
      <c r="A6" s="4" t="inlineStr">
        <is>
          <t>Subsequent Event [Member]</t>
        </is>
      </c>
      <c r="B6" s="4" t="inlineStr">
        <is>
          <t xml:space="preserve"> </t>
        </is>
      </c>
      <c r="C6" s="4" t="inlineStr">
        <is>
          <t xml:space="preserve"> </t>
        </is>
      </c>
      <c r="D6" s="4" t="inlineStr">
        <is>
          <t xml:space="preserve"> </t>
        </is>
      </c>
      <c r="F6" s="4" t="inlineStr">
        <is>
          <t xml:space="preserve"> </t>
        </is>
      </c>
      <c r="G6" s="4" t="inlineStr">
        <is>
          <t xml:space="preserve"> </t>
        </is>
      </c>
      <c r="H6" s="4" t="inlineStr">
        <is>
          <t xml:space="preserve"> </t>
        </is>
      </c>
    </row>
    <row r="7">
      <c r="A7" s="3" t="inlineStr">
        <is>
          <t>Subsequent Event [Line Items]</t>
        </is>
      </c>
      <c r="B7" s="4" t="inlineStr">
        <is>
          <t xml:space="preserve"> </t>
        </is>
      </c>
      <c r="C7" s="4" t="inlineStr">
        <is>
          <t xml:space="preserve"> </t>
        </is>
      </c>
      <c r="D7" s="4" t="inlineStr">
        <is>
          <t xml:space="preserve"> </t>
        </is>
      </c>
      <c r="F7" s="4" t="inlineStr">
        <is>
          <t xml:space="preserve"> </t>
        </is>
      </c>
      <c r="G7" s="4" t="inlineStr">
        <is>
          <t xml:space="preserve"> </t>
        </is>
      </c>
      <c r="H7" s="4" t="inlineStr">
        <is>
          <t xml:space="preserve"> </t>
        </is>
      </c>
    </row>
    <row r="8">
      <c r="A8" s="4" t="inlineStr">
        <is>
          <t>Total commitments to investments</t>
        </is>
      </c>
      <c r="B8" s="4" t="inlineStr">
        <is>
          <t xml:space="preserve"> </t>
        </is>
      </c>
      <c r="C8" s="4" t="inlineStr">
        <is>
          <t xml:space="preserve"> </t>
        </is>
      </c>
      <c r="D8" s="4" t="inlineStr">
        <is>
          <t xml:space="preserve"> </t>
        </is>
      </c>
      <c r="F8" s="4" t="inlineStr">
        <is>
          <t xml:space="preserve"> </t>
        </is>
      </c>
      <c r="G8" s="4" t="inlineStr">
        <is>
          <t xml:space="preserve"> </t>
        </is>
      </c>
      <c r="H8" s="5" t="n">
        <v>121000</v>
      </c>
    </row>
    <row r="9">
      <c r="A9" s="4" t="inlineStr">
        <is>
          <t>Funded investment commitments</t>
        </is>
      </c>
      <c r="B9" s="4" t="inlineStr">
        <is>
          <t xml:space="preserve"> </t>
        </is>
      </c>
      <c r="C9" s="4" t="inlineStr">
        <is>
          <t xml:space="preserve"> </t>
        </is>
      </c>
      <c r="D9" s="4" t="inlineStr">
        <is>
          <t xml:space="preserve"> </t>
        </is>
      </c>
      <c r="F9" s="4" t="inlineStr">
        <is>
          <t xml:space="preserve"> </t>
        </is>
      </c>
      <c r="G9" s="4" t="inlineStr">
        <is>
          <t xml:space="preserve"> </t>
        </is>
      </c>
      <c r="H9" s="6" t="n">
        <v>52200</v>
      </c>
    </row>
    <row r="10">
      <c r="A10" s="4" t="inlineStr">
        <is>
          <t>Unfunded investment commitments</t>
        </is>
      </c>
      <c r="B10" s="4" t="inlineStr">
        <is>
          <t xml:space="preserve"> </t>
        </is>
      </c>
      <c r="C10" s="4" t="inlineStr">
        <is>
          <t xml:space="preserve"> </t>
        </is>
      </c>
      <c r="D10" s="4" t="inlineStr">
        <is>
          <t xml:space="preserve"> </t>
        </is>
      </c>
      <c r="F10" s="4" t="inlineStr">
        <is>
          <t xml:space="preserve"> </t>
        </is>
      </c>
      <c r="G10" s="4" t="inlineStr">
        <is>
          <t xml:space="preserve"> </t>
        </is>
      </c>
      <c r="H10" s="5" t="n">
        <v>68800</v>
      </c>
    </row>
    <row r="11">
      <c r="A11" s="4" t="inlineStr">
        <is>
          <t>Capital Commitments</t>
        </is>
      </c>
      <c r="B11" s="4" t="inlineStr">
        <is>
          <t xml:space="preserve"> </t>
        </is>
      </c>
      <c r="C11" s="5" t="n">
        <v>35700</v>
      </c>
      <c r="D11" s="4" t="inlineStr">
        <is>
          <t xml:space="preserve"> </t>
        </is>
      </c>
      <c r="F11" s="4" t="inlineStr">
        <is>
          <t xml:space="preserve"> </t>
        </is>
      </c>
      <c r="G11" s="4" t="inlineStr">
        <is>
          <t xml:space="preserve"> </t>
        </is>
      </c>
      <c r="H11" s="4" t="inlineStr">
        <is>
          <t xml:space="preserve"> </t>
        </is>
      </c>
    </row>
    <row r="12">
      <c r="A12" s="4" t="inlineStr">
        <is>
          <t>Subsequent Event [Member] | Senior Secured Revolving Credit Facility [Member]</t>
        </is>
      </c>
      <c r="B12" s="4" t="inlineStr">
        <is>
          <t xml:space="preserve"> </t>
        </is>
      </c>
      <c r="C12" s="4" t="inlineStr">
        <is>
          <t xml:space="preserve"> </t>
        </is>
      </c>
      <c r="D12" s="4" t="inlineStr">
        <is>
          <t xml:space="preserve"> </t>
        </is>
      </c>
      <c r="F12" s="4" t="inlineStr">
        <is>
          <t xml:space="preserve"> </t>
        </is>
      </c>
      <c r="G12" s="4" t="inlineStr">
        <is>
          <t xml:space="preserve"> </t>
        </is>
      </c>
      <c r="H12" s="4" t="inlineStr">
        <is>
          <t xml:space="preserve"> </t>
        </is>
      </c>
    </row>
    <row r="13">
      <c r="A13" s="3" t="inlineStr">
        <is>
          <t>Subsequent Event [Line Items]</t>
        </is>
      </c>
      <c r="B13" s="4" t="inlineStr">
        <is>
          <t xml:space="preserve"> </t>
        </is>
      </c>
      <c r="C13" s="4" t="inlineStr">
        <is>
          <t xml:space="preserve"> </t>
        </is>
      </c>
      <c r="D13" s="4" t="inlineStr">
        <is>
          <t xml:space="preserve"> </t>
        </is>
      </c>
      <c r="F13" s="4" t="inlineStr">
        <is>
          <t xml:space="preserve"> </t>
        </is>
      </c>
      <c r="G13" s="4" t="inlineStr">
        <is>
          <t xml:space="preserve"> </t>
        </is>
      </c>
      <c r="H13" s="4" t="inlineStr">
        <is>
          <t xml:space="preserve"> </t>
        </is>
      </c>
    </row>
    <row r="14">
      <c r="A14" s="4" t="inlineStr">
        <is>
          <t>Revolving credit facility, principal amount</t>
        </is>
      </c>
      <c r="B14" s="5" t="n">
        <v>150000</v>
      </c>
      <c r="C14" s="4" t="inlineStr">
        <is>
          <t xml:space="preserve"> </t>
        </is>
      </c>
      <c r="D14" s="4" t="inlineStr">
        <is>
          <t xml:space="preserve"> </t>
        </is>
      </c>
      <c r="F14" s="4" t="inlineStr">
        <is>
          <t xml:space="preserve"> </t>
        </is>
      </c>
      <c r="G14" s="4" t="inlineStr">
        <is>
          <t xml:space="preserve"> </t>
        </is>
      </c>
      <c r="H14" s="4" t="inlineStr">
        <is>
          <t xml:space="preserve"> </t>
        </is>
      </c>
    </row>
    <row r="15">
      <c r="A15" s="4" t="inlineStr">
        <is>
          <t>Revolving credit facility principal amount increased</t>
        </is>
      </c>
      <c r="B15" s="6" t="n">
        <v>300000</v>
      </c>
      <c r="C15" s="4" t="inlineStr">
        <is>
          <t xml:space="preserve"> </t>
        </is>
      </c>
      <c r="D15" s="4" t="inlineStr">
        <is>
          <t xml:space="preserve"> </t>
        </is>
      </c>
      <c r="F15" s="4" t="inlineStr">
        <is>
          <t xml:space="preserve"> </t>
        </is>
      </c>
      <c r="G15" s="4" t="inlineStr">
        <is>
          <t xml:space="preserve"> </t>
        </is>
      </c>
      <c r="H15" s="4" t="inlineStr">
        <is>
          <t xml:space="preserve"> </t>
        </is>
      </c>
    </row>
    <row r="16">
      <c r="A16" s="4" t="inlineStr">
        <is>
          <t>Revolving credit facility to maximum principal amount</t>
        </is>
      </c>
      <c r="B16" s="5" t="n">
        <v>1000000</v>
      </c>
      <c r="C16" s="4" t="inlineStr">
        <is>
          <t xml:space="preserve"> </t>
        </is>
      </c>
      <c r="D16" s="4" t="inlineStr">
        <is>
          <t xml:space="preserve"> </t>
        </is>
      </c>
      <c r="F16" s="4" t="inlineStr">
        <is>
          <t xml:space="preserve"> </t>
        </is>
      </c>
      <c r="G16" s="4" t="inlineStr">
        <is>
          <t xml:space="preserve"> </t>
        </is>
      </c>
      <c r="H16" s="4" t="inlineStr">
        <is>
          <t xml:space="preserve"> </t>
        </is>
      </c>
    </row>
    <row r="17">
      <c r="A17" s="4" t="inlineStr">
        <is>
          <t>Un used Commitment fee description</t>
        </is>
      </c>
      <c r="B17" s="4" t="inlineStr">
        <is>
          <t xml:space="preserve"> The Company also will pay to U.S. Bank an unused commitment fee, payable quarterly in arrears, equal to (a) 0.30% per annum on the unused portion of the lenders’ commitments under the Credit Facility when such unused portion is greater than 50% of the maximum commitment; or (b) 0.25% per annum on the unused portion of the lenders’ commitments under the Credit Facility when such unused portion is equal to or less than 50% of the maximum commitment, in either case calculated daily and on the basis of actual days elapsed in a year consisting of 360 days.</t>
        </is>
      </c>
      <c r="C17" s="4" t="inlineStr">
        <is>
          <t xml:space="preserve"> </t>
        </is>
      </c>
      <c r="D17" s="4" t="inlineStr">
        <is>
          <t xml:space="preserve"> </t>
        </is>
      </c>
      <c r="F17" s="4" t="inlineStr">
        <is>
          <t xml:space="preserve"> </t>
        </is>
      </c>
      <c r="G17" s="4" t="inlineStr">
        <is>
          <t xml:space="preserve"> </t>
        </is>
      </c>
      <c r="H17" s="4" t="inlineStr">
        <is>
          <t xml:space="preserve"> </t>
        </is>
      </c>
    </row>
    <row r="18">
      <c r="A18" s="4" t="inlineStr">
        <is>
          <t>Maturity date</t>
        </is>
      </c>
      <c r="B18" s="4" t="inlineStr">
        <is>
          <t>Jan. 15,  2027</t>
        </is>
      </c>
      <c r="C18" s="4" t="inlineStr">
        <is>
          <t xml:space="preserve"> </t>
        </is>
      </c>
      <c r="D18" s="4" t="inlineStr">
        <is>
          <t xml:space="preserve"> </t>
        </is>
      </c>
      <c r="F18" s="4" t="inlineStr">
        <is>
          <t xml:space="preserve"> </t>
        </is>
      </c>
      <c r="G18" s="4" t="inlineStr">
        <is>
          <t xml:space="preserve"> </t>
        </is>
      </c>
      <c r="H18" s="4" t="inlineStr">
        <is>
          <t xml:space="preserve"> </t>
        </is>
      </c>
    </row>
    <row r="19">
      <c r="A19" s="4" t="inlineStr">
        <is>
          <t>Credit facility maturity date terms</t>
        </is>
      </c>
      <c r="B19" s="4" t="inlineStr">
        <is>
          <t>The Credit Facility will mature upon the earliest of (i) January 15, 2027 (the “Stated Maturity Date”), (ii) the date upon which the administrative agent declares the obligations under the Credit Facility due and payable after the occurrence of an event of default, (iii) forty-five (45) days prior to the termination of the organizational documents of the Company, (iv) forty-five (45) days prior to the date on which the Company’s ability to call capital commitments for purposes of repaying the obligations under the Credit Facility is terminated, and (v) the date the Company terminates the commitments pursuant to the Credit Facility. At the Company’s option, the Stated Maturity Date may be extended for one term up to 364 days, subject to the satisfaction of customary conditions.</t>
        </is>
      </c>
      <c r="C19" s="4" t="inlineStr">
        <is>
          <t xml:space="preserve"> </t>
        </is>
      </c>
      <c r="D19" s="4" t="inlineStr">
        <is>
          <t xml:space="preserve"> </t>
        </is>
      </c>
      <c r="F19" s="4" t="inlineStr">
        <is>
          <t xml:space="preserve"> </t>
        </is>
      </c>
      <c r="G19" s="4" t="inlineStr">
        <is>
          <t xml:space="preserve"> </t>
        </is>
      </c>
      <c r="H19" s="4" t="inlineStr">
        <is>
          <t xml:space="preserve"> </t>
        </is>
      </c>
    </row>
    <row r="20">
      <c r="A20" s="4" t="inlineStr">
        <is>
          <t>Subsequent Event [Member] | Senior Secured Revolving Credit Facility [Member] | SOFR [Member]</t>
        </is>
      </c>
      <c r="B20" s="4" t="inlineStr">
        <is>
          <t xml:space="preserve"> </t>
        </is>
      </c>
      <c r="C20" s="4" t="inlineStr">
        <is>
          <t xml:space="preserve"> </t>
        </is>
      </c>
      <c r="D20" s="4" t="inlineStr">
        <is>
          <t xml:space="preserve"> </t>
        </is>
      </c>
      <c r="F20" s="4" t="inlineStr">
        <is>
          <t xml:space="preserve"> </t>
        </is>
      </c>
      <c r="G20" s="4" t="inlineStr">
        <is>
          <t xml:space="preserve"> </t>
        </is>
      </c>
      <c r="H20" s="4" t="inlineStr">
        <is>
          <t xml:space="preserve"> </t>
        </is>
      </c>
    </row>
    <row r="21">
      <c r="A21" s="3" t="inlineStr">
        <is>
          <t>Subsequent Event [Line Items]</t>
        </is>
      </c>
      <c r="B21" s="4" t="inlineStr">
        <is>
          <t xml:space="preserve"> </t>
        </is>
      </c>
      <c r="C21" s="4" t="inlineStr">
        <is>
          <t xml:space="preserve"> </t>
        </is>
      </c>
      <c r="D21" s="4" t="inlineStr">
        <is>
          <t xml:space="preserve"> </t>
        </is>
      </c>
      <c r="F21" s="4" t="inlineStr">
        <is>
          <t xml:space="preserve"> </t>
        </is>
      </c>
      <c r="G21" s="4" t="inlineStr">
        <is>
          <t xml:space="preserve"> </t>
        </is>
      </c>
      <c r="H21" s="4" t="inlineStr">
        <is>
          <t xml:space="preserve"> </t>
        </is>
      </c>
    </row>
    <row r="22">
      <c r="A22" s="4" t="inlineStr">
        <is>
          <t>Interest rate</t>
        </is>
      </c>
      <c r="B22" s="10" t="n">
        <v>0.023</v>
      </c>
      <c r="C22" s="4" t="inlineStr">
        <is>
          <t xml:space="preserve"> </t>
        </is>
      </c>
      <c r="D22" s="4" t="inlineStr">
        <is>
          <t xml:space="preserve"> </t>
        </is>
      </c>
      <c r="F22" s="4" t="inlineStr">
        <is>
          <t xml:space="preserve"> </t>
        </is>
      </c>
      <c r="G22" s="4" t="inlineStr">
        <is>
          <t xml:space="preserve"> </t>
        </is>
      </c>
      <c r="H22" s="4" t="inlineStr">
        <is>
          <t xml:space="preserve"> </t>
        </is>
      </c>
    </row>
    <row r="23">
      <c r="A23" s="4" t="inlineStr">
        <is>
          <t>Subsequent Event [Member] | Senior Secured Revolving Credit Facility [Member] | SOFR [Member] | Maximum [Member]</t>
        </is>
      </c>
      <c r="B23" s="4" t="inlineStr">
        <is>
          <t xml:space="preserve"> </t>
        </is>
      </c>
      <c r="C23" s="4" t="inlineStr">
        <is>
          <t xml:space="preserve"> </t>
        </is>
      </c>
      <c r="D23" s="4" t="inlineStr">
        <is>
          <t xml:space="preserve"> </t>
        </is>
      </c>
      <c r="F23" s="4" t="inlineStr">
        <is>
          <t xml:space="preserve"> </t>
        </is>
      </c>
      <c r="G23" s="4" t="inlineStr">
        <is>
          <t xml:space="preserve"> </t>
        </is>
      </c>
      <c r="H23" s="4" t="inlineStr">
        <is>
          <t xml:space="preserve"> </t>
        </is>
      </c>
    </row>
    <row r="24">
      <c r="A24" s="3" t="inlineStr">
        <is>
          <t>Subsequent Event [Line Items]</t>
        </is>
      </c>
      <c r="B24" s="4" t="inlineStr">
        <is>
          <t xml:space="preserve"> </t>
        </is>
      </c>
      <c r="C24" s="4" t="inlineStr">
        <is>
          <t xml:space="preserve"> </t>
        </is>
      </c>
      <c r="D24" s="4" t="inlineStr">
        <is>
          <t xml:space="preserve"> </t>
        </is>
      </c>
      <c r="F24" s="4" t="inlineStr">
        <is>
          <t xml:space="preserve"> </t>
        </is>
      </c>
      <c r="G24" s="4" t="inlineStr">
        <is>
          <t xml:space="preserve"> </t>
        </is>
      </c>
      <c r="H24" s="4" t="inlineStr">
        <is>
          <t xml:space="preserve"> </t>
        </is>
      </c>
    </row>
    <row r="25">
      <c r="A25" s="4" t="inlineStr">
        <is>
          <t>Debt instrument, description of variable rate basis</t>
        </is>
      </c>
      <c r="B25" s="4" t="inlineStr">
        <is>
          <t>SOFR plus 2.30%</t>
        </is>
      </c>
      <c r="C25" s="4" t="inlineStr">
        <is>
          <t xml:space="preserve"> </t>
        </is>
      </c>
      <c r="D25" s="4" t="inlineStr">
        <is>
          <t xml:space="preserve"> </t>
        </is>
      </c>
      <c r="F25" s="4" t="inlineStr">
        <is>
          <t xml:space="preserve"> </t>
        </is>
      </c>
      <c r="G25" s="4" t="inlineStr">
        <is>
          <t xml:space="preserve"> </t>
        </is>
      </c>
      <c r="H25" s="4" t="inlineStr">
        <is>
          <t xml:space="preserve"> </t>
        </is>
      </c>
    </row>
    <row r="26">
      <c r="A26" s="4" t="inlineStr">
        <is>
          <t>Credit spread rate</t>
        </is>
      </c>
      <c r="B26" s="10" t="n">
        <v>0.0025</v>
      </c>
      <c r="C26" s="4" t="inlineStr">
        <is>
          <t xml:space="preserve"> </t>
        </is>
      </c>
      <c r="D26" s="4" t="inlineStr">
        <is>
          <t xml:space="preserve"> </t>
        </is>
      </c>
      <c r="F26" s="4" t="inlineStr">
        <is>
          <t xml:space="preserve"> </t>
        </is>
      </c>
      <c r="G26" s="4" t="inlineStr">
        <is>
          <t xml:space="preserve"> </t>
        </is>
      </c>
      <c r="H26" s="4" t="inlineStr">
        <is>
          <t xml:space="preserve"> </t>
        </is>
      </c>
    </row>
    <row r="27">
      <c r="A27" s="4" t="inlineStr">
        <is>
          <t>Subsequent Event [Member] | Senior Secured Revolving Credit Facility [Member] | SOFR [Member] | Minimum [Member]</t>
        </is>
      </c>
      <c r="B27" s="4" t="inlineStr">
        <is>
          <t xml:space="preserve"> </t>
        </is>
      </c>
      <c r="C27" s="4" t="inlineStr">
        <is>
          <t xml:space="preserve"> </t>
        </is>
      </c>
      <c r="D27" s="4" t="inlineStr">
        <is>
          <t xml:space="preserve"> </t>
        </is>
      </c>
      <c r="F27" s="4" t="inlineStr">
        <is>
          <t xml:space="preserve"> </t>
        </is>
      </c>
      <c r="G27" s="4" t="inlineStr">
        <is>
          <t xml:space="preserve"> </t>
        </is>
      </c>
      <c r="H27" s="4" t="inlineStr">
        <is>
          <t xml:space="preserve"> </t>
        </is>
      </c>
    </row>
    <row r="28">
      <c r="A28" s="3" t="inlineStr">
        <is>
          <t>Subsequent Event [Line Items]</t>
        </is>
      </c>
      <c r="B28" s="4" t="inlineStr">
        <is>
          <t xml:space="preserve"> </t>
        </is>
      </c>
      <c r="C28" s="4" t="inlineStr">
        <is>
          <t xml:space="preserve"> </t>
        </is>
      </c>
      <c r="D28" s="4" t="inlineStr">
        <is>
          <t xml:space="preserve"> </t>
        </is>
      </c>
      <c r="F28" s="4" t="inlineStr">
        <is>
          <t xml:space="preserve"> </t>
        </is>
      </c>
      <c r="G28" s="4" t="inlineStr">
        <is>
          <t xml:space="preserve"> </t>
        </is>
      </c>
      <c r="H28" s="4" t="inlineStr">
        <is>
          <t xml:space="preserve"> </t>
        </is>
      </c>
    </row>
    <row r="29">
      <c r="A29" s="4" t="inlineStr">
        <is>
          <t>Debt instrument, description of variable rate basis</t>
        </is>
      </c>
      <c r="B29" s="4" t="inlineStr">
        <is>
          <t>SOFR plus 1.00%</t>
        </is>
      </c>
      <c r="C29" s="4" t="inlineStr">
        <is>
          <t xml:space="preserve"> </t>
        </is>
      </c>
      <c r="D29" s="4" t="inlineStr">
        <is>
          <t xml:space="preserve"> </t>
        </is>
      </c>
      <c r="F29" s="4" t="inlineStr">
        <is>
          <t xml:space="preserve"> </t>
        </is>
      </c>
      <c r="G29" s="4" t="inlineStr">
        <is>
          <t xml:space="preserve"> </t>
        </is>
      </c>
      <c r="H29" s="4" t="inlineStr">
        <is>
          <t xml:space="preserve"> </t>
        </is>
      </c>
    </row>
    <row r="30">
      <c r="A30" s="4" t="inlineStr">
        <is>
          <t>Credit spread rate</t>
        </is>
      </c>
      <c r="B30" s="11" t="n">
        <v>0</v>
      </c>
      <c r="C30" s="4" t="inlineStr">
        <is>
          <t xml:space="preserve"> </t>
        </is>
      </c>
      <c r="D30" s="4" t="inlineStr">
        <is>
          <t xml:space="preserve"> </t>
        </is>
      </c>
      <c r="F30" s="4" t="inlineStr">
        <is>
          <t xml:space="preserve"> </t>
        </is>
      </c>
      <c r="G30" s="4" t="inlineStr">
        <is>
          <t xml:space="preserve"> </t>
        </is>
      </c>
      <c r="H30" s="4" t="inlineStr">
        <is>
          <t xml:space="preserve"> </t>
        </is>
      </c>
    </row>
    <row r="31">
      <c r="A31" s="4" t="inlineStr">
        <is>
          <t>Subsequent Event [Member] | Senior Secured Revolving Credit Facility [Member] | Federal Funds Rate [Member]</t>
        </is>
      </c>
      <c r="B31" s="4" t="inlineStr">
        <is>
          <t xml:space="preserve"> </t>
        </is>
      </c>
      <c r="C31" s="4" t="inlineStr">
        <is>
          <t xml:space="preserve"> </t>
        </is>
      </c>
      <c r="D31" s="4" t="inlineStr">
        <is>
          <t xml:space="preserve"> </t>
        </is>
      </c>
      <c r="F31" s="4" t="inlineStr">
        <is>
          <t xml:space="preserve"> </t>
        </is>
      </c>
      <c r="G31" s="4" t="inlineStr">
        <is>
          <t xml:space="preserve"> </t>
        </is>
      </c>
      <c r="H31" s="4" t="inlineStr">
        <is>
          <t xml:space="preserve"> </t>
        </is>
      </c>
    </row>
    <row r="32">
      <c r="A32" s="3" t="inlineStr">
        <is>
          <t>Subsequent Event [Line Items]</t>
        </is>
      </c>
      <c r="B32" s="4" t="inlineStr">
        <is>
          <t xml:space="preserve"> </t>
        </is>
      </c>
      <c r="C32" s="4" t="inlineStr">
        <is>
          <t xml:space="preserve"> </t>
        </is>
      </c>
      <c r="D32" s="4" t="inlineStr">
        <is>
          <t xml:space="preserve"> </t>
        </is>
      </c>
      <c r="F32" s="4" t="inlineStr">
        <is>
          <t xml:space="preserve"> </t>
        </is>
      </c>
      <c r="G32" s="4" t="inlineStr">
        <is>
          <t xml:space="preserve"> </t>
        </is>
      </c>
      <c r="H32" s="4" t="inlineStr">
        <is>
          <t xml:space="preserve"> </t>
        </is>
      </c>
    </row>
    <row r="33">
      <c r="A33" s="4" t="inlineStr">
        <is>
          <t>Debt instrument, description of variable rate basis</t>
        </is>
      </c>
      <c r="B33" s="4" t="inlineStr">
        <is>
          <t>federal funds rate plus 0.50</t>
        </is>
      </c>
      <c r="C33" s="4" t="inlineStr">
        <is>
          <t xml:space="preserve"> </t>
        </is>
      </c>
      <c r="D33" s="4" t="inlineStr">
        <is>
          <t xml:space="preserve"> </t>
        </is>
      </c>
      <c r="F33" s="4" t="inlineStr">
        <is>
          <t xml:space="preserve"> </t>
        </is>
      </c>
      <c r="G33" s="4" t="inlineStr">
        <is>
          <t xml:space="preserve"> </t>
        </is>
      </c>
      <c r="H33" s="4" t="inlineStr">
        <is>
          <t xml:space="preserve"> </t>
        </is>
      </c>
    </row>
    <row r="34">
      <c r="A34" s="4" t="inlineStr">
        <is>
          <t>Federal funds rate</t>
        </is>
      </c>
      <c r="B34" s="10" t="n">
        <v>0.005</v>
      </c>
      <c r="C34" s="4" t="inlineStr">
        <is>
          <t xml:space="preserve"> </t>
        </is>
      </c>
      <c r="D34" s="4" t="inlineStr">
        <is>
          <t xml:space="preserve"> </t>
        </is>
      </c>
      <c r="F34" s="4" t="inlineStr">
        <is>
          <t xml:space="preserve"> </t>
        </is>
      </c>
      <c r="G34" s="4" t="inlineStr">
        <is>
          <t xml:space="preserve"> </t>
        </is>
      </c>
      <c r="H34" s="4" t="inlineStr">
        <is>
          <t xml:space="preserve"> </t>
        </is>
      </c>
    </row>
    <row r="35">
      <c r="A35" s="4" t="inlineStr">
        <is>
          <t>Subsequent Event [Member] | Senior Secured Revolving Credit Facility [Member] | Prime rate [Member]</t>
        </is>
      </c>
      <c r="B35" s="4" t="inlineStr">
        <is>
          <t xml:space="preserve"> </t>
        </is>
      </c>
      <c r="C35" s="4" t="inlineStr">
        <is>
          <t xml:space="preserve"> </t>
        </is>
      </c>
      <c r="D35" s="4" t="inlineStr">
        <is>
          <t xml:space="preserve"> </t>
        </is>
      </c>
      <c r="F35" s="4" t="inlineStr">
        <is>
          <t xml:space="preserve"> </t>
        </is>
      </c>
      <c r="G35" s="4" t="inlineStr">
        <is>
          <t xml:space="preserve"> </t>
        </is>
      </c>
      <c r="H35" s="4" t="inlineStr">
        <is>
          <t xml:space="preserve"> </t>
        </is>
      </c>
    </row>
    <row r="36">
      <c r="A36" s="3" t="inlineStr">
        <is>
          <t>Subsequent Event [Line Items]</t>
        </is>
      </c>
      <c r="B36" s="4" t="inlineStr">
        <is>
          <t xml:space="preserve"> </t>
        </is>
      </c>
      <c r="C36" s="4" t="inlineStr">
        <is>
          <t xml:space="preserve"> </t>
        </is>
      </c>
      <c r="D36" s="4" t="inlineStr">
        <is>
          <t xml:space="preserve"> </t>
        </is>
      </c>
      <c r="F36" s="4" t="inlineStr">
        <is>
          <t xml:space="preserve"> </t>
        </is>
      </c>
      <c r="G36" s="4" t="inlineStr">
        <is>
          <t xml:space="preserve"> </t>
        </is>
      </c>
      <c r="H36" s="4" t="inlineStr">
        <is>
          <t xml:space="preserve"> </t>
        </is>
      </c>
    </row>
    <row r="37">
      <c r="A37" s="4" t="inlineStr">
        <is>
          <t>Debt instrument, description of variable rate basis</t>
        </is>
      </c>
      <c r="B37" s="4" t="inlineStr">
        <is>
          <t>1.30% plus</t>
        </is>
      </c>
      <c r="C37" s="4" t="inlineStr">
        <is>
          <t xml:space="preserve"> </t>
        </is>
      </c>
      <c r="D37" s="4" t="inlineStr">
        <is>
          <t xml:space="preserve"> </t>
        </is>
      </c>
      <c r="F37" s="4" t="inlineStr">
        <is>
          <t xml:space="preserve"> </t>
        </is>
      </c>
      <c r="G37" s="4" t="inlineStr">
        <is>
          <t xml:space="preserve"> </t>
        </is>
      </c>
      <c r="H37" s="4" t="inlineStr">
        <is>
          <t xml:space="preserve"> </t>
        </is>
      </c>
    </row>
    <row r="38">
      <c r="A38" s="4" t="inlineStr">
        <is>
          <t>Subsequent Event [Member] | Senior Secured Revolving Credit Facility [Member] | Eurocurrency Rate [Member]</t>
        </is>
      </c>
      <c r="B38" s="4" t="inlineStr">
        <is>
          <t xml:space="preserve"> </t>
        </is>
      </c>
      <c r="C38" s="4" t="inlineStr">
        <is>
          <t xml:space="preserve"> </t>
        </is>
      </c>
      <c r="D38" s="4" t="inlineStr">
        <is>
          <t xml:space="preserve"> </t>
        </is>
      </c>
      <c r="F38" s="4" t="inlineStr">
        <is>
          <t xml:space="preserve"> </t>
        </is>
      </c>
      <c r="G38" s="4" t="inlineStr">
        <is>
          <t xml:space="preserve"> </t>
        </is>
      </c>
      <c r="H38" s="4" t="inlineStr">
        <is>
          <t xml:space="preserve"> </t>
        </is>
      </c>
    </row>
    <row r="39">
      <c r="A39" s="3" t="inlineStr">
        <is>
          <t>Subsequent Event [Line Items]</t>
        </is>
      </c>
      <c r="B39" s="4" t="inlineStr">
        <is>
          <t xml:space="preserve"> </t>
        </is>
      </c>
      <c r="C39" s="4" t="inlineStr">
        <is>
          <t xml:space="preserve"> </t>
        </is>
      </c>
      <c r="D39" s="4" t="inlineStr">
        <is>
          <t xml:space="preserve"> </t>
        </is>
      </c>
      <c r="F39" s="4" t="inlineStr">
        <is>
          <t xml:space="preserve"> </t>
        </is>
      </c>
      <c r="G39" s="4" t="inlineStr">
        <is>
          <t xml:space="preserve"> </t>
        </is>
      </c>
      <c r="H39" s="4" t="inlineStr">
        <is>
          <t xml:space="preserve"> </t>
        </is>
      </c>
    </row>
    <row r="40">
      <c r="A40" s="4" t="inlineStr">
        <is>
          <t>Interest rate</t>
        </is>
      </c>
      <c r="B40" s="10" t="n">
        <v>0.023</v>
      </c>
      <c r="C40" s="4" t="inlineStr">
        <is>
          <t xml:space="preserve"> </t>
        </is>
      </c>
      <c r="D40" s="4" t="inlineStr">
        <is>
          <t xml:space="preserve"> </t>
        </is>
      </c>
      <c r="F40" s="4" t="inlineStr">
        <is>
          <t xml:space="preserve"> </t>
        </is>
      </c>
      <c r="G40" s="4" t="inlineStr">
        <is>
          <t xml:space="preserve"> </t>
        </is>
      </c>
      <c r="H40" s="4" t="inlineStr">
        <is>
          <t xml:space="preserve"> </t>
        </is>
      </c>
    </row>
    <row r="41">
      <c r="A41" s="4" t="inlineStr">
        <is>
          <t>Subsequent Event [Member] | Senior Secured Revolving Credit Facility [Member] | SONIA [Member]</t>
        </is>
      </c>
      <c r="B41" s="4" t="inlineStr">
        <is>
          <t xml:space="preserve"> </t>
        </is>
      </c>
      <c r="C41" s="4" t="inlineStr">
        <is>
          <t xml:space="preserve"> </t>
        </is>
      </c>
      <c r="D41" s="4" t="inlineStr">
        <is>
          <t xml:space="preserve"> </t>
        </is>
      </c>
      <c r="F41" s="4" t="inlineStr">
        <is>
          <t xml:space="preserve"> </t>
        </is>
      </c>
      <c r="G41" s="4" t="inlineStr">
        <is>
          <t xml:space="preserve"> </t>
        </is>
      </c>
      <c r="H41" s="4" t="inlineStr">
        <is>
          <t xml:space="preserve"> </t>
        </is>
      </c>
    </row>
    <row r="42">
      <c r="A42" s="3" t="inlineStr">
        <is>
          <t>Subsequent Event [Line Items]</t>
        </is>
      </c>
      <c r="B42" s="4" t="inlineStr">
        <is>
          <t xml:space="preserve"> </t>
        </is>
      </c>
      <c r="C42" s="4" t="inlineStr">
        <is>
          <t xml:space="preserve"> </t>
        </is>
      </c>
      <c r="D42" s="4" t="inlineStr">
        <is>
          <t xml:space="preserve"> </t>
        </is>
      </c>
      <c r="F42" s="4" t="inlineStr">
        <is>
          <t xml:space="preserve"> </t>
        </is>
      </c>
      <c r="G42" s="4" t="inlineStr">
        <is>
          <t xml:space="preserve"> </t>
        </is>
      </c>
      <c r="H42" s="4" t="inlineStr">
        <is>
          <t xml:space="preserve"> </t>
        </is>
      </c>
    </row>
    <row r="43">
      <c r="A43" s="4" t="inlineStr">
        <is>
          <t>Debt instrument, description of variable rate basis</t>
        </is>
      </c>
      <c r="B43" s="4" t="inlineStr">
        <is>
          <t>SONIA plus 2.30%</t>
        </is>
      </c>
      <c r="C43" s="4" t="inlineStr">
        <is>
          <t xml:space="preserve"> </t>
        </is>
      </c>
      <c r="D43" s="4" t="inlineStr">
        <is>
          <t xml:space="preserve"> </t>
        </is>
      </c>
      <c r="F43" s="4" t="inlineStr">
        <is>
          <t xml:space="preserve"> </t>
        </is>
      </c>
      <c r="G43" s="4" t="inlineStr">
        <is>
          <t xml:space="preserve"> </t>
        </is>
      </c>
      <c r="H43" s="4" t="inlineStr">
        <is>
          <t xml:space="preserve"> </t>
        </is>
      </c>
    </row>
    <row r="44">
      <c r="A44" s="4" t="inlineStr">
        <is>
          <t>Subsequent Event [Member] | Senior Secured Revolving Credit Facility [Member] | SARON [Member]</t>
        </is>
      </c>
      <c r="B44" s="4" t="inlineStr">
        <is>
          <t xml:space="preserve"> </t>
        </is>
      </c>
      <c r="C44" s="4" t="inlineStr">
        <is>
          <t xml:space="preserve"> </t>
        </is>
      </c>
      <c r="D44" s="4" t="inlineStr">
        <is>
          <t xml:space="preserve"> </t>
        </is>
      </c>
      <c r="F44" s="4" t="inlineStr">
        <is>
          <t xml:space="preserve"> </t>
        </is>
      </c>
      <c r="G44" s="4" t="inlineStr">
        <is>
          <t xml:space="preserve"> </t>
        </is>
      </c>
      <c r="H44" s="4" t="inlineStr">
        <is>
          <t xml:space="preserve"> </t>
        </is>
      </c>
    </row>
    <row r="45">
      <c r="A45" s="3" t="inlineStr">
        <is>
          <t>Subsequent Event [Line Items]</t>
        </is>
      </c>
      <c r="B45" s="4" t="inlineStr">
        <is>
          <t xml:space="preserve"> </t>
        </is>
      </c>
      <c r="C45" s="4" t="inlineStr">
        <is>
          <t xml:space="preserve"> </t>
        </is>
      </c>
      <c r="D45" s="4" t="inlineStr">
        <is>
          <t xml:space="preserve"> </t>
        </is>
      </c>
      <c r="F45" s="4" t="inlineStr">
        <is>
          <t xml:space="preserve"> </t>
        </is>
      </c>
      <c r="G45" s="4" t="inlineStr">
        <is>
          <t xml:space="preserve"> </t>
        </is>
      </c>
      <c r="H45" s="4" t="inlineStr">
        <is>
          <t xml:space="preserve"> </t>
        </is>
      </c>
    </row>
    <row r="46">
      <c r="A46" s="4" t="inlineStr">
        <is>
          <t>Debt instrument, description of variable rate basis</t>
        </is>
      </c>
      <c r="B46" s="4" t="inlineStr">
        <is>
          <t>SARON plus 2.30%</t>
        </is>
      </c>
      <c r="C46" s="4" t="inlineStr">
        <is>
          <t xml:space="preserve"> </t>
        </is>
      </c>
      <c r="D46" s="4" t="inlineStr">
        <is>
          <t xml:space="preserve"> </t>
        </is>
      </c>
      <c r="F46" s="4" t="inlineStr">
        <is>
          <t xml:space="preserve"> </t>
        </is>
      </c>
      <c r="G46" s="4" t="inlineStr">
        <is>
          <t xml:space="preserve"> </t>
        </is>
      </c>
      <c r="H46" s="4" t="inlineStr">
        <is>
          <t xml:space="preserve"> </t>
        </is>
      </c>
    </row>
    <row r="47">
      <c r="A47" s="4" t="inlineStr">
        <is>
          <t>Subsequent Event [Member] | Senior Secured Revolving Credit Facility [Member] | CORRA [Member]</t>
        </is>
      </c>
      <c r="B47" s="4" t="inlineStr">
        <is>
          <t xml:space="preserve"> </t>
        </is>
      </c>
      <c r="C47" s="4" t="inlineStr">
        <is>
          <t xml:space="preserve"> </t>
        </is>
      </c>
      <c r="D47" s="4" t="inlineStr">
        <is>
          <t xml:space="preserve"> </t>
        </is>
      </c>
      <c r="F47" s="4" t="inlineStr">
        <is>
          <t xml:space="preserve"> </t>
        </is>
      </c>
      <c r="G47" s="4" t="inlineStr">
        <is>
          <t xml:space="preserve"> </t>
        </is>
      </c>
      <c r="H47" s="4" t="inlineStr">
        <is>
          <t xml:space="preserve"> </t>
        </is>
      </c>
    </row>
    <row r="48">
      <c r="A48" s="3" t="inlineStr">
        <is>
          <t>Subsequent Event [Line Items]</t>
        </is>
      </c>
      <c r="B48" s="4" t="inlineStr">
        <is>
          <t xml:space="preserve"> </t>
        </is>
      </c>
      <c r="C48" s="4" t="inlineStr">
        <is>
          <t xml:space="preserve"> </t>
        </is>
      </c>
      <c r="D48" s="4" t="inlineStr">
        <is>
          <t xml:space="preserve"> </t>
        </is>
      </c>
      <c r="F48" s="4" t="inlineStr">
        <is>
          <t xml:space="preserve"> </t>
        </is>
      </c>
      <c r="G48" s="4" t="inlineStr">
        <is>
          <t xml:space="preserve"> </t>
        </is>
      </c>
      <c r="H48" s="4" t="inlineStr">
        <is>
          <t xml:space="preserve"> </t>
        </is>
      </c>
    </row>
    <row r="49">
      <c r="A49" s="4" t="inlineStr">
        <is>
          <t>Debt instrument, description of variable rate basis</t>
        </is>
      </c>
      <c r="B49" s="4" t="inlineStr">
        <is>
          <t xml:space="preserve"> CORRA plus 2.30%</t>
        </is>
      </c>
      <c r="C49" s="4" t="inlineStr">
        <is>
          <t xml:space="preserve"> </t>
        </is>
      </c>
      <c r="D49" s="4" t="inlineStr">
        <is>
          <t xml:space="preserve"> </t>
        </is>
      </c>
      <c r="F49" s="4" t="inlineStr">
        <is>
          <t xml:space="preserve"> </t>
        </is>
      </c>
      <c r="G49" s="4" t="inlineStr">
        <is>
          <t xml:space="preserve"> </t>
        </is>
      </c>
      <c r="H49" s="4" t="inlineStr">
        <is>
          <t xml:space="preserve"> </t>
        </is>
      </c>
    </row>
    <row r="50">
      <c r="A50" s="4" t="inlineStr">
        <is>
          <t>Interest rate</t>
        </is>
      </c>
      <c r="B50" s="10" t="n">
        <v>0.023</v>
      </c>
      <c r="C50" s="4" t="inlineStr">
        <is>
          <t xml:space="preserve"> </t>
        </is>
      </c>
      <c r="D50" s="4" t="inlineStr">
        <is>
          <t xml:space="preserve"> </t>
        </is>
      </c>
      <c r="F50" s="4" t="inlineStr">
        <is>
          <t xml:space="preserve"> </t>
        </is>
      </c>
      <c r="G50" s="4" t="inlineStr">
        <is>
          <t xml:space="preserve"> </t>
        </is>
      </c>
      <c r="H50" s="4" t="inlineStr">
        <is>
          <t xml:space="preserve"> </t>
        </is>
      </c>
    </row>
    <row r="51">
      <c r="A51" s="4" t="inlineStr">
        <is>
          <t>Credit spread rate</t>
        </is>
      </c>
      <c r="B51" s="13" t="n">
        <v>0.0029547</v>
      </c>
      <c r="C51" s="4" t="inlineStr">
        <is>
          <t xml:space="preserve"> </t>
        </is>
      </c>
      <c r="D51" s="4" t="inlineStr">
        <is>
          <t xml:space="preserve"> </t>
        </is>
      </c>
      <c r="F51" s="4" t="inlineStr">
        <is>
          <t xml:space="preserve"> </t>
        </is>
      </c>
      <c r="G51" s="4" t="inlineStr">
        <is>
          <t xml:space="preserve"> </t>
        </is>
      </c>
      <c r="H51" s="4" t="inlineStr">
        <is>
          <t xml:space="preserve"> </t>
        </is>
      </c>
    </row>
    <row r="52">
      <c r="A52" s="4" t="inlineStr">
        <is>
          <t>Subsequent Event [Member] | Affiliated Entity [Member]</t>
        </is>
      </c>
      <c r="B52" s="4" t="inlineStr">
        <is>
          <t xml:space="preserve"> </t>
        </is>
      </c>
      <c r="C52" s="4" t="inlineStr">
        <is>
          <t xml:space="preserve"> </t>
        </is>
      </c>
      <c r="D52" s="4" t="inlineStr">
        <is>
          <t xml:space="preserve"> </t>
        </is>
      </c>
      <c r="F52" s="4" t="inlineStr">
        <is>
          <t xml:space="preserve"> </t>
        </is>
      </c>
      <c r="G52" s="4" t="inlineStr">
        <is>
          <t xml:space="preserve"> </t>
        </is>
      </c>
      <c r="H52" s="4" t="inlineStr">
        <is>
          <t xml:space="preserve"> </t>
        </is>
      </c>
    </row>
    <row r="53">
      <c r="A53" s="3" t="inlineStr">
        <is>
          <t>Subsequent Event [Line Items]</t>
        </is>
      </c>
      <c r="B53" s="4" t="inlineStr">
        <is>
          <t xml:space="preserve"> </t>
        </is>
      </c>
      <c r="C53" s="4" t="inlineStr">
        <is>
          <t xml:space="preserve"> </t>
        </is>
      </c>
      <c r="D53" s="4" t="inlineStr">
        <is>
          <t xml:space="preserve"> </t>
        </is>
      </c>
      <c r="F53" s="4" t="inlineStr">
        <is>
          <t xml:space="preserve"> </t>
        </is>
      </c>
      <c r="G53" s="4" t="inlineStr">
        <is>
          <t xml:space="preserve"> </t>
        </is>
      </c>
      <c r="H53" s="4" t="inlineStr">
        <is>
          <t xml:space="preserve"> </t>
        </is>
      </c>
    </row>
    <row r="54">
      <c r="A54" s="4" t="inlineStr">
        <is>
          <t>Capital Commitments</t>
        </is>
      </c>
      <c r="B54" s="4" t="inlineStr">
        <is>
          <t xml:space="preserve"> </t>
        </is>
      </c>
      <c r="C54" s="5" t="n">
        <v>700</v>
      </c>
      <c r="D54" s="4" t="inlineStr">
        <is>
          <t xml:space="preserve"> </t>
        </is>
      </c>
      <c r="F54" s="4" t="inlineStr">
        <is>
          <t xml:space="preserve"> </t>
        </is>
      </c>
      <c r="G54" s="4" t="inlineStr">
        <is>
          <t xml:space="preserve"> </t>
        </is>
      </c>
      <c r="H54" s="4" t="inlineStr">
        <is>
          <t xml:space="preserve"> </t>
        </is>
      </c>
    </row>
    <row r="55"/>
    <row r="56">
      <c r="A56" s="4" t="inlineStr">
        <is>
          <t xml:space="preserve">[1] Period beginning on the registration effective date (August 30, 2024). </t>
        </is>
      </c>
    </row>
  </sheetData>
  <mergeCells count="6">
    <mergeCell ref="A1:A2"/>
    <mergeCell ref="D1:E1"/>
    <mergeCell ref="F1:G1"/>
    <mergeCell ref="D2:E2"/>
    <mergeCell ref="A55:H55"/>
    <mergeCell ref="A56:H56"/>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Statements of Cash Flows - USD ($) $ in Thousands</t>
        </is>
      </c>
      <c r="B1" s="2" t="inlineStr">
        <is>
          <t>3 Months Ended</t>
        </is>
      </c>
      <c r="C1" s="2" t="inlineStr">
        <is>
          <t>12 Months Ended</t>
        </is>
      </c>
    </row>
    <row r="2">
      <c r="B2" s="2" t="inlineStr">
        <is>
          <t>Dec. 31, 2023</t>
        </is>
      </c>
      <c r="C2" s="2" t="inlineStr">
        <is>
          <t>Dec. 31, 2024</t>
        </is>
      </c>
    </row>
    <row r="3">
      <c r="A3" s="3" t="inlineStr">
        <is>
          <t>Cash Flows from Operating Activities:</t>
        </is>
      </c>
      <c r="B3" s="4" t="inlineStr">
        <is>
          <t xml:space="preserve"> </t>
        </is>
      </c>
      <c r="C3" s="4" t="inlineStr">
        <is>
          <t xml:space="preserve"> </t>
        </is>
      </c>
    </row>
    <row r="4">
      <c r="A4" s="4" t="inlineStr">
        <is>
          <t>Net increase (decrease) in net assets resulting from operations</t>
        </is>
      </c>
      <c r="B4" s="5" t="n">
        <v>0</v>
      </c>
      <c r="C4" s="5" t="n">
        <v>27</v>
      </c>
    </row>
    <row r="5">
      <c r="A5" s="3" t="inlineStr">
        <is>
          <t>Adjustments to reconcile net increase (decrease) in net assets resulting from operations to net cash provided by (used in) operating activities:</t>
        </is>
      </c>
      <c r="B5" s="4" t="inlineStr">
        <is>
          <t xml:space="preserve"> </t>
        </is>
      </c>
      <c r="C5" s="4" t="inlineStr">
        <is>
          <t xml:space="preserve"> </t>
        </is>
      </c>
    </row>
    <row r="6">
      <c r="A6" s="4" t="inlineStr">
        <is>
          <t>Accrual of deferred offering costs</t>
        </is>
      </c>
      <c r="B6" s="6" t="n">
        <v>-158</v>
      </c>
      <c r="C6" s="6" t="n">
        <v>-1453</v>
      </c>
    </row>
    <row r="7">
      <c r="A7" s="4" t="inlineStr">
        <is>
          <t>Amortization of deferred offering costs</t>
        </is>
      </c>
      <c r="B7" s="6" t="n">
        <v>0</v>
      </c>
      <c r="C7" s="6" t="n">
        <v>385</v>
      </c>
    </row>
    <row r="8">
      <c r="A8" s="4" t="inlineStr">
        <is>
          <t>Accrual of deferred financing costs</t>
        </is>
      </c>
      <c r="B8" s="6" t="n">
        <v>0</v>
      </c>
      <c r="C8" s="6" t="n">
        <v>-578</v>
      </c>
    </row>
    <row r="9">
      <c r="A9" s="3" t="inlineStr">
        <is>
          <t>Changes in Operating Assets and Liabilities:</t>
        </is>
      </c>
      <c r="B9" s="4" t="inlineStr">
        <is>
          <t xml:space="preserve"> </t>
        </is>
      </c>
      <c r="C9" s="4" t="inlineStr">
        <is>
          <t xml:space="preserve"> </t>
        </is>
      </c>
    </row>
    <row r="10">
      <c r="A10" s="4" t="inlineStr">
        <is>
          <t>Dividend receivable</t>
        </is>
      </c>
      <c r="B10" s="6" t="n">
        <v>0</v>
      </c>
      <c r="C10" s="6" t="n">
        <v>-35</v>
      </c>
    </row>
    <row r="11">
      <c r="A11" s="4" t="inlineStr">
        <is>
          <t>Due to affiliate</t>
        </is>
      </c>
      <c r="B11" s="6" t="n">
        <v>0</v>
      </c>
      <c r="C11" s="6" t="n">
        <v>1140</v>
      </c>
    </row>
    <row r="12">
      <c r="A12" s="4" t="inlineStr">
        <is>
          <t>Accrued expenses and other liabilities</t>
        </is>
      </c>
      <c r="B12" s="6" t="n">
        <v>158</v>
      </c>
      <c r="C12" s="6" t="n">
        <v>430</v>
      </c>
    </row>
    <row r="13">
      <c r="A13" s="4" t="inlineStr">
        <is>
          <t>Net Cash Provided by (used in) Operating Activities</t>
        </is>
      </c>
      <c r="B13" s="6" t="n">
        <v>0</v>
      </c>
      <c r="C13" s="6" t="n">
        <v>-84</v>
      </c>
    </row>
    <row r="14">
      <c r="A14" s="3" t="inlineStr">
        <is>
          <t>Cash Flows from Financing Activities:</t>
        </is>
      </c>
      <c r="B14" s="4" t="inlineStr">
        <is>
          <t xml:space="preserve"> </t>
        </is>
      </c>
      <c r="C14" s="4" t="inlineStr">
        <is>
          <t xml:space="preserve"> </t>
        </is>
      </c>
    </row>
    <row r="15">
      <c r="A15" s="4" t="inlineStr">
        <is>
          <t>Proceeds from issuance of Common Stock</t>
        </is>
      </c>
      <c r="B15" s="6" t="n">
        <v>0</v>
      </c>
      <c r="C15" s="6" t="n">
        <v>30873</v>
      </c>
    </row>
    <row r="16">
      <c r="A16" s="4" t="inlineStr">
        <is>
          <t>Proceeds from issuance of Preferred Stock</t>
        </is>
      </c>
      <c r="B16" s="6" t="n">
        <v>0</v>
      </c>
      <c r="C16" s="6" t="n">
        <v>1545</v>
      </c>
    </row>
    <row r="17">
      <c r="A17" s="4" t="inlineStr">
        <is>
          <t>Preferred Stock dividends</t>
        </is>
      </c>
      <c r="B17" s="6" t="n">
        <v>0</v>
      </c>
      <c r="C17" s="6" t="n">
        <v>-54</v>
      </c>
    </row>
    <row r="18">
      <c r="A18" s="4" t="inlineStr">
        <is>
          <t>Net Cash Provided by (used in) Financing Activities</t>
        </is>
      </c>
      <c r="B18" s="6" t="n">
        <v>0</v>
      </c>
      <c r="C18" s="6" t="n">
        <v>32364</v>
      </c>
    </row>
    <row r="19">
      <c r="A19" s="4" t="inlineStr">
        <is>
          <t>Net Increase (Decrease) in Cash and Cash Equivalents</t>
        </is>
      </c>
      <c r="B19" s="6" t="n">
        <v>0</v>
      </c>
      <c r="C19" s="6" t="n">
        <v>32280</v>
      </c>
    </row>
    <row r="20">
      <c r="A20" s="4" t="inlineStr">
        <is>
          <t>Cash and Cash Equivalents, Beginning of Period</t>
        </is>
      </c>
      <c r="B20" s="6" t="n">
        <v>0</v>
      </c>
      <c r="C20" s="6" t="n">
        <v>0</v>
      </c>
    </row>
    <row r="21">
      <c r="A21" s="4" t="inlineStr">
        <is>
          <t>Cash and Cash Equivalents, End of Period</t>
        </is>
      </c>
      <c r="B21" s="5" t="n">
        <v>0</v>
      </c>
      <c r="C21" s="5" t="n">
        <v>32280</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22" customWidth="1" min="2" max="2"/>
    <col width="32" customWidth="1" min="3" max="3"/>
  </cols>
  <sheetData>
    <row r="1">
      <c r="A1" s="1" t="inlineStr">
        <is>
          <t>Schedule of Investments $ in Thousands</t>
        </is>
      </c>
      <c r="B1" s="2" t="inlineStr">
        <is>
          <t>12 Months Ended</t>
        </is>
      </c>
    </row>
    <row r="2">
      <c r="B2" s="2" t="inlineStr">
        <is>
          <t>Dec. 31, 2024 USD ($)</t>
        </is>
      </c>
    </row>
    <row r="3">
      <c r="A3" s="3" t="inlineStr">
        <is>
          <t>Schedule of Investments [Line Items]</t>
        </is>
      </c>
      <c r="B3" s="4" t="inlineStr">
        <is>
          <t xml:space="preserve"> </t>
        </is>
      </c>
    </row>
    <row r="4">
      <c r="A4" s="4" t="inlineStr">
        <is>
          <t>Total Cash Equivalents</t>
        </is>
      </c>
      <c r="B4" s="5" t="n">
        <v>9242</v>
      </c>
    </row>
    <row r="5">
      <c r="A5" s="4" t="inlineStr">
        <is>
          <t>Investment, Identifier [Axis]: Cash Equivalents</t>
        </is>
      </c>
      <c r="B5" s="4" t="inlineStr">
        <is>
          <t xml:space="preserve"> </t>
        </is>
      </c>
    </row>
    <row r="6">
      <c r="A6" s="3" t="inlineStr">
        <is>
          <t>Schedule of Investments [Line Items]</t>
        </is>
      </c>
      <c r="B6" s="4" t="inlineStr">
        <is>
          <t xml:space="preserve"> </t>
        </is>
      </c>
    </row>
    <row r="7">
      <c r="A7" s="4" t="inlineStr">
        <is>
          <t>Amortized Cost</t>
        </is>
      </c>
      <c r="B7" s="6" t="n">
        <v>9242</v>
      </c>
      <c r="C7" s="4" t="inlineStr">
        <is>
          <t>[1],[2],[3],[4],[5],[6],[7]</t>
        </is>
      </c>
    </row>
    <row r="8">
      <c r="A8" s="4" t="inlineStr">
        <is>
          <t>Fair Value</t>
        </is>
      </c>
      <c r="B8" s="5" t="n">
        <v>9242</v>
      </c>
      <c r="C8" s="4" t="inlineStr">
        <is>
          <t>[3],[4],[5],[6],[7]</t>
        </is>
      </c>
    </row>
    <row r="9">
      <c r="A9" s="4" t="inlineStr">
        <is>
          <t>Percentage of Net Assets Applicable to Common Stock</t>
        </is>
      </c>
      <c r="B9" s="10" t="n">
        <v>0.2996</v>
      </c>
      <c r="C9" s="4" t="inlineStr">
        <is>
          <t>[3],[4],[5],[6],[7]</t>
        </is>
      </c>
    </row>
    <row r="10">
      <c r="A10" s="4" t="inlineStr">
        <is>
          <t>Investment, Identifier [Axis]: Company Total Investments Total Investments before Cash Equivalents BlackRock Liquidity Funds T-Fund Institutional Share Class Investment Type Money Market Fund Initial Acquisition Date 10/21/2024 Interest rate 4.36%</t>
        </is>
      </c>
      <c r="B10" s="4" t="inlineStr">
        <is>
          <t xml:space="preserve"> </t>
        </is>
      </c>
    </row>
    <row r="11">
      <c r="A11" s="3" t="inlineStr">
        <is>
          <t>Schedule of Investments [Line Items]</t>
        </is>
      </c>
      <c r="B11" s="4" t="inlineStr">
        <is>
          <t xml:space="preserve"> </t>
        </is>
      </c>
    </row>
    <row r="12">
      <c r="A12" s="4" t="inlineStr">
        <is>
          <t>Initial Acquisition Date</t>
        </is>
      </c>
      <c r="B12" s="4" t="inlineStr">
        <is>
          <t>Oct. 21,  2024</t>
        </is>
      </c>
      <c r="C12" s="4" t="inlineStr">
        <is>
          <t>[3],[4],[5],[6],[7],[8]</t>
        </is>
      </c>
    </row>
    <row r="13">
      <c r="A13" s="4" t="inlineStr">
        <is>
          <t>Reference Rate and Spread</t>
        </is>
      </c>
      <c r="B13" s="11" t="n">
        <v>0</v>
      </c>
      <c r="C13" s="4" t="inlineStr">
        <is>
          <t>[3],[4],[5],[6],[7],[8]</t>
        </is>
      </c>
    </row>
    <row r="14">
      <c r="A14" s="4" t="inlineStr">
        <is>
          <t>Interest Rate</t>
        </is>
      </c>
      <c r="B14" s="10" t="n">
        <v>0.0436</v>
      </c>
      <c r="C14" s="4" t="inlineStr">
        <is>
          <t>[3],[4],[5],[6],[7],[8]</t>
        </is>
      </c>
    </row>
    <row r="15">
      <c r="A15" s="4" t="inlineStr">
        <is>
          <t>Par Amount/Units</t>
        </is>
      </c>
      <c r="B15" s="5" t="n">
        <v>9242</v>
      </c>
      <c r="C15" s="4" t="inlineStr">
        <is>
          <t>[3],[4],[5],[6],[7],[8],[9]</t>
        </is>
      </c>
    </row>
    <row r="16">
      <c r="A16" s="4" t="inlineStr">
        <is>
          <t>Amortized Cost</t>
        </is>
      </c>
      <c r="B16" s="6" t="n">
        <v>9242</v>
      </c>
      <c r="C16" s="4" t="inlineStr">
        <is>
          <t>[1],[2],[3],[4],[5],[6],[7],[8]</t>
        </is>
      </c>
    </row>
    <row r="17">
      <c r="A17" s="4" t="inlineStr">
        <is>
          <t>Fair Value</t>
        </is>
      </c>
      <c r="B17" s="5" t="n">
        <v>9242</v>
      </c>
      <c r="C17" s="4" t="inlineStr">
        <is>
          <t>[3],[4],[5],[6],[7],[8]</t>
        </is>
      </c>
    </row>
    <row r="18">
      <c r="A18" s="4" t="inlineStr">
        <is>
          <t>Percentage of Net Assets Applicable to Common Stock</t>
        </is>
      </c>
      <c r="B18" s="10" t="n">
        <v>0.2996</v>
      </c>
      <c r="C18" s="4" t="inlineStr">
        <is>
          <t>[3],[4],[5],[6],[7],[8]</t>
        </is>
      </c>
    </row>
    <row r="19">
      <c r="A19" s="4" t="inlineStr">
        <is>
          <t>Investment, Identifier [Axis]: Investments after Cash Equivalents</t>
        </is>
      </c>
      <c r="B19" s="4" t="inlineStr">
        <is>
          <t xml:space="preserve"> </t>
        </is>
      </c>
    </row>
    <row r="20">
      <c r="A20" s="3" t="inlineStr">
        <is>
          <t>Schedule of Investments [Line Items]</t>
        </is>
      </c>
      <c r="B20" s="4" t="inlineStr">
        <is>
          <t xml:space="preserve"> </t>
        </is>
      </c>
    </row>
    <row r="21">
      <c r="A21" s="4" t="inlineStr">
        <is>
          <t>Amortized Cost</t>
        </is>
      </c>
      <c r="B21" s="5" t="n">
        <v>9242</v>
      </c>
      <c r="C21" s="4" t="inlineStr">
        <is>
          <t>[1],[2],[3],[4],[5],[6],[7]</t>
        </is>
      </c>
    </row>
    <row r="22">
      <c r="A22" s="4" t="inlineStr">
        <is>
          <t>Fair Value</t>
        </is>
      </c>
      <c r="B22" s="5" t="n">
        <v>9242</v>
      </c>
      <c r="C22" s="4" t="inlineStr">
        <is>
          <t>[3],[4],[5],[6],[7]</t>
        </is>
      </c>
    </row>
    <row r="23">
      <c r="A23" s="4" t="inlineStr">
        <is>
          <t>Percentage of Net Assets Applicable to Common Stock</t>
        </is>
      </c>
      <c r="B23" s="10" t="n">
        <v>0.2996</v>
      </c>
      <c r="C23" s="4" t="inlineStr">
        <is>
          <t>[3],[4],[5],[6],[7]</t>
        </is>
      </c>
    </row>
    <row r="24"/>
    <row r="25">
      <c r="A25" s="4" t="inlineStr">
        <is>
          <t>[1] As of December 31, 2024, the estimated cost basis of investments for U.S. federal tax purposes was $ 9,242 resulting in estimated gross unrealized gains and losses of $ 0 and $ 0 , respectively. The amortized cost represents the original cost adjusted for the amortization of discounts and premiums, as applicable, on debt investments using the effective interest method. The Company did not hold a debt investment as of December 31, 2024. Under the 1940 Act, the Company is deemed to be an “Affiliated Person” of a portfolio company if the Company owns more than 5 % of the portfolio company's outstanding voting securities. As of December 31, 2024, the Company does not identify any of its portfolio companies as affiliates. Under the 1940 Act, the Company may not acquire any non-qualifying asset unless, at the time such acquisition is made, qualifying assets represent at least 70 % of total assets. Non-qualifying assets represented 0 % of total assets as of December 31, 2024. Under the 1940 Act, the Company would “control” a portfolio company if the Company owned more than 25 % of its outstanding voting securities or has the power to exercise control over the management or policies of such portfolio company. As of December 31, 2024, the Company does not “control” any portfolio companies. Unless otherwise indicated, the Company’s portfolio companies are domiciled in the United States. Unless otherwise indicated, the fair values of all investments were determined using significant unobservable inputs and are considered Level 3 investments in accordance with ASC Topic 820. See Note 5 “Fair Value Measurements” for additional details related to investments at fair value. This security is valued using observable inputs and is considered a Level 1 investment within the fair value hierarchy. See Note 5 “Fair Value Measurements” for additional details related to investments at fair value. This security is included in Cash and Cash Equivalents on the Statements of Assets and Liabilities. The accompanying notes are an integral part of these financial statements. The total par amount is presented for debt investments and the number of shares or units owned is presented for equity investments and cash equivalents.</t>
        </is>
      </c>
    </row>
  </sheetData>
  <mergeCells count="5">
    <mergeCell ref="A1:A2"/>
    <mergeCell ref="B1:C1"/>
    <mergeCell ref="B2:C2"/>
    <mergeCell ref="A24:C24"/>
    <mergeCell ref="A25:C25"/>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74" customWidth="1" min="1" max="1"/>
    <col width="22" customWidth="1" min="2" max="2"/>
  </cols>
  <sheetData>
    <row r="1">
      <c r="A1" s="1" t="inlineStr">
        <is>
          <t>Schedule of Investments (Parenthetical) $ in Thousands</t>
        </is>
      </c>
      <c r="B1" s="2" t="inlineStr">
        <is>
          <t>12 Months Ended</t>
        </is>
      </c>
    </row>
    <row r="2">
      <c r="B2" s="2" t="inlineStr">
        <is>
          <t>Dec. 31, 2024 USD ($)</t>
        </is>
      </c>
    </row>
    <row r="3">
      <c r="A3" s="3" t="inlineStr">
        <is>
          <t>Schedule of Investments [Line Items]</t>
        </is>
      </c>
      <c r="B3" s="4" t="inlineStr">
        <is>
          <t xml:space="preserve"> </t>
        </is>
      </c>
    </row>
    <row r="4">
      <c r="A4" s="4" t="inlineStr">
        <is>
          <t>The estimated cost basis of investments for U.S. federal tax purposes</t>
        </is>
      </c>
      <c r="B4" s="5" t="n">
        <v>9242</v>
      </c>
    </row>
    <row r="5">
      <c r="A5" s="4" t="inlineStr">
        <is>
          <t>Unrealized gains and losses</t>
        </is>
      </c>
      <c r="B5" s="5" t="n">
        <v>0</v>
      </c>
    </row>
    <row r="6">
      <c r="A6" s="4" t="inlineStr">
        <is>
          <t>Minimum percentage of voting securities</t>
        </is>
      </c>
      <c r="B6" s="11" t="n">
        <v>0.05</v>
      </c>
    </row>
    <row r="7">
      <c r="A7" s="4" t="inlineStr">
        <is>
          <t>Percentage of minimum qualifying assets to purchase non qualifying assets</t>
        </is>
      </c>
      <c r="B7" s="11" t="n">
        <v>0.7</v>
      </c>
    </row>
    <row r="8">
      <c r="A8" s="4" t="inlineStr">
        <is>
          <t>Percentage of non-qualifying assets</t>
        </is>
      </c>
      <c r="B8" s="11" t="n">
        <v>0</v>
      </c>
    </row>
    <row r="9">
      <c r="A9" s="4" t="inlineStr">
        <is>
          <t>Controlled, Affiliated Investments</t>
        </is>
      </c>
      <c r="B9" s="4" t="inlineStr">
        <is>
          <t xml:space="preserve"> </t>
        </is>
      </c>
    </row>
    <row r="10">
      <c r="A10" s="3" t="inlineStr">
        <is>
          <t>Schedule of Investments [Line Items]</t>
        </is>
      </c>
      <c r="B10" s="4" t="inlineStr">
        <is>
          <t xml:space="preserve"> </t>
        </is>
      </c>
    </row>
    <row r="11">
      <c r="A11" s="4" t="inlineStr">
        <is>
          <t>Minimum percentage of voting securities</t>
        </is>
      </c>
      <c r="B11" s="11" t="n">
        <v>0.25</v>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5" customWidth="1" min="2" max="2"/>
    <col width="16" customWidth="1" min="3" max="3"/>
  </cols>
  <sheetData>
    <row r="1">
      <c r="A1" s="1" t="inlineStr">
        <is>
          <t>Pay vs Performance Disclosure - USD ($) $ in Thousands</t>
        </is>
      </c>
      <c r="B1" s="2" t="inlineStr">
        <is>
          <t>3 Months Ended</t>
        </is>
      </c>
      <c r="C1" s="2" t="inlineStr">
        <is>
          <t>12 Months Ended</t>
        </is>
      </c>
    </row>
    <row r="2">
      <c r="B2" s="2" t="inlineStr">
        <is>
          <t>Dec. 31, 2023</t>
        </is>
      </c>
      <c r="C2" s="2" t="inlineStr">
        <is>
          <t>Dec. 31, 2024</t>
        </is>
      </c>
    </row>
    <row r="3">
      <c r="A3" s="3" t="inlineStr">
        <is>
          <t>Pay vs Performance Disclosure</t>
        </is>
      </c>
      <c r="B3" s="4" t="inlineStr">
        <is>
          <t xml:space="preserve"> </t>
        </is>
      </c>
      <c r="C3" s="4" t="inlineStr">
        <is>
          <t xml:space="preserve"> </t>
        </is>
      </c>
    </row>
    <row r="4">
      <c r="A4" s="4" t="inlineStr">
        <is>
          <t>Net Income (Loss)</t>
        </is>
      </c>
      <c r="B4" s="5" t="n">
        <v>0</v>
      </c>
      <c r="C4" s="5" t="n">
        <v>27</v>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3-13T20:25:12Z</dcterms:created>
  <dcterms:modified xmlns:dcterms="http://purl.org/dc/terms/" xmlns:xsi="http://www.w3.org/2001/XMLSchema-instance" xsi:type="dcterms:W3CDTF">2025-03-13T20:25:12Z</dcterms:modified>
</cp:coreProperties>
</file>